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Description" sheetId="8" state="visible" r:id="rId8"/>
    <sheet xmlns:r="http://schemas.openxmlformats.org/officeDocument/2006/relationships" name="Accounting Policies" sheetId="9" state="visible" r:id="rId9"/>
    <sheet xmlns:r="http://schemas.openxmlformats.org/officeDocument/2006/relationships" name="Goodwill and Intangible Assets" sheetId="10" state="visible" r:id="rId10"/>
    <sheet xmlns:r="http://schemas.openxmlformats.org/officeDocument/2006/relationships" name="Notes Payable" sheetId="11" state="visible" r:id="rId11"/>
    <sheet xmlns:r="http://schemas.openxmlformats.org/officeDocument/2006/relationships" name="Long-Term Debt" sheetId="12" state="visible" r:id="rId12"/>
    <sheet xmlns:r="http://schemas.openxmlformats.org/officeDocument/2006/relationships" name="Derivatives and Hedging" sheetId="13" state="visible" r:id="rId13"/>
    <sheet xmlns:r="http://schemas.openxmlformats.org/officeDocument/2006/relationships" name="Income Taxes" sheetId="14" state="visible" r:id="rId14"/>
    <sheet xmlns:r="http://schemas.openxmlformats.org/officeDocument/2006/relationships" name="Pensions and Other Post Retirem" sheetId="15" state="visible" r:id="rId15"/>
    <sheet xmlns:r="http://schemas.openxmlformats.org/officeDocument/2006/relationships" name="Commitments and Contingencies" sheetId="16" state="visible" r:id="rId16"/>
    <sheet xmlns:r="http://schemas.openxmlformats.org/officeDocument/2006/relationships" name="Stock-Based Compensation and St" sheetId="17" state="visible" r:id="rId17"/>
    <sheet xmlns:r="http://schemas.openxmlformats.org/officeDocument/2006/relationships" name="Restructuring Expense" sheetId="18" state="visible" r:id="rId18"/>
    <sheet xmlns:r="http://schemas.openxmlformats.org/officeDocument/2006/relationships" name="Business Segment Information" sheetId="19" state="visible" r:id="rId19"/>
    <sheet xmlns:r="http://schemas.openxmlformats.org/officeDocument/2006/relationships" name="Supplemental Guarantor Financia" sheetId="20" state="visible" r:id="rId20"/>
    <sheet xmlns:r="http://schemas.openxmlformats.org/officeDocument/2006/relationships" name="Comprehensive Loss and Accumula" sheetId="21" state="visible" r:id="rId21"/>
    <sheet xmlns:r="http://schemas.openxmlformats.org/officeDocument/2006/relationships" name="Business Acquisitions" sheetId="22" state="visible" r:id="rId22"/>
    <sheet xmlns:r="http://schemas.openxmlformats.org/officeDocument/2006/relationships" name="Quarterly Financial Data (Unaud" sheetId="23" state="visible" r:id="rId23"/>
    <sheet xmlns:r="http://schemas.openxmlformats.org/officeDocument/2006/relationships" name="Schedule II - Valuation and Qua"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Derivatives and Hedging (Tables" sheetId="29" state="visible" r:id="rId29"/>
    <sheet xmlns:r="http://schemas.openxmlformats.org/officeDocument/2006/relationships" name="Income Taxes (Tables)" sheetId="30" state="visible" r:id="rId30"/>
    <sheet xmlns:r="http://schemas.openxmlformats.org/officeDocument/2006/relationships" name="Pensions, Other Post Retirement" sheetId="31" state="visible" r:id="rId31"/>
    <sheet xmlns:r="http://schemas.openxmlformats.org/officeDocument/2006/relationships" name="Commitments and Contingencies (" sheetId="32" state="visible" r:id="rId32"/>
    <sheet xmlns:r="http://schemas.openxmlformats.org/officeDocument/2006/relationships" name="Stock-Based Compensation and 33" sheetId="33" state="visible" r:id="rId33"/>
    <sheet xmlns:r="http://schemas.openxmlformats.org/officeDocument/2006/relationships" name="Restructuring Expense (Tables)" sheetId="34" state="visible" r:id="rId34"/>
    <sheet xmlns:r="http://schemas.openxmlformats.org/officeDocument/2006/relationships" name="Business Segment Information (T" sheetId="35" state="visible" r:id="rId35"/>
    <sheet xmlns:r="http://schemas.openxmlformats.org/officeDocument/2006/relationships" name="Supplemental Guarantor Financ36" sheetId="36" state="visible" r:id="rId36"/>
    <sheet xmlns:r="http://schemas.openxmlformats.org/officeDocument/2006/relationships" name="Comprehensive Loss and Accumu37" sheetId="37" state="visible" r:id="rId37"/>
    <sheet xmlns:r="http://schemas.openxmlformats.org/officeDocument/2006/relationships" name="Quarterly Financial Data (Una38" sheetId="38" state="visible" r:id="rId38"/>
    <sheet xmlns:r="http://schemas.openxmlformats.org/officeDocument/2006/relationships" name="Accounting Policies - Narrative" sheetId="39" state="visible" r:id="rId39"/>
    <sheet xmlns:r="http://schemas.openxmlformats.org/officeDocument/2006/relationships" name="Accounting Policies - Component" sheetId="40" state="visible" r:id="rId40"/>
    <sheet xmlns:r="http://schemas.openxmlformats.org/officeDocument/2006/relationships" name="Accounting Policies - Property " sheetId="41" state="visible" r:id="rId41"/>
    <sheet xmlns:r="http://schemas.openxmlformats.org/officeDocument/2006/relationships" name="Accounting Policies - Net Incom" sheetId="42" state="visible" r:id="rId42"/>
    <sheet xmlns:r="http://schemas.openxmlformats.org/officeDocument/2006/relationships" name="Accounting Policies - Changes I"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Notes Payable - Narrative (Deta"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Long-Term Debt - Maturity Sched" sheetId="51" state="visible" r:id="rId51"/>
    <sheet xmlns:r="http://schemas.openxmlformats.org/officeDocument/2006/relationships" name="Derivatives and Hedging - Narra" sheetId="52" state="visible" r:id="rId52"/>
    <sheet xmlns:r="http://schemas.openxmlformats.org/officeDocument/2006/relationships" name="Derivatives and Hedging - Notio" sheetId="53" state="visible" r:id="rId53"/>
    <sheet xmlns:r="http://schemas.openxmlformats.org/officeDocument/2006/relationships" name="Derivatives and Hedging - Asset" sheetId="54" state="visible" r:id="rId54"/>
    <sheet xmlns:r="http://schemas.openxmlformats.org/officeDocument/2006/relationships" name="Income Taxes - Components of In" sheetId="55" state="visible" r:id="rId55"/>
    <sheet xmlns:r="http://schemas.openxmlformats.org/officeDocument/2006/relationships" name="Income Taxes - Components of Ta" sheetId="56" state="visible" r:id="rId56"/>
    <sheet xmlns:r="http://schemas.openxmlformats.org/officeDocument/2006/relationships" name="Income Taxes - Additional Infor" sheetId="57" state="visible" r:id="rId57"/>
    <sheet xmlns:r="http://schemas.openxmlformats.org/officeDocument/2006/relationships" name="Income Taxes - Tax Rate Reconci" sheetId="58" state="visible" r:id="rId58"/>
    <sheet xmlns:r="http://schemas.openxmlformats.org/officeDocument/2006/relationships" name="Income Taxes - Deferred Tax Ass" sheetId="59" state="visible" r:id="rId59"/>
    <sheet xmlns:r="http://schemas.openxmlformats.org/officeDocument/2006/relationships" name="Income Taxes - Deferred Tax A60" sheetId="60" state="visible" r:id="rId60"/>
    <sheet xmlns:r="http://schemas.openxmlformats.org/officeDocument/2006/relationships" name="Income Taxes - Unrecognized Tax" sheetId="61" state="visible" r:id="rId61"/>
    <sheet xmlns:r="http://schemas.openxmlformats.org/officeDocument/2006/relationships" name="Pensions and Other Post Retir62" sheetId="62" state="visible" r:id="rId62"/>
    <sheet xmlns:r="http://schemas.openxmlformats.org/officeDocument/2006/relationships" name="Pensions and Other Post Retir63" sheetId="63" state="visible" r:id="rId63"/>
    <sheet xmlns:r="http://schemas.openxmlformats.org/officeDocument/2006/relationships" name="Pensions and Other Post Retir64" sheetId="64" state="visible" r:id="rId64"/>
    <sheet xmlns:r="http://schemas.openxmlformats.org/officeDocument/2006/relationships" name="Pensions and Other Post Retir65" sheetId="65" state="visible" r:id="rId65"/>
    <sheet xmlns:r="http://schemas.openxmlformats.org/officeDocument/2006/relationships" name="Pensions and Other Post Retir66" sheetId="66" state="visible" r:id="rId66"/>
    <sheet xmlns:r="http://schemas.openxmlformats.org/officeDocument/2006/relationships" name="Pensions and Other Post Retir67" sheetId="67" state="visible" r:id="rId67"/>
    <sheet xmlns:r="http://schemas.openxmlformats.org/officeDocument/2006/relationships" name="Pensions and Other Post Retir68" sheetId="68" state="visible" r:id="rId68"/>
    <sheet xmlns:r="http://schemas.openxmlformats.org/officeDocument/2006/relationships" name="Pensions and Other Post Retir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Stock-Based Compensation and 73" sheetId="73" state="visible" r:id="rId73"/>
    <sheet xmlns:r="http://schemas.openxmlformats.org/officeDocument/2006/relationships" name="Stock-Based Compensation and 74" sheetId="74" state="visible" r:id="rId74"/>
    <sheet xmlns:r="http://schemas.openxmlformats.org/officeDocument/2006/relationships" name="Stock-Based Compensation and 75" sheetId="75" state="visible" r:id="rId75"/>
    <sheet xmlns:r="http://schemas.openxmlformats.org/officeDocument/2006/relationships" name="Restructuring Expense - Additio" sheetId="76" state="visible" r:id="rId76"/>
    <sheet xmlns:r="http://schemas.openxmlformats.org/officeDocument/2006/relationships" name="Restructuring Expense - Restruc" sheetId="77" state="visible" r:id="rId77"/>
    <sheet xmlns:r="http://schemas.openxmlformats.org/officeDocument/2006/relationships" name="Business Segment Information - " sheetId="78" state="visible" r:id="rId78"/>
    <sheet xmlns:r="http://schemas.openxmlformats.org/officeDocument/2006/relationships" name="Business Segment Information 79" sheetId="79" state="visible" r:id="rId79"/>
    <sheet xmlns:r="http://schemas.openxmlformats.org/officeDocument/2006/relationships" name="Business Segment Information 80" sheetId="80" state="visible" r:id="rId80"/>
    <sheet xmlns:r="http://schemas.openxmlformats.org/officeDocument/2006/relationships" name="Business Segment Information 81" sheetId="81" state="visible" r:id="rId81"/>
    <sheet xmlns:r="http://schemas.openxmlformats.org/officeDocument/2006/relationships" name="Supplemental Guarantor Financ82" sheetId="82" state="visible" r:id="rId82"/>
    <sheet xmlns:r="http://schemas.openxmlformats.org/officeDocument/2006/relationships" name="Supplemental Guarantor Financ83" sheetId="83" state="visible" r:id="rId83"/>
    <sheet xmlns:r="http://schemas.openxmlformats.org/officeDocument/2006/relationships" name="Supplemental Guarantor Financ84" sheetId="84" state="visible" r:id="rId84"/>
    <sheet xmlns:r="http://schemas.openxmlformats.org/officeDocument/2006/relationships" name="Comprehensive Loss and Accumu85" sheetId="85" state="visible" r:id="rId85"/>
    <sheet xmlns:r="http://schemas.openxmlformats.org/officeDocument/2006/relationships" name="Comprehensive Loss and Accumu86" sheetId="86" state="visible" r:id="rId86"/>
    <sheet xmlns:r="http://schemas.openxmlformats.org/officeDocument/2006/relationships" name="Business Acquisitions  - Additi" sheetId="87" state="visible" r:id="rId87"/>
    <sheet xmlns:r="http://schemas.openxmlformats.org/officeDocument/2006/relationships" name="Quarterly Financial Data (Una88" sheetId="88" state="visible" r:id="rId88"/>
    <sheet xmlns:r="http://schemas.openxmlformats.org/officeDocument/2006/relationships" name="Schedule II - Valuation and Q89" sheetId="89" state="visible" r:id="rId89"/>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6</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5</t>
  </si>
  <si>
    <t>Current assets:</t>
  </si>
  <si>
    <t>Cash and cash equivalents</t>
  </si>
  <si>
    <t>Accounts receivable, (net of allowance for doubtful accounts of $3,620 in 2016 and $5,184 in 2015)</t>
  </si>
  <si>
    <t>Inventories</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 and deferred financing costs</t>
  </si>
  <si>
    <t>Liabilities under capital lease</t>
  </si>
  <si>
    <t>Non-current deferred tax liability</t>
  </si>
  <si>
    <t>Pension, other post-retirement and post-employment obligations</t>
  </si>
  <si>
    <t>Other long-term liabilities</t>
  </si>
  <si>
    <t>Commitments and contingencies (Note 9)</t>
  </si>
  <si>
    <t xml:space="preserve"> </t>
  </si>
  <si>
    <t>Stockholders’ deficit:</t>
  </si>
  <si>
    <t>Preferred stock, $0.001 par value, 1,000,000 shares authorized; no shares outstanding as of December 31, 2016 and December 31, 2015</t>
  </si>
  <si>
    <t>Common stock, $0.001 par value, 20,000,000 shares authorized; 16,152,946 and 15,745,914 shares outstanding as of December 31, 2016 and December 31, 2015, respectively</t>
  </si>
  <si>
    <t>Paid-in capital</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 USD ($) $ in Thousands</t>
  </si>
  <si>
    <t>Dec. 31, 2014</t>
  </si>
  <si>
    <t>Income Statement [Abstract]</t>
  </si>
  <si>
    <t>Net sales</t>
  </si>
  <si>
    <t>Costs and expenses:</t>
  </si>
  <si>
    <t>Cost of products sold</t>
  </si>
  <si>
    <t>Selling</t>
  </si>
  <si>
    <t>General and administrative</t>
  </si>
  <si>
    <t>Research and development</t>
  </si>
  <si>
    <t>Restructuring</t>
  </si>
  <si>
    <t>Total operating costs and expenses</t>
  </si>
  <si>
    <t>Income from operations</t>
  </si>
  <si>
    <t>Interest expense, net</t>
  </si>
  <si>
    <t>Loss on extinguishment of debt</t>
  </si>
  <si>
    <t>Foreign exchange (loss) gain</t>
  </si>
  <si>
    <t>(Loss) income before provision for income taxes</t>
  </si>
  <si>
    <t>Provision for income taxes</t>
  </si>
  <si>
    <t>Net loss</t>
  </si>
  <si>
    <t>Net loss per share:</t>
  </si>
  <si>
    <t>Basic and diluted (in dollars per share)</t>
  </si>
  <si>
    <t>Shares used in computing net loss per share:</t>
  </si>
  <si>
    <t>Basic and diluted (in shares)</t>
  </si>
  <si>
    <t>Consolidated Statements of Comprehensive Income (Loss) - USD ($) $ in Thousands</t>
  </si>
  <si>
    <t>Statement of Comprehensive Income [Abstract]</t>
  </si>
  <si>
    <t>Other comprehensive loss before income taxes:</t>
  </si>
  <si>
    <t>Foreign currency translation adjustments</t>
  </si>
  <si>
    <t>Unrealized gain on derivative instruments</t>
  </si>
  <si>
    <t>Defined benefit pension plan</t>
  </si>
  <si>
    <t>Amortization of net loss</t>
  </si>
  <si>
    <t>Net (loss) gain on liability</t>
  </si>
  <si>
    <t>Net gain (loss) on asset</t>
  </si>
  <si>
    <t>Settlement gain</t>
  </si>
  <si>
    <t>Currency translation impact</t>
  </si>
  <si>
    <t>Defined benefit pension plan, net</t>
  </si>
  <si>
    <t>Other comprehensive loss, before income taxes</t>
  </si>
  <si>
    <t>Income tax (provision) benefit related to components of other comprehensive loss</t>
  </si>
  <si>
    <t>Other comprehensive loss, net of tax</t>
  </si>
  <si>
    <t>Comprehensive loss, net of tax</t>
  </si>
  <si>
    <t>Consolidated Statements of Stockholders' Deficit - USD ($) $ in Thousands</t>
  </si>
  <si>
    <t>Total</t>
  </si>
  <si>
    <t>Common Stock</t>
  </si>
  <si>
    <t>Warrants</t>
  </si>
  <si>
    <t>Paid-in Capital</t>
  </si>
  <si>
    <t>Accumulated Deficit</t>
  </si>
  <si>
    <t>Accumulated Other Comprehensive Loss</t>
  </si>
  <si>
    <t>Balance at Dec. 31, 2013</t>
  </si>
  <si>
    <t>Balance (in shares) at Dec. 31, 2013</t>
  </si>
  <si>
    <t>Increase (Decrease) in Stockholders' Equity [Roll Forward]</t>
  </si>
  <si>
    <t>Other comprehensive (loss) income</t>
  </si>
  <si>
    <t>Issuance of common stock</t>
  </si>
  <si>
    <t>Issuance of common stock (in shares)</t>
  </si>
  <si>
    <t>Stock-based compensation</t>
  </si>
  <si>
    <t>Reclass warrants to additional paid in capital</t>
  </si>
  <si>
    <t>Balance (in shares) at Dec. 31, 2014</t>
  </si>
  <si>
    <t>Balance at Dec. 31, 2014</t>
  </si>
  <si>
    <t>Balance (in shares) at Dec. 31, 2015</t>
  </si>
  <si>
    <t>Balance at Dec. 31, 2015</t>
  </si>
  <si>
    <t>Balance (in shares) at Dec. 31, 2016</t>
  </si>
  <si>
    <t>Balance at Dec. 31, 2016</t>
  </si>
  <si>
    <t>Consolidated Statements of Cash Flows - USD ($) $ in Thousands</t>
  </si>
  <si>
    <t>Operating activities</t>
  </si>
  <si>
    <t>Adjustments to reconcile net loss to net cash provided by operating activities:</t>
  </si>
  <si>
    <t>Depreciation</t>
  </si>
  <si>
    <t>Amortization of other intangibles</t>
  </si>
  <si>
    <t>Deferred financing cost amortization</t>
  </si>
  <si>
    <t>Unrealized foreign exchange gain on revaluation of debt</t>
  </si>
  <si>
    <t>Deferred taxes</t>
  </si>
  <si>
    <t>Asset impairments</t>
  </si>
  <si>
    <t>Loss (gain) on disposition of property and equipment</t>
  </si>
  <si>
    <t>Pension settlement losses</t>
  </si>
  <si>
    <t>Provision for doubtful accounts</t>
  </si>
  <si>
    <t>Change in assets and liabilities which provided (used) cash:</t>
  </si>
  <si>
    <t>Accounts receivable</t>
  </si>
  <si>
    <t>Accounts payable and accrued expenses</t>
  </si>
  <si>
    <t>Deferred and other long-term liabilities and assets</t>
  </si>
  <si>
    <t>Net cash provided by operating activities</t>
  </si>
  <si>
    <t>Investing activities</t>
  </si>
  <si>
    <t>Capital expenditures</t>
  </si>
  <si>
    <t>Proceeds from disposals of property and equipment</t>
  </si>
  <si>
    <t>Acquisition of business, net of cash acquired</t>
  </si>
  <si>
    <t>Net cash used in investing activities</t>
  </si>
  <si>
    <t>Financing activities</t>
  </si>
  <si>
    <t>Proceeds from borrowings</t>
  </si>
  <si>
    <t>Increase (decrease) in note payable</t>
  </si>
  <si>
    <t>Principal payments on debt</t>
  </si>
  <si>
    <t>Payment of obligations under capital leases</t>
  </si>
  <si>
    <t>Payment of deferred financing fees</t>
  </si>
  <si>
    <t>Employee taxes paid on equity awards</t>
  </si>
  <si>
    <t>Net cash (used in) provided by financing activities</t>
  </si>
  <si>
    <t>Effect of exchange rate changes on cash flows</t>
  </si>
  <si>
    <t>Net increase (decrease) in cash</t>
  </si>
  <si>
    <t>Cash and cash equivalents at beginning of year</t>
  </si>
  <si>
    <t>Cash and cash equivalents at end of year</t>
  </si>
  <si>
    <t>Cash paid for interest</t>
  </si>
  <si>
    <t>Cash paid for income taxes</t>
  </si>
  <si>
    <t>Non-cash accrual for new facility</t>
  </si>
  <si>
    <t>Non-cash capitalized leases</t>
  </si>
  <si>
    <t>Company Description</t>
  </si>
  <si>
    <t>Organization, Consolidation and Presentation of Financial Statements [Abstract]</t>
  </si>
  <si>
    <t>Company Description Xerium Technologies, Inc. (the "Company") is a leading, global provider of industrial consumable products and services including machine clothing, roll coverings, roll repair and mechanical services. These goods and services are used in the production of paper, paperboard, building products and nonwoven materials. Its operations are strategically located in the major paper-making regions of the world, including North America, Europe, Latin America and Asia-Pacific.</t>
  </si>
  <si>
    <t>Accounting Policies</t>
  </si>
  <si>
    <t>Accounting Policies [Abstract]</t>
  </si>
  <si>
    <t>Accounting Policies Basis of Presentation and Consolidation The consolidated financial statements have been prepared on the basis of U.S. generally accepted accounting principles ("U.S. GAAP"). The consolidated financial statements include the accounts of Xerium Technologies, Inc. and its wholly-owned subsidiaries. Intercompany accounts and transactions have been eliminated. Revenue Recognition Revenue on product sales is recognized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or service at a specified price and considers delivery and transfer of title to have occurred in accordance with our shipping terms. Revenue is recorded net of applicable allowances, including estimated allowances for returns, rebates and other discount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addition, the customer and the Company agree to a “sunset” date, which represents the date by which the customer must accept all risks and rewards of ownership of the product and payment terms begin. For consignment sales, revenue is recognized on the earlier of the actual product installation date or the “sunset” date. Classification of Costs and Expenses Cost of products sold includes raw materials, manufacturing labor, direct and indirect overhead costs, product freight, and depreciation of manufacturing plant and equipment. Warehousing costs incurred as a result of customer-specific delivery terms are also included in cost of products sold. Selling expenses include direct sales force salaries, commissions, travel and entertainment expenses and other expenses as well as agents’ commissions and fees, other warehousing costs, advertising costs and marketing costs. General and administrative expenses include costs relating to management and administrative staff such as employee compensation and benefits, travel and entertainment (non-sales), non-manufacturing facility occupancy costs, including rent expense and professional fees, as well as depreciation on non-manufacturing equipment and office supplies and expenses. Research and development expenses are comprised of engineering staff wages and associated fringe benefits, as well as the cost of prototypes, testing materials and non-capitalizable testing equipment. Advertising Costs Selling expenses include advertising expenses of $1.1 million , $1.2 million and $1.3 million in 2016, 2015 and 2014, respectively. The Company expenses all advertising costs as incurred. Translation of Financial Statements The reporting currency of the Company is U.S. Dollars. Assets and liabilities of non-U.S. operations are translated at year-end rates of exchange and the Consolidated Statements of Operations and Cash Flows are translated at the average rates of exchange during the year. Gains and losses resulting from translating non-U.S. Dollar denominated financial statements are recorded in accumulated other comprehensive income (loss) as a component of stockholders’ deficit. Foreign Exchange Foreign exchange gains and losses arising out of transactions denominated in currencies other than a subsidiary’s functional currency are recorded in the Consolidated Statements of Operations. Net exchange gains and losses are recorded in “Foreign exchange (loss) gain” and amounted to a (loss) gain of $(383) , $1,872 and $(719) for the years ended December 31, 2016, 2015 and 2014, respectively. Certain intercompany loans have been determined to be permanent, and accordingly, foreign exchange gains or losses related to such loans are recorded in accumulated other comprehensive loss within equity. Derivatives and Hedging As required by ASC Topic 815, Derivatives and Hedging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 in a cash flow hedge. The Company may enter into derivative contracts that are intended to economically hedge certain of its risks, even though hedge accounting does not apply or the Company elects not to apply hedge accounting under Topic 815. See Note 6 "Derivatives and Hedging" for further discussion on the Company’s derivatives. Freight Costs The Company incurred $10.3 million , $10.2 million and $12.4 million in freight costs in the years ended December 31, 2016, 2015 and 2014 respectively. These costs are includes in cost of good sold in the Consolidated Income Statements.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Cash and Cash Equivalents Cash and cash equivalents consist of cash and highly liquid short-term investments with maturities of three months or less when acquired. Short-term investments consist of time deposits or money market accounts at investment-grade banks. Accounts Receivable and Allowance for Doubtful Accounts Accounts receivable are recorded at cost and do not bear interest. Bad debt provisions are included in general and administrative expense. The amounts recorded are derived based upon the general aging of receivables, specific customer credit history and payment trends and new business conditions. Inventories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December 31, 2016 2015 Raw materials $ 14,089 $ 12,389 Work in process 25,879 25,203 Finished goods (includes consigned inventory of $6,673 in 2016 and $6,513 in 2015) 37,155 40,058 Inventory allowances (6,301 ) (5,952 ) $ 70,822 $ 71,698 Financial Instruments The carrying value of cash and cash equivalents, trade receivables, other current assets, accounts payable, notes payable and amounts included in accruals meeting the definition of a financial instrument under U.S. GAAP approximate fair value due to their short-term nature. The carrying value of long-term debt is less than its fair value (see Note 5 "Long-term Debt"). The Company determines estimated fair values based upon quoted market values where applicable or management estimates. Long-lived Assets Property and equipment Property and equipment are recorded at cost. Property and equipment acquired in connection with acquisitions are recorded at fair value as of the date of the acquisition, and subsequent additions are recorded at cost. Depreciation is computed using the straight-line method over the following estimated useful lives: Asset Years Buildings and improvements 3-50 Machinery and equipment — Heavy 16-25 — General 13-15 — Light 6-12 — Molds, tools, office and computers 2-5 Property and equipment consist of the following at: December 31, 2016 2015 Land $ 21,323 $ 20,664 Building and improvements 142,435 140,362 Machinery and equipment 610,586 606,958 Construction in progress 6,827 13,640 Assets under capital lease 19,605 15,710 Total 800,776 797,334 Less accumulated depreciation (516,675 ) (500,251 ) $ 284,101 $ 297,083 The Company recorded $32.1 million , $29.0 million and $32.8 million in depreciation expense in 2016, 2015 and 2014, respectively. Amortization related to assets under capital lease is included in depreciation expense. Assets held for sale or sold During the first quarter of 2016, the Company determined that the Middletown, VA. facility, with a NBV of $3.0 million met the criteria under ASC Topic 360, Property, Plant, and Equipment (“Topic 360”) to be classified as held for sale. Accordingly, the related assets were reclassified out of property, plant and equipment to other assets in the Company's Consolidated Balance Sheet. During 2015, the Company determined that the Warwick, Quebec, Canada machine clothing facility, with a NBV of $0.5 million met the criteria under ASC Topic 360, Property, Plant, and Equipment (“Topic 360”) to be classified as held for sale. During 2013, a rolls facility in Charlotte, NC was classified as held for sale. This property had a carrying value of $0.5 million . Accordingly, the related assets were reclassified out of property, plant and equipment to other assets in the Company's Consolidated Balance Sheet. This facility had not been sold as of December 31, 2016. Impairment The Company reviews its long-lived assets that have finite lives for impairment in accordance with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restructuring expense in the Consolidated Statements of Operations. Impairment charges associated with restructuring are discussed in Note 11 "Restructuring Expense". Intangible assets Intangible assets consist of patents, licenses and trademarks. Patents, licenses and trademarks are amortized on a straight-line basis over their useful lives, which range from three to fifteen years.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at least annually for impairment or whenever events or business conditions warrant. The Company first assessed qualitative factors to determine whether it was more likely than not that the fair value of its reporting units were less than the carrying amounts as a basis for determining whether it is necessary to perform the two-step goodwill impairment test. The Company’s assessment is that the two-step goodwill impairment test is not necessary for the year ending December 31, 2016 for either its clothing or rolls reporting units. If the qualitative factors had indicated that it was more likely than not that the fair value of the reporting units was less than its carrying amount, the Company would have tested goodwill for impairment at the reporting unit level using a two-step approach. Step 1 involves comparing the fair value of the Company’s reporting unit to its carrying amount. If the fair value of the reporting unit is greater than its carrying amount, there is no impairment. If the reporting unit carrying amount is greater than the fair value then the second step must be completed to measure the amount of impairment, if any. Step 2 calculates the implied fair value of goodwill by deducting the fair value of the net assets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an annual test for goodwill impairment as of December 31 at the reporting unit level. The Company has two reporting units: machine clothing and roll covers. For the purpose of performing the annual impairment test, the Company allocates all shared assets and liabilities to the reporting units based on the percentage of each reporting unit’s revenue to total revenue. Shared operating expenses are allocated to the reporting unit to the extent necessary to allow them to operate as independent businesses. To determine if impairment exists, the fair value of each reporting unit is compared to its carrying value. The fair value of the Company’s reporting unit is determined by using a weighted combination of both a market multiple approach and an income approach. The market multiple approach utilizes the Company’s and its competitors’ proprietary information that is used to value its reporting units. The income approach is a present value technique used to measure the fair value of future cash flows produced by each reporting unit. During the fourth quarter of 2016, the Company voluntarily changed the date of its annual goodwill impairment testing from December 31, the last day of the fiscal year, to October 1. The voluntary change in accounting principle related to the annual testing date will not delay, accelerate or avoid an impairment charge. This change is not being applied retrospectively, as it would require application of significant estimates and assumptions with the use of hindsight. Accordingly, the change will be applied prospectively. As a result of the annual tests for goodwill impairment performed as of October 1, 2016 and December 31, 2015, the Company determined that no goodwill impairment exists. Stock-Based Compensation The Company records stock-based compensation expense in accordance with ASC Topic 718, Compensation—Stock Compensation (“Topic 718”) which generally requires that such transactions be recognized in the statement of operations based on their fair values at the date of grant. See Note 10 "Stock-Based Compensation and Stockholders' Deficit" for further discussion. Net (Loss) Income Per Common Share Net (loss) income per common share has been computed and presented pursuant to the provisions of ASC Topic 260, Earnings per Share (“Topic 260”). Net (loss) income per share is based on the weighted-average number of shares outstanding during the period. As of December 31, 2016 , 2015 and 2014, the Company had outstanding restricted stock units (“RSUs”) (See Note 10 "Stock-Based Compensation and Stockholders' Deficit"). Diluted average shares outstanding were computed using (i) the average market price for time-based RSUs and (ii) the actual grant date market price for non-employee director RSUs. The calculation of diluted earnings per share excludes the Company’s performance-based RSUs that are based on Adjusted EBITDA targets whose performance criteria have not been contingently achieved and therefore the RSUs have not been issued or are not contingently issuable. For the years ended December 31, 2016 , 2015 , and 2014 the dilutive effect of potential future issuances of common stock underlying the Company’s RSUs was excluded from the calculation of diluted average shares outstanding because their effect would have been anti-dilutive as the Company incurred a net loss. 2016 2015 2014 Weighted-average common shares outstanding—basic 15,994,467 15,640,836 15,458,810 Dilutive effect of stock-based compensation awards outstanding — — — Weighted-average common shares outstanding—diluted 15,994,467 15,640,836 15,458,810 Dilutive securities aggregating approximately 0.9 million , 1.1 million and 1.3 million outstanding during the years ended December 31, 2016 , 2015 and 2014, respectively, were not included in the computation of diluted earnings per share because the impact would be anti-dilutive to the earnings per share calculation . Income Taxes The Company accounts for income taxes in accordance with ASC Topic 740 , Income Taxes (“Topic 740”), which requires the recognition of deferred tax assets and liabilities for the expected future consequences attributable to differences between the financial statement carrying amounts of existing assets and liabilities and their respective tax bases. Deferred tax assets, representing future tax benefits, are reduced by a valuation allowance when the determination can be made that it is “more likely than not” that all or a portion of the related tax asset will not be realized. The deferred tax provision or benefit represents the annual change in deferred tax assets and liabilities, excluding any amounts accounted for as components of goodwill or accumulated other comprehensive loss, including the effect of foreign currency translation thereon. While the Company believes it has adequately provided for its income tax receivable or liabilities and its deferred tax assets or liabilities in accordance with Topic 740 income tax guidance, adverse determination by taxing authorities or changes in tax laws and regulations could have a material adverse effect on the Company’s consolidated financial position, results of operations or cash flows. Income taxes are further discussed in Note 7. Warranties 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included in accrued expenses for 2016 and 2015 : Balance at Beginning of Year Charged to Cost of Products Sold Effect of Foreign Currency Translation Deduction from Reserves Balance at End of Year For the year ended December 31, 2016 $ 2,175 $ 1,616 $ 26 $ (1,614 ) $ 2,203 For the year ended December 31, 2015 $ 2,685 $ 1,134 $ (153 ) $ (1,491 ) $ 2,175 Commitments and Contingencies 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on consultation with legal counsel and are based upon an analysis of potential results, assuming a combination of litigation and settlement strategies and outcomes. Acquisitions Acquired businesses are accounted for using the acquisition method of accounting (ASC 805-10-50),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our consolidated financial statements after the date of acquisition. Prior Period Disclosure Adjustment The Company has adjusted its year ending December 31, 2015 Non-cash capitalized leases disclosure within the Consolidated Statement of Cash Flows to be consistent with 2016 presentation increasing December 31, 2015 Non-cash capitalized leases by $3.9 million to $8.7 million from $4.8 million . New Accounting Standards In March of 2016, t he FASB issued Accounting Standards Update No 2016-09 Improvements to Employee Share-Based Payment Accounting ("ASU 2016-09"). ASU 2016-09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required to be adopted in January of 2017. The Company early adopted this standard at June 30, 2016 and applied the standard retrospectively. As of December 31, 2016 , the adoption of the standard has resulted in the classification of $1.8 million , $2.1 million , and $1.9 million of employee taxes paid on equity awards as a financing activity in the statement of cash flows, for the twelve months ended December 31, 2016 , December 31, 2015 , and December 31, 2014 , respectively. The remaining provisions of ASU 2016-09 did not have a material impact on the accompanying condensed consolidated financial statements.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15 December 2018, and interim periods within those years. For all other entities, it is effective for annual periods beginning after 15 December 2019, and interim periods the following year. Early adoption is permitted for all entities. The Company is in the process of evaluating this accounting standard update. In November of 2015, the FASB issued ASU 2015-17 Income Taxes (Topic 740), Balance Sheet Classification of Deferred Taxes ("ASU 2015-17"). This guidance requires companies to classify all deferred tax assets and liabilities as non-current on the balance sheet instead of separating deferred taxes into current and non-current amounts. For public companies, the guidance is effective for financial statements issued for annual periods beginning after 15 December 2016 (i.e., 2017 for a calendar-year company) and interim periods within those annual periods. Early adoption of the guidance is permitted. Companies can adopt the guidance either prospectively or retrospectively. The Company early adopted this standard at December 31, 2016, using the prospective method; prior periods were not retrospectively adjusted. The provisions of ASU 2015-17 did not have a material impact on the consolidated financial statements. In July of 2015, the FASB issued Accounting Standards Update Inventory ("ASU 2015-11"). ASU 2015-11 applies only to first-in, first-out (FIFO) and average cost inventory costing methods and will reduce costs and increase comparability for these methods. There will be no change for last-in, first-out, (LIFO) or retail inventory methods as the costs of transitioning to a new method would outweigh the benefits due to the complexity of these methods. Under this ASU, inventory should be measured at the lower of cost and net realizable value (selling prices in the ordinary course of business less reasonably predictable costs of completion, disposal, and transportation). When the net realizable value of inventory is less than its cost, the difference will be recognized as a loss in earnings in the period in which it occurs. This ASU more closely aligns the measurement of inventory under GAAP with International Financial Reporting Standards guidance. The amendments are effective for public companies for fiscal years beginning after December 15, 2016, including interim periods within those fiscal years, and for other entities, the amendments are effective for fiscal years beginning after December 15, 2016, and interim periods within fiscal years beginning after December 15, 2017. The amendments should be applied prospectively, and early application is permitted as of the beginning of an interim or annual reporting period. The Company is in the process of evaluating this accounting standard update. In May 2015, the FASB issued ASU 2015-07, Fair Value Measurement (Topic 820)- Disclosures for Investments in Certain Entities That Calculate Net Asset Value per Share (or Its Equivalent) (a consensus of the Emerging Issues Task Force) . ASU 2015-07 eliminates the requirement to categorize investments measured using the net asset value (NAV) practical expedient in the fair value hierarchy. Further, ASU 2015-07 changed certain disclosure requirements by: limiting the disclosures in paragraph 820-10-50-6A to only those investments measured using the NAV practical expedient, excluding investments measured using the NAV practical expedient from the recurring and nonrecurring disclosure requirements in paragraph 820-10-50-2, and providing that although investments measured using the NAV practical expedient are not categorized in the fair value hierarchy, entities are required to disclose the fair value of investments measured using the practical expedient so that financial statement users can reconcile amounts reported in the fair value hierarchy table to amounts reported on the balance sheet. For public business entities, the guidance is effective for annual periods beginning after 15 December 2015, and interim periods within those fiscal years. For all other entities, it is effective for annual periods beginning after 15 December 2016, and interim periods within those fiscal years. The Company has adopted ASU 2015-07. The provisions of of ASU 2015-07 did not have a material impact on the disclosures contained within the Notes to the Consolidated Financial Statement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ASU 2014-09 is required to be adopted in January of 2018. The Company has commenced a comprehensive project plan to direct the implementation of the new revenue recognition standards and an assessment of the impact to business processes. The Company intends to adopt the new standard using the modified retrospective transition method effective January 1, 2018.</t>
  </si>
  <si>
    <t>Goodwill and Intangible Assets</t>
  </si>
  <si>
    <t>Goodwill and Intangible Assets Disclosure [Abstract]</t>
  </si>
  <si>
    <t>Goodwill and Intangible Assets At December 31, 2016 and 2015 , the Company had cumulative goodwill impairment of $265.9 million. The following table provides changes in the carrying amount of goodwill by segment for the years ended December 31, 2016 and 2015 : Machine Clothing Roll Covers Total Balance at December 31, 2014 $ 43,369 $ 18,558 $ 61,927 Foreign currency translations (2,426 ) (902 ) (3,328 ) Balance at December 31, 2015 40,943 17,656 58,599 Spencer Johnston Acquisition — 1,877 1,877 Foreign currency translations (3,445 ) (248 ) (3,693 ) Balance at December 31, 2016 $ 37,498 $ 19,285 $ 56,783 The components of intangible assets are summarized as follows at: December 31, 2016 2015 Patents and licenses $ 32,535 $ 32,562 Less accumulated amortization (31,421 ) (31,173 ) Net patents and licenses 1,114 1,389 Trademarks 19,088 18,920 Less accumulated amortization (18,934 ) (18,920 ) Net trademarks 154 — Other intangibles 7,446 1,006 Less accumulated amortization (1,384 ) (848 ) Net other intangibles 6,062 158 Net amortizable intangible assets $ 7,330 $ 1,547 Amortization expense for patents, licenses, trademarks and other intangibles amounted to $841 , $298 and $1,540 for the years ended December 31, 2016 and 2015 and 2014 , respectively. Definite-lived intangible assets of $6.6 million were recorded in the Spencer Johnston acquisition. Refer to Note 15 for further discussion. As of December 31, 2016 , the estimated amortization expense for patents, licenses, trademarks and other intangibles for each of the following periods total $7.3 million as follows: 2017 $ 1,352 2018 1,223 2019 1,223 2020 1,223 2021 and thereafter 2,309 The weighted average amortization period for the net amortizable intangible assets is 6.5 years.</t>
  </si>
  <si>
    <t>Notes Payable</t>
  </si>
  <si>
    <t>Notes Payable [Abstract]</t>
  </si>
  <si>
    <t>Notes Payable At December 31, 2016 and December 31, 2015 , the balances of the Austrian working capital loan is $7.3 million and $6.6 million , respectively. At December 31, 2016 , this loan bears interest at a variable rate of 2.05% and has a maturity date of June 30, 2017, with an annual twelve month roll-over option.</t>
  </si>
  <si>
    <t>Long-Term Debt</t>
  </si>
  <si>
    <t>Debt Disclosure [Abstract]</t>
  </si>
  <si>
    <t>Long-Term Debt At December 31, 2016 and 2015, long-term debt consisted of the following: December 31, 2016 December 31, 2015 Notes (Secured), payable semi-annually–U.S. Dollar denominated interest rate fixed at 9.50%. Sold at a price equal to 98.54% of their face value. Matures August of 2021. $ 480,000 $ — Senior secured term loan facility, payable quarterly, U.S. Dollar denominated–LIBOR — 223,937 Senior Notes (Unsecured), payable semi-annually–U.S. Dollar denominated interest rate fixed at 8.875%. Matures June of 2018. — 236,410 Notes payable, working capital loan, variable interest rate at 2.05%. Matures June 30, 2017, with one-year rollover option. 7,328 6,556 Fixed asset loan contract, variable interest rate of 5.78%. Matures June of 2020. 7,511 8,548 Other debt 10,448 6,278 Total debt (excluding long-term capital leases and deferred finance fees) 505,287 481,729 Less deferred financing costs and debt discount (16,436 ) (7,293 ) Less current maturities of long term debt and notes payable $ (15,928 ) $ (11,966 ) Total long term debt 472,923 462,470 During 2016, 2015 and 2014, the Company recorded $46.2 million , $38.4 million and $36.8 million in interest expense, respectively. On August 9, 2016, the Company closed on $480 million aggregate principal amount of 9.5% Senior Secured Notes due August 2021 (the "Notes"), which were sold at a price equal to 98.54% of their face value. The Notes will pay interest semi-annually in arrears on February 15 and August 15 of each year beginning on February 15, 2017 and will mature on August 15, 2021, unless earlier redeemed or repurchased. The Company used the net proceeds from the offering to repay all amounts outstanding under its existing term loan credit facility, to redeem all of its 8.875% Senior Notes due 2018 at a redemption price equal to 102.219% of the principal amount thereof, together with accrued and unpaid interest, to the date of redemption, to pay fees and expenses relating to these transactions, and for working capital and other general corporate purposes. As of December 31, 2016 , an additional $32.7 million was available for additional borrowings under the $55.0 million Revolving Credit and Guaranty Agreement ("ABL Facility"). This availability represents $35.8 million under the ABL revolver that is currently collateralized by certain assets of the Company less $3.1 million of that facility committed for letters of credit or additional borrowings. In addition, the Company had approximately $3.2 million available for borrowings under other small lines of credit. On May 17, 2013, the Company entered into a Credit and Guaranty Agreement for $200.0 million (increased to $230 million on August 18, 2016) term loan credit facility (the “Term Credit Facility”), net of a discount of $1.0 million , among the Company, certain direct and indirect U.S. subsidiaries of the Company as guarantors and certain financial institutions. This facility was repaid with proceeds from the 9.5% senior secured notes. On May 17, 2013, the Company also entered into a Revolving Credit and Guaranty Agreement originally for a $40.0 million asset-based revolving credit facility subject to a borrowing base among Xerium Technologies, Inc., as a US borrower,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old ABL Facility,” and collectively with the Term Credit Facility, the “Credit Facility”), increasing the aggregate availability under the old ABL Facility to $55 million . On November 3, 2015, the Company refinanced the old ABL Facility and entered into the ABL Facility with one of its existing ABL lenders. The amount of the ABL Facility continues to provide aggregate availability of $55 million and the collateral pledged thereunder has remained the same. The ABL Facility matures in November of 2020 and accrues interest at either an Alternative Base rate (Prime plus 75 bps) or Fixed LIBOR (LIBOR +175 bps). As of December 31, 2016 these rates were 4.50% and 2.57% , respectively. The Indenture and the ABL Facility contain certain customary covenants that, subject to exceptions, restrict our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engage in mergers, acquisitions and asset sales; • transact with affiliates; and • engage in businesses that are not related to the Company's existing business. On July 17, 2015 (the "Closing Date"), Xerium China, Co., Ltd. ("Xerium China"), a wholly-owned subsidiary of the Company entered into and closed a Fixed Assets Loan Contract (the "Loan Agreement") with the Industrial and Commercial Bank of China Limited, Shanghai-Jingan Branch (the “Bank”) with respect to a RMB 58.5 million loan, which was approximately $9.4 million USD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the "Guarantee Agreements"). Interest on the outstanding principal balance of the loan accrues at a benchmark rate plus a margin. The current interest rate at December 31, 2016 is approximately 5.8% . The interest rate will be adjusted every 12 months during the term of the loan, based on the benchmark interest rate adjustment. Interest under the loan is payable quarterly in arrears. Principal on the loan is to be repaid in part every six months following the Closing Date, in accordance with a predetermined schedule set forth in the Loan Agreement. Proceeds of the Loan will be used by Xerium China to purchase production equipment. The Loan Agreement contains certain customary representations and warranties and provisions relating to events of default. On May 26, 2011, the Company completed a refinancing transaction, which replaced certain of its then outstanding indebtedness with $240 million aggregate principal amount of 8.875% senior unsecured notes. The notes were repaid with proceeds from the 9.5% Senior Secured Notes. The following table outlines the estimated future interest payments to be made under the Notes, notes payable and other debt over the term of the obligations: Total Estimated Interest Payments at December 31, 2016 2017 $ 46,958 2018 46,311 2019 46,040 2020 45,948 2021 30,655 2022 and thereafter 162 $ 216,074 As of December 31, 2016 the carrying value of the Company’s long-term debt was $489.4 million (excluding deferred financing costs) and its fair value was approximately $485.8 million . The Company determined the fair value of its debt utilizing significant other observable inputs (Level 2 of the fair value hierarchy). Capitalized Lease Liabilities As of December 31, 2016 , the Company had long-term capitalized lease liabilities totaling $19.2 million . These amounts represent the lease on the corporate headquarters and the Kunshan, China facility, as well as other leases for software, vehicles and machinery and equipment. In addition, in April of 2016, the Company entered into sales - lease back arrangements totaling $6.0 million for various machinery and equipment in North America. The proceeds were used to partially fund the Spencer Johnston acquisition, which closed in May of 2016.</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 Cash Flow Hedges of Interest Rate Risk The Company’s objectives when using interest rate derivatives are to add stability to interest expense and to manage its exposure to interest rate movements. To accomplish this objective, the Company may use interest rate caps and interest rate swaps as part of its interest rate risk management strategy. Interest rate caps designated as cash flow hedges protect the Company from increases in interest rates above the strike rate of the interest rate cap. Interest rate swaps designated as cash flow hedges involve the receipt of variable-rate amounts from a counter-party in exchange for the Company making fixed-rate payments over the life of the agreements without exchange of the underlying notional amount. At December 31, 2016 , the Company had no open cash flow hedges of interest rate risk as all such contracts settled in 2016. Non-Designated Hedges of Foreign Exchange Risk Derivatives not designated as hedges are not speculative and are used to manage the Company’s exposure to foreign exchange rates, but do not meet the strict hedge accounting requirements of Topic 815. Changes in the fair value of derivatives not designated in hedging relationships are recorded directly to earnings. 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cash exposure to fluctuations in foreign currency on intercompany balances and certain purchase commitments, the Company, from time to time, may use foreign exchange forward contracts. As of December 31, 2016 and 2015, the Company had outstanding derivatives that were not designated as hedges in qualifying hedging relationships. The value of these contracts is recognized at fair value based on market exchange forward rates and is recorded in other liabilities on the Consolidated Balance Sheet. The fair value of these derivatives at December 31, 2016 and 2015 was $(1.5) million and $(1.2) million , respectively. The change in fair value of these contracts is included in foreign exchange loss and was $(2.8) million , $(3.7) million and $(1.7) million for the years ended December 31, 2016 , 2015 and 2014 , respectively, and is recorded in the Consolidated Statements of Operations. The following represents the notional amounts sold and purchased for the year ended December 31, 2016 : Foreign Currency Derivative Notional Sold Notional Purchased Non-designated hedges of foreign exchange risk $ 4,052 $ (58,360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o comply with Topi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d Level 3 inputs, such as estimates of current credit spreads to evaluate the likelihood of default by itself and its counter-parties. However, as of December 31, 2016 and December 31, 2015 , respectively, the Company assessed the significance of the impact of the credit valuation adjustments on the overall valuation of its derivative positions and has determined that the credit valuation adjustments were not significant to the overall valuation of its derivatives. As a result, the Company determined that its derivative valuations in their entirety were classified in Level 2 of the fair value hierarchy. The Company does not have any derivatives valued using significant unobservable inputs (Level 3) as of December 31, 2016 or 2015 . The table below presents the Company’s assets and liabilities measured at fair value on a recurring basis as of December 31, 2016 and 2015 , aggregated by the level in the fair value hierarchy within which those measurements fall. As of December 31, 2016 Liabilities Total Quoted Prices in Active Markets for Identical Assets (Level 1) Significant Other Observables Inputs (Level 2) Significant Unobservable Inputs (Level 3) Derivatives $ (1,461 ) $ — $ (1,461 ) $ — Total $ (1,461 ) $ — $ (1,461 ) $ — As of December 31, 2015 Liabilities Total Quoted Prices in Active Markets for Identical Assets (Level 1) Significant Other Observables Inputs (Level 2) Significant Unobservable Inputs (Level 3) Derivatives $ (1,188 ) $ — $ (1,188 ) $ — Total $ (1,188 ) $ — $ (1,188 ) $ —</t>
  </si>
  <si>
    <t>Income Taxes</t>
  </si>
  <si>
    <t>Income Tax Disclosure [Abstract]</t>
  </si>
  <si>
    <t>Income Taxes The components of domestic and foreign (loss) income before the provision for income taxes are as follows: Year ended December 31, 2016 2015 2014 U.S. $ (43,041 ) $ (38,240 ) $ (16,311 ) Foreign 30,705 47,325 39,009 Total $ (12,336 ) $ 9,085 $ 22,698 The components of the income tax provision (benefit) are as follows: Year ended December 31, 2016 2015 2014 Current: U.S. $ 929 $ 1,196 $ 247 Foreign 8,134 15,054 34,690 Total current 9,063 16,250 34,937 Deferred: U.S. (1,707 ) (195 ) 330 Foreign 1,926 (2,590 ) (5,187 ) Total deferred 219 (2,785 ) (4,857 ) Total provision $ 9,282 $ 13,465 $ 30,080 For the years ended December 31, 2016 and 2015 , the provision for income taxes was $9.3 million and $13.5 millions respectively. The Company's effective income tax rate for the year ended December 31, 2016 was (75.2)% as compared with our effective rate for the year ended December 31, 2015 of 148.2% . The Company's effective income tax rate is primarily impacted by income the Company earns in tax paying jurisdictions relative to income it earns in non-tax paying jurisdictions. The majority of income recognized for purposes of computing the Company's effective tax rate is earned in countries where the statutory income tax rates range from 15.0% to 35.4% . The Company generates losses in certain jurisdictions for which it receives no tax benefit as the deferred tax assets in these jurisdictions (including the net operating losses) are fully reserved by a valuation allowance. For this reason, the Company recognizes minimal income tax expense or benefit in these jurisdictions, of which the most material jurisdictions are the United States and Australia. Due to these reserves, the geographic mix of its pre-tax earnings has a direct correlation with how high or low its annual effective tax rate is relative to consolidated earnings. The provision for income taxes differs from the amount computed by applying the U.S. statutory tax rate (35)% to income before income taxes, due to the following: Year ended December 31, 2016 2015 2014 Book income at U.S. 35% statutory rate $ (4,318 ) $ 3,180 $ 7,944 State income and other taxes due, net of federal benefit 1,168 1,556 1,095 Foreign tax rate differential (2,305 ) (1,927 ) (3,110 ) Dividends and other foreign (loss) income 11,233 11,079 (2,922 ) Change in valuation allowance 4,922 (544 ) 2,084 Tax rate changes 290 (103 ) 454 Tax credits and refunds (91 ) (372 ) (449 ) Change in unrecognized tax benefits and tax reserves 2,097 (372 ) (136 ) Provision to return adjustments (1,001 ) (68 ) (251 ) Non-deductible expenses 2,246 1,246 1,906 Statute expiration of tax attributes — — (30 ) Other, net (2,913 ) (455 ) 259 Other foreign permanent items (2,046 ) (314 ) — Settlement of tax assessments — 559 23,236 Total $ 9,282 $ 13,465 $ 30,080 The effective tax rate on continuing operations for the year ended December 31, 2016 varied from the statutory rate of 35% primarily due to the tax effect of intra-period tax allocations, dividends and other foreign income, foreign rate differentials and changes in valuation allowances. Included in the effective tax rate is a benefit of $(2.2) million from the impact on intra-period tax allocations, included in the Other, net line in the table above. Intra-period tax allocation rules require that all items, including other comprehensive income and discontinued operations, be considered for purposes of determining the amount of tax benefit that results from a loss in continuing operations. As a result, an income tax benefit was recorded in continuing operations for the year ended December 31, 2016, with offsets of income tax expense in other comprehensive income. The amount for dividends and other foreign income of $11.2 million was primarily related to residual U.S. taxes provided on foreign earnings no longer considered permanently reinvested. The foreign rate differential arises as a result of income earned in countries where the statutory income tax rates vary from the U.S. statutory rate of 35% , for which Austria creates the Company’s largest tax rate benefit. The change in the valuation allowance is $4.6 million from US and $0.3 million from an increase of pre-tax losses generated in other foreign jurisdictions for which the Company has determined no benefit should be recorded. The effective tax rate on continuing operations for the year ended December 31, 2015 varied from the statutory rate of 35% primarily due to the tax effect of dividends and other foreign income, foreign rate differentials and changes in valuation allowances. The amount for dividends and other foreign income of $11.1 million was primarily related to residual U.S. taxes provided on foreign earnings no longer considered permanently reinvested. The foreign rate differential arises as a result of income earned in countries where the statutory income tax rates vary from the U.S. statutory rate of 35% , for which Austria creates the Company’s largest tax rate benefit. The change in the valuation allowance of $(0.5) million relates primarily to a decrease in domestic deferred tax assets of $(0.4) million , a removal of a portion of the Australian valuation allowance of $(1.1) million and an increase of pre-tax losses generated in other foreign jurisdictions for which the Company has determined no benefit should be recorded. The effective tax rate on continuing operations for the year ended December 31, 2014 varied from the statutory rate of 35% primarily due to the tax effect on dividends and other foreign income, foreign rate differentials, settling a tax assessment in Brazil and changes in valuation allowances. The amount for dividends and other foreign income of $(2.9) million was primarily related to residual U.S. taxes provided on foreign earnings no longer considered permanently reinvested. The foreign rate differential arises as a result of income earned in countries where the statutory income tax rates vary from the U.S. statutory rate of 35% , for which Austria creates the Company's largest tax rate benefit. The settlement of a assessment in Brazil also resulted in current tax expense of $23.4 million and utilization of tax attributes of $1,912 and tax deductible interest of $(2.1) million . The change in the valuation allowance of $2.1 million relates primarily to an increase in domestic deferred tax assets of $9.2 million , a removal of a portion of the U.K. holding company valuation allowance of $(6.6) million and approximately $(0.5) million of pre-tax losses generated in foreign jurisdictions for which the Company has determined no benefit should be recorded. For the years ended December 31, 2016 and 2015 , tax expense included a benefit of approximately $32 and $190 for a Chinese tax holiday expired in the year ending December 31, 2016 . The Company utilizes the asset and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The tax effect of temporary differences which give rise to deferred income tax assets and liabilities are as follows: Year Ended December 31, 2016 2015 Deferred tax assets arising from: Loss carryforwards $ 117,485 $ 105,096 Intangible assets, net 161 — Pension and other benefit accruals 14,604 14,161 Tax credits 1,488 1,421 Investments 2,082 3,384 Interest and finance fees 972 1,229 Other allowances and accruals, net 10,676 11,670 Total 147,468 136,961 Deferred tax liabilities arising from: Property and equipment, net 21,096 22,906 Intangible assets, net 2,074 3,866 Foreign income inclusions 21,243 12,615 Other allowances and accruals, net 1,616 126 Total 46,029 39,513 Valuation allowance 97,859 94,330 Net deferred tax (asset) liability $ (3,580 ) $ (3,118 ) Deferred taxes are recorded as follows in the consolidated balance sheets: December 31, 2016 2015 Current deferred tax asset, net $ — $ 4,912 Current deferred tax liability, net — 2,349 Non-current deferred tax asset, net 10,737 9,325 Non-current deferred tax liability, net 7,157 8,770 Net deferred tax (asset) liability $ (3,580 ) $ (3,118 ) The Company has adopted ASU 2015-17 prospectively, with all deferred taxes classified as non-current as of December 31, 2016. The Company also adopted ASU 2016-09 in the current year, which resulted in immaterial impacts to the Company's net deferred tax assets. As of December 31, 2016 , the Company has pre-tax net operating loss carry-forwards for U.S. federal income tax purposes of approximately $226.4 million that expire on various dates from 2025 through 2036 and federal tax credits of approximately $166 that either expire on various dates or can be carried forward indefinitely. As of December 31, 2016 , the Company has pre-tax net operating loss carry-forwards for U.S. state income tax purposes of approximately $225.3 million that expire on various dates from 2017 through 2036. As of December 31, 2016 , the U.S. federal and U.S. state net operating loss carry-forwards and federal tax credits are fully reserved in our valuation allowance. The Company has foreign federal net operating loss carry-forwards of approximately $114.3 million and capital loss carry forwards of $7.0 million , the majority of which can be carried forward indefinitely, and federal and provincial tax credits of approximately $1.3 million that begin to expire primarily in 2024 or are carried forward indefinitely. As of December 31, 2016 , $57.5 million , $7.0 million and $0.2 million , of foreign federal net operating loss carry-forwards, capital loss carry-forwards and federal and provincial tax credits, respectively, are reserved in our valuation allowance. Historic and future ownership changes could potentially reduce the amount of net operating loss carry-forwards available for use. As of December 31, 2016 , the Company had a valuation allowance in place for certain of its deferred tax assets due to the Company’s accumulated loss position and its uncertainty around the future profitability in certain of its tax jurisdictions. The valuation allowance primarily relates to deferred tax assets for available net operating loss carry forwards in the United States, the U.K., Germany, Sweden, France, Australia, China, Turkey and Spain. While the Company believes it has adequately provided for its income tax assets and liabilities in accordance with Topic 740, it recognizes that adverse determinations by taxing authorities, or changes in tax laws and regulations could have a material adverse effect on its consolidated financial position, results of operations or cash flows. During the year ended December 31, 2016 , the Company reassessed its valuation allowance requirements related to specific tax carry-forwards of its Italian operations, evaluating all available evidence in its analysis, both positive and negative, including historical and projected income and losses before the provision for income taxes, as well as reversals of temporary differences. The Company also considered tax planning strategies that are prudent and can be reasonably implemented if needed in order to realize the related tax benefits. During the year ended December 31, 2016 , the Company recorded $962 of tax benefits related to the reversal of a portion of its valuation allowance previously established against certain Italian deferred tax assets. The Company believes that the deferred tax assets are more likely than not to be realized based on estimates of future taxable income generated by future earnings of its Italian business. 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The most material unrecognized deferred tax asset relates to the U.S. By 2031, future U.S. earnings ranging between $40 million and $130 million , generated by U.S. earnings from continuing operations or qualified tax planning strategies, would be required in order to fully recognize the U.S. deferred tax asset. Undistributed earnings of the Company’s foreign subsidiaries amounted to approximately $133.4 million at December 31, 2016 . Earnings generated prior to 2013 are considered to be indefinitely reinvested for continued use in foreign operations except for a portion of the earnings generated by our Brazil and China operations. Approximately $9.0 million of unremitted earnings in Brazil generated before 2013 are considered permanently reinvested to support local debt obligations, meet capital expenditures and reinvest in the operations. All earnings generated prior to 2013 related to our Mexico operations have been distributed for U.S. income tax purposes. All earnings generated in all foreign subsidiaries for 2013 through 2016 are not considered to be permanently reinvested, because of our desire to manage global cash and liquidity related to ongoing financial obligations, capital expenditures, restructuring payments and other changes in business conditions going forward. The amount of undistributed earnings not considered to be permanently reinvested, for which we have recorded a deferred tax liability, is $109.1 million . U.S. Federal income taxes and foreign withholding taxes are provided on the portion of the income of foreign subsidiaries that is expected to be remitted to the United States and be taxable. For the earnings generated prior to 2013 considered to be indefinitely reinvested, no provision for U.S. income taxes or foreign withholding taxes has been provided. Upon distribution of those earnings in the form of dividends or otherwise, the Company may be subject to both U.S. income taxes and foreign withholding taxes payable to the various jurisdictions. The earnings that are considered indefinitely reinvested relate to on-going operations and were approximately $24.4 million as of December 31, 2016 . The Company accrues for certain known and reasonably anticipated income tax obligations after assessing the likely outcome. In the event that actual results differ from these accruals or if the Company becomes subject to a tax obligation for which the Company has made no accrual, the Company may need to make adjustments, which could materially impact the financial condition and results of operations. For example, taxing authorities may disagree with the Company’s tax accounting methodologies and may subject the Company to inquiries regarding such taxes, which potentially could result in additional income tax assessments. In accordance with ASC 740-10-25-6, the Company does not accrue for potential income tax obligations if management deems a particular tax position, based solely on its technical merits, is more likely than not to be sustained upon examination. In making this determination, the Company assumes that the taxing authorities will have access to all relevant facts and information in accordance with ASC 740-10-25-7. As of December 31, 2016 , the Company had a gross unrecognized tax benefit of $9.3 million , exclusive of interest and penalties. The unrecognized tax benefit increased by approximately $1.8 million and $25 during the years ended December 31, 2016 and 2015 , respectively. The unrecognized tax benefit increased primarily as a result of transfer pricing positions taken in a foreign jurisdiction in prior periods. A reconciliation of the balances of the unrecognized tax benefits is as follows, excluding interest and penalties: Year Ended December 31, 2016 2015 2014 Balance as of January 1 $ 7,527 $ 7,502 $ 7,492 Gross decreases-tax positions in prior period due to settlements — — (286 ) Gross increases (decreases)-tax positions in prior period-other 849 (104 ) 100 Gross decreases-related to lapse in statute of limitations (115 ) (209 ) (251 ) Gross increases-tax positions in current period 1,046 688 911 Currency effects (22 ) (350 ) (464 ) Balance at December 31 $ 9,285 $ 7,527 $ 7,502 The Company’s policy is to recognize interest and penalties related to income tax matters as income tax expense, and accordingly, the Company recorded a $890 expense, including currency effects, and a $451 benefit, including currency effects, for interest and penalties during the years ended December 31, 2016 and 2015 , respectively. As of December 31, 2016 and 2015 , the Company had accrued interest and penalties related to uncertain tax positions of approximately $1.7 million and $0.8 million , respectively. If the Company were to prevail on all unrecognized tax benefits recorded, approximately $5.8 million would benefit the effective tax rate. During the next twelve months, management estimates a range between $0 and $168 of the Company's gross unrecognized tax benefit will reverse due to expected settlements and statute of limitations expiring which relate to various items and will benefit the effective tax rate. The Company regularly evaluates, assesses and adjusts the related liabilities in light of changing facts and circumstances, which could cause the effective tax rate to fluctuate from period to period. The tax years 2005 through 2016 remain open to examination in the Company's U.S. Federal jurisdiction, and the tax years 2002 through 2016 remain open to examination in the Company's U.S. state jurisdictions. The tax years 2006 through 2016 remain open to examination in the major foreign tax jurisdictions to which the Company and its subsidiaries are subject. There are currently no U.S. Federal audits or examinations underway. The Company has ongoing audits or tax litigation in Italy. During 2016 , tax audits related to Mauritius and the state of New York were closed, with no significant changes. The Company believes that it has made adequate provisions for all income tax uncertainties.</t>
  </si>
  <si>
    <t>Pensions and Other Post Retirement Benefits</t>
  </si>
  <si>
    <t>Compensation and Retirement Disclosure [Abstract]</t>
  </si>
  <si>
    <t>Pensions and Other Post Retirement Benefits Pension Plan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Approximately $43.1 million of the total underfunded status of $64.8 million and $43.3 million of the total underfunded status of $62.8 million relate to these unfunded pension plans as of December 31, 2016 and 2015 , respectively. The Company plans to continue to fund its U.S. defined benefit plans to comply with the Pension Protection Act of 2006. In addition, the Company also intends to fund its U.K. and Canadian defined benefit plans in accordance with local regulations. Additional discretionary contributions are made when deemed appropriate to meet the long-term obligations of the plans. In accordance with the provisions of Topic 715, the measurement date for defined benefit plans is December 31. Benefit Obligations and Plan Assets A summary of the changes in benefit obligations and plan assets as of December 31, 2016 and 2015 is presented below. Defined Benefit Plans 2016 2015 Change in benefit obligation Benefit obligation at beginning of year $ 149,108 $ 178,165 Service cost 1,668 3,256 Interest cost 5,133 5,656 Plan participants’ contributions 22 93 Actuarial loss (gain) 15,583 (10,177 ) Currency translation impact (7,796 ) (10,237 ) Administrative expenses paid (191 ) (234 ) Settlement/curtailment (2,700 ) (9,456 ) Benefits paid (7,571 ) (7,958 ) Benefit obligation at end of year 153,256 149,108 Change in plan assets Fair value of plan assets at beginning of year 86,313 97,480 Actual return on plan assets 9,789 755 Employer contributions 5,460 6,700 Plan participants’ contributions 22 93 Settlement/curtailment — (4,825 ) Administrative expenses paid (191 ) (234 ) Currency translation impact (5,354 ) (5,698 ) Benefits paid (7,571 ) (7,958 ) Fair value of plan assets at end of year 88,468 86,313 Funded status (1) $ (64,788 ) $ (62,795 ) (1) In accordance with Topic 715, $3.1 million and $3.0 million of this amount is recorded in accrued expenses as of December 31, 2016 and 2015 , respectively. All of the Company’s pension plans that comprise the pension obligation amounts above have a projected benefit obligation equal to or in excess of plan assets as of the years ended December 31, 2016 and 2015 . The accumulated benefit obligation was $150.0 million and $144.2 million as of the years ended December 31, 2016 and 2015 , respectively. Information for pension plans with an accumulated benefit obligation in excess of plan assets is as follows: December 31, 2016 2015 Projected benefit obligation $ 153,256 $ 149,108 Accumulated benefit obligation $ 150,005 $ 144,231 Fair value of plan assets $ 88,468 $ 86,313 Components of Net Periodic Benefit Cost Defined Benefit Plan 2016 2015 2014 Service cost $ 1,668 $ 3,256 $ 3,532 Interest cost 5,133 5,656 6,483 Expected return on plan assets (5,383 ) (6,221 ) (6,156 ) Settlement losses — 1,108 — Amortization of net loss 1,949 2,139 1,124 Net periodic benefit cost $ 3,367 $ 5,938 $ 4,983 The total unrecognized net loss recorded in Other Comprehensive Loss at December 31, 2016 is $42.9 million . For defined benefit plans, the estimated net loss and prior service cost to be amortized from accumulated other comprehensive loss during 2017 is expected to be $2.1 million and $0 , respectively. Additional Information Defined Benefit Plans 2016 2015 Change in funded status included in accumulated other comprehensive loss, net of tax $ 3,687 $ (11,057 ) Assumptions Weighted-average assumptions used to determine benefit obligations at December 31 are as follows: Defined Benefit Plans 2016 2015 Discount rate 3.10 % 3.67 % Rate of compensation increase 3.47 % 3.50 % Weighted-average assumptions used to determine net periodic benefit cost for years ended December 31 are as follows: Defined Benefit Plans 2016 2015 Discount rate 3.67 % 3.40 % Expected long-term return on plan assets 6.42 % 6.62 % Rate of compensation increase 3.50 % 3.64 % The expected long-term return on plan assets is calculated based on a building-block approach, whereby the components are weighted based on the long-term allocation of pension plan assets. Plan Assets The percentage of fair value of total plan assets for funded plans are invested as follows: Plan Assets at December 31, Asset Category 2016 2015 Marketable equities 56 % 54 % Fixed income securities 44 % 46 % Total 100 % 100 % The Company’s plan assets are invested in the U.S., the U.K. and Canada. Plan asset investments are accounted for at cost on the trade date and are reported at fair value, using the net asset value per share practical expedient. Canadian plan assets totaling $24.6 million , U.K. plan assets totaling $30.9 million and U.S. plan assets totaling $32.9 million are classified as Level 2 within the fair value hierarchy. Level 2 valuations are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In general, plan assets are exposed to various risks, such as interest rate risk, credit risk, and overall market volatility. Due to the level of risk associated with certain investments, it is reasonably possible that changes in the values of investments will occur in the near term and that such changes could materially affect the amounts reported in the plan assets. The investment objective of the plans is to maximize the return on plan assets over a long time horizon, while meeting the plan obligations. Investment risk is substantially reduced by diversification of investments within particular asset classes. The expected future rate of return on plan assets is based on historic performance of bonds and equities and the higher returns expected by equity-based capital relative to debt capital. The agreements with the fund managers include a number of restrictions which are designed to ensure that only suitable investments are held. Generally, investment performance is provided to and reviewed by the Company on a quarterly basis. If any changes take place in the legal, regulatory or tax environment which impact the investment of the portfolios or the investment returns, the fund manager is expected to notify the Company immediately and to advise on their anticipated impact. Details relating to the Company’s plan assets are as follows: U.S. Plan Assets : Approximately 88% of the Company’s U.S. plan assets are invested in the U.S., of which 52% are invested in marketable equity securities and 48% are invested in fixed income securities managed by the fund manager. This allocation is in accordance with the strategic allocation adopted by the Company’s pension committee comprising of approximately 50% equity investment and 50% bond investment. U.K. Plan Assets : Approximately 70% of the Company’s U.K. plan assets are invested in the U.K., of which 29% are invested in marketable equity securities and 71% are invested in fixed income securities managed by the fund manager. The trustees of the U.K. pension plan have adopted a strategic allocation comprising of 50% equity investment and 50% bond investment. Canadian Plan Assets : Approximately 57% of the Company’s Canadian plan assets are invested in Canada, of which 46% are invested in marketable equity securities, 54% are invested in fixed income securities managed by the fund manager. The Company’s pension committee has adopted a strategic allocation comprising of approximately 65% equity investment and 35% bond investment. Contributions and Benefit Payments The Company expects to make contributions and benefit payments of approximately $5,850 under its defined benefit plans in 2017 . Estimated Future Benefit Payments The following benefit payments, which reflect expected future service, as appropriate, are expected to be paid: Defined Benefit Plans 2017 $ 13,403 2018 6,226 2019 6,331 2020 6,557 2021 7,578 Years 2022 and thereafter 36,530 The Company sponsors various unfunded defined contribution plans that provide for retirement benefits to employees, some in accordance with local government requirements. The Company also maintains a funded retirement savings plan for U.S. employees which is qualified under Section 401(k) of the U.S. Internal Revenue Code. The plan allows eligible employees to contribute up to 99% of their compensation (subject to certain Internal Revenue Service limitations), with the Company matching 100% of the first 3% of employee compensation and 50% of the next 2% of employee compensation. The following represents the approximate matching contribution expense for the years ended December 31, 2016 , 2015 and 2014: Year ended December 31, 2016 2015 2014 Matching contribution expense $ 1,590 $ 1,333 $ 1,420</t>
  </si>
  <si>
    <t>Commitments and Contingencies</t>
  </si>
  <si>
    <t>Commitments and Contingencies Disclosure [Abstract]</t>
  </si>
  <si>
    <t>Commitments and Contingencies Leases The Company leases office buildings, vehicles and computer equipment for its worldwide operations. Minimum rent is expensed on a straight-line basis over the term of the leases. Operating lease rental expense was $2.4 million , $3.2 million and $4.7 million during the years ended December 31, 2016 , 2015 and 2014 , respectively. These leases expire at various dates through 2023. At December 31, 2016 , future minimum rental payments due under non-cancelable operating leases were as follows: 2017 $ 1,606 2018 1,389 2019 1,241 2020 904 2021 899 Thereafter 996 Total minimum operating lease payments $ 7,035 The Company entered into a capitalized lease during 2013 for its corporate headquarter location and entered into various machinery and equipment capitalized leases in 2015 and 2016. Additionally, in 2016, the Company commenced a $7.5 million capital lease for its Kunshan machine clothing operating facility. These leases expire at various dates through 2024. 2017 $ 6,160 2018 5,211 2019 4,259 2020 2,192 2021 1,124 Thereafter 12,792 Total minimum capital lease payments $ 31,738 Collective Bargaining and Union Agreements Approximately 68% of the Company’s employees either are subject to various collective bargaining agreements or are members of trade unions, employee associations or workers councils predominantly outside of the United States. Approximately 4.7% of those employees subject to collective bargaining agreements, or 3.2% of the Company’s total employees, are covered by agreements that are set to expire during 2017. Legal Proceedings The Company and its subsidiaries are involved in various legal matters, which have arisen in the ordinary course of business as a result of various labor claims, taxing authority reviews and other legal matters. As of December 31, 2016 , the Company had accrued an immaterial amount in its financial statements for these matters for which (1) management believed the possibility of loss was either probable or possible and (2) was able to estimate the damages.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our strategies related to these proceedings. Environmental Matters The Company’s operations and facilities are subject to a number of national, state and local laws and regulations protecting the environment and human health in the United States and foreign countries that govern, among other things, the handling, storage and disposal of hazardous materials, discharges of pollutants into the air and water and workplace safety. Because of the Company’s operations, the history of industrial uses at some of these facilities, the operations of predecessor owners or operators of some of the businesses, and the use and release of hazardous substances at these sites, the liability provisions of environmental laws may affect the Company. The Company is not aware of any material unasserted claims. The Company believes that any additional liability in excess of amounts provided which may result from the resolution of such matters will not have a material adverse effect on the financial condition, liquidity or cash flow of the Company.</t>
  </si>
  <si>
    <t>Stock-Based Compensation and Stockholders' Deficit</t>
  </si>
  <si>
    <t>Disclosure of Compensation Related Costs, Share-based Payments [Abstract]</t>
  </si>
  <si>
    <t>Stock-Based Compensation and Stockholders’ Deficit The Company records stock-based compensation expense in accordance with ASC Topic 718, Accounting for Stock Compensation ("Topic 718") and has used the straight-line attribution method to recognize expense for time-based restricted stock units ("RSUs") and deferred stock units ("DSUs") and recognizes expense for the performance and market-based restricted stock units based on management's estimate of performance against the targets in each plan. The Company recorded stock-based compensation expense during the years ended December 31, 2016 , 2015 and 2014 as follows: For the Years Ended December 31, 2016 2015 2014 RSU and DSU Awards (1) $ 2,240 $ 2,740 $ 2,176 Other Awards (2) 372 558 372 Total $ 2,612 $ 3,298 $ 2,548 (1) Related to RSUs and DSUs awarded to certain employees and non-employee directors. (2) This amount relates to options awarded on August 15, 2012 to the Chief Executive Officer. The related tax impact on stock-based compensation was a tax benefit of $21 , $26 and $28 for the years ended December 31, 2016 , 2015 and 2014 , respectively. Long-Term Incentive Program—2016 LTIP On May 4, 2016, the Board of Directors approved the 2016 - 2018 Long-Term Incentive Plan (the “2016 - 2018 LTIP”) under the 2010 Equity Incentive Plan (the “2010 Plan”). Awards under the 2016 - 2018 LTIP are time-based, performance-based and market-based. A specific target share award has been set for each participant in the 2016 - 2018 LTIP. Awards will be paid in the form of shares of common stock of the Company, as described below: • 182,190 Time-based awards, or 35% of the total target award for each participant, have been granted in the form of time-based restricted stock units under the Company’s 2010 Plan. The time-based restricted stock units vest on the third anniversary of the date of grant. • 338,354 Performance-based and Market-based awards, 65% of the total target award for each participant, have been granted in the form of performance-based stock units under the 2010 Plan. Of these units, one third will vest based on the financial performance of the Company as measured by Adjusted EBITDA, one third will vest based on the free cash flow of the Company and the other one third will vest based on the stock price performance of the Company. • On August 2, 2016 an additional amount of 8,562 time-based awards and 15,900 performance based awards were granted under the 2016-2018 LTIP. Half of the performance-based stock units whose vesting is subject to the financial performance of the Company (the “financial stock units”) will vest based on the degree to which the Company achieves a targeted three-year cumulative Adjusted EBITDA metric, adjusted for currency fluctuations, over the performance period of January 1, 2016 through December 31, 2018. Financial stock units that vest will convert into shares of the Company’s common stock and be paid after the close of a three-year performance period. The amount of units that vest will range from 50% to 200% of the employee's total financial stock units. Upon attainment of cumulative Adjusted EBITDA equal to 90% or less of the targeted Adjusted EBITDA, none of the financial stock units will vest. Upon attainment of more than 90% of the targeted Adjusted EBITDA, the financial stock units will begin vesting on a straight-line basis from 50% of the financial stock units at 90% of the targeted Adjusted EBITDA to 100% of the financial stock units at 100% of the targeted Adjusted EBITDA, up to a maximum payout of 200% of the financial stock units at 110% of the targeted Adjusted EBITDA. Half of the performance-based stock units whose vesting is subject to the financial performance of the Company (the “financial stock units”) will vest based on the degree to which the Company achieves a targeted three -year cumulative Free Cash Flow metric, adjusted for currency fluctuations, over the performance period of January 1, 2016 through December 31, 2018. Financial stock units that vest will convert into shares of the Company’s common stock and be paid after the close of a three-year performance period. The amount of units that vest will range from 50% to 200% of the employee's total financial stock units. Upon attainment of cumulative Free Cash Flow equal to 88% or less of the targeted Free Cash Flow, none of the financial stock units will vest. Upon attainment of more than 88% of the targeted Free Cash Flow, the financial stock units will begin vesting on a straight-line basis from 50% of the financial stock units at 88% of the targeted Free Cash Flow to 100% of the financial stock units at 100% of the targeted Free Cash Flow, up to a maximum payout of 200% of the financial stock units at 113% of the targeted Free Cash Flow. The market-based stock units whose vesting is subject to stock price performance of the Company (the “market-based stock units”) will vest based on the Company's total stock price change (plus dividends) over the three-year performance period of May 4, 2016 through May 4, 2019 (“TSR”) relative to the TSR over the same performance period of companies listed on the S&amp;P Global Small Cap Index on the third anniversary of the grant date, or May 4, 2019. Market-based stock units that vest will convert into shares of the Company’s common stock and will be paid after the third anniversary of the grant date, or May 4, 2019. The amount of units that vest will range from 50% to 200% of the employee's total market-based stock units. If the Company’s TSR over the performance period is less than the 35th percentile TSR of companies in the S&amp;P Global Small Cap Index, then no market-based units will vest. If the Company’s TSR over the performance period is equal to the 35th percentile TSR of the companies in the S&amp;P Global Small Cap Index, then 50% of the market-based stock units will vest. Full payout at 100% of the market-based stock units will be made if the Company’s TSR over the performance period is equal to the 55th percentile TSR of companies in the S&amp;P Global Small Cap Index and payout of 200% of the market-based stock units made if the Company's TSR over the performance period is equal to the 75th percentile TSR of companies in the S&amp;P Global Small Cap Index. TSR performance between the 35th and 75th percentile TSR of companies in the S&amp;P Global Small Cap Index will result in an interpolated payout percentage of the market-based stock units between 50% and 200% . Subject to early acceleration and payment under certain circumstances consistent with the terms of the Company’s 2016 - 2018 LTIP and LTIP Share Agreement thereunder, delivery of shares of common stock underlying the time-based, performance-based and market-based awards that become vested are subject to the participant’s continued service to the Company through May 4, 2019. Long-Term Incentive Program—2015 LTIP and 2014 LTIP Long-Term Incentive Program—2015 LTIP On March 2, 2015, the Board of Directors approved the 2015-2017 Long-Term Incentive Plan (the “2015 - 2017 LTIP”) under the 2010 Equity Incentive Plan (the “2010 Plan”). Awards under the 2015 - 2017 LTIP are time-based, performance-based and market-based. A specific target share award has been set for each participant in the 2015-2017 LTIP. Awards will be paid in the form of shares of common stock of the Company, as described below: • 52,601 time-based awards, or 35% of the total target award for each participant, have been granted in the form of time-based restricted stock units under the Company’s 2010 Plan. The time-based restricted stock units vest on the third anniversary of the date of grant. • 97,681 performance-based and market-based awards, 65% of the total target award for each participant, have been granted in the form of performance-based stock units under the 2010 Plan. Of these units, half will vest based on the financial performance of the Company and the other half will vest based on the stock price performance of the Company. The performance-based stock units whose vesting is subject to the financial performance of the Company (the “financial stock units”) will vest based on the degree to which the Company achieves a targeted three-year cumulative Adjusted EBITDA metric, adjusted for currency fluctuations, over the performance period of January 1, 2015 through December 31, 2017. Financial stock units that vest will convert into shares of the Company’s common stock and be paid after the close of a three-year performance period. The amount of units that vest will range from 0% to 100% of the employee's total financial stock units. Upon attainment of cumulative Adjusted EBITDA equal to 80% or less of the targeted Adjusted EBITDA, none of the financial stock units will vest. Upon attainment of more than 80% of the targeted Adjusted EBITDA, the financial stock units will begin vesting on a straight-line basis from 0% of the financial stock units at 80% of the targeted Adjusted EBITDA to 100% of the financial stock units at 100% of the targeted Adjusted EBITDA, up to a maximum payout of 100% of the financial stock units. The market-based stock units whose vesting is subject to stock price performance of the Company (the “market-based stock units”) will vest based on the Company's total stock price change (plus dividends) over the three-year performance period of March 2, 2015 through March 2, 2018 (“TSR”) relative to the TSR over the same performance period of companies listed on the S&amp;P Global Small Cap Index on the third anniversary of the grant date, or March 2, 2018. Market-based stock units that vest will convert into shares of the Company’s common stock and will be paid after the third anniversary of the grant date, or March 2, 2018. The amount of units that vest will range from 0% to 100% of the employee's total market-based stock units. If the Company’s TSR over the performance period is less than the 35th percentile TSR of companies in the S&amp;P Global Small Cap Index, then no market-based units will vest. If the Company’s TSR over the performance period is equal to the 35th percentile TSR of the companies in the S&amp;P Global Small Cap Index, then 50% of the market-based stock units will vest. Full payout at 100% of the market-based stock units will be made if the Company’s TSR over the performance period is equal to the 55th percentile TSR of companies in the S&amp;P Global Small Cap Index. TSR performance between the 35th and 55th percentile TSR of companies in the S&amp;P Global Small Cap Index will result in an interpolated payout percentage of the market-based stock units between 50% and 100% . Long-Term Incentive Program—2014 LTIP On May 8, 2014, the Board approved the granting of awards under the 2014 Executive Long-Term Incentive Plan (the "2014 Executive LTIP") under the 2010 Plan. Awards under the 2014 Executive LTIP are time-based, performance-based and market-based and will be paid in the form of RSUs or shares of common stock of the Company. Time-based awards, or 35% of the total award, were granted in the form of 60,339 time-based RSUs under the Company’s 2010 Plan. These time-based awards will cliff vest on May 8, 2017, and will be converted to common stock, net of applicable tax withholdings. 32.5% of the total award, were granted in the form of 56,029 performance-based RSUs under the Company’s 2010 Plan. These awards will vest based on a targeted Adjusted EBITDA performance. The targeted Adjusted EBITDA performance portion of the award measures the Company’s performance against a three-year cumulative Adjusted EBITDA metric, adjusted for currency fluctuations during the term of the 2014 – 2016 Executive LTIP. These awards will convert into shares of the Company’s common stock and be paid after the close of a three-year performance period of January 1, 2014 through December 31, 2016. The amount of the payment will range from 0% to 100% of the employee's total Adjusted EBITDA performance shares. Upon attainment of cumulative Adjusted EBITDA equal to 80% or less of the target, none of the Adjusted EBITDA performance shares will vest. Upon attainment of more than 80% of the target, the adjusted EBITDA performance shares will begin vesting on a straight-line basis from 0% at 80% of the target to 100% at 100% of the target, up to a maximum payout of 100% of the Adjusted EBITDA performance shares. 32.5% of the total award, were granted in the form of 56,029 market-based RSU's under the Company's 2010 Plan. These awards will vest, based on the performance of the Company's common stock against the performance of listed companies on the S&amp;P Global Small Cap Index, on the third anniversary of the grant date, or May 8, 2017. These awards will convert into shares of the Company’s common stock and be paid after the close of the three-year performance period of May 8, 2014 through May 8, 2017. The shares that may vest will be up to 100% , with a lower threshold of a a 50% payout for 35th percentile performance and full payout at 100% for 55th percentile performance. Performance between the 35th and 55th percentile performance will result in an interpolated payout percentage between 50% and 100% . During the year ended December 31, 2016 , based on the current financial performance and current stock price of the Company, management performed a valuation on the performance-based stock units, and determined the estimated payout to be 53.8% , or 24,100 shares and 53.8% , or 27,224 shares for the performance-based stock units under the 2015 and 2014 LTIP plans, respectively. During the year ended December 31, 2016 , based on the current stock price of the Company, management performed a valuation on the market-based stock units, and determined the estimated payout to be at 0% under both the 2015 and 2014 LTIP plans, and reduced stock compensation by $0.2 million in accordance with ASC Topic 718, Compensation—Stock Compensation. Long-Term Incentive Program—2013 LTIP Awards under the 2013 LTIP vested on March 15, 2016, and were converted to 207,385 shares of common stock, net of withholdings. Directors’ Deferred Stock Unit Plan Under the 2011 non-management directors stock plan ("2011 DSU Plan”), as amended in January of 2015, each director receives an annual retainer of $132 , to be paid on a quarterly basis in arrears. Approximately 54% of the annual retainer is payable in DSUs, with the remaining 46% payable in cash or a mix of both cash and DSUs at the election of each director. The non-management directors were awarded an aggregate of 74,663 DSUs under the 2011 DSU Plan for service during the year ended December 31, 2016 . In addition, in accordance with the 2011 DSU Plan, as amended in January of 2015, 63,044 DSUs were settled in common stock during the year ended December 31, 2016 . In addition, in March of 2016, 22,234 DSU's were settled in common stock in connection with the retirement of a director in September of 2015. Other Stock Compensation Plans On August 15, 2012, the Company granted Harold Bevis, the Company's CEO, an award of 204,208 restricted stock units and options to acquire 781,701 shares of the Company's common stock, par value $0.001 per share. Both the restricted stock units and the options vested over a three year period, with the first, second, and third tranches having vested on August 15, 2014, 2015, and 2016, respectively. The options have a 10 -year term and exercise price of $4.00 per share, the August 15, 2012 closing price of the Company's common stock on the New York Stock Exchange. On August 15, 2016, one third of Mr. Bevis's restricted stock units and options vested. Mr. Bevis received 35,539 shares of common stock, net of withholdings as a result of the restricted stock unit vesting. In addition, Mr. Bevis exercised his vested options, and received 68,106 shares of common stock, in a cashless exercise, net of withholdings. This compensation plan has been completed, and Mr. Bevis exercised all of his options to purchase stock. A summary of RSUs outstanding as of December 31, 2016 and their vesting dates is as follows. Plan Description Remaining Vesting Dates Number of RSUs DSUs Vested immediately upon grant, on a quarterly basis 64,596 Executive time-based RSUs granted during 2014 March 10, 2017 54,506 Executive market and performance based RSUs granted during 2014 March 10, 2017 101,225 Executive time-based RSUs granted during 2015 March 2, 2018 48,217 Executive market and performance based RSUs granted during 2015 March 2, 2018 89,541 Executive time-based RSUs granted during 2016 May 5, 2019 and August 2, 2019 180,478 Executive market and performance based RSUs granted during 2016 May 5, 2019 and August 2, 2019 335,174 873,737 RSU activity during years ended December 31, 2014, 2015 and 2016, are presented below. Number of RSUs Price Range of Grant- Date Fair Value Per RSU Weighted Average Grant-Date Fair Value Price Per RSU Outstanding, December 31, 2013 697,604 $4.04 – $21.69 $ 6.57 Granted 176,118 12.00 – 15.05 12.06 Forfeited (702 ) 4.07 – 21.69 3.71 Issued or withheld for tax withholding purposes (134,296 ) 4.07 – 21.69 5.18 Outstanding, December 31, 2014 738,724 4.04 – 21.69 8.61 Granted 181,831 9.71 – 15.97 14.93 Forfeited (282 ) 8.25 8.25 Issued or withheld for tax withholding purposes (104,917 ) 4.04 – 9.71 5.35 Outstanding, December 31, 2015 815,356 4.04 – 15.97 10.93 Granted 619,669 5.02 – 7.95 5.24 Forfeited (40,468 ) 5.02 – 15.97 7.94 Issued or withheld for tax withholding purposes (520,820 ) 2.90 – 15.97 8.62 Outstanding, December 31, 2016 873,737 2.90 – 24.05 8.40 Exercisable, December 31, 2016 (1) 64,596 $2.90 – $24.05 $ 9.81 (1) The Company had 64,596 non-employee director DSUs that have vested, but have not yet been converted to common stock. These DSUs have a weighted average grant-date fair value price per share of $9.81 and a total grant-date fair value of $635 . As the non-employee director can elect to defer the receipt of these DSUs until six months following their retirement from the Board of Directors, there is no definite weighted average life of these DSUs. Assumptions In accordance with Topic 718, the Company uses the following assumptions in determining compensation expense: Grant-Date Fair Value The Company calculates the grant-date fair value of time-based RSUs, performance-based RSUs and non-employee directors’ DSUs based on the closing price of the Company’s common stock on the date of grant. Forfeitures As the time-based and performance-based RSUs require continued employment or service up to the time of vesting, the amount of stock-based compensation recognized during a period is required to include an estimate of forfeitures. No estimate of forfeitures has been made for RSUs and DSU’s awarded to non-employee directors because they vest immediately upon grant. Topic 718 requires forfeitures to be estimated at the time of grant and revised, if necessary, in subsequent periods if actual forfeitures differ from those estimates. The term “forfeitures” is related to employee attrition and based on a historical analysis of its employee turnover. This analysis is re-evaluated quarterly and the forfeiture rate will be adjusted as necessary. Ultimately, the actual expense recognized over the vesting period will be only for those shares that meet the requirements of continued employment up to the time of vesting. As of December 31, 2016 , the forfeiture rates for the 2014, 2015 and 2016 plans are estimated at 0% . As of December 31, 2016 , there was approximately $2.5 million of total unrecognized compensation expense related to un-vested share-based awards which is expected to be recognized over a weighted average period of 2.05 years . Dividends The Company’s Indenture to the Notes and ABL Facility generally prohibit the payment of dividends and accordingly, no such payments were made during the years ended December 31, 2016 and 2015.</t>
  </si>
  <si>
    <t>Restructuring Expense</t>
  </si>
  <si>
    <t>Restructuring and Related Activities [Abstract]</t>
  </si>
  <si>
    <t>Restructuring Expense Restructuring expense included in the Company’s statements of operations are the result of its long-term strategy to reduce production costs and improve long-term competitiveness. Restructuring and impairments expense consists principally of severance costs related to reductions in work force and of facility costs and impairments of assets principally related to closing facilities and/or the relocation of production to another facility. Impairment amounts for assets held for sale reflect estimated selling prices less costs to sell and are considered to be a Level 2 within the fair value hierarchy. Facility costs are principally comprised of costs to relocate assets to the Company’s other facilities, operating lease termination costs and other associated costs. During 2016, the Company incurred restructuring expenses of $10.4 million , a decrease of $(4.2) million , or (28.8)% from $14.6 million in 2015 . These included $1.8 million of charges related to the closure of the Middletown, VA facility and $8.6 million of charges related to headcount reductions and other costs relating to previously announced plant closures. During 2015, we incurred restructuring expenses of $14.6 million . These included $4.4 million of charges related to the closure of the Joao Pessoa, Brazil clothing facility; $4.9 million of charges related to the closure of the Warwick, Canada machine clothing facility; and $6.4 million of charges relating to headcount reductions, and other costs relating to previously announced plant closures. The costs were partially offset by a gain of $1.1 million on the sale of the Joao Pessoa, Brazil machine clothing facility in the fourth quarter of 2015. During 2014, the Company incurred restructuring expenses of $18.1 million . These charges were related to $4.0 million in headcount reductions, $4.5 million of charges related to the closure of the Heidenheim rolls facility, $4.8 million in impairment charges and severance and other charges due to the closing of the Joao Pessoa, Brazil clothing facility, a $1.6 million charge in Italy to terminate a sales agency contract, $1.5 million in severance charges relating to the closure of the Argentina press felt facility, $1.2 million of charges relating to the closed France rolls facility, including costs related moving certain assets to China and other locations in Europe, $0.2 million of costs associated with liquidating the Vietnam facility, and $1.2 million in severance and facility charges relating to the Spain closure. These costs were partially offset by a gain of $0.9 million recorded in connection with the sale of the Spain and France facilities in the third and fourth quarters of 2014. The Company expects to continue to review its business to determine if additional actions will be taken to further improve its cost structure. Restructuring expenses of approximately $4 million are estimated during 2017 , primarily related to the continuation of streamlining the operating structure and improving long-term competitiveness of the Company. Actual restructuring costs for 2017 may substantially differ from estimates at this time, depending on actual operating results in 2017 and the timing of the restructuring activities. The table below sets forth the significant components and activity in the restructuring program during the years ended December 31, 2016 , 2015 and 2014 : 2016 Balance at Charges (1) Currency Cash Balance at Severance $ 5,308 $ 5,646 $ (146 ) $ (7,003 ) $ 3,805 Facility costs and other 903 4,716 (25 ) (5,202 ) 392 Total $ 6,211 $ 10,362 $ (171 ) $ (12,205 ) $ 4,197 (1) There are no impairment charges, other non-cash charges, or (gains)/losses included in the current year amounts. (2) Amount included in Accrued Expenses on the Consolidated Balance Sheets at December 31, 2016. 2015 Balance at Charges (1) Currency Cash Balance at Severance $ 4,880 $ 8,006 $ (728 ) $ (6,850 ) $ 5,308 Facility costs and other 818 6,486 (122 ) (6,279 ) 903 Total $ 5,698 $ 14,492 $ (850 ) $ (13,129 ) $ 6,211 (1) Amount excludes $986 related to impairment charges, $243 in other non-cash charges and $(1,072) related to the gain on sale of certain assets. (2) Amount included in Accrued Expenses on the Consolidated Balance Sheets at December 31, 2015. 2014 Balance at Charges (1) Currency Cash Balance at Severance $ 6,466 $ 13,095 $ (786 ) $ (13,895 ) $ 4,880 Facility costs and other 1,468 5,638 (333 ) (5,955 ) 818 Total $ 7,934 $ 18,733 $ (1,119 ) $ (19,850 ) $ 5,698 (1) Amount excludes $263 related to impairment charges and $(854) related to the gain on sale of certain assets. (2) Amount included in Accrued Expenses on the Consolidated Balance Sheets at December 31, 2014.</t>
  </si>
  <si>
    <t>Business Segment Information</t>
  </si>
  <si>
    <t>Segment Reporting [Abstract]</t>
  </si>
  <si>
    <t>Business Segment Information The Company is a leading global provider of web handling products and services including machine clothing, roll coverings, roll repair and mechanical services. These goods and services are used in the production of paper, paperboard, building products and nonwoven materials and are organized into two reportable segments: machine clothing and roll covers. The machine clothing segment represents the manufacture and sale of synthetic textile belts used to transport paper along the length of papermaking machines. The roll covers segment primarily represents the manufacture and refurbishment of covers used on the steel rolls of a papermaking machine. The Company manages each of these operating segments separately. Management evaluates segment performance based on earnings before interest, taxes, depreciation and amortization before allocation of corporate charges. Such measure is then adjusted to exclude items that are of an unusual nature and are not used in measuring segment performance or are not segment specific (“Segment Earnings (Loss)”). The accounting policies of these segments are the same as those described in Accounting Policies in Note 2. Inter-segment net sales and inter-segment eliminations are not material for any of the periods presented. The corporate column consists of the Company’s headquarters, related assets and expenses that are not allocable to reportable segments. Significant corporate assets include cash, investments in subsidiaries and deferred financing costs. Corporate depreciation and amortization consists primarily of deferred financing costs. Corporate segment earnings (loss) consists of general and administrative expenses. The eliminations column represents eliminations of investments in subsidiaries. Summarized financial information for the Company’s reportable segments is presented in the tables that follow for each of the three years ended December 31, 2016 . Machine Clothing Roll Covers Corporate Eliminations Total 2016 Net sales $ 286,373 $ 184,944 $ — $ — $ 471,317 Depreciation and amortization (1) $ 20,452 $ 10,253 $ 2,251 $ — $ 32,956 Restructuring $ 6,266 $ 3,063 $ 1,033 $ — $ 10,362 Segment earnings (loss) (2) $ 75,158 $ 36,463 $ (16,259 ) $ — $ 95,362 Total assets $ 519,176 $ 450,314 $ 315,040 $ (742,617 ) $ 541,913 Capital expenditures $ 7,644 $ 5,118 $ 944 $ — $ 13,706 2015 Net sales $ 299,991 $ 177,252 $ — $ — $ 477,243 Depreciation and amortization (1) $ 18,889 $ 8,754 $ 1,607 $ — $ 29,250 Restructuring $ 4,318 $ 1,833 $ 8,498 $ — $ 14,649 Segment earnings (loss) (2) $ 81,843 $ 35,894 $ (15,882 ) $ — $ 101,855 Total assets $ 441,742 $ 228,477 $ 627,121 $ (746,966 ) $ 550,374 Capital expenditures $ 25,560 $ 17,914 $ 7,397 $ — $ 50,871 2014 Net sales $ 347,003 $ 195,929 $ — $ — $ 542,932 Depreciation and amortization (1) $ 23,457 $ 9,666 $ 1,169 $ — $ 34,292 Restructuring $ 10,730 $ 6,835 $ 577 $ — $ 18,142 Segment earnings (loss) (2) $ 88,798 $ 41,485 $ (13,595 ) $ — $ 116,688 Total assets $ 475,945 $ 222,355 $ 661,217 $ (775,244 ) $ 584,273 Capital expenditures $ 22,964 $ 10,918 $ 11,336 $ — $ 45,218 (1) Depreciation and amortization excludes amortization of financing costs, included in interest expense of $3.1 million , $3.5 million , and $3.3 million for 2016, 2015 and 2014, respectively. (2) Prior year amounts updated to exclude impact of FX gain/loss in line with the updated Non-GAAP Adjusted EBITDA definition. Provided below is a reconciliation of Segment Earnings (Loss) to income before provision for income taxes for each of the three years in the period ended December 31: 2016 2015 2014 Segment earnings (loss): Machine clothing $ 75,158 $ 81,843 $ 88,798 Roll Covers 36,463 35,894 41,485 Corporate (16,259 ) (15,882 ) (13,595 ) Stock-based compensation (2,612 ) (3,298 ) (2,548 ) Inventory write-off related to closed facilities — (587 ) — Non-restructuring impairment charges — (494 ) — Pension settlement losses — (1,108 ) — Plant startup costs (2,176 ) (3,886 ) (1,521 ) Non-recurring expenses (1,116 ) (2,569 ) — Interest expense, net (46,155 ) (38,413 ) (36,768 ) Depreciation and amortization (1) (32,956 ) (29,250 ) (34,292 ) Restructuring expenses (10,362 ) (14,649 ) (18,142 ) Loss on debt extinguishment (11,938 ) (388 ) — Foreign exchange (loss) gain (383 ) 1,872 (719 ) Income before provision for income taxes $ (12,336 ) $ 9,085 $ 22,698 (1) Excludes amortization of deferred finance costs that are charged to interest expense. Information concerning principal geographic areas is set forth below. Net sales amounts are for the years ended December 31, 2016, 2015 and 2014 and property, plant and equipment amounts are as of December 31, 2016, 2015 and 2014. North Europe Asia- Latin Total 2016 Net sales $ 182,978 $ 149,039 $ 90,171 $ 49,129 $ 471,317 Property, plant and equipment $ 94,177 $ 91,076 $ 62,919 $ 35,929 $ 284,101 2015 Net sales $ 179,725 $ 154,180 $ 91,471 $ 51,867 $ 477,243 Property, plant and equipment $ 96,789 $ 100,022 $ 69,164 $ 31,108 $ 297,083 2014 Net sales $ 202,328 $ 182,788 $ 101,596 $ 56,220 $ 542,932 Property, plant and equipment $ 97,603 $ 113,217 $ 50,038 $ 42,760 $ 303,618 (1) During 2016, the Company re-aligned its geographical regions to include Mexico in the presentation of Latin America and removed from North America. The prior periods above are restated. The restatement of the prior period amounts resulted in an increase for Latin America and an equal decrease for North America of $6.2 million in Net Sales and $662 in PPE, and $5.5 million in Net Sales and $819 in PPE, respectively for 2015 and 2014.</t>
  </si>
  <si>
    <t>Supplemental Guarantor Financial Information</t>
  </si>
  <si>
    <t xml:space="preserve"> Supplemental Guarantor Financial Information On August 9, 2016, the Company closed on the sale of its Notes. The Notes are secured obligations of the Company and are fully and unconditionally guaranteed on a senior secured basis by all of the domestic wholly owned subsidiaries of the Company (the “Guarantors”). In accordance with Rule 3-10 of Regulation S-X promulgated under the Securities Act of 1933, as amended, the following condensed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 At December 31, 2016 (Dollars in thousands) Parent Total Total Non Other The ASSETS Current assets: Cash and cash equivalents $ 1,368 $ 279 $ 11,161 $ — $ 12,808 Accounts receivable, net 70 18,787 49,810 — 68,667 Intercompany (payable) receivable (410,370 ) 419,192 (8,822 ) — — Inventories — 17,356 54,577 (1,111 ) 70,822 Prepaid expenses 545 395 5,385 — 6,325 Other current assets — 3,842 11,942 — 15,784 Total current assets (408,387 ) 459,851 124,053 (1,111 ) 174,406 Property and equipment, net 8,393 67,794 207,914 — 284,101 Investments 869,508 211,897 — (1,081,405 ) — Goodwill — 19,614 37,169 — 56,783 Intangible assets — 7,265 65 — 7,330 Non-current deferred tax asset — — 10,737 — 10,737 Other assets — — 8,556 — 8,556 Total assets $ 469,514 $ 766,421 $ 388,494 $ (1,082,516 ) $ 541,913 LIABILITIES AND STOCKHOLDERS’ (DEFICIT) EQUITY Current liabilities: Notes payable $ — $ — $ 7,328 $ — $ 7,328 Accounts payable 2,279 10,307 23,572 — 36,158 Accrued expenses 26,495 8,659 29,378 — 64,532 Current maturities of long-term debt 2,342 2,320 3,938 — 8,600 Total current liabilities 31,116 21,286 64,216 — 116,618 Long-term debt, net of current maturities and deferred financing costs 464,494 — 8,429 — 472,923 Liabilities under capital lease 5,830 4,627 8,779 — 19,236 Non-current deferred tax liability 1,270 — 5,887 — 7,157 Pension, other post-retirement and post-employment obligations 20,923 763 43,340 — 65,026 Other long-term liabilities — 1,250 6,608 — 7,858 Intercompany loans 63,923 (97,953 ) 34,030 — — Total stockholders’ (deficit) equity (118,042 ) 836,448 217,205 (1,082,516 ) (146,905 ) Total liabilities and stockholders’ equity (deficit) $ 469,514 $ 766,421 $ 388,494 $ (1,082,516 ) $ 541,913 Xerium Technologies, Inc. Consolidating Balance Sheet At December 31, 2015 (Dollars in thousands) Parent Total Total Non Other The ASSETS Current assets: Cash and cash equivalents $ 3,105 $ (2 ) $ 6,736 $ — $ 9,839 Accounts receivable, net 20 18,585 49,957 — 68,562 Intercompany (payable) receivable (110,541 ) 113,736 (3,195 ) — — Inventories — 14,694 57,929 (925 ) 71,698 Prepaid expenses 510 1,330 4,809 — 6,649 Other current assets — 2,849 14,020 — 16,869 Total current assets (106,906 ) 151,192 130,256 (925 ) 173,617 Property and equipment, net 9,518 68,075 219,490 — 297,083 Investments 837,064 207,443 — (1,044,507 ) — Goodwill — 17,737 40,862 — 58,599 Intangible assets — 1,389 158 — 1,547 Non-current deferred tax asset — — 9,325 — 9,325 Other assets — — 10,203 — 10,203 Total assets $ 739,676 $ 445,836 $ 410,294 $ (1,045,432 ) $ 550,374 LIABILITIES AND STOCKHOLDERS’ (DEFICIT) EQUITY Current liabilities: Notes payable $ — $ — $ 6,556 $ — $ 6,556 Accounts payable 2,642 11,100 26,954 — 40,696 Accrued expenses 12,661 9,668 33,747 — 56,076 Current maturities of long-term debt 2,663 1,937 810 — 5,410 Total current liabilities 17,966 22,705 68,067 — 108,738 Long-term debt, net of current maturities and deferred financing costs 451,923 — 10,547 — 462,470 Liabilities under capital lease 3,276 4,425 1,036 — 8,737 Non-current deferred tax liability (1,515 ) 1,243 9,042 — 8,770 Pension, other post-retirement and post-employment obligations 19,950 2,619 41,037 — 63,606 Other long-term liabilities — — 11,123 — 11,123 Intercompany loans 341,412 (403,154 ) 61,742 — — Total stockholders’ (deficit) equity (93,336 ) 817,998 207,700 (1,045,432 ) (113,070 ) Total liabilities and stockholders’ equity (deficit) $ 739,676 $ 445,836 $ 410,294 $ (1,045,432 ) $ 550,374 Xerium Technologies, Inc. Consolidating Statement of Operations and Comprehensive (Loss) Income For the year ended December 31, 2016 (Dollars in thousands) Parent Total Total Non Other The Net sales $ — $ 172,405 $ 327,732 $ (28,820 ) $ 471,317 Costs and expenses: Cost of products sold (58 ) 116,369 206,165 (28,634 ) 293,842 Selling 970 19,916 41,924 — 62,810 General and administrative 12,409 2,698 35,956 — 51,063 Research and development 1,146 3,916 2,038 — 7,100 Restructuring 1,033 2,671 6,658 — 10,362 15,500 145,570 292,741 (28,634 ) 425,177 (Loss) income from operations (15,500 ) 26,835 34,991 (186 ) 46,140 Interest (expense) income, net (43,543 ) 646 (3,258 ) — (46,155 ) Loss on extinguishment of debt (11,938 ) — — — (11,938 ) Equity in subsidiaries income 32,444 22,602 — (55,046 ) — Foreign exchange (loss) gain 436 (217 ) (602 ) — (383 ) Dividend income 14,858 3,413 — (18,271 ) — (Loss) income before provision for income taxes (23,243 ) 53,279 31,131 (73,503 ) (12,336 ) Provision for income taxes 1,625 (847 ) (10,060 ) — (9,282 ) Net (loss) income $ (21,618 ) $ 52,432 $ 21,071 $ (73,503 ) $ (21,618 ) Comprehensive (loss) income $ (25,476 ) $ 54,949 $ 9,426 $ (73,503 ) $ (34,604 ) Xerium Technologies, Inc. Consolidating Statement of Operations and Comprehensive (Loss) Income For the year ended December 31, 2015 (Dollars in thousands) Parent Total Total Non Other The Net sales $ — $ 167,986 $ 343,024 $ (33,767 ) $ 477,243 Costs and expenses: Cost of products sold (290 ) 116,041 206,379 (33,618 ) 288,512 Selling 1,073 19,804 43,537 — 64,414 General and administrative 14,022 4,968 37,260 — 56,250 Research and development 921 4,526 1,957 — 7,404 Restructuring 8,498 1,537 4,614 — 14,649 24,224 146,876 293,747 (33,618 ) 431,229 (Loss) income from operations (24,224 ) 21,110 49,277 (149 ) 46,014 Interest (expense) income, net (38,239 ) 3,732 (3,906 ) — (38,413 ) Loss on extinguishment of debt (388 ) — — — (388 ) Equity in subsidiaries income 41,480 27,828 — (69,308 ) — Foreign exchange gain (loss) (73 ) (410 ) 2,355 — 1,872 Dividend income 17,204 — — (17,204 ) — (Loss) income before provision for income taxes (4,240 ) 52,260 47,726 (86,661 ) 9,085 Provision for income taxes (140 ) (861 ) (12,464 ) — (13,465 ) Net (loss) income $ (4,380 ) $ 51,399 $ 35,262 $ (86,661 ) $ (4,380 ) Comprehensive (loss) income $ (1,925 ) $ 53,194 $ (4,742 ) $ (86,661 ) $ (40,134 ) Xerium Technologies, Inc. Consolidating Statement of Operations and Comprehensive (Loss) Income For the year ended December 31, 2014 (Dollars in thousands) Parent Total Total Non Other The Net sales $ — $ 184,053 $ 395,751 $ (36,872 ) $ 542,932 Costs and expenses: Cost of products sold (1,372 ) 126,004 239,576 (37,047 ) 327,161 Selling 945 20,628 51,429 — 73,002 General and administrative 8,718 8,448 39,373 — 56,539 Research and development 1,007 4,676 2,220 — 7,903 Restructuring and impairment 576 936 16,630 — 18,142 9,874 160,692 349,228 (37,047 ) 482,747 (Loss) income from operations (9,874 ) 23,361 46,523 175 60,185 Interest (expense) income, net (35,016 ) 5,469 (7,221 ) — (36,768 ) Foreign exchange (loss) gain (827 ) (215 ) 323 — (719 ) Equity in subsidiaries income 38,777 8,014 — (46,791 ) — (Loss) income before provision for income taxes (6,940 ) 36,629 39,625 (46,616 ) 22,698 Provision for income taxes $ (442 ) $ (135 ) $ (29,503 ) $ — $ (30,080 ) Net (loss) income $ (7,382 ) $ 36,494 $ 10,122 $ (46,616 ) $ (7,382 ) Comprehensive (loss) income $ (20,810 ) $ 36,072 $ (31,914 ) $ (46,616 ) $ (63,268 ) Xerium Technologies, Inc. Consolidating Statement of Cash Flows For the year ended December 31, 2016 (Dollars in thousands) Parent Total Total Non Other The Operating activities Net (loss) income $ (21,618 ) $ 52,432 $ 21,071 $ (73,503 ) $ (21,618 ) Adjustments to reconcile net (loss) income to net cash provided by (used in) operating activities: Stock-based compensation 2,612 — — — 2,612 Depreciation 2,250 8,188 21,677 — 32,115 Amortization of other intangibles — 747 94 — 841 Deferred financing cost amortization 2,967 — 96 — 3,063 Unrealized foreign exchange gain on revaluation of debt (3,267 ) — — — (3,267 ) Deferred taxes (1,707 ) — 1,926 — 219 (Gain) loss on disposition of property and equipment — 30 20 — 50 Provision for doubtful accounts — (57 ) 332 — 275 Loss on extinguishment of debt 11,938 — — — 11,938 Undistributed equity in earnings of subsidiaries (32,444 ) (22,602 ) — 55,046 — Change in assets and liabilities which provided (used) cash: Accounts receivable (50 ) 2,461 (734 ) — 1,677 Inventories — 256 3,304 186 3,746 Prepaid expenses (34 ) 907 (541 ) — 332 Other current assets — 713 (1,997 ) — (1,284 ) Accounts payable and accrued expenses 15,635 (3,513 ) (7,618 ) — 4,504 Deferred and other long-term liabilities 136 780 390 — 1,306 Intercompany loans 299,828 (305,386 ) 5,558 — — Net cash (used in) provided by operating activities 276,246 (265,044 ) 43,578 (18,271 ) 36,509 Investing activities Capital expenditures (944 ) (2,907 ) (9,855 ) — (13,706 ) Intercompany property and equipment transfers, net 26 42 (68 ) — — Proceeds from disposals of property and equipment — 5 112 — 117 Acquisition of business, net of cash acquired — (16,225 ) — — (16,225 ) Net cash used in investing activities (918 ) (19,085 ) (9,811 ) — (29,814 ) Financing activities Increase in notes payable — — 1,121 — 1,121 Proceeds from borrowings 557,032 — 8,521 — 565,553 Principal payments on debt (532,249 ) — (7,462 ) — (539,711 ) Payment of deferred financing fees (23,567 ) — 71 — (23,496 ) Payment of obligations under capital leases (1,428 ) (2,137 ) (385 ) — (3,950 ) Dividends paid — (14,858 ) (3,413 ) 18,271 — Intercompany loans (275,010 ) 301,405 (26,395 ) — — Employee taxes paid on equity awards (1,843 ) — — — (1,843 ) Net cash provided by (used in) financing activities (277,065 ) 284,410 (27,942 ) 18,271 (2,326 ) Effect of exchange rate changes on cash flows — — (1,400 ) — (1,400 ) Net increase (decrease) in cash (1,737 ) 281 4,425 — 2,969 Cash and cash equivalents at beginning of period 3,105 (2 ) 6,736 — 9,839 Cash and cash equivalents at end of period $ 1,368 $ 279 $ 11,161 $ — $ 12,808 Xerium Technologies, Inc. Consolidating Statement of Cash Flows For the year ended December 31, 2015 (Dollars in thousands) Parent Total Total Non Other The Operating activities Net (loss) income $ (4,380 ) $ 51,399 $ 35,262 $ (86,661 ) $ (4,380 ) Adjustments to reconcile net (loss) income to net cash provided by (used in) operating activities: Stock-based compensation 3,007 — 291 — 3,298 Depreciation 1,545 7,180 20,227 — 28,952 Amortization of other intangibles — 275 23 — 298 Deferred financing cost amortization 3,367 — 95 — 3,462 Unrealized foreign exchange gain on revaluation of debt (3,426 ) — — — (3,426 ) Deferred taxes (196 ) — (2,589 ) — (2,785 ) Asset impairment 61 421 1,054 — 1,536 (Gain) loss on disposition of property and equipment 4 (45 ) (1,342 ) (1,383 ) Pension settlement losses — 1,108 — — 1,108 Loss on extinguishment of debt 388 — — — 388 Provision for doubtful accounts — 266 851 — 1,117 Undistributed equity in earnings of subsidiaries (41,480 ) (27,828 ) — 69,308 — Change in assets and liabilities which provided (used) cash: Accounts receivable 29 3,508 1,697 — 5,234 Inventories — 2,615 220 150 2,985 Prepaid expenses 36 139 582 — 757 Other current assets — (620 ) (2,599 ) — (3,219 ) Accounts payable and accrued expenses 2,105 2,254 941 — 5,300 Deferred and other long-term liabilities 459 1,282 (7,696 ) — (5,955 ) Intercompany loans (14,972 ) (6,050 ) 21,022 — — Net cash (used in) provided by operating activities (53,453 ) 35,904 68,039 (17,203 ) 33,287 Investing activities Capital expenditures (7,396 ) (11,788 ) (31,687 ) — (50,871 ) Intercompany property and equipment transfers, net 8,588 (1,568 ) (7,020 ) — — Proceeds from disposals of property and equipment 157 117 2,992 — 3,266 Net cash provided by (used) in investing activities 1,349 (13,239 ) (35,715 ) — (47,605 ) Financing activities Proceeds from borrowings 73,094 4,076 22,778 — 99,948 Increase in notes payable — — 6,759 — 6,759 Principal payments on debt (75,318 ) — (12,740 ) — (88,058 ) Payment of obligations under capital leases (597 ) (708 ) (108 ) — (1,413 ) Payment of deferred financing fees (893 ) — 231 — (662 ) Dividends paid — (15,410 ) (1,793 ) 17,203 — Intercompany loans 54,942 (10,610 ) (44,332 ) — — Other financing activities 5,500 — (5,500 ) — — Employee taxes paid on equity awards (2,124 ) — — — (2,124 ) Net cash provided by (used in) financing activities 54,604 (22,652 ) (34,705 ) 17,203 14,450 Effect of exchange rate changes on cash flows — — 190 — 190 Net increase (decrease) in cash 2,500 13 (2,191 ) — 322 Cash and cash equivalents at beginning of period 605 (15 ) 8,927 — 9,517 Cash and cash equivalents at end of period $ 3,105 $ (2 ) $ 6,736 $ — $ 9,839 Xerium Technologies, Inc. Consolidating Statement of Cash Flows For the year ended December 31, 2014 (Dollars in thousands) Parent Total Total Non Other The Operating activities Net (loss) income $ (7,382 ) $ 36,494 $ 10,122 $ (46,616 ) $ (7,382 ) Adjustments to reconcile net (loss) income to net cash provided by (used in) operating activities: Stock-based compensation 2,295 — 253 — 2,548 Depreciation 1,168 7,102 24,482 — 32,752 Amortization of other intangibles — 1,430 110 — 1,540 Deferred financing cost amortization 3,227 — 76 — 3,303 Unrealized foreign exchange gain on revaluation of debt (259 ) — — — (259 ) Deferred taxes 330 — (5,187 ) — (4,857 ) Asset impairment — — 136 — 136 (Gain) loss on disposition of property and equipment — 100 (1,136 ) — (1,036 ) Provision for doubtful accounts — 67 207 — 274 Undistributed equity in earnings of subsidiaries (38,777 ) (8,014 ) — 46,791 — Change in assets and liabilities which provided (used) cash: Accounts receivable (50 ) (237 ) (3,174 ) — (3,461 ) Inventories — 14 (8,848 ) (175 ) (9,009 ) Prepaid expenses (148 ) (534 ) (155 ) — (837 ) Other current assets 514 (297 ) (3,495 ) — (3,278 ) Accounts payable and accrued expenses (747 ) (27 ) 3,313 — 2,539 Deferred and other long-term liabilities (666 ) 28 (3,501 ) — (4,139 ) Intercompany loans (5,785 ) 2,928 2,857 — — Net cash (used in) provided by operating activities (46,280 ) 39,054 16,060 — 8,834 Investing activities Capital expenditures (11,336 ) (6,259 ) (27,623 ) — (45,218 ) Intercompany property and equipment transfers, net 17,290 (101 ) (17,189 ) — — Proceeds from disposals of property and equipment — 79 3,351 — 3,430 Other investing activities (26,100 ) 25,600 500 — — Net cash provided by (used) in investing activities (20,146 ) 19,319 (40,961 ) — (41,788 ) Financing activities Proceeds from borrowings 85,463 — 16,696 — 102,159 Increase in notes payable — — (7,168 ) — (7,168 ) Principal payments on debt (56,743 ) (12 ) (15,198 ) — (71,953 ) Payment of obligations under capital leases (511 ) (310 ) — — (821 ) Payment of deferred financing fees (729 ) — (795 ) — (1,524 ) Intercompany loans 54,423 (58,056 ) 3,633 — — Other financing activities (17,050 ) — 17,050 — — Employee taxes paid on equity awards (1,942 ) — — — (1,942 ) Net cash provided by (used in) financing activities 62,911 (58,378 ) 14,218 — 18,751 Effect of exchange rate changes on cash flows — — (1,996 ) — (1,996 ) Net increase (decrease) in cash (3,515 ) (5 ) (12,679 ) — (16,199 ) Cash and cash equivalents at beginning of period 4,120 (10 ) 21,606 — 25,716 Cash and cash equivalents at end of period $ 605 $ (15 ) $ 8,927 $ — $ 9,517</t>
  </si>
  <si>
    <t>Comprehensive Loss and Accumulated Other Comprehensive Loss</t>
  </si>
  <si>
    <t>Equity [Abstract]</t>
  </si>
  <si>
    <t xml:space="preserve">Comprehensive Loss and Accumulated Other Comprehensive Loss Comprehensive loss for the years ended December 31, 2016 and 2015 is as follows (net of taxes): Years Ended 2016 2015 Net loss $ (21,618 ) $ (4,380 ) Foreign currency translation adjustments (9,299 ) (46,968 ) Pension liability changes under Topic 715 (3,687 ) 11,057 Change in value of derivative instruments — 157 Comprehensive loss $ (34,604 ) $ (40,134 ) The components of accumulated other comprehensive loss for the year ended December 31, 2016 are as follows (net of tax benefits of $1.0 million in 2016 .) Foreign Currency Translation Adjustment Pension Liability Changes Under Topic 715 Change in Value of Derivative Instruments Accumulated Other Comprehensive (Loss) Income Balance at December 31, 2015 $ (85,982 ) $ (35,759 ) $ 49 $ (121,692 ) Other comprehensive loss before reclassifications (9,299 ) (5,636 ) — (14,935 ) Amounts reclassified from other comprehensive (loss) income: Amortization of actuarial losses — 1,949 — 1,949 Net current period other comprehensive (loss) income (9,299 ) (3,687 ) — (12,986 ) Balance at December 31, 2016 $ (95,281 ) $ (39,446 ) $ 49 $ (134,678 ) </t>
  </si>
  <si>
    <t>Business Acquisitions</t>
  </si>
  <si>
    <t>Business Combinations [Abstract]</t>
  </si>
  <si>
    <t>Business Acquisitions On May 4, 2016, the Company acquired certain assets and liabilities of JJ Plank Corporation/Spencer Johnston (“Spencer Johnston”), a spreader roll company headquartered in Neenah, Wisconsin for an adjusted purchase price of $17.6 million . This acquisition adds diversity to the Company's growing rolls business in North America and expands its current product offerings, service capabilities and markets served, strengthens its financial profile and grows its customer base. The Company acquired all of the assets and assumed certain liabilities of Spencer Johnston. Because the transaction was completed on May 4, 2016, the final purchase price allocation at the acquisition date was subject to change with respect to closing date working capital balances and other post-closing adjustments. The measurement period remains open as of December 31, 2016. The adjusted purchase price of $17.6 million resulted in net assets acquired other than goodwill of $15.7 million and goodwill of $1.9 million . All of the goodwill is allocated to the Rolls Covers business segment. The Company made $0.9 million in goodwill reductions during the quarter ending September 30, 2016, a $0.5 million inventory valuation adjustment, and a $0.4 million working capital purchase price adjustment. Goodwill represents the excess purchase price over the fair values of assets acquired and liabilities assumed. The goodwill was generated by the synergies the transaction provides. The Company incurred roughly $0.8 million of transaction related expenses during the year ended December 31, 2016 . These expenses were charged to SG&amp;A expense in the period incurred.</t>
  </si>
  <si>
    <t>Quarterly Financial Data (Unaudited)</t>
  </si>
  <si>
    <t>Quarterly Financial Information Disclosure [Abstract]</t>
  </si>
  <si>
    <t>Quarterly Financial Data (Unaudited) The following table presents our unaudited consolidated statements of operations data for each quarter in the two years ended December 31, 2016 . We believe that all necessary adjustments, consisting only of normal recurring adjustments, have been made to present fairly the unaudited quarterly results when read in conjunction with our audited consolidated financial statements and the notes thereto appearing elsewhere in this document. These operating results are not necessarily indicative of the results of operations that may be expected for any future period. For the Three Months Ended Dec. 31, 2016 Sept. 30, 2016 June 30, 2016 Mar. 31, 2016 Dec. 31, 2015 Sept. 30, 2015 June 30, 2015 Mar. 31, 2015 (in thousands, except per share data) Net sales $ 113,188 $ 119,191 $ 123,973 $ 114,965 $ 115,347 $ 117,739 $ 123,128 $ 121,029 Costs and expenses: Cost of products sold 71,247 75,385 75,782 71,428 71,099 71,252 73,686 72,476 Selling 15,538 15,816 15,735 15,721 15,770 15,889 16,429 16,326 General and administrative 13,486 12,644 13,427 11,507 15,987 14,370 12,045 13,846 Research and development 1,829 1,786 1,545 1,940 1,709 1,841 1,892 1,962 Restructuring 2,259 2,493 2,777 2,832 1,916 5,001 5,509 2,224 Total operating costs and expenses 104,359 108,124 109,266 103,428 106,481 108,353 109,561 106,834 Income from operations 8,829 11,067 14,707 11,537 8,866 9,386 13,567 14,195 Other income (expense): Interest expense, net (12,940 ) (12,216 ) (10,658 ) (10,341 ) (10,269 ) (9,775 ) (8,705 ) (9,664 ) Loss on extinguishment of debt (202 ) (11,736 ) — — (388 ) — — — Foreign exchange (loss) gain 94 (429 ) (72 ) 24 (278 ) 2,059 (885 ) 977 Income before (provision) benefit for income taxes (4,219 ) (13,314 ) 3,977 1,220 (2,069 ) 1,670 3,977 5,508 (Provision) benefit for income taxes (4,725 ) (25 ) (1,867 ) (2,665 ) (4,256 ) (755 ) (4,680 ) (3,775 ) Net (loss) income $ (8,944 ) $ (13,339 ) $ 2,110 $ (1,445 ) $ (6,325 ) $ 915 $ (703 ) $ 1,733 Comprehensive (loss) income $ (37,497 ) $ (10,988 ) $ 6,507 $ 7,373 $ (6,428 ) $ (11,012 ) $ 6,704 $ (29,398 ) Net (loss) income per common share—basic $ (0.55 ) $ (0.83 ) $ 0.13 $ (0.09 ) $ (0.40 ) $ 0.06 $ (0.05 ) $ 0.11 Net (loss) income per common share—diluted $ (0.55 ) $ (0.83 ) $ 0.13 $ (0.09 ) $ (0.40 ) $ 0.06 $ (0.05 ) $ 0.11</t>
  </si>
  <si>
    <t>Schedule II - Valuation and Qualifying Accounts</t>
  </si>
  <si>
    <t>Valuation and Qualifying Accounts [Abstract]</t>
  </si>
  <si>
    <t>XERIUM TECHNOLOGIES, INC. SCHEDULE II VALUATION AND QUALIFYING ACCOUNTS (dollars in thousands) ALLOWANCE FOR DOUBTFUL ACCOUNTS For the years ended: Balance at Beginning of Year Charged to Cost and Expense Effect of Foreign Currency Translation Deduction from Reserves Balance at End of Year 2016 $ 5,184 $ 275 $ 27 $ (1,866 ) $ 3,620 2015 $ 5,002 $ 1,117 $ (641 ) $ (294 ) $ 5,184 2014 $ 5,553 $ 274 $ (579 ) $ (246 ) $ 5,002 ALLOWANCE FOR SALES RETURNS For the years ended: Balance at Beginning of Year Charged to Revenue Effect of Foreign Currency Translation Deduction from Reserves Balance at End of Year 2016 $ 4,036 $ 2,258 $ 139 $ (2,274 ) $ 4,159 2015 $ 5,052 $ 2,173 $ (687 ) $ (2,502 ) $ 4,036 2014 $ 7,074 $ 5,453 $ (6,937 ) $ (538 ) $ 5,052 ALLOWANCE FOR CUSTOMER REBATES For the years ended: Balance at Beginning of Year Charged to Revenue Effect of Foreign Currency Translation Deduction from Reserves Balance at End of Year 2016 $ 1,685 $ 36 $ (20 ) $ (619 ) $ 1,082 2015 $ 1,595 $ 1,296 $ (101 ) $ (1,105 ) $ 1,685 2014 $ 1,314 $ 1,009 $ (129 ) $ (599 ) $ 1,595 INCOME TAX VALUATION ACCOUNT For the years ended: Balance at Beginning of Year Charged to (Credited to) Income Tax Provision Effect of Foreign Currency Translation (1) Deduction from Reserves Balance at End of Year 2016 $ 94,330 $ 6,473 $ (1,982 ) $ (962 ) $ 97,859 2015 $ 102,795 $ 2,422 $ (8,932 ) $ (1,955 ) $ 94,330 2014 $ 99,859 $ 7,519 $ 2,042 $ (6,625 ) $ 102,795 (1) This includes amounts recorded to accumulated other comprehensive income (loss).</t>
  </si>
  <si>
    <t>Accounting Policies (Policies)</t>
  </si>
  <si>
    <t>Basis of Presentation and Consolidation</t>
  </si>
  <si>
    <t>The consolidated financial statements have been prepared on the basis of U.S. generally accepted accounting principles ("U.S. GAAP"). The consolidated financial statements include the accounts of Xerium Technologies, Inc. and its wholly-owned subsidiaries. Intercompany accounts and transactions have been eliminated.</t>
  </si>
  <si>
    <t>Revenue Recognition</t>
  </si>
  <si>
    <t>Revenue on product sales is recognized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or service at a specified price and considers delivery and transfer of title to have occurred in accordance with our shipping terms. Revenue is recorded net of applicable allowances, including estimated allowances for returns, rebates and other discount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addition, the customer and the Company agree to a “sunset” date, which represents the date by which the customer must accept all risks and rewards of ownership of the product and payment terms begin. For consignment sales, revenue is recognized on the earlier of the actual product installation date or the “sunset” date.</t>
  </si>
  <si>
    <t>Classification of Costs and Expenses</t>
  </si>
  <si>
    <t>Cost of products sold includes raw materials, manufacturing labor, direct and indirect overhead costs, product freight, and depreciation of manufacturing plant and equipment. Warehousing costs incurred as a result of customer-specific delivery terms are also included in cost of products sold. Selling expenses include direct sales force salaries, commissions, travel and entertainment expenses and other expenses as well as agents’ commissions and fees, other warehousing costs, advertising costs and marketing costs. General and administrative expenses include costs relating to management and administrative staff such as employee compensation and benefits, travel and entertainment (non-sales), non-manufacturing facility occupancy costs, including rent expense and professional fees, as well as depreciation on non-manufacturing equipment and office supplies and expenses. Research and development expenses are comprised of engineering staff wages and associated fringe benefits, as well as the cost of prototypes, testing materials and non-capitalizable testing equipment.</t>
  </si>
  <si>
    <t>Advertising Costs</t>
  </si>
  <si>
    <t>The Company expenses all advertising costs as incurred.</t>
  </si>
  <si>
    <t>Translation of Financial Statements and Foreign Exchange</t>
  </si>
  <si>
    <t>The reporting currency of the Company is U.S. Dollars. Assets and liabilities of non-U.S. operations are translated at year-end rates of exchange and the Consolidated Statements of Operations and Cash Flows are translated at the average rates of exchange during the year. Gains and losses resulting from translating non-U.S. Dollar denominated financial statements are recorded in accumulated other comprehensive income (loss) as a component of stockholders’ deficit. Foreign Exchange Foreign exchange gains and losses arising out of transactions denominated in currencies other than a subsidiary’s functional currency are recorded in the Consolidated Statements of Operations. Net exchange gains and losses are recorded in “Foreign exchange (loss) gain” and amounted to a (loss) gain of $(383) , $1,872 and $(719) for the years ended December 31, 2016, 2015 and 2014, respectively. Certain intercompany loans have been determined to be permanent, and accordingly, foreign exchange gains or losses related to such loans are recorded in accumulated other comprehensive loss within equity.</t>
  </si>
  <si>
    <t>As required by ASC Topic 815, Derivatives and Hedging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 in a cash flow hedge. The Company may enter into derivative contracts that are intended to economically hedge certain of its risks, even though hedge accounting does not apply or the Company elects not to apply hedge accounting under Topic 815. See Note 6 "Derivatives and Hedging" for further discussion on the Company’s derivatives.</t>
  </si>
  <si>
    <t>Freight Costs</t>
  </si>
  <si>
    <t xml:space="preserve">These costs are includes in cost of good sold in the Consolidated Income Statements. </t>
  </si>
  <si>
    <t>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t>
  </si>
  <si>
    <t>Cash and Cash Equivalents</t>
  </si>
  <si>
    <t>Cash and cash equivalents consist of cash and highly liquid short-term investments with maturities of three months or less when acquired. Short-term investments consist of time deposits or money market accounts at investment-grade banks.</t>
  </si>
  <si>
    <t>Accounts Receivable and Allowance for Doubtful Accounts</t>
  </si>
  <si>
    <t>Accounts receivable are recorded at cost and do not bear interest. Bad debt provisions are included in general and administrative expense. The amounts recorded are derived based upon the general aging of receivables, specific customer credit history and payment trends and new business conditions.</t>
  </si>
  <si>
    <t xml:space="preserve">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Financial Instruments</t>
  </si>
  <si>
    <t>The carrying value of cash and cash equivalents, trade receivables, other current assets, accounts payable, notes payable and amounts included in accruals meeting the definition of a financial instrument under U.S. GAAP approximate fair value due to their short-term nature. The carrying value of long-term debt is less than its fair value (see Note 5 "Long-term Debt"). The Company determines estimated fair values based upon quoted market values where applicable or management estimates.</t>
  </si>
  <si>
    <t>Property and equipment</t>
  </si>
  <si>
    <t>Property and equipment are recorded at cost. Property and equipment acquired in connection with acquisitions are recorded at fair value as of the date of the acquisition, and subsequent additions are recorded at cost. Depreciation is computed using the straight-line method over the following estimated useful lives: Asset Years Buildings and improvements 3-50 Machinery and equipment — Heavy 16-25 — General 13-15 — Light 6-12 — Molds, tools, office and computers 2-5</t>
  </si>
  <si>
    <t>Impairment</t>
  </si>
  <si>
    <t>The Company reviews its long-lived assets that have finite lives for impairment in accordance with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restructuring expense in the Consolidated Statements of Operations. Impairment charges associated with restructuring are discussed in Note 11 "Restructuring Expense".</t>
  </si>
  <si>
    <t xml:space="preserve">Intangible assets consist of patents, licenses and trademarks. Patents, licenses and trademarks are amortized on a straight-line basis over their useful lives, which range from three to fifteen years. </t>
  </si>
  <si>
    <t>The Company accounts for goodwill and other intangible assets in accordance with ASC Topic 350, Intangibles—Goodwill and Other Intangible Assets (“Topic 350”). Topic 350 requires that goodwill and intangible assets that have indefinite lives not be amortized but, instead, must be tested at least annually for impairment or whenever events or business conditions warrant. The Company first assessed qualitative factors to determine whether it was more likely than not that the fair value of its reporting units were less than the carrying amounts as a basis for determining whether it is necessary to perform the two-step goodwill impairment test. The Company’s assessment is that the two-step goodwill impairment test is not necessary for the year ending December 31, 2016 for either its clothing or rolls reporting units. If the qualitative factors had indicated that it was more likely than not that the fair value of the reporting units was less than its carrying amount, the Company would have tested goodwill for impairment at the reporting unit level using a two-step approach. Step 1 involves comparing the fair value of the Company’s reporting unit to its carrying amount. If the fair value of the reporting unit is greater than its carrying amount, there is no impairment. If the reporting unit carrying amount is greater than the fair value then the second step must be completed to measure the amount of impairment, if any. Step 2 calculates the implied fair value of goodwill by deducting the fair value of the net assets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an annual test for goodwill impairment as of December 31 at the reporting unit level. The Company has two reporting units: machine clothing and roll covers. For the purpose of performing the annual impairment test, the Company allocates all shared assets and liabilities to the reporting units based on the percentage of each reporting unit’s revenue to total revenue. Shared operating expenses are allocated to the reporting unit to the extent necessary to allow them to operate as independent businesses. To determine if impairment exists, the fair value of each reporting unit is compared to its carrying value. The fair value of the Company’s reporting unit is determined by using a weighted combination of both a market multiple approach and an income approach. The market multiple approach utilizes the Company’s and its competitors’ proprietary information that is used to value its reporting units. The income approach is a present value technique used to measure the fair value of future cash flows produced by each reporting unit. During the fourth quarter of 2016, the Company voluntarily changed the date of its annual goodwill impairment testing from December 31, the last day of the fiscal year, to October 1. The voluntary change in accounting principle related to the annual testing date will not delay, accelerate or avoid an impairment charge. This change is not being applied retrospectively, as it would require application of significant estimates and assumptions with the use of hindsight. Accordingly, the change will be applied prospectively.</t>
  </si>
  <si>
    <t>Stock-Based Compensation</t>
  </si>
  <si>
    <t>The Company records stock-based compensation expense in accordance with ASC Topic 718, Compensation—Stock Compensation (“Topic 718”) which generally requires that such transactions be recognized in the statement of operations based on their fair values at the date of grant. See Note 10 "Stock-Based Compensation and Stockholders' Deficit" for further discussion.</t>
  </si>
  <si>
    <t>Net (Loss) Income Per Common Share</t>
  </si>
  <si>
    <t xml:space="preserve">Net (loss) income per common share has been computed and presented pursuant to the provisions of ASC Topic 260, Earnings per Share (“Topic 260”). Net (loss) income per share is based on the weighted-average number of shares outstanding during the period. As of December 31, 2016 , 2015 and 2014, the Company had outstanding restricted stock units (“RSUs”) (See Note 10 "Stock-Based Compensation and Stockholders' Deficit"). Diluted average shares outstanding were computed using (i) the average market price for time-based RSUs and (ii) the actual grant date market price for non-employee director RSUs. The calculation of diluted earnings per share excludes the Company’s performance-based RSUs that are based on Adjusted EBITDA targets whose performance criteria have not been contingently achieved and therefore the RSUs have not been issued or are not contingently issuable. For the years ended December 31, 2016 , 2015 , and 2014 the dilutive effect of potential future issuances of common stock underlying the Company’s RSUs was excluded from the calculation of diluted average shares outstanding because their effect would have been anti-dilutive as the Company incurred a net loss. </t>
  </si>
  <si>
    <t>The Company accounts for income taxes in accordance with ASC Topic 740 , Income Taxes (“Topic 740”), which requires the recognition of deferred tax assets and liabilities for the expected future consequences attributable to differences between the financial statement carrying amounts of existing assets and liabilities and their respective tax bases. Deferred tax assets, representing future tax benefits, are reduced by a valuation allowance when the determination can be made that it is “more likely than not” that all or a portion of the related tax asset will not be realized. The deferred tax provision or benefit represents the annual change in deferred tax assets and liabilities, excluding any amounts accounted for as components of goodwill or accumulated other comprehensive loss, including the effect of foreign currency translation thereon. While the Company believes it has adequately provided for its income tax receivable or liabilities and its deferred tax assets or liabilities in accordance with Topic 740 income tax guidance, adverse determination by taxing authorities or changes in tax laws and regulations could have a material adverse effect on the Company’s consolidated financial position, results of operations or cash flows. Income taxes are further discussed in Note 7.</t>
  </si>
  <si>
    <t>Warranties</t>
  </si>
  <si>
    <t>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on consultation with legal counsel and are based upon an analysis of potential results, assuming a combination of litigation and settlement strategies and outcomes.</t>
  </si>
  <si>
    <t>Acquisitions</t>
  </si>
  <si>
    <t xml:space="preserve"> Acquired businesses are accounted for using the acquisition method of accounting (ASC 805-10-50),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our consolidated financial statements after the date of acquisition.</t>
  </si>
  <si>
    <t>Reclassifications</t>
  </si>
  <si>
    <t>The Company has adjusted its year ending December 31, 2015 Non-cash capitalized leases disclosure within the Consolidated Statement of Cash Flows to be consistent with 2016 presentation increasing December 31, 2015 Non-cash capitalized leases by $3.9 million to $8.7 million from $4.8 million .</t>
  </si>
  <si>
    <t>New Accounting Standards</t>
  </si>
  <si>
    <t>In March of 2016, t he FASB issued Accounting Standards Update No 2016-09 Improvements to Employee Share-Based Payment Accounting ("ASU 2016-09"). ASU 2016-09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required to be adopted in January of 2017. The Company early adopted this standard at June 30, 2016 and applied the standard retrospectively. As of December 31, 2016 , the adoption of the standard has resulted in the classification of $1.8 million , $2.1 million , and $1.9 million of employee taxes paid on equity awards as a financing activity in the statement of cash flows, for the twelve months ended December 31, 2016 , December 31, 2015 , and December 31, 2014 , respectively. The remaining provisions of ASU 2016-09 did not have a material impact on the accompanying condensed consolidated financial statements.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15 December 2018, and interim periods within those years. For all other entities, it is effective for annual periods beginning after 15 December 2019, and interim periods the following year. Early adoption is permitted for all entities. The Company is in the process of evaluating this accounting standard update. In November of 2015, the FASB issued ASU 2015-17 Income Taxes (Topic 740), Balance Sheet Classification of Deferred Taxes ("ASU 2015-17"). This guidance requires companies to classify all deferred tax assets and liabilities as non-current on the balance sheet instead of separating deferred taxes into current and non-current amounts. For public companies, the guidance is effective for financial statements issued for annual periods beginning after 15 December 2016 (i.e., 2017 for a calendar-year company) and interim periods within those annual periods. Early adoption of the guidance is permitted. Companies can adopt the guidance either prospectively or retrospectively. The Company early adopted this standard at December 31, 2016, using the prospective method; prior periods were not retrospectively adjusted. The provisions of ASU 2015-17 did not have a material impact on the consolidated financial statements. In July of 2015, the FASB issued Accounting Standards Update Inventory ("ASU 2015-11"). ASU 2015-11 applies only to first-in, first-out (FIFO) and average cost inventory costing methods and will reduce costs and increase comparability for these methods. There will be no change for last-in, first-out, (LIFO) or retail inventory methods as the costs of transitioning to a new method would outweigh the benefits due to the complexity of these methods. Under this ASU, inventory should be measured at the lower of cost and net realizable value (selling prices in the ordinary course of business less reasonably predictable costs of completion, disposal, and transportation). When the net realizable value of inventory is less than its cost, the difference will be recognized as a loss in earnings in the period in which it occurs. This ASU more closely aligns the measurement of inventory under GAAP with International Financial Reporting Standards guidance. The amendments are effective for public companies for fiscal years beginning after December 15, 2016, including interim periods within those fiscal years, and for other entities, the amendments are effective for fiscal years beginning after December 15, 2016, and interim periods within fiscal years beginning after December 15, 2017. The amendments should be applied prospectively, and early application is permitted as of the beginning of an interim or annual reporting period. The Company is in the process of evaluating this accounting standard update. In May 2015, the FASB issued ASU 2015-07, Fair Value Measurement (Topic 820)- Disclosures for Investments in Certain Entities That Calculate Net Asset Value per Share (or Its Equivalent) (a consensus of the Emerging Issues Task Force) . ASU 2015-07 eliminates the requirement to categorize investments measured using the net asset value (NAV) practical expedient in the fair value hierarchy. Further, ASU 2015-07 changed certain disclosure requirements by: limiting the disclosures in paragraph 820-10-50-6A to only those investments measured using the NAV practical expedient, excluding investments measured using the NAV practical expedient from the recurring and nonrecurring disclosure requirements in paragraph 820-10-50-2, and providing that although investments measured using the NAV practical expedient are not categorized in the fair value hierarchy, entities are required to disclose the fair value of investments measured using the practical expedient so that financial statement users can reconcile amounts reported in the fair value hierarchy table to amounts reported on the balance sheet. For public business entities, the guidance is effective for annual periods beginning after 15 December 2015, and interim periods within those fiscal years. For all other entities, it is effective for annual periods beginning after 15 December 2016, and interim periods within those fiscal years. The Company has adopted ASU 2015-07. The provisions of of ASU 2015-07 did not have a material impact on the disclosures contained within the Notes to the Consolidated Financial Statement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ASU 2014-09 is required to be adopted in January of 2018. The Company has commenced a comprehensive project plan to direct the implementation of the new revenue recognition standards and an assessment of the impact to business processes. The Company intends to adopt the new standard using the modified retrospective transition method effective January 1, 2018.</t>
  </si>
  <si>
    <t>Accounting Policies (Tables)</t>
  </si>
  <si>
    <t>Components of Inventories</t>
  </si>
  <si>
    <t>The components of inventories are as follows at: December 31, 2016 2015 Raw materials $ 14,089 $ 12,389 Work in process 25,879 25,203 Finished goods (includes consigned inventory of $6,673 in 2016 and $6,513 in 2015) 37,155 40,058 Inventory allowances (6,301 ) (5,952 ) $ 70,822 $ 71,698</t>
  </si>
  <si>
    <t>Property and Equipment</t>
  </si>
  <si>
    <t>Depreciation is computed using the straight-line method over the following estimated useful lives: Asset Years Buildings and improvements 3-50 Machinery and equipment — Heavy 16-25 — General 13-15 — Light 6-12 — Molds, tools, office and computers 2-5 Property and equipment consist of the following at: December 31, 2016 2015 Land $ 21,323 $ 20,664 Building and improvements 142,435 140,362 Machinery and equipment 610,586 606,958 Construction in progress 6,827 13,640 Assets under capital lease 19,605 15,710 Total 800,776 797,334 Less accumulated depreciation (516,675 ) (500,251 ) $ 284,101 $ 297,083</t>
  </si>
  <si>
    <t>Schedule of Weighted Average Number of Shares</t>
  </si>
  <si>
    <t>For the years ended December 31, 2016 , 2015 , and 2014 the dilutive effect of potential future issuances of common stock underlying the Company’s RSUs was excluded from the calculation of diluted average shares outstanding because their effect would have been anti-dilutive as the Company incurred a net loss. 2016 2015 2014 Weighted-average common shares outstanding—basic 15,994,467 15,640,836 15,458,810 Dilutive effect of stock-based compensation awards outstanding — — — Weighted-average common shares outstanding—diluted 15,994,467 15,640,836 15,458,810</t>
  </si>
  <si>
    <t>Changes in Warranty Liability</t>
  </si>
  <si>
    <t>The table below represents the changes in the Company’s warranty liability included in accrued expenses for 2016 and 2015 : Balance at Beginning of Year Charged to Cost of Products Sold Effect of Foreign Currency Translation Deduction from Reserves Balance at End of Year For the year ended December 31, 2016 $ 2,175 $ 1,616 $ 26 $ (1,614 ) $ 2,203 For the year ended December 31, 2015 $ 2,685 $ 1,134 $ (153 ) $ (1,491 ) $ 2,175</t>
  </si>
  <si>
    <t>Goodwill and Intangible Assets (Tables)</t>
  </si>
  <si>
    <t>Schedule of Changes in Goodwill</t>
  </si>
  <si>
    <t>The following table provides changes in the carrying amount of goodwill by segment for the years ended December 31, 2016 and 2015 : Machine Clothing Roll Covers Total Balance at December 31, 2014 $ 43,369 $ 18,558 $ 61,927 Foreign currency translations (2,426 ) (902 ) (3,328 ) Balance at December 31, 2015 40,943 17,656 58,599 Spencer Johnston Acquisition — 1,877 1,877 Foreign currency translations (3,445 ) (248 ) (3,693 ) Balance at December 31, 2016 $ 37,498 $ 19,285 $ 56,783</t>
  </si>
  <si>
    <t>Components of Intangible Assets and Deferred Financing Costs</t>
  </si>
  <si>
    <t>The components of intangible assets are summarized as follows at: December 31, 2016 2015 Patents and licenses $ 32,535 $ 32,562 Less accumulated amortization (31,421 ) (31,173 ) Net patents and licenses 1,114 1,389 Trademarks 19,088 18,920 Less accumulated amortization (18,934 ) (18,920 ) Net trademarks 154 — Other intangibles 7,446 1,006 Less accumulated amortization (1,384 ) (848 ) Net other intangibles 6,062 158 Net amortizable intangible assets $ 7,330 $ 1,547</t>
  </si>
  <si>
    <t>Schedule of Estimated Annual Amortization Expense</t>
  </si>
  <si>
    <t>As of December 31, 2016 , the estimated amortization expense for patents, licenses, trademarks and other intangibles for each of the following periods total $7.3 million as follows: 2017 $ 1,352 2018 1,223 2019 1,223 2020 1,223 2021 and thereafter 2,309</t>
  </si>
  <si>
    <t>Long-term Debt (Tables)</t>
  </si>
  <si>
    <t>Schedule Of Long-Term Debt</t>
  </si>
  <si>
    <t>At December 31, 2016 and 2015, long-term debt consisted of the following: December 31, 2016 December 31, 2015 Notes (Secured), payable semi-annually–U.S. Dollar denominated interest rate fixed at 9.50%. Sold at a price equal to 98.54% of their face value. Matures August of 2021. $ 480,000 $ — Senior secured term loan facility, payable quarterly, U.S. Dollar denominated–LIBOR — 223,937 Senior Notes (Unsecured), payable semi-annually–U.S. Dollar denominated interest rate fixed at 8.875%. Matures June of 2018. — 236,410 Notes payable, working capital loan, variable interest rate at 2.05%. Matures June 30, 2017, with one-year rollover option. 7,328 6,556 Fixed asset loan contract, variable interest rate of 5.78%. Matures June of 2020. 7,511 8,548 Other debt 10,448 6,278 Total debt (excluding long-term capital leases and deferred finance fees) 505,287 481,729 Less deferred financing costs and debt discount (16,436 ) (7,293 ) Less current maturities of long term debt and notes payable $ (15,928 ) $ (11,966 ) Total long term debt 472,923 462,470</t>
  </si>
  <si>
    <t>Schedule of Maturities of Long-term Debt</t>
  </si>
  <si>
    <t xml:space="preserve">The following table outlines the estimated future interest payments to be made under the Notes, notes payable and other debt over the term of the obligations: Total Estimated Interest Payments at December 31, 2016 2017 $ 46,958 2018 46,311 2019 46,040 2020 45,948 2021 30,655 2022 and thereafter 162 $ 216,074 </t>
  </si>
  <si>
    <t>Derivatives and Hedging (Tables)</t>
  </si>
  <si>
    <t>Notional Amounts Sold and Purchased</t>
  </si>
  <si>
    <t>The following represents the notional amounts sold and purchased for the year ended December 31, 2016 : Foreign Currency Derivative Notional Sold Notional Purchased Non-designated hedges of foreign exchange risk $ 4,052 $ (58,360 )</t>
  </si>
  <si>
    <t>Assets and Liabilities Measured at Fair Value</t>
  </si>
  <si>
    <t>The table below presents the Company’s assets and liabilities measured at fair value on a recurring basis as of December 31, 2016 and 2015 , aggregated by the level in the fair value hierarchy within which those measurements fall. As of December 31, 2016 Liabilities Total Quoted Prices in Active Markets for Identical Assets (Level 1) Significant Other Observables Inputs (Level 2) Significant Unobservable Inputs (Level 3) Derivatives $ (1,461 ) $ — $ (1,461 ) $ — Total $ (1,461 ) $ — $ (1,461 ) $ — As of December 31, 2015 Liabilities Total Quoted Prices in Active Markets for Identical Assets (Level 1) Significant Other Observables Inputs (Level 2) Significant Unobservable Inputs (Level 3) Derivatives $ (1,188 ) $ — $ (1,188 ) $ — Total $ (1,188 ) $ — $ (1,188 ) $ —</t>
  </si>
  <si>
    <t>Income Taxes (Tables)</t>
  </si>
  <si>
    <t>Schedule of Income before Income Tax, Domestic and Foreign</t>
  </si>
  <si>
    <t>The components of domestic and foreign (loss) income before the provision for income taxes are as follows: Year ended December 31, 2016 2015 2014 U.S. $ (43,041 ) $ (38,240 ) $ (16,311 ) Foreign 30,705 47,325 39,009 Total $ (12,336 ) $ 9,085 $ 22,698</t>
  </si>
  <si>
    <t>Schedule of Components of Income Tax Provision (Benefit)</t>
  </si>
  <si>
    <t>The components of the income tax provision (benefit) are as follows: Year ended December 31, 2016 2015 2014 Current: U.S. $ 929 $ 1,196 $ 247 Foreign 8,134 15,054 34,690 Total current 9,063 16,250 34,937 Deferred: U.S. (1,707 ) (195 ) 330 Foreign 1,926 (2,590 ) (5,187 ) Total deferred 219 (2,785 ) (4,857 ) Total provision $ 9,282 $ 13,465 $ 30,080</t>
  </si>
  <si>
    <t>Schedule of Effective Income Tax Rate Reconciliation</t>
  </si>
  <si>
    <t>The provision for income taxes differs from the amount computed by applying the U.S. statutory tax rate (35)% to income before income taxes, due to the following: Year ended December 31, 2016 2015 2014 Book income at U.S. 35% statutory rate $ (4,318 ) $ 3,180 $ 7,944 State income and other taxes due, net of federal benefit 1,168 1,556 1,095 Foreign tax rate differential (2,305 ) (1,927 ) (3,110 ) Dividends and other foreign (loss) income 11,233 11,079 (2,922 ) Change in valuation allowance 4,922 (544 ) 2,084 Tax rate changes 290 (103 ) 454 Tax credits and refunds (91 ) (372 ) (449 ) Change in unrecognized tax benefits and tax reserves 2,097 (372 ) (136 ) Provision to return adjustments (1,001 ) (68 ) (251 ) Non-deductible expenses 2,246 1,246 1,906 Statute expiration of tax attributes — — (30 ) Other, net (2,913 ) (455 ) 259 Other foreign permanent items (2,046 ) (314 ) — Settlement of tax assessments — 559 23,236 Total $ 9,282 $ 13,465 $ 30,080</t>
  </si>
  <si>
    <t>Schedule of Deferred Tax Assets and Liabilities</t>
  </si>
  <si>
    <t>The tax effect of temporary differences which give rise to deferred income tax assets and liabilities are as follows: Year Ended December 31, 2016 2015 Deferred tax assets arising from: Loss carryforwards $ 117,485 $ 105,096 Intangible assets, net 161 — Pension and other benefit accruals 14,604 14,161 Tax credits 1,488 1,421 Investments 2,082 3,384 Interest and finance fees 972 1,229 Other allowances and accruals, net 10,676 11,670 Total 147,468 136,961 Deferred tax liabilities arising from: Property and equipment, net 21,096 22,906 Intangible assets, net 2,074 3,866 Foreign income inclusions 21,243 12,615 Other allowances and accruals, net 1,616 126 Total 46,029 39,513 Valuation allowance 97,859 94,330 Net deferred tax (asset) liability $ (3,580 ) $ (3,118 ) Deferred taxes are recorded as follows in the consolidated balance sheets: December 31, 2016 2015 Current deferred tax asset, net $ — $ 4,912 Current deferred tax liability, net — 2,349 Non-current deferred tax asset, net 10,737 9,325 Non-current deferred tax liability, net 7,157 8,770 Net deferred tax (asset) liability $ (3,580 ) $ (3,118 )</t>
  </si>
  <si>
    <t>Schedule of Unrecognized Tax Benefits Roll Forward</t>
  </si>
  <si>
    <t>A reconciliation of the balances of the unrecognized tax benefits is as follows, excluding interest and penalties: Year Ended December 31, 2016 2015 2014 Balance as of January 1 $ 7,527 $ 7,502 $ 7,492 Gross decreases-tax positions in prior period due to settlements — — (286 ) Gross increases (decreases)-tax positions in prior period-other 849 (104 ) 100 Gross decreases-related to lapse in statute of limitations (115 ) (209 ) (251 ) Gross increases-tax positions in current period 1,046 688 911 Currency effects (22 ) (350 ) (464 ) Balance at December 31 $ 9,285 $ 7,527 $ 7,502</t>
  </si>
  <si>
    <t>Pensions, Other Post Retirement and Post Employment Benefits (Tables)</t>
  </si>
  <si>
    <t>Schedule of the Funded Status and the Changes in Benefit Obligation and Plan Assets</t>
  </si>
  <si>
    <t>A summary of the changes in benefit obligations and plan assets as of December 31, 2016 and 2015 is presented below. Defined Benefit Plans 2016 2015 Change in benefit obligation Benefit obligation at beginning of year $ 149,108 $ 178,165 Service cost 1,668 3,256 Interest cost 5,133 5,656 Plan participants’ contributions 22 93 Actuarial loss (gain) 15,583 (10,177 ) Currency translation impact (7,796 ) (10,237 ) Administrative expenses paid (191 ) (234 ) Settlement/curtailment (2,700 ) (9,456 ) Benefits paid (7,571 ) (7,958 ) Benefit obligation at end of year 153,256 149,108 Change in plan assets Fair value of plan assets at beginning of year 86,313 97,480 Actual return on plan assets 9,789 755 Employer contributions 5,460 6,700 Plan participants’ contributions 22 93 Settlement/curtailment — (4,825 ) Administrative expenses paid (191 ) (234 ) Currency translation impact (5,354 ) (5,698 ) Benefits paid (7,571 ) (7,958 ) Fair value of plan assets at end of year 88,468 86,313 Funded status (1) $ (64,788 ) $ (62,795 ) (1) In accordance with Topic 715, $3.1 million and $3.0 million of this amount is recorded in accrued expenses as of December 31, 2016 and 2015 , respectively.</t>
  </si>
  <si>
    <t>Schedule of Benefit Obligations in Excess of Fair Value of Plan Assets</t>
  </si>
  <si>
    <t>Information for pension plans with an accumulated benefit obligation in excess of plan assets is as follows: December 31, 2016 2015 Projected benefit obligation $ 153,256 $ 149,108 Accumulated benefit obligation $ 150,005 $ 144,231 Fair value of plan assets $ 88,468 $ 86,313</t>
  </si>
  <si>
    <t>Components of Net Periodic Benefit Cost</t>
  </si>
  <si>
    <t xml:space="preserve"> Defined Benefit Plan 2016 2015 2014 Service cost $ 1,668 $ 3,256 $ 3,532 Interest cost 5,133 5,656 6,483 Expected return on plan assets (5,383 ) (6,221 ) (6,156 ) Settlement losses — 1,108 — Amortization of net loss 1,949 2,139 1,124 Net periodic benefit cost $ 3,367 $ 5,938 $ 4,983 </t>
  </si>
  <si>
    <t>Additional Information</t>
  </si>
  <si>
    <t xml:space="preserve">Additional Information Defined Benefit Plans 2016 2015 Change in funded status included in accumulated other comprehensive loss, net of tax $ 3,687 $ (11,057 ) </t>
  </si>
  <si>
    <t>Schedule of Assumptions Used</t>
  </si>
  <si>
    <t xml:space="preserve">Weighted-average assumptions used to determine benefit obligations at December 31 are as follows: Defined Benefit Plans 2016 2015 Discount rate 3.10 % 3.67 % Rate of compensation increase 3.47 % 3.50 % Weighted-average assumptions used to determine net periodic benefit cost for years ended December 31 are as follows: Defined Benefit Plans 2016 2015 Discount rate 3.67 % 3.40 % Expected long-term return on plan assets 6.42 % 6.62 % Rate of compensation increase 3.50 % 3.64 % </t>
  </si>
  <si>
    <t>Schedule of Allocation of Plan Assets</t>
  </si>
  <si>
    <t>The percentage of fair value of total plan assets for funded plans are invested as follows: Plan Assets at December 31, Asset Category 2016 2015 Marketable equities 56 % 54 % Fixed income securities 44 % 46 % Total 100 % 100 %</t>
  </si>
  <si>
    <t>Schedule of Expected Benefit Payments</t>
  </si>
  <si>
    <t xml:space="preserve">The following benefit payments, which reflect expected future service, as appropriate, are expected to be paid: Defined Benefit Plans 2017 $ 13,403 2018 6,226 2019 6,331 2020 6,557 2021 7,578 Years 2022 and thereafter 36,530 </t>
  </si>
  <si>
    <t>Approximate Matching Contribution Expense</t>
  </si>
  <si>
    <t>The following represents the approximate matching contribution expense for the years ended December 31, 2016 , 2015 and 2014: Year ended December 31, 2016 2015 2014 Matching contribution expense $ 1,590 $ 1,333 $ 1,420</t>
  </si>
  <si>
    <t>Commitments and Contingencies (Tables)</t>
  </si>
  <si>
    <t>Future Minimum Rental Payments for Operating Leases</t>
  </si>
  <si>
    <t xml:space="preserve">At December 31, 2016 , future minimum rental payments due under non-cancelable operating leases were as follows: 2017 $ 1,606 2018 1,389 2019 1,241 2020 904 2021 899 Thereafter 996 Total minimum operating lease payments $ 7,035 </t>
  </si>
  <si>
    <t>Future Minimum Rental Payments for Capital Leases</t>
  </si>
  <si>
    <t xml:space="preserve"> 2017 $ 6,160 2018 5,211 2019 4,259 2020 2,192 2021 1,124 Thereafter 12,792 Total minimum capital lease payments $ 31,738 </t>
  </si>
  <si>
    <t>Stock-Based Compensation and Stockholders' Deficit (Tables)</t>
  </si>
  <si>
    <t>Stock-Based Compensation Expense</t>
  </si>
  <si>
    <t xml:space="preserve">The Company recorded stock-based compensation expense during the years ended December 31, 2016 , 2015 and 2014 as follows: For the Years Ended December 31, 2016 2015 2014 RSU and DSU Awards (1) $ 2,240 $ 2,740 $ 2,176 Other Awards (2) 372 558 372 Total $ 2,612 $ 3,298 $ 2,548 (1) Related to RSUs and DSUs awarded to certain employees and non-employee directors. (2) This amount relates to options awarded on August 15, 2012 to the Chief Executive Officer. </t>
  </si>
  <si>
    <t>RSU Activity</t>
  </si>
  <si>
    <t xml:space="preserve">A summary of RSUs outstanding as of December 31, 2016 and their vesting dates is as follows. Plan Description Remaining Vesting Dates Number of RSUs DSUs Vested immediately upon grant, on a quarterly basis 64,596 Executive time-based RSUs granted during 2014 March 10, 2017 54,506 Executive market and performance based RSUs granted during 2014 March 10, 2017 101,225 Executive time-based RSUs granted during 2015 March 2, 2018 48,217 Executive market and performance based RSUs granted during 2015 March 2, 2018 89,541 Executive time-based RSUs granted during 2016 May 5, 2019 and August 2, 2019 180,478 Executive market and performance based RSUs granted during 2016 May 5, 2019 and August 2, 2019 335,174 873,737 RSU activity during years ended December 31, 2014, 2015 and 2016, are presented below. Number of RSUs Price Range of Grant- Date Fair Value Per RSU Weighted Average Grant-Date Fair Value Price Per RSU Outstanding, December 31, 2013 697,604 $4.04 – $21.69 $ 6.57 Granted 176,118 12.00 – 15.05 12.06 Forfeited (702 ) 4.07 – 21.69 3.71 Issued or withheld for tax withholding purposes (134,296 ) 4.07 – 21.69 5.18 Outstanding, December 31, 2014 738,724 4.04 – 21.69 8.61 Granted 181,831 9.71 – 15.97 14.93 Forfeited (282 ) 8.25 8.25 Issued or withheld for tax withholding purposes (104,917 ) 4.04 – 9.71 5.35 Outstanding, December 31, 2015 815,356 4.04 – 15.97 10.93 Granted 619,669 5.02 – 7.95 5.24 Forfeited (40,468 ) 5.02 – 15.97 7.94 Issued or withheld for tax withholding purposes (520,820 ) 2.90 – 15.97 8.62 Outstanding, December 31, 2016 873,737 2.90 – 24.05 8.40 Exercisable, December 31, 2016 (1) 64,596 $2.90 – $24.05 $ 9.81 (1) The Company had 64,596 non-employee director DSUs that have vested, but have not yet been converted to common stock. These DSUs have a weighted average grant-date fair value price per share of $9.81 and a total grant-date fair value of $635 . As the non-employee director can elect to defer the receipt of these DSUs until six months following their retirement from the Board of Directors, there is no definite weighted average life of these DSUs. </t>
  </si>
  <si>
    <t>Restructuring Expense (Tables)</t>
  </si>
  <si>
    <t>Restructuring Programs</t>
  </si>
  <si>
    <t xml:space="preserve">The table below sets forth the significant components and activity in the restructuring program during the years ended December 31, 2016 , 2015 and 2014 : 2016 Balance at Charges (1) Currency Cash Balance at Severance $ 5,308 $ 5,646 $ (146 ) $ (7,003 ) $ 3,805 Facility costs and other 903 4,716 (25 ) (5,202 ) 392 Total $ 6,211 $ 10,362 $ (171 ) $ (12,205 ) $ 4,197 (1) There are no impairment charges, other non-cash charges, or (gains)/losses included in the current year amounts. (2) Amount included in Accrued Expenses on the Consolidated Balance Sheets at December 31, 2016. 2015 Balance at Charges (1) Currency Cash Balance at Severance $ 4,880 $ 8,006 $ (728 ) $ (6,850 ) $ 5,308 Facility costs and other 818 6,486 (122 ) (6,279 ) 903 Total $ 5,698 $ 14,492 $ (850 ) $ (13,129 ) $ 6,211 (1) Amount excludes $986 related to impairment charges, $243 in other non-cash charges and $(1,072) related to the gain on sale of certain assets. (2) Amount included in Accrued Expenses on the Consolidated Balance Sheets at December 31, 2015. 2014 Balance at Charges (1) Currency Cash Balance at Severance $ 6,466 $ 13,095 $ (786 ) $ (13,895 ) $ 4,880 Facility costs and other 1,468 5,638 (333 ) (5,955 ) 818 Total $ 7,934 $ 18,733 $ (1,119 ) $ (19,850 ) $ 5,698 (1) Amount excludes $263 related to impairment charges and $(854) related to the gain on sale of certain assets. (2) Amount included in Accrued Expenses on the Consolidated Balance Sheets at December 31, 2014. </t>
  </si>
  <si>
    <t>Business Segment Information (Tables)</t>
  </si>
  <si>
    <t>Summarized Financial Information</t>
  </si>
  <si>
    <t xml:space="preserve">Summarized financial information for the Company’s reportable segments is presented in the tables that follow for each of the three years ended December 31, 2016 . Machine Clothing Roll Covers Corporate Eliminations Total 2016 Net sales $ 286,373 $ 184,944 $ — $ — $ 471,317 Depreciation and amortization (1) $ 20,452 $ 10,253 $ 2,251 $ — $ 32,956 Restructuring $ 6,266 $ 3,063 $ 1,033 $ — $ 10,362 Segment earnings (loss) (2) $ 75,158 $ 36,463 $ (16,259 ) $ — $ 95,362 Total assets $ 519,176 $ 450,314 $ 315,040 $ (742,617 ) $ 541,913 Capital expenditures $ 7,644 $ 5,118 $ 944 $ — $ 13,706 2015 Net sales $ 299,991 $ 177,252 $ — $ — $ 477,243 Depreciation and amortization (1) $ 18,889 $ 8,754 $ 1,607 $ — $ 29,250 Restructuring $ 4,318 $ 1,833 $ 8,498 $ — $ 14,649 Segment earnings (loss) (2) $ 81,843 $ 35,894 $ (15,882 ) $ — $ 101,855 Total assets $ 441,742 $ 228,477 $ 627,121 $ (746,966 ) $ 550,374 Capital expenditures $ 25,560 $ 17,914 $ 7,397 $ — $ 50,871 2014 Net sales $ 347,003 $ 195,929 $ — $ — $ 542,932 Depreciation and amortization (1) $ 23,457 $ 9,666 $ 1,169 $ — $ 34,292 Restructuring $ 10,730 $ 6,835 $ 577 $ — $ 18,142 Segment earnings (loss) (2) $ 88,798 $ 41,485 $ (13,595 ) $ — $ 116,688 Total assets $ 475,945 $ 222,355 $ 661,217 $ (775,244 ) $ 584,273 Capital expenditures $ 22,964 $ 10,918 $ 11,336 $ — $ 45,218 (1) Depreciation and amortization excludes amortization of financing costs, included in interest expense of $3.1 million , $3.5 million , and $3.3 million for 2016, 2015 and 2014, respectively. (2) Prior year amounts updated to exclude impact of FX gain/loss in line with the updated Non-GAAP Adjusted EBITDA definition. </t>
  </si>
  <si>
    <t>Reconciliation of Segment Earnings (Loss) to Income Before Provision for Income Taxes</t>
  </si>
  <si>
    <t>Provided below is a reconciliation of Segment Earnings (Loss) to income before provision for income taxes for each of the three years in the period ended December 31: 2016 2015 2014 Segment earnings (loss): Machine clothing $ 75,158 $ 81,843 $ 88,798 Roll Covers 36,463 35,894 41,485 Corporate (16,259 ) (15,882 ) (13,595 ) Stock-based compensation (2,612 ) (3,298 ) (2,548 ) Inventory write-off related to closed facilities — (587 ) — Non-restructuring impairment charges — (494 ) — Pension settlement losses — (1,108 ) — Plant startup costs (2,176 ) (3,886 ) (1,521 ) Non-recurring expenses (1,116 ) (2,569 ) — Interest expense, net (46,155 ) (38,413 ) (36,768 ) Depreciation and amortization (1) (32,956 ) (29,250 ) (34,292 ) Restructuring expenses (10,362 ) (14,649 ) (18,142 ) Loss on debt extinguishment (11,938 ) (388 ) — Foreign exchange (loss) gain (383 ) 1,872 (719 ) Income before provision for income taxes $ (12,336 ) $ 9,085 $ 22,698 (1) Excludes amortization of deferred finance costs that are charged to interest expense.</t>
  </si>
  <si>
    <t>Schedule of Revenue from External Customers and Long-Lived Assets, by Geographical Areas</t>
  </si>
  <si>
    <t>Information concerning principal geographic areas is set forth below. Net sales amounts are for the years ended December 31, 2016, 2015 and 2014 and property, plant and equipment amounts are as of December 31, 2016, 2015 and 2014. North Europe Asia- Latin Total 2016 Net sales $ 182,978 $ 149,039 $ 90,171 $ 49,129 $ 471,317 Property, plant and equipment $ 94,177 $ 91,076 $ 62,919 $ 35,929 $ 284,101 2015 Net sales $ 179,725 $ 154,180 $ 91,471 $ 51,867 $ 477,243 Property, plant and equipment $ 96,789 $ 100,022 $ 69,164 $ 31,108 $ 297,083 2014 Net sales $ 202,328 $ 182,788 $ 101,596 $ 56,220 $ 542,932 Property, plant and equipment $ 97,603 $ 113,217 $ 50,038 $ 42,760 $ 303,618 (1) During 2016, the Company re-aligned its geographical regions to include Mexico in the presentation of Latin America and removed from North America. The prior periods above are restated. The restatement of the prior period amounts resulted in an increase for Latin America and an equal decrease for North America of $6.2 million in Net Sales and $662 in PPE, and $5.5 million in Net Sales and $819 in PPE, respectively for 2015 and 2014.</t>
  </si>
  <si>
    <t>Supplemental Guarantor Financial Information (Tables)</t>
  </si>
  <si>
    <t>Consolidating Balance Sheet</t>
  </si>
  <si>
    <t>Xerium Technologies, Inc. Consolidating Balance Sheet At December 31, 2016 (Dollars in thousands) Parent Total Total Non Other The ASSETS Current assets: Cash and cash equivalents $ 1,368 $ 279 $ 11,161 $ — $ 12,808 Accounts receivable, net 70 18,787 49,810 — 68,667 Intercompany (payable) receivable (410,370 ) 419,192 (8,822 ) — — Inventories — 17,356 54,577 (1,111 ) 70,822 Prepaid expenses 545 395 5,385 — 6,325 Other current assets — 3,842 11,942 — 15,784 Total current assets (408,387 ) 459,851 124,053 (1,111 ) 174,406 Property and equipment, net 8,393 67,794 207,914 — 284,101 Investments 869,508 211,897 — (1,081,405 ) — Goodwill — 19,614 37,169 — 56,783 Intangible assets — 7,265 65 — 7,330 Non-current deferred tax asset — — 10,737 — 10,737 Other assets — — 8,556 — 8,556 Total assets $ 469,514 $ 766,421 $ 388,494 $ (1,082,516 ) $ 541,913 LIABILITIES AND STOCKHOLDERS’ (DEFICIT) EQUITY Current liabilities: Notes payable $ — $ — $ 7,328 $ — $ 7,328 Accounts payable 2,279 10,307 23,572 — 36,158 Accrued expenses 26,495 8,659 29,378 — 64,532 Current maturities of long-term debt 2,342 2,320 3,938 — 8,600 Total current liabilities 31,116 21,286 64,216 — 116,618 Long-term debt, net of current maturities and deferred financing costs 464,494 — 8,429 — 472,923 Liabilities under capital lease 5,830 4,627 8,779 — 19,236 Non-current deferred tax liability 1,270 — 5,887 — 7,157 Pension, other post-retirement and post-employment obligations 20,923 763 43,340 — 65,026 Other long-term liabilities — 1,250 6,608 — 7,858 Intercompany loans 63,923 (97,953 ) 34,030 — — Total stockholders’ (deficit) equity (118,042 ) 836,448 217,205 (1,082,516 ) (146,905 ) Total liabilities and stockholders’ equity (deficit) $ 469,514 $ 766,421 $ 388,494 $ (1,082,516 ) $ 541,913 Xerium Technologies, Inc. Consolidating Balance Sheet At December 31, 2015 (Dollars in thousands) Parent Total Total Non Other The ASSETS Current assets: Cash and cash equivalents $ 3,105 $ (2 ) $ 6,736 $ — $ 9,839 Accounts receivable, net 20 18,585 49,957 — 68,562 Intercompany (payable) receivable (110,541 ) 113,736 (3,195 ) — — Inventories — 14,694 57,929 (925 ) 71,698 Prepaid expenses 510 1,330 4,809 — 6,649 Other current assets — 2,849 14,020 — 16,869 Total current assets (106,906 ) 151,192 130,256 (925 ) 173,617 Property and equipment, net 9,518 68,075 219,490 — 297,083 Investments 837,064 207,443 — (1,044,507 ) — Goodwill — 17,737 40,862 — 58,599 Intangible assets — 1,389 158 — 1,547 Non-current deferred tax asset — — 9,325 — 9,325 Other assets — — 10,203 — 10,203 Total assets $ 739,676 $ 445,836 $ 410,294 $ (1,045,432 ) $ 550,374 LIABILITIES AND STOCKHOLDERS’ (DEFICIT) EQUITY Current liabilities: Notes payable $ — $ — $ 6,556 $ — $ 6,556 Accounts payable 2,642 11,100 26,954 — 40,696 Accrued expenses 12,661 9,668 33,747 — 56,076 Current maturities of long-term debt 2,663 1,937 810 — 5,410 Total current liabilities 17,966 22,705 68,067 — 108,738 Long-term debt, net of current maturities and deferred financing costs 451,923 — 10,547 — 462,470 Liabilities under capital lease 3,276 4,425 1,036 — 8,737 Non-current deferred tax liability (1,515 ) 1,243 9,042 — 8,770 Pension, other post-retirement and post-employment obligations 19,950 2,619 41,037 — 63,606 Other long-term liabilities — — 11,123 — 11,123 Intercompany loans 341,412 (403,154 ) 61,742 — — Total stockholders’ (deficit) equity (93,336 ) 817,998 207,700 (1,045,432 ) (113,070 ) Total liabilities and stockholders’ equity (deficit) $ 739,676 $ 445,836 $ 410,294 $ (1,045,432 ) $ 550,374</t>
  </si>
  <si>
    <t>Consolidating Statement of Operations and Comprehensive (Loss) Income</t>
  </si>
  <si>
    <t>Xerium Technologies, Inc. Consolidating Statement of Operations and Comprehensive (Loss) Income For the year ended December 31, 2016 (Dollars in thousands) Parent Total Total Non Other The Net sales $ — $ 172,405 $ 327,732 $ (28,820 ) $ 471,317 Costs and expenses: Cost of products sold (58 ) 116,369 206,165 (28,634 ) 293,842 Selling 970 19,916 41,924 — 62,810 General and administrative 12,409 2,698 35,956 — 51,063 Research and development 1,146 3,916 2,038 — 7,100 Restructuring 1,033 2,671 6,658 — 10,362 15,500 145,570 292,741 (28,634 ) 425,177 (Loss) income from operations (15,500 ) 26,835 34,991 (186 ) 46,140 Interest (expense) income, net (43,543 ) 646 (3,258 ) — (46,155 ) Loss on extinguishment of debt (11,938 ) — — — (11,938 ) Equity in subsidiaries income 32,444 22,602 — (55,046 ) — Foreign exchange (loss) gain 436 (217 ) (602 ) — (383 ) Dividend income 14,858 3,413 — (18,271 ) — (Loss) income before provision for income taxes (23,243 ) 53,279 31,131 (73,503 ) (12,336 ) Provision for income taxes 1,625 (847 ) (10,060 ) — (9,282 ) Net (loss) income $ (21,618 ) $ 52,432 $ 21,071 $ (73,503 ) $ (21,618 ) Comprehensive (loss) income $ (25,476 ) $ 54,949 $ 9,426 $ (73,503 ) $ (34,604 ) Xerium Technologies, Inc. Consolidating Statement of Operations and Comprehensive (Loss) Income For the year ended December 31, 2015 (Dollars in thousands) Parent Total Total Non Other The Net sales $ — $ 167,986 $ 343,024 $ (33,767 ) $ 477,243 Costs and expenses: Cost of products sold (290 ) 116,041 206,379 (33,618 ) 288,512 Selling 1,073 19,804 43,537 — 64,414 General and administrative 14,022 4,968 37,260 — 56,250 Research and development 921 4,526 1,957 — 7,404 Restructuring 8,498 1,537 4,614 — 14,649 24,224 146,876 293,747 (33,618 ) 431,229 (Loss) income from operations (24,224 ) 21,110 49,277 (149 ) 46,014 Interest (expense) income, net (38,239 ) 3,732 (3,906 ) — (38,413 ) Loss on extinguishment of debt (388 ) — — — (388 ) Equity in subsidiaries income 41,480 27,828 — (69,308 ) — Foreign exchange gain (loss) (73 ) (410 ) 2,355 — 1,872 Dividend income 17,204 — — (17,204 ) — (Loss) income before provision for income taxes (4,240 ) 52,260 47,726 (86,661 ) 9,085 Provision for income taxes (140 ) (861 ) (12,464 ) — (13,465 ) Net (loss) income $ (4,380 ) $ 51,399 $ 35,262 $ (86,661 ) $ (4,380 ) Comprehensive (loss) income $ (1,925 ) $ 53,194 $ (4,742 ) $ (86,661 ) $ (40,134 ) Xerium Technologies, Inc. Consolidating Statement of Operations and Comprehensive (Loss) Income For the year ended December 31, 2014 (Dollars in thousands) Parent Total Total Non Other The Net sales $ — $ 184,053 $ 395,751 $ (36,872 ) $ 542,932 Costs and expenses: Cost of products sold (1,372 ) 126,004 239,576 (37,047 ) 327,161 Selling 945 20,628 51,429 — 73,002 General and administrative 8,718 8,448 39,373 — 56,539 Research and development 1,007 4,676 2,220 — 7,903 Restructuring and impairment 576 936 16,630 — 18,142 9,874 160,692 349,228 (37,047 ) 482,747 (Loss) income from operations (9,874 ) 23,361 46,523 175 60,185 Interest (expense) income, net (35,016 ) 5,469 (7,221 ) — (36,768 ) Foreign exchange (loss) gain (827 ) (215 ) 323 — (719 ) Equity in subsidiaries income 38,777 8,014 — (46,791 ) — (Loss) income before provision for income taxes (6,940 ) 36,629 39,625 (46,616 ) 22,698 Provision for income taxes $ (442 ) $ (135 ) $ (29,503 ) $ — $ (30,080 ) Net (loss) income $ (7,382 ) $ 36,494 $ 10,122 $ (46,616 ) $ (7,382 ) Comprehensive (loss) income $ (20,810 ) $ 36,072 $ (31,914 ) $ (46,616 ) $ (63,268 )</t>
  </si>
  <si>
    <t>Consolidating Statement of Cash Flows</t>
  </si>
  <si>
    <t>Xerium Technologies, Inc. Consolidating Statement of Cash Flows For the year ended December 31, 2016 (Dollars in thousands) Parent Total Total Non Other The Operating activities Net (loss) income $ (21,618 ) $ 52,432 $ 21,071 $ (73,503 ) $ (21,618 ) Adjustments to reconcile net (loss) income to net cash provided by (used in) operating activities: Stock-based compensation 2,612 — — — 2,612 Depreciation 2,250 8,188 21,677 — 32,115 Amortization of other intangibles — 747 94 — 841 Deferred financing cost amortization 2,967 — 96 — 3,063 Unrealized foreign exchange gain on revaluation of debt (3,267 ) — — — (3,267 ) Deferred taxes (1,707 ) — 1,926 — 219 (Gain) loss on disposition of property and equipment — 30 20 — 50 Provision for doubtful accounts — (57 ) 332 — 275 Loss on extinguishment of debt 11,938 — — — 11,938 Undistributed equity in earnings of subsidiaries (32,444 ) (22,602 ) — 55,046 — Change in assets and liabilities which provided (used) cash: Accounts receivable (50 ) 2,461 (734 ) — 1,677 Inventories — 256 3,304 186 3,746 Prepaid expenses (34 ) 907 (541 ) — 332 Other current assets — 713 (1,997 ) — (1,284 ) Accounts payable and accrued expenses 15,635 (3,513 ) (7,618 ) — 4,504 Deferred and other long-term liabilities 136 780 390 — 1,306 Intercompany loans 299,828 (305,386 ) 5,558 — — Net cash (used in) provided by operating activities 276,246 (265,044 ) 43,578 (18,271 ) 36,509 Investing activities Capital expenditures (944 ) (2,907 ) (9,855 ) — (13,706 ) Intercompany property and equipment transfers, net 26 42 (68 ) — — Proceeds from disposals of property and equipment — 5 112 — 117 Acquisition of business, net of cash acquired — (16,225 ) — — (16,225 ) Net cash used in investing activities (918 ) (19,085 ) (9,811 ) — (29,814 ) Financing activities Increase in notes payable — — 1,121 — 1,121 Proceeds from borrowings 557,032 — 8,521 — 565,553 Principal payments on debt (532,249 ) — (7,462 ) — (539,711 ) Payment of deferred financing fees (23,567 ) — 71 — (23,496 ) Payment of obligations under capital leases (1,428 ) (2,137 ) (385 ) — (3,950 ) Dividends paid — (14,858 ) (3,413 ) 18,271 — Intercompany loans (275,010 ) 301,405 (26,395 ) — — Employee taxes paid on equity awards (1,843 ) — — — (1,843 ) Net cash provided by (used in) financing activities (277,065 ) 284,410 (27,942 ) 18,271 (2,326 ) Effect of exchange rate changes on cash flows — — (1,400 ) — (1,400 ) Net increase (decrease) in cash (1,737 ) 281 4,425 — 2,969 Cash and cash equivalents at beginning of period 3,105 (2 ) 6,736 — 9,839 Cash and cash equivalents at end of period $ 1,368 $ 279 $ 11,161 $ — $ 12,808 Xerium Technologies, Inc. Consolidating Statement of Cash Flows For the year ended December 31, 2015 (Dollars in thousands) Parent Total Total Non Other The Operating activities Net (loss) income $ (4,380 ) $ 51,399 $ 35,262 $ (86,661 ) $ (4,380 ) Adjustments to reconcile net (loss) income to net cash provided by (used in) operating activities: Stock-based compensation 3,007 — 291 — 3,298 Depreciation 1,545 7,180 20,227 — 28,952 Amortization of other intangibles — 275 23 — 298 Deferred financing cost amortization 3,367 — 95 — 3,462 Unrealized foreign exchange gain on revaluation of debt (3,426 ) — — — (3,426 ) Deferred taxes (196 ) — (2,589 ) — (2,785 ) Asset impairment 61 421 1,054 — 1,536 (Gain) loss on disposition of property and equipment 4 (45 ) (1,342 ) (1,383 ) Pension settlement losses — 1,108 — — 1,108 Loss on extinguishment of debt 388 — — — 388 Provision for doubtful accounts — 266 851 — 1,117 Undistributed equity in earnings of subsidiaries (41,480 ) (27,828 ) — 69,308 — Change in assets and liabilities which provided (used) cash: Accounts receivable 29 3,508 1,697 — 5,234 Inventories — 2,615 220 150 2,985 Prepaid expenses 36 139 582 — 757 Other current assets — (620 ) (2,599 ) — (3,219 ) Accounts payable and accrued expenses 2,105 2,254 941 — 5,300 Deferred and other long-term liabilities 459 1,282 (7,696 ) — (5,955 ) Intercompany loans (14,972 ) (6,050 ) 21,022 — — Net cash (used in) provided by operating activities (53,453 ) 35,904 68,039 (17,203 ) 33,287 Investing activities Capital expenditures (7,396 ) (11,788 ) (31,687 ) — (50,871 ) Intercompany property and equipment transfers, net 8,588 (1,568 ) (7,020 ) — — Proceeds from disposals of property and equipment 157 117 2,992 — 3,266 Net cash provided by (used) in investing activities 1,349 (13,239 ) (35,715 ) — (47,605 ) Financing activities Proceeds from borrowings 73,094 4,076 22,778 — 99,948 Increase in notes payable — — 6,759 — 6,759 Principal payments on debt (75,318 ) — (12,740 ) — (88,058 ) Payment of obligations under capital leases (597 ) (708 ) (108 ) — (1,413 ) Payment of deferred financing fees (893 ) — 231 — (662 ) Dividends paid — (15,410 ) (1,793 ) 17,203 — Intercompany loans 54,942 (10,610 ) (44,332 ) — — Other financing activities 5,500 — (5,500 ) — — Employee taxes paid on equity awards (2,124 ) — — — (2,124 ) Net cash provided by (used in) financing activities 54,604 (22,652 ) (34,705 ) 17,203 14,450 Effect of exchange rate changes on cash flows — — 190 — 190 Net increase (decrease) in cash 2,500 13 (2,191 ) — 322 Cash and cash equivalents at beginning of period 605 (15 ) 8,927 — 9,517 Cash and cash equivalents at end of period $ 3,105 $ (2 ) $ 6,736 $ — $ 9,839 Xerium Technologies, Inc. Consolidating Statement of Cash Flows For the year ended December 31, 2014 (Dollars in thousands) Parent Total Total Non Other The Operating activities Net (loss) income $ (7,382 ) $ 36,494 $ 10,122 $ (46,616 ) $ (7,382 ) Adjustments to reconcile net (loss) income to net cash provided by (used in) operating activities: Stock-based compensation 2,295 — 253 — 2,548 Depreciation 1,168 7,102 24,482 — 32,752 Amortization of other intangibles — 1,430 110 — 1,540 Deferred financing cost amortization 3,227 — 76 — 3,303 Unrealized foreign exchange gain on revaluation of debt (259 ) — — — (259 ) Deferred taxes 330 — (5,187 ) — (4,857 ) Asset impairment — — 136 — 136 (Gain) loss on disposition of property and equipment — 100 (1,136 ) — (1,036 ) Provision for doubtful accounts — 67 207 — 274 Undistributed equity in earnings of subsidiaries (38,777 ) (8,014 ) — 46,791 — Change in assets and liabilities which provided (used) cash: Accounts receivable (50 ) (237 ) (3,174 ) — (3,461 ) Inventories — 14 (8,848 ) (175 ) (9,009 ) Prepaid expenses (148 ) (534 ) (155 ) — (837 ) Other current assets 514 (297 ) (3,495 ) — (3,278 ) Accounts payable and accrued expenses (747 ) (27 ) 3,313 — 2,539 Deferred and other long-term liabilities (666 ) 28 (3,501 ) — (4,139 ) Intercompany loans (5,785 ) 2,928 2,857 — — Net cash (used in) provided by operating activities (46,280 ) 39,054 16,060 — 8,834 Investing activities Capital expenditures (11,336 ) (6,259 ) (27,623 ) — (45,218 ) Intercompany property and equipment transfers, net 17,290 (101 ) (17,189 ) — — Proceeds from disposals of property and equipment — 79 3,351 — 3,430 Other investing activities (26,100 ) 25,600 500 — — Net cash provided by (used) in investing activities (20,146 ) 19,319 (40,961 ) — (41,788 ) Financing activities Proceeds from borrowings 85,463 — 16,696 — 102,159 Increase in notes payable — — (7,168 ) — (7,168 ) Principal payments on debt (56,743 ) (12 ) (15,198 ) — (71,953 ) Payment of obligations under capital leases (511 ) (310 ) — — (821 ) Payment of deferred financing fees (729 ) — (795 ) — (1,524 ) Intercompany loans 54,423 (58,056 ) 3,633 — — Other financing activities (17,050 ) — 17,050 — — Employee taxes paid on equity awards (1,942 ) — — — (1,942 ) Net cash provided by (used in) financing activities 62,911 (58,378 ) 14,218 — 18,751 Effect of exchange rate changes on cash flows — — (1,996 ) — (1,996 ) Net increase (decrease) in cash (3,515 ) (5 ) (12,679 ) — (16,199 ) Cash and cash equivalents at beginning of period 4,120 (10 ) 21,606 — 25,716 Cash and cash equivalents at end of period $ 605 $ (15 ) $ 8,927 $ — $ 9,517</t>
  </si>
  <si>
    <t>Comprehensive Loss and Accumulated Other Comprehensive Loss (Tables)</t>
  </si>
  <si>
    <t>Components of Comprehensive (Loss) Income</t>
  </si>
  <si>
    <t>Comprehensive loss for the years ended December 31, 2016 and 2015 is as follows (net of taxes): Years Ended 2016 2015 Net loss $ (21,618 ) $ (4,380 ) Foreign currency translation adjustments (9,299 ) (46,968 ) Pension liability changes under Topic 715 (3,687 ) 11,057 Change in value of derivative instruments — 157 Comprehensive loss $ (34,604 ) $ (40,134 )</t>
  </si>
  <si>
    <t>Components of Accumulated Other Comprehensive Loss</t>
  </si>
  <si>
    <t xml:space="preserve">The components of accumulated other comprehensive loss for the year ended December 31, 2016 are as follows (net of tax benefits of $1.0 million in 2016 .) Foreign Currency Translation Adjustment Pension Liability Changes Under Topic 715 Change in Value of Derivative Instruments Accumulated Other Comprehensive (Loss) Income Balance at December 31, 2015 $ (85,982 ) $ (35,759 ) $ 49 $ (121,692 ) Other comprehensive loss before reclassifications (9,299 ) (5,636 ) — (14,935 ) Amounts reclassified from other comprehensive (loss) income: Amortization of actuarial losses — 1,949 — 1,949 Net current period other comprehensive (loss) income (9,299 ) (3,687 ) — (12,986 ) Balance at December 31, 2016 $ (95,281 ) $ (39,446 ) $ 49 $ (134,678 ) </t>
  </si>
  <si>
    <t>Quarterly Financial Data (Unaudited) (Tables)</t>
  </si>
  <si>
    <t>Schedule of Quarterly Financial Data</t>
  </si>
  <si>
    <t xml:space="preserve"> For the Three Months Ended Dec. 31, 2016 Sept. 30, 2016 June 30, 2016 Mar. 31, 2016 Dec. 31, 2015 Sept. 30, 2015 June 30, 2015 Mar. 31, 2015 (in thousands, except per share data) Net sales $ 113,188 $ 119,191 $ 123,973 $ 114,965 $ 115,347 $ 117,739 $ 123,128 $ 121,029 Costs and expenses: Cost of products sold 71,247 75,385 75,782 71,428 71,099 71,252 73,686 72,476 Selling 15,538 15,816 15,735 15,721 15,770 15,889 16,429 16,326 General and administrative 13,486 12,644 13,427 11,507 15,987 14,370 12,045 13,846 Research and development 1,829 1,786 1,545 1,940 1,709 1,841 1,892 1,962 Restructuring 2,259 2,493 2,777 2,832 1,916 5,001 5,509 2,224 Total operating costs and expenses 104,359 108,124 109,266 103,428 106,481 108,353 109,561 106,834 Income from operations 8,829 11,067 14,707 11,537 8,866 9,386 13,567 14,195 Other income (expense): Interest expense, net (12,940 ) (12,216 ) (10,658 ) (10,341 ) (10,269 ) (9,775 ) (8,705 ) (9,664 ) Loss on extinguishment of debt (202 ) (11,736 ) — — (388 ) — — — Foreign exchange (loss) gain 94 (429 ) (72 ) 24 (278 ) 2,059 (885 ) 977 Income before (provision) benefit for income taxes (4,219 ) (13,314 ) 3,977 1,220 (2,069 ) 1,670 3,977 5,508 (Provision) benefit for income taxes (4,725 ) (25 ) (1,867 ) (2,665 ) (4,256 ) (755 ) (4,680 ) (3,775 ) Net (loss) income $ (8,944 ) $ (13,339 ) $ 2,110 $ (1,445 ) $ (6,325 ) $ 915 $ (703 ) $ 1,733 Comprehensive (loss) income $ (37,497 ) $ (10,988 ) $ 6,507 $ 7,373 $ (6,428 ) $ (11,012 ) $ 6,704 $ (29,398 ) Net (loss) income per common share—basic $ (0.55 ) $ (0.83 ) $ 0.13 $ (0.09 ) $ (0.40 ) $ 0.06 $ (0.05 ) $ 0.11 Net (loss) income per common share—diluted $ (0.55 ) $ (0.83 ) $ 0.13 $ (0.09 ) $ (0.40 ) $ 0.06 $ (0.05 ) $ 0.11</t>
  </si>
  <si>
    <t>Accounting Policies - Narrative (Details)</t>
  </si>
  <si>
    <t>3 Months Ended</t>
  </si>
  <si>
    <t>Dec. 31, 2016USD ($)</t>
  </si>
  <si>
    <t>Sep. 30, 2016USD ($)</t>
  </si>
  <si>
    <t>Jun. 30, 2016USD ($)</t>
  </si>
  <si>
    <t>Mar. 31, 2016USD ($)</t>
  </si>
  <si>
    <t>Dec. 31, 2015USD ($)</t>
  </si>
  <si>
    <t>Sep. 30, 2015USD ($)</t>
  </si>
  <si>
    <t>Jun. 30, 2015USD ($)</t>
  </si>
  <si>
    <t>Mar. 31, 2015USD ($)</t>
  </si>
  <si>
    <t>Dec. 31, 2016USD ($)unit</t>
  </si>
  <si>
    <t>Dec. 31, 2014USD ($)</t>
  </si>
  <si>
    <t>Dec. 31, 2013USD ($)</t>
  </si>
  <si>
    <t>Property, Plant and Equipment [Line Items]</t>
  </si>
  <si>
    <t>Advertising expense</t>
  </si>
  <si>
    <t>Freight costs</t>
  </si>
  <si>
    <t>Number of reporting units | unit</t>
  </si>
  <si>
    <t>Goodwill impairment</t>
  </si>
  <si>
    <t>Prior period reclassification</t>
  </si>
  <si>
    <t>Minimum</t>
  </si>
  <si>
    <t>Intangible asset, useful life</t>
  </si>
  <si>
    <t>3 years</t>
  </si>
  <si>
    <t>Maximum</t>
  </si>
  <si>
    <t>15 years</t>
  </si>
  <si>
    <t>Middletown VA Facility | Other Assets</t>
  </si>
  <si>
    <t>Assets held for sale</t>
  </si>
  <si>
    <t>Warwick, Quebec Facility | Other Assets</t>
  </si>
  <si>
    <t>Roll Covers | Property, Plant and Equipment</t>
  </si>
  <si>
    <t>Accounting Policies - Components of Inventories (Detail) - USD ($) $ in Thousands</t>
  </si>
  <si>
    <t>Inventories, Net [Abstract]</t>
  </si>
  <si>
    <t>Raw materials</t>
  </si>
  <si>
    <t>Work in process</t>
  </si>
  <si>
    <t>Finished goods (includes consigned inventory of $6,673 in 2016 and $6,513 in 2015)</t>
  </si>
  <si>
    <t>Inventory allowances</t>
  </si>
  <si>
    <t>Inventories, net</t>
  </si>
  <si>
    <t>Consigned inventory</t>
  </si>
  <si>
    <t>Accounting Policies - Property and Equipment (Details) - USD ($) $ in Thousands</t>
  </si>
  <si>
    <t>Property and equipment, gross</t>
  </si>
  <si>
    <t>Less accumulated depreciation</t>
  </si>
  <si>
    <t>Land</t>
  </si>
  <si>
    <t>Building and improvements</t>
  </si>
  <si>
    <t>Building and improvements | Minimum</t>
  </si>
  <si>
    <t>Useful life</t>
  </si>
  <si>
    <t>Building and improvements | Maximum</t>
  </si>
  <si>
    <t>50 years</t>
  </si>
  <si>
    <t>Machinery and equipment</t>
  </si>
  <si>
    <t>Machinery and equipment - Heavy | Minimum</t>
  </si>
  <si>
    <t>16 years</t>
  </si>
  <si>
    <t>Machinery and equipment - Heavy | Maximum</t>
  </si>
  <si>
    <t>25 years</t>
  </si>
  <si>
    <t>Machinery and equipment - General | Minimum</t>
  </si>
  <si>
    <t>13 years</t>
  </si>
  <si>
    <t>Machinery and equipment - General | Maximum</t>
  </si>
  <si>
    <t>Machinery and equipment - Light | Minimum</t>
  </si>
  <si>
    <t>6 years</t>
  </si>
  <si>
    <t>Machinery and equipment - Light | Maximum</t>
  </si>
  <si>
    <t>12 years</t>
  </si>
  <si>
    <t>Machinery and Equipment - Molds, Tools, Office and Computers | Minimum</t>
  </si>
  <si>
    <t>2 years</t>
  </si>
  <si>
    <t>Machinery and Equipment - Molds, Tools, Office and Computers | Maximum</t>
  </si>
  <si>
    <t>5 years</t>
  </si>
  <si>
    <t>Construction in progress</t>
  </si>
  <si>
    <t>Assets under capital lease</t>
  </si>
  <si>
    <t>Accounting Policies - Net Income (Loss) Per Common Share (Details) - shares</t>
  </si>
  <si>
    <t>Weighted-average common shares outstanding—basic (in shares)</t>
  </si>
  <si>
    <t>Dilutive effect of stock-based compensation awards outstanding (in shares)</t>
  </si>
  <si>
    <t>Weighted-average common shares outstanding—diluted (in shares)</t>
  </si>
  <si>
    <t>Dilutive securities outstanding, not included in the computation (in shares)</t>
  </si>
  <si>
    <t>Accounting Policies - Changes In Warranty Liability (Details) - USD ($) $ in Thousands</t>
  </si>
  <si>
    <t>Warranties, Increase (Decrease)</t>
  </si>
  <si>
    <t>Balance at Beginning of Year</t>
  </si>
  <si>
    <t>Charged to Cost of Products Sold</t>
  </si>
  <si>
    <t>Effect of Foreign Currency Translation</t>
  </si>
  <si>
    <t>Deduction from Reserves</t>
  </si>
  <si>
    <t>Balance at End of Year</t>
  </si>
  <si>
    <t>Goodwill and Intangible Assets - Narrative (Details) - USD ($) $ in Thousands</t>
  </si>
  <si>
    <t>Finite-Lived Intangible Assets [Line Items]</t>
  </si>
  <si>
    <t>Cumulative goodwill impairment</t>
  </si>
  <si>
    <t>Net intangible assets</t>
  </si>
  <si>
    <t>Weighted average amortization period (in years)</t>
  </si>
  <si>
    <t>6 years 6 months</t>
  </si>
  <si>
    <t>Spencer Johnston</t>
  </si>
  <si>
    <t>Finite-lived intangible assets acquired</t>
  </si>
  <si>
    <t>Goodwill and Intangible Assets - Changes in Goodwill (Details) - USD ($) $ in Thousands</t>
  </si>
  <si>
    <t>Goodwill Activity</t>
  </si>
  <si>
    <t>Balance</t>
  </si>
  <si>
    <t>Foreign currency translations</t>
  </si>
  <si>
    <t>Goodwill acquired</t>
  </si>
  <si>
    <t>Machine Clothing</t>
  </si>
  <si>
    <t>Roll Covers</t>
  </si>
  <si>
    <t>Goodwill and Intangible Assets - Components of Intangible Assets and Deferred Financing Costs (Details) - USD ($) $ in Thousands</t>
  </si>
  <si>
    <t>Net amortizable intangible assets</t>
  </si>
  <si>
    <t>Patents and licenses</t>
  </si>
  <si>
    <t>Less accumulated amortization</t>
  </si>
  <si>
    <t>Trademarks</t>
  </si>
  <si>
    <t>Other intangibles</t>
  </si>
  <si>
    <t>Goodwill and Intangible Assets - Estimated Annual Amortization Expense (Details) $ in Thousands</t>
  </si>
  <si>
    <t>2021 and thereafter</t>
  </si>
  <si>
    <t>Notes Payable - Narrative (Details) - USD ($) $ in Thousands</t>
  </si>
  <si>
    <t>Short-term Debt [Line Items]</t>
  </si>
  <si>
    <t>Working capital loan</t>
  </si>
  <si>
    <t>Loan interest rate</t>
  </si>
  <si>
    <t>2.05%</t>
  </si>
  <si>
    <t>Roll-over option</t>
  </si>
  <si>
    <t>12 months</t>
  </si>
  <si>
    <t>Working Capital Loan | Notes Payable, Other Payables</t>
  </si>
  <si>
    <t>Long-Term Debt - Schedule Of Long-Term Debt (Detail) - USD ($) $ in Thousands</t>
  </si>
  <si>
    <t>May 26, 2011</t>
  </si>
  <si>
    <t>Other Long-Term Debt:</t>
  </si>
  <si>
    <t>Carrying value of long-term debt</t>
  </si>
  <si>
    <t>Fixed asset loan contract, variable interest rate of 5.78%. Matures June of 2020.</t>
  </si>
  <si>
    <t>Less deferred financing costs and debt discount</t>
  </si>
  <si>
    <t>Less current maturities of long term debt and notes payable</t>
  </si>
  <si>
    <t>Other Debt</t>
  </si>
  <si>
    <t>Notes Payable, Other Payables | Working Capital Loan</t>
  </si>
  <si>
    <t>Short-term debt, percentage bearing variable interest rate</t>
  </si>
  <si>
    <t>Rollover option period</t>
  </si>
  <si>
    <t>1 year</t>
  </si>
  <si>
    <t>Secured Debt | Senior Secured Note August 15, 2021 Maturity</t>
  </si>
  <si>
    <t>Debt instrument interest rate</t>
  </si>
  <si>
    <t>9.50%</t>
  </si>
  <si>
    <t>Redemption price percentage on debt</t>
  </si>
  <si>
    <t>98.54%</t>
  </si>
  <si>
    <t>Secured Debt | Senior Notes Unsecured</t>
  </si>
  <si>
    <t>6.25%</t>
  </si>
  <si>
    <t>Debt discount</t>
  </si>
  <si>
    <t>Unsecured Debt | Senior Notes Unsecured</t>
  </si>
  <si>
    <t>Debt instrument fixed interest rate</t>
  </si>
  <si>
    <t>8.75%</t>
  </si>
  <si>
    <t>8.875%</t>
  </si>
  <si>
    <t>Capital Lease Obligations | Fixed Asset Loan Contract, Matures 2020</t>
  </si>
  <si>
    <t>5.78%</t>
  </si>
  <si>
    <t>LIBOR | Secured Debt | Senior Notes Unsecured</t>
  </si>
  <si>
    <t>LIBOR rate minimum</t>
  </si>
  <si>
    <t>1.25%</t>
  </si>
  <si>
    <t>Debt instrument, basis spread on variable rate</t>
  </si>
  <si>
    <t>5.00%</t>
  </si>
  <si>
    <t>Long-Term Debt - Additional Information (Detail)</t>
  </si>
  <si>
    <t>Aug. 09, 2016USD ($)</t>
  </si>
  <si>
    <t>Jul. 17, 2015USD ($)</t>
  </si>
  <si>
    <t>Apr. 30, 2016USD ($)</t>
  </si>
  <si>
    <t>Aug. 18, 2016USD ($)</t>
  </si>
  <si>
    <t>Nov. 03, 2015USD ($)</t>
  </si>
  <si>
    <t>Jul. 17, 2015CNY (¥)</t>
  </si>
  <si>
    <t>Mar. 03, 2014USD ($)</t>
  </si>
  <si>
    <t>May 17, 2013USD ($)</t>
  </si>
  <si>
    <t>May 26, 2011USD ($)</t>
  </si>
  <si>
    <t>Debt Disclosure [Line Items]</t>
  </si>
  <si>
    <t>Interest (expense) income, net</t>
  </si>
  <si>
    <t>Long-term debt, excluding deferred financing costs</t>
  </si>
  <si>
    <t>Fair value of long-term debt</t>
  </si>
  <si>
    <t>Sale Leaseback Transaction, Net Proceeds, Financing Activities</t>
  </si>
  <si>
    <t>Senior Secured Notes | Senior Notes</t>
  </si>
  <si>
    <t>Debt instrument percentage</t>
  </si>
  <si>
    <t>8.875% Senior Unsecured Notes Due 2018 | Senior Notes</t>
  </si>
  <si>
    <t>102.219%</t>
  </si>
  <si>
    <t>ABL Secured Facility | Line of Credit</t>
  </si>
  <si>
    <t>Line of credit facility, remaining borrowing capacity</t>
  </si>
  <si>
    <t>Credit facility, maximum borrowing capacity</t>
  </si>
  <si>
    <t>Senior Secured Term Loan Facility | Secured Debt</t>
  </si>
  <si>
    <t>Debt instrument, face amount</t>
  </si>
  <si>
    <t>Senior Secured Note August 15, 2021 Maturity | Secured Debt</t>
  </si>
  <si>
    <t>Xerium China Loan Agreement | Secured Debt</t>
  </si>
  <si>
    <t>Debt instrument, interest rate adjustment period</t>
  </si>
  <si>
    <t>Debt instrument, frequency of periodic payment, principal</t>
  </si>
  <si>
    <t>6 months</t>
  </si>
  <si>
    <t>Senior Notes Unsecured | Secured Debt</t>
  </si>
  <si>
    <t>Senior Notes Unsecured | Unsecured Debt</t>
  </si>
  <si>
    <t>Revolving Credit Facility | ABL Secured Facility</t>
  </si>
  <si>
    <t>Line of credit, current borrowing capacity</t>
  </si>
  <si>
    <t>Revolving Credit Facility | ABL Secured Facility | Line of Credit</t>
  </si>
  <si>
    <t>Letter of Credit | ABL Secured Facility | Line of Credit</t>
  </si>
  <si>
    <t>Other Small Lines of Credit | ABL Secured Facility | Line of Credit</t>
  </si>
  <si>
    <t>Prime Rate [Member] | Revolving Credit Facility | ABL Secured Facility</t>
  </si>
  <si>
    <t>4.50%</t>
  </si>
  <si>
    <t>0.75%</t>
  </si>
  <si>
    <t>LIBOR | Senior Notes Unsecured | Secured Debt</t>
  </si>
  <si>
    <t>LIBOR | Revolving Credit Facility | ABL Secured Facility</t>
  </si>
  <si>
    <t>2.57%</t>
  </si>
  <si>
    <t>1.75%</t>
  </si>
  <si>
    <t>Base Rate [Member] | Xerium China Loan Agreement | Secured Debt</t>
  </si>
  <si>
    <t>Current interest rate</t>
  </si>
  <si>
    <t>5.80%</t>
  </si>
  <si>
    <t>Long-Term Debt - Maturity Schedule (Details) $ in Thousands</t>
  </si>
  <si>
    <t>Total Estimated Interest Payments</t>
  </si>
  <si>
    <t>2022 and thereafter</t>
  </si>
  <si>
    <t>Derivatives and Hedging - Narrative (Details) - USD ($) $ in Millions</t>
  </si>
  <si>
    <t>Derivative [Line Items]</t>
  </si>
  <si>
    <t>Fair value contracts included in foreign exchange gain (loss)</t>
  </si>
  <si>
    <t>Non-designated hedges of foreign exchange risk | Foreign Exchange</t>
  </si>
  <si>
    <t>Derivatives fair value of other assets (liabilities)</t>
  </si>
  <si>
    <t>Derivatives and Hedging - Notional Amounts Sold and Purchased (Details) - Non-designated hedges of foreign exchange risk - Foreign Exchange $ in Thousands</t>
  </si>
  <si>
    <t>Notional Sold</t>
  </si>
  <si>
    <t>Notional amount</t>
  </si>
  <si>
    <t>Notional Purchased</t>
  </si>
  <si>
    <t>Derivatives and Hedging - Assets and Liabilities Measured at Fair Value (Details) - Recurring - USD ($) $ in Thousands</t>
  </si>
  <si>
    <t>Liabilities</t>
  </si>
  <si>
    <t>Derivatives</t>
  </si>
  <si>
    <t>Quoted Prices in Active Markets for Identical Assets (Level 1)</t>
  </si>
  <si>
    <t>Significant Other Observables Inputs (Level 2)</t>
  </si>
  <si>
    <t>Significant Unobservable Inputs (Level 3)</t>
  </si>
  <si>
    <t>Income Taxes - Components of Income (Details) - USD ($) $ in Thousands</t>
  </si>
  <si>
    <t>U.S.</t>
  </si>
  <si>
    <t>Foreign</t>
  </si>
  <si>
    <t>Income (loss) before provision from income taxes</t>
  </si>
  <si>
    <t>Income Taxes - Components of Tax Provision (Benefit) (Details) - USD ($) $ in Thousands</t>
  </si>
  <si>
    <t>Sep. 30, 2016</t>
  </si>
  <si>
    <t>Mar. 31, 2016</t>
  </si>
  <si>
    <t>Sep. 30, 2015</t>
  </si>
  <si>
    <t>Jun. 30, 2015</t>
  </si>
  <si>
    <t>Mar. 31, 2015</t>
  </si>
  <si>
    <t>Current:</t>
  </si>
  <si>
    <t>Total current</t>
  </si>
  <si>
    <t>Deferred:</t>
  </si>
  <si>
    <t>Total deferred</t>
  </si>
  <si>
    <t>Total provision</t>
  </si>
  <si>
    <t>Income Taxes - Additional Information (Detail) - USD ($) $ in Thousands</t>
  </si>
  <si>
    <t>Dec. 31, 2013</t>
  </si>
  <si>
    <t>Income Taxes [Line Items]</t>
  </si>
  <si>
    <t>Provision (benefit) for income taxes</t>
  </si>
  <si>
    <t>Effective income tax rate</t>
  </si>
  <si>
    <t>(75.20%)</t>
  </si>
  <si>
    <t>148.20%</t>
  </si>
  <si>
    <t>U.S. statutory tax rate</t>
  </si>
  <si>
    <t>35.00%</t>
  </si>
  <si>
    <t>Intraperiod tax allocations expense (benefit)</t>
  </si>
  <si>
    <t>Dividends and other foreign income (loss)</t>
  </si>
  <si>
    <t>Increase (decrease) in valuation allowance</t>
  </si>
  <si>
    <t>Current foreign tax expense resulting from settlement of tax assessment</t>
  </si>
  <si>
    <t>Federal tax carry-forward</t>
  </si>
  <si>
    <t>Capital loss carry-forward and federal and provincial tax credits included in valuation allowance</t>
  </si>
  <si>
    <t>Tax benefits related to partial reversal of valuation allowance</t>
  </si>
  <si>
    <t>Net earnings required to make use of deferred tax asset</t>
  </si>
  <si>
    <t>Net earnings required to recognize deferred tax assets, maximum</t>
  </si>
  <si>
    <t>Undistributed earnings in foreign subsidiaries</t>
  </si>
  <si>
    <t>Undistributed foreign earnings</t>
  </si>
  <si>
    <t>Undistributed earnings of foreign subsidiaries related to on-going operations</t>
  </si>
  <si>
    <t>Gross unrecognized tax benefit</t>
  </si>
  <si>
    <t>Increase in unrecognized tax benefits</t>
  </si>
  <si>
    <t>Tax interest and penalties including currency effects</t>
  </si>
  <si>
    <t>Interest and penalties accrued</t>
  </si>
  <si>
    <t>Unrecognized tax benefits, impact on effective tax rate</t>
  </si>
  <si>
    <t>Statutory income tax rate in foreign countries</t>
  </si>
  <si>
    <t>15.00%</t>
  </si>
  <si>
    <t>Estimated increase (reversal) of unrecognized tax benefits</t>
  </si>
  <si>
    <t>35.40%</t>
  </si>
  <si>
    <t>Domestic Tax Authority [Member]</t>
  </si>
  <si>
    <t>Internal Revenue Service (IRS)</t>
  </si>
  <si>
    <t>Foreign Tax Authority</t>
  </si>
  <si>
    <t>Operating loss carry-forward</t>
  </si>
  <si>
    <t>Foreign federal net operating loss carry-forward reserved in valuation allowance</t>
  </si>
  <si>
    <t>Capital Loss Carryforward</t>
  </si>
  <si>
    <t>Capital Loss Carryforward | Foreign Tax Authority</t>
  </si>
  <si>
    <t>From 2025 Through 2034 | Internal Revenue Service (IRS)</t>
  </si>
  <si>
    <t>From 2017 through 2036 | Internal Revenue Service (IRS)</t>
  </si>
  <si>
    <t>Domestic Dividends</t>
  </si>
  <si>
    <t>Foreign Jurisdictions, Pre-tax Losses</t>
  </si>
  <si>
    <t>United Kingdom | Removal of Valuation Allowance</t>
  </si>
  <si>
    <t>Brazil</t>
  </si>
  <si>
    <t>Unremitted earnings permanently reinvested</t>
  </si>
  <si>
    <t>Brazil | Foreign Tax Authority</t>
  </si>
  <si>
    <t>Utilization of tax attributes resulting to settlement of tax assessment</t>
  </si>
  <si>
    <t>Interest portion of income taxes paid on settlement</t>
  </si>
  <si>
    <t>Canada | Removal of Valuation Allowance</t>
  </si>
  <si>
    <t>China | Foreign Tax Authority</t>
  </si>
  <si>
    <t>Tax holiday</t>
  </si>
  <si>
    <t>Income Taxes - Tax Rate Reconciliation (Details) - USD ($) $ in Thousands</t>
  </si>
  <si>
    <t>Book (loss) income at U.S. 35% statutory rate</t>
  </si>
  <si>
    <t>State income and other taxes due, net of federal benefit</t>
  </si>
  <si>
    <t>Foreign tax rate differential</t>
  </si>
  <si>
    <t>Dividends and other foreign income</t>
  </si>
  <si>
    <t>Change in valuation allowance</t>
  </si>
  <si>
    <t>Tax rate changes</t>
  </si>
  <si>
    <t>Tax credits and refunds</t>
  </si>
  <si>
    <t>Change in unrecognized tax benefits and tax reserves</t>
  </si>
  <si>
    <t>Provision to return adjustments</t>
  </si>
  <si>
    <t>Non-deductible expenses</t>
  </si>
  <si>
    <t>Statute expiration of tax attributes</t>
  </si>
  <si>
    <t>Other, net</t>
  </si>
  <si>
    <t>Other foreign permanent items</t>
  </si>
  <si>
    <t>Settlement of tax assessments</t>
  </si>
  <si>
    <t>Income Taxes - Deferred Tax Assets and Liabilities (Details) - USD ($) $ in Thousands</t>
  </si>
  <si>
    <t>Deferred tax assets arising from:</t>
  </si>
  <si>
    <t>Loss carryforwards</t>
  </si>
  <si>
    <t>Intangible assets, net</t>
  </si>
  <si>
    <t>Pension and other benefit accruals</t>
  </si>
  <si>
    <t>Tax credits</t>
  </si>
  <si>
    <t>Investments</t>
  </si>
  <si>
    <t>Interest and finance fees</t>
  </si>
  <si>
    <t>Other allowances and accruals, net</t>
  </si>
  <si>
    <t>Deferred tax liabilities arising from:</t>
  </si>
  <si>
    <t>Foreign income inclusions</t>
  </si>
  <si>
    <t>Net deferred tax liability</t>
  </si>
  <si>
    <t>Valuation allowance</t>
  </si>
  <si>
    <t>Net deferred tax (asset) liability</t>
  </si>
  <si>
    <t>Income Taxes - Deferred Tax Assets and Liabilities Classification (Details) - USD ($) $ in Thousands</t>
  </si>
  <si>
    <t>Current deferred tax asset, net</t>
  </si>
  <si>
    <t>Current deferred tax liability, net</t>
  </si>
  <si>
    <t>Non-current deferred tax asset, net</t>
  </si>
  <si>
    <t>Non-current deferred tax liability, net</t>
  </si>
  <si>
    <t>Income Taxes - Unrecognized Tax Benefit (Details) - USD ($) $ in Thousands</t>
  </si>
  <si>
    <t>Reconciliation of Unrecognized Tax Benefits, Excluding Amounts Pertaining to Examined Tax Returns [Roll Forward]</t>
  </si>
  <si>
    <t>Balance as of January 1</t>
  </si>
  <si>
    <t>Gross decreases-tax positions in prior period due to settlements</t>
  </si>
  <si>
    <t>Gross increases (decreases)-tax positions in prior period-other</t>
  </si>
  <si>
    <t>Gross decreases-related to lapse in statute of limitations</t>
  </si>
  <si>
    <t>Gross increases-tax positions in current period</t>
  </si>
  <si>
    <t>Currency effects</t>
  </si>
  <si>
    <t>Balance at December 31</t>
  </si>
  <si>
    <t>Pensions and Other Post Retirement Benefits - Narrative (Detail) - USD ($) $ in Thousands</t>
  </si>
  <si>
    <t>Defined Benefit Plan Disclosure [Line Items]</t>
  </si>
  <si>
    <t>Unfunded plan amount</t>
  </si>
  <si>
    <t>Accumulated benefit obligation</t>
  </si>
  <si>
    <t>Unrecognized net loss recorded in Other Comprehensive Income</t>
  </si>
  <si>
    <t>Net loss to be amortized from accumulated other comprehensive loss during next fiscal year</t>
  </si>
  <si>
    <t>Net prior service cost to be amortized from accumulated other comprehensive loss during next fiscal year</t>
  </si>
  <si>
    <t>Plan asset allocation</t>
  </si>
  <si>
    <t>100.00%</t>
  </si>
  <si>
    <t>Estimated future employer contributions</t>
  </si>
  <si>
    <t>Percentage contribution of compensation by eligible employees</t>
  </si>
  <si>
    <t>99.00%</t>
  </si>
  <si>
    <t>Percentage contribution by employer matching first condition of employee compensation</t>
  </si>
  <si>
    <t>Percentage of employee compensation matching under first condition</t>
  </si>
  <si>
    <t>3.00%</t>
  </si>
  <si>
    <t>Percentage contribution by employer matching second condition of employee compensation</t>
  </si>
  <si>
    <t>50.00%</t>
  </si>
  <si>
    <t>Percentage of employee compensation matching under second condition</t>
  </si>
  <si>
    <t>2.00%</t>
  </si>
  <si>
    <t>Defined Benefit Plans</t>
  </si>
  <si>
    <t>Funded status</t>
  </si>
  <si>
    <t>Fair value of plan assets</t>
  </si>
  <si>
    <t>Canada</t>
  </si>
  <si>
    <t>57.00%</t>
  </si>
  <si>
    <t>Canada | Level 2</t>
  </si>
  <si>
    <t>United Kingdom</t>
  </si>
  <si>
    <t>70.00%</t>
  </si>
  <si>
    <t>United Kingdom | Level 2</t>
  </si>
  <si>
    <t>United States</t>
  </si>
  <si>
    <t>88.00%</t>
  </si>
  <si>
    <t>United States | Level 2</t>
  </si>
  <si>
    <t>Marketable equities</t>
  </si>
  <si>
    <t>56.00%</t>
  </si>
  <si>
    <t>54.00%</t>
  </si>
  <si>
    <t>Marketable equities | Canada</t>
  </si>
  <si>
    <t>46.00%</t>
  </si>
  <si>
    <t>Marketable equities | United Kingdom</t>
  </si>
  <si>
    <t>29.00%</t>
  </si>
  <si>
    <t>Marketable equities | United States</t>
  </si>
  <si>
    <t>52.00%</t>
  </si>
  <si>
    <t>Fixed income securities</t>
  </si>
  <si>
    <t>44.00%</t>
  </si>
  <si>
    <t>Fixed income securities | Canada</t>
  </si>
  <si>
    <t>Fixed income securities | United Kingdom</t>
  </si>
  <si>
    <t>71.00%</t>
  </si>
  <si>
    <t>Fixed income securities | United States</t>
  </si>
  <si>
    <t>48.00%</t>
  </si>
  <si>
    <t>Equity investments | Canada</t>
  </si>
  <si>
    <t>Target plan asset allocations</t>
  </si>
  <si>
    <t>65.00%</t>
  </si>
  <si>
    <t>Equity investments | United Kingdom</t>
  </si>
  <si>
    <t>Equity investments | United States</t>
  </si>
  <si>
    <t>Bond Investment | Canada</t>
  </si>
  <si>
    <t>Bond Investment | United Kingdom</t>
  </si>
  <si>
    <t>Bond Investment | United States</t>
  </si>
  <si>
    <t>Pensions and Other Post Retirement Benefits - Funded Status and Changes in Benefit Obligation and Plan Assets (Details) - USD ($) $ in Thousands</t>
  </si>
  <si>
    <t>Change in plan assets</t>
  </si>
  <si>
    <t>Amounts recorded in accrued liabilities</t>
  </si>
  <si>
    <t>Projected benefit obligation</t>
  </si>
  <si>
    <t>Change in benefit obligation</t>
  </si>
  <si>
    <t>Benefit obligation at beginning of year</t>
  </si>
  <si>
    <t>Service cost</t>
  </si>
  <si>
    <t>Interest cost</t>
  </si>
  <si>
    <t>Plan participants’ contributions</t>
  </si>
  <si>
    <t>Actuarial loss (gain)</t>
  </si>
  <si>
    <t>Administrative expenses paid</t>
  </si>
  <si>
    <t>Settlement/curtailment</t>
  </si>
  <si>
    <t>Benefits paid</t>
  </si>
  <si>
    <t>Benefit obligation at end of year</t>
  </si>
  <si>
    <t>Fair value of plan assets at beginning of year</t>
  </si>
  <si>
    <t>Actual return on plan assets</t>
  </si>
  <si>
    <t>Employer contributions</t>
  </si>
  <si>
    <t>Fair value of plan assets at end of year</t>
  </si>
  <si>
    <t>Pensions and Other Post Retirement Benefits - Components of Net Periodic Benefit Cost (Detail) - Defined Benefit Plans - USD ($) $ in Thousands</t>
  </si>
  <si>
    <t>Defined Benefit Plan, Net Periodic Benefit Cost [Abstract]</t>
  </si>
  <si>
    <t>Expected return on plan assets</t>
  </si>
  <si>
    <t>Settlement losses</t>
  </si>
  <si>
    <t>Net periodic benefit cost</t>
  </si>
  <si>
    <t>Pensions and Other Post Retirement Benefits - Amounts Recognized in Other Comprehensive Income (Loss) (Details) - USD ($) $ in Thousands</t>
  </si>
  <si>
    <t>Change in funded status included in accumulated other comprehensive loss, net of tax</t>
  </si>
  <si>
    <t>Pensions and Other Post Retirement Benefits - Assumptions (Details) - Defined Benefit Plans</t>
  </si>
  <si>
    <t>Benefit Obligation</t>
  </si>
  <si>
    <t>Discount rate</t>
  </si>
  <si>
    <t>3.10%</t>
  </si>
  <si>
    <t>3.67%</t>
  </si>
  <si>
    <t>Rate of compensation increase</t>
  </si>
  <si>
    <t>3.47%</t>
  </si>
  <si>
    <t>3.50%</t>
  </si>
  <si>
    <t>Net Periodic Benefit Cost</t>
  </si>
  <si>
    <t>3.40%</t>
  </si>
  <si>
    <t>Expected long-term return on plan assets</t>
  </si>
  <si>
    <t>6.42%</t>
  </si>
  <si>
    <t>6.62%</t>
  </si>
  <si>
    <t>3.64%</t>
  </si>
  <si>
    <t>Pensions and Other Post Retirement Benefits - Plan Assets (Details)</t>
  </si>
  <si>
    <t>Pensions and Other Post Retirement Benefits - Estimated Payments (Details) - Defined Benefit Plans $ in Thousands</t>
  </si>
  <si>
    <t>Years 2022 and thereafter</t>
  </si>
  <si>
    <t>Pensions and Other Post Retirement Benefits - Matching Contribution (Detail) - USD ($) $ in Thousands</t>
  </si>
  <si>
    <t>Matching contribution expense</t>
  </si>
  <si>
    <t>Defined Contribution Plan Disclosure [Line Items]</t>
  </si>
  <si>
    <t>Commitments and Contingencies - Narrative (Details) - USD ($) $ in Millions</t>
  </si>
  <si>
    <t>Concentration Risk [Line Items]</t>
  </si>
  <si>
    <t>Operating lease rental expense</t>
  </si>
  <si>
    <t>Capital lease</t>
  </si>
  <si>
    <t>Employee Concentration Risk | Workforce Subject to Collective Bargaining Arrangements or Member of Unions or Councils</t>
  </si>
  <si>
    <t>Concentration risk, percentage</t>
  </si>
  <si>
    <t>68.00%</t>
  </si>
  <si>
    <t>Employee Concentration Risk | Workforce Subject to Collective Bargaining Arrangements</t>
  </si>
  <si>
    <t>4.70%</t>
  </si>
  <si>
    <t>Employee Concentration Risk | Workforce Subject to Collective Bargaining Arrangements Expiring within One Year</t>
  </si>
  <si>
    <t>3.20%</t>
  </si>
  <si>
    <t>Commitments and Contingencies - Operating Leases (Details) $ in Thousands</t>
  </si>
  <si>
    <t>Operating Leases, Future Minimum Payments Due, Fiscal Year Maturity [Abstract]</t>
  </si>
  <si>
    <t>Thereafter</t>
  </si>
  <si>
    <t>Total minimum operating lease payments</t>
  </si>
  <si>
    <t>Commitments and Contingencies - Capital Lease (Details) $ in Thousands</t>
  </si>
  <si>
    <t>Capital Leases, Future Minimum Payments Due, Fiscal Year Maturity [Abstract]</t>
  </si>
  <si>
    <t>Total minimum capital lease payments</t>
  </si>
  <si>
    <t>Stock-Based Compensation and Stockholders' Deficit - Stock-Based Compensation Expense (Details) - USD ($) $ in Thousands</t>
  </si>
  <si>
    <t>Employee Service Share-based Compensation, Allocation of Recognized Period Costs [Line Items]</t>
  </si>
  <si>
    <t>Stock-based compensation expense</t>
  </si>
  <si>
    <t>Restricted Stock Units (RSUs)</t>
  </si>
  <si>
    <t>Share-based Compensation Arrangement by Share-based Payment Award, Equity Instruments Other than Options, Exercisable, Number</t>
  </si>
  <si>
    <t>Deferred Stock Unit (DSUs)</t>
  </si>
  <si>
    <t>RSU And DSU Awards</t>
  </si>
  <si>
    <t>Retiring Chief Executive Officer | Stock Awards</t>
  </si>
  <si>
    <t>Stock-Based Compensation and Stockholders' Deficit - Additional Information (Details) - USD ($) $ / shares in Units, $ in Thousands</t>
  </si>
  <si>
    <t>Aug. 15, 2016</t>
  </si>
  <si>
    <t>Aug. 02, 2016</t>
  </si>
  <si>
    <t>May 04, 2016</t>
  </si>
  <si>
    <t>Mar. 15, 2016</t>
  </si>
  <si>
    <t>Mar. 02, 2015</t>
  </si>
  <si>
    <t>May 08, 2014</t>
  </si>
  <si>
    <t>Aug. 15, 2012</t>
  </si>
  <si>
    <t>Jan. 31, 2015</t>
  </si>
  <si>
    <t>Share-based Compensation Arrangement by Share-based Payment Award [Line Items]</t>
  </si>
  <si>
    <t>Tax impact on stock-based compensation</t>
  </si>
  <si>
    <t>Unrecognized compensation expense related to unvested share-based awards</t>
  </si>
  <si>
    <t>Weighted average period for recognition related to unvested share-based awards</t>
  </si>
  <si>
    <t>2 years 18 days</t>
  </si>
  <si>
    <t>Granted (in shares)</t>
  </si>
  <si>
    <t>Long Term Incentive Plan 2016 to 2018 Adjusted EBITDA Metric Awards | Time Based Restricted Stock Units</t>
  </si>
  <si>
    <t>Percent of target award</t>
  </si>
  <si>
    <t>Long Term Incentive Plan 2016 to 2018 Adjusted EBITDA Metric Awards | Performance Based and Market Based Awards</t>
  </si>
  <si>
    <t>Long Term Incentive Plan 2016 to 2018 Adjusted EBITDA Metric Awards | Performance Based Awards</t>
  </si>
  <si>
    <t>Long Term Incentive Plan 2016 to 2018 Adjusted EBITDA Metric Awards | Performance Shares | Minimum</t>
  </si>
  <si>
    <t>Percentage vested</t>
  </si>
  <si>
    <t>Long Term Incentive Plan 2016 to 2018 Adjusted EBITDA Metric Awards | Performance Shares | Maximum</t>
  </si>
  <si>
    <t>200.00%</t>
  </si>
  <si>
    <t>Long Term Incentive Plan 2016 to 2018 Free Cash Flow Metric Awards | Performance Shares | Minimum</t>
  </si>
  <si>
    <t>Long Term Incentive Plan 2016 to 2018 Free Cash Flow Metric Awards | Performance Shares | Maximum</t>
  </si>
  <si>
    <t>Long Term Incentive Plan 2016 to 2018 Market Based Awards | Performance Shares | Minimum</t>
  </si>
  <si>
    <t>Long Term Incentive Plan 2016 to 2018 Market Based Awards | Performance Shares | Maximum</t>
  </si>
  <si>
    <t>Long Term Incentive Plan Twenty Fifteen to Twenty Seventeen | Time Based Restricted Stock Units</t>
  </si>
  <si>
    <t>Long Term Incentive Plan Twenty Fifteen to Twenty Seventeen | Performance Based and Market Based Awards</t>
  </si>
  <si>
    <t>Long Term Incentive Plan Twenty Fifteen to Twenty Seventeen | Performance Shares</t>
  </si>
  <si>
    <t>Estimated payout (as a percent)</t>
  </si>
  <si>
    <t>53.80%</t>
  </si>
  <si>
    <t>Estimated share payout</t>
  </si>
  <si>
    <t>Long Term Incentive Plan Twenty Fifteen to Twenty Seventeen | Market Based Awards</t>
  </si>
  <si>
    <t>0.00%</t>
  </si>
  <si>
    <t>Long Term Incentive Plan 2015 to 2017 Adjusted EBITDA Metric Awards | Performance Shares | Minimum</t>
  </si>
  <si>
    <t>Long Term Incentive Plan 2015 to 2017 Adjusted EBITDA Metric Awards | Performance Shares | Maximum</t>
  </si>
  <si>
    <t>Long Term Incentive Plan 2015 to 2017 Market Based Awards | Performance Shares | Minimum</t>
  </si>
  <si>
    <t>Long Term Incentive Plan 2015 to 2017 Market Based Awards | Performance Shares | Maximum</t>
  </si>
  <si>
    <t>Long Term Incentive Plan Twenty Fourteen | Time Based Restricted Stock Units</t>
  </si>
  <si>
    <t>Long Term Incentive Plan Twenty Fourteen | Performance Based and Market Based Awards</t>
  </si>
  <si>
    <t>32.50%</t>
  </si>
  <si>
    <t>Long Term Incentive Plan Twenty Fourteen | Performance Shares</t>
  </si>
  <si>
    <t>Long Term Incentive Plan Twenty Fourteen | Performance Shares | Minimum</t>
  </si>
  <si>
    <t>Long Term Incentive Plan Twenty Fourteen | Performance Shares | Maximum</t>
  </si>
  <si>
    <t>Long Term Incentive Plan Twenty Fifteen and Twenty Fourteen | Market Based Awards</t>
  </si>
  <si>
    <t>Long Term Incentive Plan Twenty Thirteen</t>
  </si>
  <si>
    <t>Shares issued (in shares)</t>
  </si>
  <si>
    <t>Non-Management Directors Plan | Deferred Stock Unit (DSUs)</t>
  </si>
  <si>
    <t>Annual retainer per director</t>
  </si>
  <si>
    <t>Retainer payable in DSU's (as a percent)</t>
  </si>
  <si>
    <t>Retainer payable in cash or shares (as a percent)</t>
  </si>
  <si>
    <t>Aggregate awards</t>
  </si>
  <si>
    <t>CEO Equity Award Plan</t>
  </si>
  <si>
    <t>Award vesting period</t>
  </si>
  <si>
    <t>CEO Equity Award Plan | Restricted Stock Units (RSUs)</t>
  </si>
  <si>
    <t>CEO Equity Award Plan | Options</t>
  </si>
  <si>
    <t>Options granted for awards (in shares)</t>
  </si>
  <si>
    <t>10 years</t>
  </si>
  <si>
    <t>Exercise price (in dollars per share)</t>
  </si>
  <si>
    <t>Long Term Incentive Plan Twenty Twelve</t>
  </si>
  <si>
    <t>Expected forfeiture rate</t>
  </si>
  <si>
    <t>Share-based Compensation Award, Tranche One | Long Term Incentive Plan 2016 to 2018 Adjusted EBITDA Metric Awards | Performance Shares</t>
  </si>
  <si>
    <t>Performance threshold percentage</t>
  </si>
  <si>
    <t>90.00%</t>
  </si>
  <si>
    <t>Share-based Compensation Award, Tranche One | Long Term Incentive Plan 2016 to 2018 Free Cash Flow Metric Awards | Performance Shares</t>
  </si>
  <si>
    <t>Share-based Compensation Award, Tranche One | Long Term Incentive Plan 2015 to 2017 Adjusted EBITDA Metric Awards | Performance Shares</t>
  </si>
  <si>
    <t>80.00%</t>
  </si>
  <si>
    <t>Share-based Compensation Award, Tranche One | Long Term Incentive Plan Twenty Fourteen | Performance Shares</t>
  </si>
  <si>
    <t>Share-based Compensation Award, Tranche Two | Long Term Incentive Plan 2016 to 2018 Adjusted EBITDA Metric Awards | Performance Shares</t>
  </si>
  <si>
    <t>Share-based Compensation Award, Tranche Two | Long Term Incentive Plan 2016 to 2018 Adjusted EBITDA Metric Awards | Performance Shares | Minimum</t>
  </si>
  <si>
    <t>Share-based Compensation Award, Tranche Two | Long Term Incentive Plan 2016 to 2018 Adjusted EBITDA Metric Awards | Performance Shares | Maximum</t>
  </si>
  <si>
    <t>Share-based Compensation Award, Tranche Two | Long Term Incentive Plan 2016 to 2018 Free Cash Flow Metric Awards | Performance Shares</t>
  </si>
  <si>
    <t>Share-based Compensation Award, Tranche Two | Long Term Incentive Plan 2016 to 2018 Free Cash Flow Metric Awards | Performance Shares | Minimum</t>
  </si>
  <si>
    <t>Share-based Compensation Award, Tranche Two | Long Term Incentive Plan 2016 to 2018 Free Cash Flow Metric Awards | Performance Shares | Maximum</t>
  </si>
  <si>
    <t>Share-based Compensation Award, Tranche Two | Long Term Incentive Plan 2016 to 2018 Market Based Awards | Performance Shares</t>
  </si>
  <si>
    <t>Share-based Compensation Award, Tranche Two | Long Term Incentive Plan 2015 to 2017 Adjusted EBITDA Metric Awards | Performance Shares</t>
  </si>
  <si>
    <t>Share-based Compensation Award, Tranche Two | Long Term Incentive Plan 2015 to 2017 Adjusted EBITDA Metric Awards | Performance Shares | Minimum</t>
  </si>
  <si>
    <t>Share-based Compensation Award, Tranche Two | Long Term Incentive Plan 2015 to 2017 Adjusted EBITDA Metric Awards | Performance Shares | Maximum</t>
  </si>
  <si>
    <t>Share-based Compensation Award, Tranche Two | Long Term Incentive Plan 2015 to 2017 Market Based Awards | Performance Shares</t>
  </si>
  <si>
    <t>Share-based Compensation Award, Tranche Two | Long Term Incentive Plan 2015 to 2017 Market Based Awards | Performance Shares | Minimum</t>
  </si>
  <si>
    <t>Share-based Compensation Award, Tranche Two | Long Term Incentive Plan 2015 to 2017 Market Based Awards | Performance Shares | Maximum</t>
  </si>
  <si>
    <t>Share-based Compensation Award, Tranche Two | Long Term Incentive Plan Twenty Fourteen | Performance Shares</t>
  </si>
  <si>
    <t>Share-based Compensation Award, Tranche Two | Long Term Incentive Plan Twenty Fourteen | Performance Shares | Minimum</t>
  </si>
  <si>
    <t>Share-based Compensation Award, Tranche Two | Long Term Incentive Plan Twenty Fourteen | Performance Shares | Maximum</t>
  </si>
  <si>
    <t>Share-based Compensation Award, Tranche Three | Long Term Incentive Plan 2016 to 2018 Adjusted EBITDA Metric Awards | Performance Shares</t>
  </si>
  <si>
    <t>110.00%</t>
  </si>
  <si>
    <t>Share-based Compensation Award, Tranche Three | Long Term Incentive Plan 2016 to 2018 Adjusted EBITDA Metric Awards | Performance Shares | Minimum</t>
  </si>
  <si>
    <t>Share-based Compensation Award, Tranche Three | Long Term Incentive Plan 2016 to 2018 Free Cash Flow Metric Awards | Performance Shares</t>
  </si>
  <si>
    <t>113.00%</t>
  </si>
  <si>
    <t>Share-based Compensation Award, Tranche Three | Long Term Incentive Plan 2016 to 2018 Market Based Awards | Performance Shares</t>
  </si>
  <si>
    <t>Share-based Compensation Award, Tranche Three | Long Term Incentive Plan 2015 to 2017 Adjusted EBITDA Metric Awards | Performance Shares | Minimum</t>
  </si>
  <si>
    <t>Share-based Compensation Award, Tranche Three | Long Term Incentive Plan 2015 to 2017 Market Based Awards | Performance Shares</t>
  </si>
  <si>
    <t>Share-based Compensation Award, Tranche Three | Long Term Incentive Plan Twenty Fourteen | Performance Shares</t>
  </si>
  <si>
    <t>Share-based Compensation Award, Tranche Three | Long Term Incentive Plan Twenty Fourteen | Performance Shares | Minimum</t>
  </si>
  <si>
    <t>Share-based Compensation Award, Tranche Three | Long Term Incentive Plan Twenty Fourteen | Performance Shares | Maximum</t>
  </si>
  <si>
    <t>Share-based Compensation Award, Tranche Four | Long Term Incentive Plan 2016 to 2018 Market Based Awards | Performance Shares</t>
  </si>
  <si>
    <t>Common Stock | Non-Management Directors Plan | Deferred Stock Unit (DSUs)</t>
  </si>
  <si>
    <t>Common Stock | Non-Management Directors Plan | Director [Member] | Deferred Stock Unit (DSUs)</t>
  </si>
  <si>
    <t>Stock-Based Compensation and Stockholders' Deficit - RSUs Outstanding (Details) - USD ($) $ / shares in Units, $ in Thousands</t>
  </si>
  <si>
    <t>Share-based Compensation Arrangement by Share-based Payment Award, Non-Option Equity Instruments, Outstanding [Roll Forward]</t>
  </si>
  <si>
    <t>Outstanding (in shares)</t>
  </si>
  <si>
    <t>Forfeited (in shares)</t>
  </si>
  <si>
    <t>Issued or withheld for tax withholding purposes (in shares)</t>
  </si>
  <si>
    <t>Exercisable (in shares)</t>
  </si>
  <si>
    <t>Share-based Compensation Arrangement by Share-based Payment Award, Equity Instruments Other than Options, Outstanding, Grant Date Fair Value [Roll Forward]</t>
  </si>
  <si>
    <t>Forfeited (in dollars per share)</t>
  </si>
  <si>
    <t>Share-based Compensation Arrangement by Share-based Payment Award, Equity Instruments Other than Options, Nonvested, Weighted Average Grant Date Fair Value [Roll Forward]</t>
  </si>
  <si>
    <t>Outstanding (in dollars per share)</t>
  </si>
  <si>
    <t>Granted (in dollars per share)</t>
  </si>
  <si>
    <t>Issued or withheld for tax withholding purposes (in dollars per share)</t>
  </si>
  <si>
    <t>Exercisable (in dollars per share)</t>
  </si>
  <si>
    <t>Restricted Stock Units (RSUs) | Minimum</t>
  </si>
  <si>
    <t>Restricted Stock Units (RSUs) | Maximum</t>
  </si>
  <si>
    <t>Total grant date fair value</t>
  </si>
  <si>
    <t>RSU Grants 2014 | Time Based Awards | Restricted Stock Units (RSUs)</t>
  </si>
  <si>
    <t>RSU Grants 2014 | Performance Based and Market Based Awards | Restricted Stock Units (RSUs)</t>
  </si>
  <si>
    <t>RSU Grants 2015 | Time Based Awards | Restricted Stock Units (RSUs)</t>
  </si>
  <si>
    <t>RSU Grants 2015 | Performance Based and Market Based Awards | Restricted Stock Units (RSUs)</t>
  </si>
  <si>
    <t>RSU Grants 2016 | Time Based Awards | Restricted Stock Units (RSUs)</t>
  </si>
  <si>
    <t>RSU Grants 2016 | Performance Based and Market Based Awards | Restricted Stock Units (RSUs)</t>
  </si>
  <si>
    <t>Restructuring Expense - Additional Information (Detail) - USD ($) $ in Thousands</t>
  </si>
  <si>
    <t>6 Months Ended</t>
  </si>
  <si>
    <t>Restructuring Cost and Reserve [Line Items]</t>
  </si>
  <si>
    <t>Restructuring expense (gain)</t>
  </si>
  <si>
    <t>Decrease in restructuring expense</t>
  </si>
  <si>
    <t>Decrease in restructuring expense (as a percent)</t>
  </si>
  <si>
    <t>(28.80%)</t>
  </si>
  <si>
    <t>Restructuring charges expected in the next twelve months</t>
  </si>
  <si>
    <t>Contract Termination | Italy Facility</t>
  </si>
  <si>
    <t>Facility Closing | Middletown VA Facility</t>
  </si>
  <si>
    <t>Facility Closing | Brazil Facility</t>
  </si>
  <si>
    <t>Gain on sale of facilities</t>
  </si>
  <si>
    <t>Facility Closing | Warwick, Quebec Facility</t>
  </si>
  <si>
    <t>Facility Closing | Vietnam Facility</t>
  </si>
  <si>
    <t>Facility Closing | France and Spain Facilities</t>
  </si>
  <si>
    <t>Severance | Middletown VA Facility</t>
  </si>
  <si>
    <t>Severance | Brazil Facility</t>
  </si>
  <si>
    <t>Severance | Spain Facility</t>
  </si>
  <si>
    <t>Machine Clothing | Facility Closing and Employee Severance | Brazil Facility</t>
  </si>
  <si>
    <t>Press Felt | Severance | Argentina Facility</t>
  </si>
  <si>
    <t>Roll Covers | Facility Closing | Heidenheim Facility</t>
  </si>
  <si>
    <t>Roll Covers | Facility Closing | France Facility</t>
  </si>
  <si>
    <t>Roll Covers | Severance | Heidenheim Facility</t>
  </si>
  <si>
    <t>Restructuring Expense - Restructuring Programs (Detail) - USD ($) $ in Thousands</t>
  </si>
  <si>
    <t>Restructuring Reserve</t>
  </si>
  <si>
    <t>Beginning Balance</t>
  </si>
  <si>
    <t>Currency Effects</t>
  </si>
  <si>
    <t>Cash Payments</t>
  </si>
  <si>
    <t>Ending Balance</t>
  </si>
  <si>
    <t>Severance</t>
  </si>
  <si>
    <t>Facility costs and other</t>
  </si>
  <si>
    <t>Company Restructuring Plan</t>
  </si>
  <si>
    <t>Non cash charges</t>
  </si>
  <si>
    <t>Gain on sale of certain assets</t>
  </si>
  <si>
    <t>Business Segment Information - Narrative (Details)</t>
  </si>
  <si>
    <t>Dec. 31, 2016segment</t>
  </si>
  <si>
    <t>Number of segments</t>
  </si>
  <si>
    <t>Business Segment Information - Summarized Financial Information (Detail) - USD ($) $ in Thousands</t>
  </si>
  <si>
    <t>Segment Reporting Information [Line Items]</t>
  </si>
  <si>
    <t>Depreciation and amortization</t>
  </si>
  <si>
    <t>Segment earnings (loss) (2)</t>
  </si>
  <si>
    <t>Operating Segments | Machine Clothing</t>
  </si>
  <si>
    <t>Operating Segments | Roll Covers</t>
  </si>
  <si>
    <t>Corporate</t>
  </si>
  <si>
    <t>Eliminations</t>
  </si>
  <si>
    <t>Business Segment Information - Reconciliation of Segment Earnings (Loss) to Income Before Provision for Income Taxes (Detail) - USD ($) $ in Thousands</t>
  </si>
  <si>
    <t>Segment earnings (loss):</t>
  </si>
  <si>
    <t>Segment earnings (loss)</t>
  </si>
  <si>
    <t>Inventory write-off related to closed facilities</t>
  </si>
  <si>
    <t>Non-restructuring impairment charges</t>
  </si>
  <si>
    <t>Plant startup costs</t>
  </si>
  <si>
    <t>Non-recurring expenses</t>
  </si>
  <si>
    <t>Restructuring expenses</t>
  </si>
  <si>
    <t>Loss on debt extinguishment</t>
  </si>
  <si>
    <t>Business Segment Information - Schedule of Revenue from External Customers and Long-Lived Assets, by Geographical Areas (Details) - USD ($) $ in Thousands</t>
  </si>
  <si>
    <t>Revenues from External Customers and Long-Lived Assets [Line Items]</t>
  </si>
  <si>
    <t>Property, plant and equipment</t>
  </si>
  <si>
    <t>North America</t>
  </si>
  <si>
    <t>Europe</t>
  </si>
  <si>
    <t>Asia- Pacific</t>
  </si>
  <si>
    <t>Latin America</t>
  </si>
  <si>
    <t>Operating Segments | North America | Restatement Adjustment</t>
  </si>
  <si>
    <t>Operating Segments | Latin America | Restatement Adjustment</t>
  </si>
  <si>
    <t>Supplemental Guarantor Financial Information - Consolidating Balance Sheet (Detail) - USD ($) $ in Thousands</t>
  </si>
  <si>
    <t>Accounts receivable, net</t>
  </si>
  <si>
    <t>Intercompany (payable) receivable</t>
  </si>
  <si>
    <t>Intercompany loans</t>
  </si>
  <si>
    <t>Total stockholders’ (deficit) equity</t>
  </si>
  <si>
    <t>Other Eliminations</t>
  </si>
  <si>
    <t>Parent</t>
  </si>
  <si>
    <t>Total Guarantors</t>
  </si>
  <si>
    <t>Total Non Guarantors</t>
  </si>
  <si>
    <t>Supplemental Guarantor Financial Information - Consolidating Statement of Operations and Comprehensive (Loss) Income (Detail) - USD ($) $ in Thousands</t>
  </si>
  <si>
    <t>Condensed Income Statements, Captions [Line Items]</t>
  </si>
  <si>
    <t>Equity in subsidiaries income</t>
  </si>
  <si>
    <t>Dividend income</t>
  </si>
  <si>
    <t>Comprehensive (loss) income</t>
  </si>
  <si>
    <t>Supplemental Guarantor Financial Information - Consolidating Statement of Cash Flows (Detail) - USD ($) $ in Thousands</t>
  </si>
  <si>
    <t>Adjustments to reconcile net (loss) income to net cash provided by (used in) operating activities:</t>
  </si>
  <si>
    <t>Undistributed equity in earnings of subsidiaries</t>
  </si>
  <si>
    <t>Intercompany property and equipment transfers, net</t>
  </si>
  <si>
    <t>Other investing activities</t>
  </si>
  <si>
    <t>Dividends paid</t>
  </si>
  <si>
    <t>Other financing activities</t>
  </si>
  <si>
    <t>Comprehensive Loss and Accumulated Other Comprehensive Loss - Components of Comprehensive (Loss) Income (Detail) - USD ($) $ in Thousands</t>
  </si>
  <si>
    <t>Comprehensive Income (Loss) And Accumulated Other Comprehensive Income (Loss) [Abstract]</t>
  </si>
  <si>
    <t>Pension liability changes under Topic 715</t>
  </si>
  <si>
    <t>Change in value of derivative instruments</t>
  </si>
  <si>
    <t>Comprehensive Loss and Accumulated Other Comprehensive Loss - Components of Accumulated Other Comprehensive Loss (Detail) - USD ($) $ in Thousands</t>
  </si>
  <si>
    <t>Accumulated Other Comprehensive Income (Loss) [Line Items]</t>
  </si>
  <si>
    <t>Tax benefits</t>
  </si>
  <si>
    <t>Accumulated Other Comprehensive Income (Loss) [Roll Forward]</t>
  </si>
  <si>
    <t>Beginning balance</t>
  </si>
  <si>
    <t>Other comprehensive loss before reclassifications</t>
  </si>
  <si>
    <t>Amortization of actuarial losses</t>
  </si>
  <si>
    <t>Net current period other comprehensive (loss) income</t>
  </si>
  <si>
    <t>Ending balance</t>
  </si>
  <si>
    <t>Foreign Currency Translation Adjustment</t>
  </si>
  <si>
    <t>Pension Liability Changes Under Topic 715</t>
  </si>
  <si>
    <t>Change in Value of Derivative Instruments</t>
  </si>
  <si>
    <t>Business Acquisitions  - Additional Information (Details) - USD ($) $ in Thousands</t>
  </si>
  <si>
    <t>Business Acquisition [Line Items]</t>
  </si>
  <si>
    <t>Acquisition expenses</t>
  </si>
  <si>
    <t>Purchase price</t>
  </si>
  <si>
    <t>Net assets acquired excluding goodwill</t>
  </si>
  <si>
    <t>Goodwill reductions</t>
  </si>
  <si>
    <t>Inventory valuation adjustment</t>
  </si>
  <si>
    <t>Working capital purchase price adjustment</t>
  </si>
  <si>
    <t>Quarterly Financial Data (Unaudited) (Details) - USD ($) $ / shares in Units, $ in Thousands</t>
  </si>
  <si>
    <t>Net (loss) income per common share—basic (in dollars per share)</t>
  </si>
  <si>
    <t>Net (loss) income per common share—diluted (in dollars per share)</t>
  </si>
  <si>
    <t>Schedule II - Valuation and Qualifying Accounts (Details) - USD ($) $ in Thousands</t>
  </si>
  <si>
    <t>Allowance for Doubtful Accounts</t>
  </si>
  <si>
    <t>Movement in Valuation Allowances and Reserves [Roll Forward]</t>
  </si>
  <si>
    <t>Charges</t>
  </si>
  <si>
    <t>Allowance for Sales Returns</t>
  </si>
  <si>
    <t>Allowance for Customer Rebates</t>
  </si>
  <si>
    <t>Income Tax Valuation Acc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1287151</v>
      </c>
    </row>
    <row r="12" spans="1:3">
      <c r="A12" s="4" t="s">
        <v>19</v>
      </c>
      <c r="B12" s="4" t="s">
        <v>20</v>
      </c>
    </row>
    <row r="13" spans="1:3">
      <c r="A13" s="4" t="s">
        <v>21</v>
      </c>
      <c r="B13" s="4" t="s">
        <v>22</v>
      </c>
    </row>
    <row r="14" spans="1:3">
      <c r="A14" s="4" t="s">
        <v>23</v>
      </c>
      <c r="C14" s="5" t="n">
        <v>16010059</v>
      </c>
    </row>
    <row r="15" spans="1:3">
      <c r="A15" s="4" t="s">
        <v>24</v>
      </c>
      <c r="C15" s="6" t="n">
        <v>63778812</v>
      </c>
    </row>
    <row r="16" spans="1:3">
      <c r="A16" s="4" t="s">
        <v>25</v>
      </c>
      <c r="B16" s="4" t="s">
        <v>26</v>
      </c>
    </row>
    <row r="17" spans="1:3">
      <c r="A17" s="4" t="s">
        <v>27</v>
      </c>
      <c r="B17" s="4" t="s">
        <v>2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808</v>
      </c>
      <c r="C3" s="6" t="n">
        <v>9839</v>
      </c>
    </row>
    <row r="4" spans="1:3">
      <c r="A4" s="4" t="s">
        <v>34</v>
      </c>
      <c r="B4" s="5" t="n">
        <v>68667</v>
      </c>
      <c r="C4" s="5" t="n">
        <v>68562</v>
      </c>
    </row>
    <row r="5" spans="1:3">
      <c r="A5" s="4" t="s">
        <v>35</v>
      </c>
      <c r="B5" s="5" t="n">
        <v>70822</v>
      </c>
      <c r="C5" s="5" t="n">
        <v>71698</v>
      </c>
    </row>
    <row r="6" spans="1:3">
      <c r="A6" s="4" t="s">
        <v>36</v>
      </c>
      <c r="B6" s="5" t="n">
        <v>6325</v>
      </c>
      <c r="C6" s="5" t="n">
        <v>6649</v>
      </c>
    </row>
    <row r="7" spans="1:3">
      <c r="A7" s="4" t="s">
        <v>37</v>
      </c>
      <c r="B7" s="5" t="n">
        <v>15784</v>
      </c>
      <c r="C7" s="5" t="n">
        <v>16869</v>
      </c>
    </row>
    <row r="8" spans="1:3">
      <c r="A8" s="4" t="s">
        <v>38</v>
      </c>
      <c r="B8" s="5" t="n">
        <v>174406</v>
      </c>
      <c r="C8" s="5" t="n">
        <v>173617</v>
      </c>
    </row>
    <row r="9" spans="1:3">
      <c r="A9" s="4" t="s">
        <v>39</v>
      </c>
      <c r="B9" s="5" t="n">
        <v>284101</v>
      </c>
      <c r="C9" s="5" t="n">
        <v>297083</v>
      </c>
    </row>
    <row r="10" spans="1:3">
      <c r="A10" s="4" t="s">
        <v>40</v>
      </c>
      <c r="B10" s="5" t="n">
        <v>56783</v>
      </c>
      <c r="C10" s="5" t="n">
        <v>58599</v>
      </c>
    </row>
    <row r="11" spans="1:3">
      <c r="A11" s="4" t="s">
        <v>41</v>
      </c>
      <c r="B11" s="5" t="n">
        <v>7330</v>
      </c>
      <c r="C11" s="5" t="n">
        <v>1547</v>
      </c>
    </row>
    <row r="12" spans="1:3">
      <c r="A12" s="4" t="s">
        <v>42</v>
      </c>
      <c r="B12" s="5" t="n">
        <v>10737</v>
      </c>
      <c r="C12" s="5" t="n">
        <v>9325</v>
      </c>
    </row>
    <row r="13" spans="1:3">
      <c r="A13" s="4" t="s">
        <v>43</v>
      </c>
      <c r="B13" s="5" t="n">
        <v>8556</v>
      </c>
      <c r="C13" s="5" t="n">
        <v>10203</v>
      </c>
    </row>
    <row r="14" spans="1:3">
      <c r="A14" s="4" t="s">
        <v>44</v>
      </c>
      <c r="B14" s="5" t="n">
        <v>541913</v>
      </c>
      <c r="C14" s="5" t="n">
        <v>550374</v>
      </c>
    </row>
    <row r="15" spans="1:3">
      <c r="A15" s="3" t="s">
        <v>45</v>
      </c>
    </row>
    <row r="16" spans="1:3">
      <c r="A16" s="4" t="s">
        <v>46</v>
      </c>
      <c r="B16" s="5" t="n">
        <v>7328</v>
      </c>
      <c r="C16" s="5" t="n">
        <v>6556</v>
      </c>
    </row>
    <row r="17" spans="1:3">
      <c r="A17" s="4" t="s">
        <v>47</v>
      </c>
      <c r="B17" s="5" t="n">
        <v>36158</v>
      </c>
      <c r="C17" s="5" t="n">
        <v>40696</v>
      </c>
    </row>
    <row r="18" spans="1:3">
      <c r="A18" s="4" t="s">
        <v>48</v>
      </c>
      <c r="B18" s="5" t="n">
        <v>64532</v>
      </c>
      <c r="C18" s="5" t="n">
        <v>56076</v>
      </c>
    </row>
    <row r="19" spans="1:3">
      <c r="A19" s="4" t="s">
        <v>49</v>
      </c>
      <c r="B19" s="5" t="n">
        <v>8600</v>
      </c>
      <c r="C19" s="5" t="n">
        <v>5410</v>
      </c>
    </row>
    <row r="20" spans="1:3">
      <c r="A20" s="4" t="s">
        <v>50</v>
      </c>
      <c r="B20" s="5" t="n">
        <v>116618</v>
      </c>
      <c r="C20" s="5" t="n">
        <v>108738</v>
      </c>
    </row>
    <row r="21" spans="1:3">
      <c r="A21" s="4" t="s">
        <v>51</v>
      </c>
      <c r="B21" s="5" t="n">
        <v>472923</v>
      </c>
      <c r="C21" s="5" t="n">
        <v>462470</v>
      </c>
    </row>
    <row r="22" spans="1:3">
      <c r="A22" s="4" t="s">
        <v>52</v>
      </c>
      <c r="B22" s="5" t="n">
        <v>19236</v>
      </c>
      <c r="C22" s="5" t="n">
        <v>8737</v>
      </c>
    </row>
    <row r="23" spans="1:3">
      <c r="A23" s="4" t="s">
        <v>53</v>
      </c>
      <c r="B23" s="5" t="n">
        <v>7157</v>
      </c>
      <c r="C23" s="5" t="n">
        <v>8770</v>
      </c>
    </row>
    <row r="24" spans="1:3">
      <c r="A24" s="4" t="s">
        <v>54</v>
      </c>
      <c r="B24" s="5" t="n">
        <v>65026</v>
      </c>
      <c r="C24" s="5" t="n">
        <v>63606</v>
      </c>
    </row>
    <row r="25" spans="1:3">
      <c r="A25" s="4" t="s">
        <v>55</v>
      </c>
      <c r="B25" s="5" t="n">
        <v>7858</v>
      </c>
      <c r="C25" s="5" t="n">
        <v>11123</v>
      </c>
    </row>
    <row r="26" spans="1:3">
      <c r="A26" s="4" t="s">
        <v>56</v>
      </c>
      <c r="B26" s="4" t="s">
        <v>57</v>
      </c>
      <c r="C26" s="4" t="s">
        <v>57</v>
      </c>
    </row>
    <row r="27" spans="1:3">
      <c r="A27" s="3" t="s">
        <v>58</v>
      </c>
    </row>
    <row r="28" spans="1:3">
      <c r="A28" s="4" t="s">
        <v>59</v>
      </c>
      <c r="B28" s="5" t="n">
        <v>0</v>
      </c>
      <c r="C28" s="5" t="n">
        <v>0</v>
      </c>
    </row>
    <row r="29" spans="1:3">
      <c r="A29" s="4" t="s">
        <v>60</v>
      </c>
      <c r="B29" s="5" t="n">
        <v>16</v>
      </c>
      <c r="C29" s="5" t="n">
        <v>16</v>
      </c>
    </row>
    <row r="30" spans="1:3">
      <c r="A30" s="4" t="s">
        <v>61</v>
      </c>
      <c r="B30" s="5" t="n">
        <v>430823</v>
      </c>
      <c r="C30" s="5" t="n">
        <v>430054</v>
      </c>
    </row>
    <row r="31" spans="1:3">
      <c r="A31" s="4" t="s">
        <v>62</v>
      </c>
      <c r="B31" s="5" t="n">
        <v>-443066</v>
      </c>
      <c r="C31" s="5" t="n">
        <v>-421448</v>
      </c>
    </row>
    <row r="32" spans="1:3">
      <c r="A32" s="4" t="s">
        <v>63</v>
      </c>
      <c r="B32" s="5" t="n">
        <v>-134678</v>
      </c>
      <c r="C32" s="5" t="n">
        <v>-121692</v>
      </c>
    </row>
    <row r="33" spans="1:3">
      <c r="A33" s="4" t="s">
        <v>64</v>
      </c>
      <c r="B33" s="5" t="n">
        <v>-146905</v>
      </c>
      <c r="C33" s="5" t="n">
        <v>-113070</v>
      </c>
    </row>
    <row r="34" spans="1:3">
      <c r="A34" s="4" t="s">
        <v>65</v>
      </c>
      <c r="B34" s="6" t="n">
        <v>541913</v>
      </c>
      <c r="C34" s="6" t="n">
        <v>550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187</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35</v>
      </c>
      <c r="B14" s="4" t="s">
        <v>242</v>
      </c>
    </row>
    <row r="15" spans="1:2">
      <c r="A15" s="4" t="s">
        <v>243</v>
      </c>
      <c r="B15" s="4" t="s">
        <v>244</v>
      </c>
    </row>
    <row r="16" spans="1:2">
      <c r="A16" s="4" t="s">
        <v>245</v>
      </c>
      <c r="B16" s="4" t="s">
        <v>246</v>
      </c>
    </row>
    <row r="17" spans="1:2">
      <c r="A17" s="4" t="s">
        <v>247</v>
      </c>
      <c r="B17" s="4" t="s">
        <v>248</v>
      </c>
    </row>
    <row r="18" spans="1:2">
      <c r="A18" s="4" t="s">
        <v>41</v>
      </c>
      <c r="B18" s="4" t="s">
        <v>249</v>
      </c>
    </row>
    <row r="19" spans="1:2">
      <c r="A19" s="4" t="s">
        <v>40</v>
      </c>
      <c r="B19" s="4" t="s">
        <v>250</v>
      </c>
    </row>
    <row r="20" spans="1:2">
      <c r="A20" s="4" t="s">
        <v>251</v>
      </c>
      <c r="B20" s="4" t="s">
        <v>252</v>
      </c>
    </row>
    <row r="21" spans="1:2">
      <c r="A21" s="4" t="s">
        <v>253</v>
      </c>
      <c r="B21" s="4" t="s">
        <v>254</v>
      </c>
    </row>
    <row r="22" spans="1:2">
      <c r="A22" s="4" t="s">
        <v>190</v>
      </c>
      <c r="B22" s="4" t="s">
        <v>255</v>
      </c>
    </row>
    <row r="23" spans="1:2">
      <c r="A23" s="4" t="s">
        <v>256</v>
      </c>
      <c r="B23" s="4" t="s">
        <v>257</v>
      </c>
    </row>
    <row r="24" spans="1:2">
      <c r="A24" s="4" t="s">
        <v>196</v>
      </c>
      <c r="B24" s="4" t="s">
        <v>258</v>
      </c>
    </row>
    <row r="25" spans="1:2">
      <c r="A25" s="4" t="s">
        <v>259</v>
      </c>
      <c r="B25" s="4" t="s">
        <v>260</v>
      </c>
    </row>
    <row r="26" spans="1:2">
      <c r="A26" s="4" t="s">
        <v>261</v>
      </c>
      <c r="B26" s="4" t="s">
        <v>262</v>
      </c>
    </row>
    <row r="27" spans="1:2">
      <c r="A27" s="4" t="s">
        <v>263</v>
      </c>
      <c r="B2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1</v>
      </c>
    </row>
    <row r="2" spans="1:3">
      <c r="A2" s="3" t="s">
        <v>67</v>
      </c>
    </row>
    <row r="3" spans="1:3">
      <c r="A3" s="4" t="s">
        <v>68</v>
      </c>
      <c r="B3" s="6" t="n">
        <v>3620</v>
      </c>
      <c r="C3" s="6" t="n">
        <v>5184</v>
      </c>
    </row>
    <row r="4" spans="1:3">
      <c r="A4" s="4" t="s">
        <v>69</v>
      </c>
      <c r="B4" s="7" t="n">
        <v>0.001</v>
      </c>
      <c r="C4" s="7" t="n">
        <v>0.001</v>
      </c>
    </row>
    <row r="5" spans="1:3">
      <c r="A5" s="4" t="s">
        <v>70</v>
      </c>
      <c r="B5" s="5" t="n">
        <v>1000000</v>
      </c>
      <c r="C5" s="5" t="n">
        <v>1000000</v>
      </c>
    </row>
    <row r="6" spans="1:3">
      <c r="A6" s="4" t="s">
        <v>71</v>
      </c>
      <c r="B6" s="5" t="n">
        <v>0</v>
      </c>
      <c r="C6" s="5" t="n">
        <v>0</v>
      </c>
    </row>
    <row r="7" spans="1:3">
      <c r="A7" s="4" t="s">
        <v>72</v>
      </c>
      <c r="B7" s="7" t="n">
        <v>0.001</v>
      </c>
      <c r="C7" s="7" t="n">
        <v>0.001</v>
      </c>
    </row>
    <row r="8" spans="1:3">
      <c r="A8" s="4" t="s">
        <v>73</v>
      </c>
      <c r="B8" s="5" t="n">
        <v>20000000</v>
      </c>
      <c r="C8" s="5" t="n">
        <v>20000000</v>
      </c>
    </row>
    <row r="9" spans="1:3">
      <c r="A9" s="4" t="s">
        <v>74</v>
      </c>
      <c r="B9" s="5" t="n">
        <v>16152946</v>
      </c>
      <c r="C9" s="5" t="n">
        <v>15745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19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0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17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1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17</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r="1" spans="1:13">
      <c r="A1" s="1" t="s">
        <v>354</v>
      </c>
      <c r="B1" s="2" t="s">
        <v>355</v>
      </c>
      <c r="J1" s="2" t="s">
        <v>1</v>
      </c>
    </row>
    <row r="2" spans="1:13">
      <c r="B2" s="2" t="s">
        <v>356</v>
      </c>
      <c r="C2" s="2" t="s">
        <v>357</v>
      </c>
      <c r="D2" s="2" t="s">
        <v>358</v>
      </c>
      <c r="E2" s="2" t="s">
        <v>359</v>
      </c>
      <c r="F2" s="2" t="s">
        <v>360</v>
      </c>
      <c r="G2" s="2" t="s">
        <v>361</v>
      </c>
      <c r="H2" s="2" t="s">
        <v>362</v>
      </c>
      <c r="I2" s="2" t="s">
        <v>363</v>
      </c>
      <c r="J2" s="2" t="s">
        <v>364</v>
      </c>
      <c r="K2" s="2" t="s">
        <v>360</v>
      </c>
      <c r="L2" s="2" t="s">
        <v>365</v>
      </c>
      <c r="M2" s="2" t="s">
        <v>366</v>
      </c>
    </row>
    <row r="3" spans="1:13">
      <c r="A3" s="3" t="s">
        <v>367</v>
      </c>
    </row>
    <row r="4" spans="1:13">
      <c r="A4" s="4" t="s">
        <v>368</v>
      </c>
      <c r="J4" s="6" t="n">
        <v>1076000</v>
      </c>
      <c r="K4" s="6" t="n">
        <v>1208000</v>
      </c>
      <c r="L4" s="6" t="n">
        <v>1300000</v>
      </c>
    </row>
    <row r="5" spans="1:13">
      <c r="A5" s="4" t="s">
        <v>89</v>
      </c>
      <c r="B5" s="6" t="n">
        <v>94000</v>
      </c>
      <c r="C5" s="6" t="n">
        <v>-429000</v>
      </c>
      <c r="D5" s="6" t="n">
        <v>-72000</v>
      </c>
      <c r="E5" s="6" t="n">
        <v>24000</v>
      </c>
      <c r="F5" s="6" t="n">
        <v>-278000</v>
      </c>
      <c r="G5" s="6" t="n">
        <v>2059000</v>
      </c>
      <c r="H5" s="6" t="n">
        <v>-885000</v>
      </c>
      <c r="I5" s="6" t="n">
        <v>977000</v>
      </c>
      <c r="J5" s="5" t="n">
        <v>-383000</v>
      </c>
      <c r="K5" s="5" t="n">
        <v>1872000</v>
      </c>
      <c r="L5" s="5" t="n">
        <v>-719000</v>
      </c>
    </row>
    <row r="6" spans="1:13">
      <c r="A6" s="4" t="s">
        <v>369</v>
      </c>
      <c r="J6" s="5" t="n">
        <v>10300000</v>
      </c>
      <c r="K6" s="5" t="n">
        <v>10200000</v>
      </c>
      <c r="L6" s="5" t="n">
        <v>12400000</v>
      </c>
    </row>
    <row r="7" spans="1:13">
      <c r="A7" s="4" t="s">
        <v>137</v>
      </c>
      <c r="J7" s="6" t="n">
        <v>32115000</v>
      </c>
      <c r="K7" s="5" t="n">
        <v>28952000</v>
      </c>
      <c r="L7" s="5" t="n">
        <v>32752000</v>
      </c>
    </row>
    <row r="8" spans="1:13">
      <c r="A8" s="4" t="s">
        <v>370</v>
      </c>
      <c r="J8" s="5" t="n">
        <v>2</v>
      </c>
    </row>
    <row r="9" spans="1:13">
      <c r="A9" s="4" t="s">
        <v>371</v>
      </c>
      <c r="J9" s="6" t="n">
        <v>0</v>
      </c>
      <c r="K9" s="5" t="n">
        <v>0</v>
      </c>
    </row>
    <row r="10" spans="1:13">
      <c r="A10" s="4" t="s">
        <v>372</v>
      </c>
      <c r="J10" s="5" t="n">
        <v>3900000</v>
      </c>
      <c r="K10" s="5" t="n">
        <v>8700000</v>
      </c>
      <c r="L10" s="5" t="n">
        <v>4800000</v>
      </c>
    </row>
    <row r="11" spans="1:13">
      <c r="A11" s="4" t="s">
        <v>162</v>
      </c>
      <c r="J11" s="6" t="n">
        <v>1800000</v>
      </c>
      <c r="K11" s="5" t="n">
        <v>2100000</v>
      </c>
      <c r="L11" s="6" t="n">
        <v>1900000</v>
      </c>
    </row>
    <row r="12" spans="1:13">
      <c r="A12" s="4" t="s">
        <v>373</v>
      </c>
    </row>
    <row r="13" spans="1:13">
      <c r="A13" s="3" t="s">
        <v>367</v>
      </c>
    </row>
    <row r="14" spans="1:13">
      <c r="A14" s="4" t="s">
        <v>374</v>
      </c>
      <c r="J14" s="4" t="s">
        <v>375</v>
      </c>
    </row>
    <row r="15" spans="1:13">
      <c r="A15" s="4" t="s">
        <v>376</v>
      </c>
    </row>
    <row r="16" spans="1:13">
      <c r="A16" s="3" t="s">
        <v>367</v>
      </c>
    </row>
    <row r="17" spans="1:13">
      <c r="A17" s="4" t="s">
        <v>374</v>
      </c>
      <c r="J17" s="4" t="s">
        <v>377</v>
      </c>
    </row>
    <row r="18" spans="1:13">
      <c r="A18" s="4" t="s">
        <v>378</v>
      </c>
    </row>
    <row r="19" spans="1:13">
      <c r="A19" s="3" t="s">
        <v>367</v>
      </c>
    </row>
    <row r="20" spans="1:13">
      <c r="A20" s="4" t="s">
        <v>379</v>
      </c>
      <c r="E20" s="6" t="n">
        <v>3000000</v>
      </c>
    </row>
    <row r="21" spans="1:13">
      <c r="A21" s="4" t="s">
        <v>380</v>
      </c>
    </row>
    <row r="22" spans="1:13">
      <c r="A22" s="3" t="s">
        <v>367</v>
      </c>
    </row>
    <row r="23" spans="1:13">
      <c r="A23" s="4" t="s">
        <v>379</v>
      </c>
      <c r="F23" s="6" t="n">
        <v>500000</v>
      </c>
      <c r="K23" s="6" t="n">
        <v>500000</v>
      </c>
    </row>
    <row r="24" spans="1:13">
      <c r="A24" s="4" t="s">
        <v>381</v>
      </c>
    </row>
    <row r="25" spans="1:13">
      <c r="A25" s="3" t="s">
        <v>367</v>
      </c>
    </row>
    <row r="26" spans="1:13">
      <c r="A26" s="4" t="s">
        <v>379</v>
      </c>
      <c r="M26" s="6" t="n">
        <v>500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1</v>
      </c>
      <c r="D2" s="2" t="s">
        <v>76</v>
      </c>
    </row>
    <row r="3" spans="1:4">
      <c r="A3" s="3" t="s">
        <v>77</v>
      </c>
    </row>
    <row r="4" spans="1:4">
      <c r="A4" s="4" t="s">
        <v>78</v>
      </c>
      <c r="B4" s="6" t="n">
        <v>471317</v>
      </c>
      <c r="C4" s="6" t="n">
        <v>477243</v>
      </c>
      <c r="D4" s="6" t="n">
        <v>542932</v>
      </c>
    </row>
    <row r="5" spans="1:4">
      <c r="A5" s="3" t="s">
        <v>79</v>
      </c>
    </row>
    <row r="6" spans="1:4">
      <c r="A6" s="4" t="s">
        <v>80</v>
      </c>
      <c r="B6" s="5" t="n">
        <v>293842</v>
      </c>
      <c r="C6" s="5" t="n">
        <v>288512</v>
      </c>
      <c r="D6" s="5" t="n">
        <v>327161</v>
      </c>
    </row>
    <row r="7" spans="1:4">
      <c r="A7" s="4" t="s">
        <v>81</v>
      </c>
      <c r="B7" s="5" t="n">
        <v>62810</v>
      </c>
      <c r="C7" s="5" t="n">
        <v>64414</v>
      </c>
      <c r="D7" s="5" t="n">
        <v>73002</v>
      </c>
    </row>
    <row r="8" spans="1:4">
      <c r="A8" s="4" t="s">
        <v>82</v>
      </c>
      <c r="B8" s="5" t="n">
        <v>51063</v>
      </c>
      <c r="C8" s="5" t="n">
        <v>56250</v>
      </c>
      <c r="D8" s="5" t="n">
        <v>56539</v>
      </c>
    </row>
    <row r="9" spans="1:4">
      <c r="A9" s="4" t="s">
        <v>83</v>
      </c>
      <c r="B9" s="5" t="n">
        <v>7100</v>
      </c>
      <c r="C9" s="5" t="n">
        <v>7404</v>
      </c>
      <c r="D9" s="5" t="n">
        <v>7903</v>
      </c>
    </row>
    <row r="10" spans="1:4">
      <c r="A10" s="4" t="s">
        <v>84</v>
      </c>
      <c r="B10" s="5" t="n">
        <v>10362</v>
      </c>
      <c r="C10" s="5" t="n">
        <v>14649</v>
      </c>
      <c r="D10" s="5" t="n">
        <v>18142</v>
      </c>
    </row>
    <row r="11" spans="1:4">
      <c r="A11" s="4" t="s">
        <v>85</v>
      </c>
      <c r="B11" s="5" t="n">
        <v>425177</v>
      </c>
      <c r="C11" s="5" t="n">
        <v>431229</v>
      </c>
      <c r="D11" s="5" t="n">
        <v>482747</v>
      </c>
    </row>
    <row r="12" spans="1:4">
      <c r="A12" s="4" t="s">
        <v>86</v>
      </c>
      <c r="B12" s="5" t="n">
        <v>46140</v>
      </c>
      <c r="C12" s="5" t="n">
        <v>46014</v>
      </c>
      <c r="D12" s="5" t="n">
        <v>60185</v>
      </c>
    </row>
    <row r="13" spans="1:4">
      <c r="A13" s="4" t="s">
        <v>87</v>
      </c>
      <c r="B13" s="5" t="n">
        <v>-46155</v>
      </c>
      <c r="C13" s="5" t="n">
        <v>-38413</v>
      </c>
      <c r="D13" s="5" t="n">
        <v>-36768</v>
      </c>
    </row>
    <row r="14" spans="1:4">
      <c r="A14" s="4" t="s">
        <v>88</v>
      </c>
      <c r="B14" s="5" t="n">
        <v>-11938</v>
      </c>
      <c r="C14" s="5" t="n">
        <v>-388</v>
      </c>
      <c r="D14" s="5" t="n">
        <v>0</v>
      </c>
    </row>
    <row r="15" spans="1:4">
      <c r="A15" s="4" t="s">
        <v>89</v>
      </c>
      <c r="B15" s="5" t="n">
        <v>-383</v>
      </c>
      <c r="C15" s="5" t="n">
        <v>1872</v>
      </c>
      <c r="D15" s="5" t="n">
        <v>-719</v>
      </c>
    </row>
    <row r="16" spans="1:4">
      <c r="A16" s="4" t="s">
        <v>90</v>
      </c>
      <c r="B16" s="5" t="n">
        <v>-12336</v>
      </c>
      <c r="C16" s="5" t="n">
        <v>9085</v>
      </c>
      <c r="D16" s="5" t="n">
        <v>22698</v>
      </c>
    </row>
    <row r="17" spans="1:4">
      <c r="A17" s="4" t="s">
        <v>91</v>
      </c>
      <c r="B17" s="5" t="n">
        <v>-9282</v>
      </c>
      <c r="C17" s="5" t="n">
        <v>-13465</v>
      </c>
      <c r="D17" s="5" t="n">
        <v>-30080</v>
      </c>
    </row>
    <row r="18" spans="1:4">
      <c r="A18" s="4" t="s">
        <v>92</v>
      </c>
      <c r="B18" s="6" t="n">
        <v>-21618</v>
      </c>
      <c r="C18" s="6" t="n">
        <v>-4380</v>
      </c>
      <c r="D18" s="6" t="n">
        <v>-7382</v>
      </c>
    </row>
    <row r="19" spans="1:4">
      <c r="A19" s="3" t="s">
        <v>93</v>
      </c>
    </row>
    <row r="20" spans="1:4">
      <c r="A20" s="4" t="s">
        <v>94</v>
      </c>
      <c r="B20" s="8" t="n">
        <v>-1.35</v>
      </c>
      <c r="C20" s="8" t="n">
        <v>-0.28</v>
      </c>
      <c r="D20" s="8" t="n">
        <v>-0.48</v>
      </c>
    </row>
    <row r="21" spans="1:4">
      <c r="A21" s="3" t="s">
        <v>95</v>
      </c>
    </row>
    <row r="22" spans="1:4">
      <c r="A22" s="4" t="s">
        <v>96</v>
      </c>
      <c r="B22" s="5" t="n">
        <v>15994467</v>
      </c>
      <c r="C22" s="5" t="n">
        <v>15640836</v>
      </c>
      <c r="D22" s="5" t="n">
        <v>154588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1</v>
      </c>
    </row>
    <row r="2" spans="1:3">
      <c r="A2" s="3" t="s">
        <v>383</v>
      </c>
    </row>
    <row r="3" spans="1:3">
      <c r="A3" s="4" t="s">
        <v>384</v>
      </c>
      <c r="B3" s="6" t="n">
        <v>14089</v>
      </c>
      <c r="C3" s="6" t="n">
        <v>12389</v>
      </c>
    </row>
    <row r="4" spans="1:3">
      <c r="A4" s="4" t="s">
        <v>385</v>
      </c>
      <c r="B4" s="5" t="n">
        <v>25879</v>
      </c>
      <c r="C4" s="5" t="n">
        <v>25203</v>
      </c>
    </row>
    <row r="5" spans="1:3">
      <c r="A5" s="4" t="s">
        <v>386</v>
      </c>
      <c r="B5" s="5" t="n">
        <v>37155</v>
      </c>
      <c r="C5" s="5" t="n">
        <v>40058</v>
      </c>
    </row>
    <row r="6" spans="1:3">
      <c r="A6" s="4" t="s">
        <v>387</v>
      </c>
      <c r="B6" s="5" t="n">
        <v>-6301</v>
      </c>
      <c r="C6" s="5" t="n">
        <v>-5952</v>
      </c>
    </row>
    <row r="7" spans="1:3">
      <c r="A7" s="4" t="s">
        <v>388</v>
      </c>
      <c r="B7" s="5" t="n">
        <v>70822</v>
      </c>
      <c r="C7" s="5" t="n">
        <v>71698</v>
      </c>
    </row>
    <row r="8" spans="1:3">
      <c r="A8" s="4" t="s">
        <v>389</v>
      </c>
      <c r="B8" s="6" t="n">
        <v>6673</v>
      </c>
      <c r="C8" s="6" t="n">
        <v>65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1</v>
      </c>
      <c r="D2" s="2" t="s">
        <v>76</v>
      </c>
    </row>
    <row r="3" spans="1:4">
      <c r="A3" s="3" t="s">
        <v>39</v>
      </c>
    </row>
    <row r="4" spans="1:4">
      <c r="A4" s="4" t="s">
        <v>391</v>
      </c>
      <c r="B4" s="6" t="n">
        <v>800776</v>
      </c>
      <c r="C4" s="6" t="n">
        <v>797334</v>
      </c>
    </row>
    <row r="5" spans="1:4">
      <c r="A5" s="4" t="s">
        <v>392</v>
      </c>
      <c r="B5" s="5" t="n">
        <v>-516675</v>
      </c>
      <c r="C5" s="5" t="n">
        <v>-500251</v>
      </c>
    </row>
    <row r="6" spans="1:4">
      <c r="A6" s="4" t="s">
        <v>39</v>
      </c>
      <c r="B6" s="5" t="n">
        <v>284101</v>
      </c>
      <c r="C6" s="5" t="n">
        <v>297083</v>
      </c>
      <c r="D6" s="6" t="n">
        <v>303618</v>
      </c>
    </row>
    <row r="7" spans="1:4">
      <c r="A7" s="4" t="s">
        <v>393</v>
      </c>
    </row>
    <row r="8" spans="1:4">
      <c r="A8" s="3" t="s">
        <v>39</v>
      </c>
    </row>
    <row r="9" spans="1:4">
      <c r="A9" s="4" t="s">
        <v>391</v>
      </c>
      <c r="B9" s="5" t="n">
        <v>21323</v>
      </c>
      <c r="C9" s="5" t="n">
        <v>20664</v>
      </c>
    </row>
    <row r="10" spans="1:4">
      <c r="A10" s="4" t="s">
        <v>394</v>
      </c>
    </row>
    <row r="11" spans="1:4">
      <c r="A11" s="3" t="s">
        <v>39</v>
      </c>
    </row>
    <row r="12" spans="1:4">
      <c r="A12" s="4" t="s">
        <v>391</v>
      </c>
      <c r="B12" s="6" t="n">
        <v>142435</v>
      </c>
      <c r="C12" s="5" t="n">
        <v>140362</v>
      </c>
    </row>
    <row r="13" spans="1:4">
      <c r="A13" s="4" t="s">
        <v>395</v>
      </c>
    </row>
    <row r="14" spans="1:4">
      <c r="A14" s="3" t="s">
        <v>367</v>
      </c>
    </row>
    <row r="15" spans="1:4">
      <c r="A15" s="4" t="s">
        <v>396</v>
      </c>
      <c r="B15" s="4" t="s">
        <v>375</v>
      </c>
    </row>
    <row r="16" spans="1:4">
      <c r="A16" s="4" t="s">
        <v>397</v>
      </c>
    </row>
    <row r="17" spans="1:4">
      <c r="A17" s="3" t="s">
        <v>367</v>
      </c>
    </row>
    <row r="18" spans="1:4">
      <c r="A18" s="4" t="s">
        <v>396</v>
      </c>
      <c r="B18" s="4" t="s">
        <v>398</v>
      </c>
    </row>
    <row r="19" spans="1:4">
      <c r="A19" s="4" t="s">
        <v>399</v>
      </c>
    </row>
    <row r="20" spans="1:4">
      <c r="A20" s="3" t="s">
        <v>39</v>
      </c>
    </row>
    <row r="21" spans="1:4">
      <c r="A21" s="4" t="s">
        <v>391</v>
      </c>
      <c r="B21" s="6" t="n">
        <v>610586</v>
      </c>
      <c r="C21" s="5" t="n">
        <v>606958</v>
      </c>
    </row>
    <row r="22" spans="1:4">
      <c r="A22" s="4" t="s">
        <v>400</v>
      </c>
    </row>
    <row r="23" spans="1:4">
      <c r="A23" s="3" t="s">
        <v>367</v>
      </c>
    </row>
    <row r="24" spans="1:4">
      <c r="A24" s="4" t="s">
        <v>396</v>
      </c>
      <c r="B24" s="4" t="s">
        <v>401</v>
      </c>
    </row>
    <row r="25" spans="1:4">
      <c r="A25" s="4" t="s">
        <v>402</v>
      </c>
    </row>
    <row r="26" spans="1:4">
      <c r="A26" s="3" t="s">
        <v>367</v>
      </c>
    </row>
    <row r="27" spans="1:4">
      <c r="A27" s="4" t="s">
        <v>396</v>
      </c>
      <c r="B27" s="4" t="s">
        <v>403</v>
      </c>
    </row>
    <row r="28" spans="1:4">
      <c r="A28" s="4" t="s">
        <v>404</v>
      </c>
    </row>
    <row r="29" spans="1:4">
      <c r="A29" s="3" t="s">
        <v>367</v>
      </c>
    </row>
    <row r="30" spans="1:4">
      <c r="A30" s="4" t="s">
        <v>396</v>
      </c>
      <c r="B30" s="4" t="s">
        <v>405</v>
      </c>
    </row>
    <row r="31" spans="1:4">
      <c r="A31" s="4" t="s">
        <v>406</v>
      </c>
    </row>
    <row r="32" spans="1:4">
      <c r="A32" s="3" t="s">
        <v>367</v>
      </c>
    </row>
    <row r="33" spans="1:4">
      <c r="A33" s="4" t="s">
        <v>396</v>
      </c>
      <c r="B33" s="4" t="s">
        <v>377</v>
      </c>
    </row>
    <row r="34" spans="1:4">
      <c r="A34" s="4" t="s">
        <v>407</v>
      </c>
    </row>
    <row r="35" spans="1:4">
      <c r="A35" s="3" t="s">
        <v>367</v>
      </c>
    </row>
    <row r="36" spans="1:4">
      <c r="A36" s="4" t="s">
        <v>396</v>
      </c>
      <c r="B36" s="4" t="s">
        <v>408</v>
      </c>
    </row>
    <row r="37" spans="1:4">
      <c r="A37" s="4" t="s">
        <v>409</v>
      </c>
    </row>
    <row r="38" spans="1:4">
      <c r="A38" s="3" t="s">
        <v>367</v>
      </c>
    </row>
    <row r="39" spans="1:4">
      <c r="A39" s="4" t="s">
        <v>396</v>
      </c>
      <c r="B39" s="4" t="s">
        <v>410</v>
      </c>
    </row>
    <row r="40" spans="1:4">
      <c r="A40" s="4" t="s">
        <v>411</v>
      </c>
    </row>
    <row r="41" spans="1:4">
      <c r="A41" s="3" t="s">
        <v>367</v>
      </c>
    </row>
    <row r="42" spans="1:4">
      <c r="A42" s="4" t="s">
        <v>396</v>
      </c>
      <c r="B42" s="4" t="s">
        <v>412</v>
      </c>
    </row>
    <row r="43" spans="1:4">
      <c r="A43" s="4" t="s">
        <v>413</v>
      </c>
    </row>
    <row r="44" spans="1:4">
      <c r="A44" s="3" t="s">
        <v>367</v>
      </c>
    </row>
    <row r="45" spans="1:4">
      <c r="A45" s="4" t="s">
        <v>396</v>
      </c>
      <c r="B45" s="4" t="s">
        <v>414</v>
      </c>
    </row>
    <row r="46" spans="1:4">
      <c r="A46" s="4" t="s">
        <v>415</v>
      </c>
    </row>
    <row r="47" spans="1:4">
      <c r="A47" s="3" t="s">
        <v>39</v>
      </c>
    </row>
    <row r="48" spans="1:4">
      <c r="A48" s="4" t="s">
        <v>391</v>
      </c>
      <c r="B48" s="6" t="n">
        <v>6827</v>
      </c>
      <c r="C48" s="5" t="n">
        <v>13640</v>
      </c>
    </row>
    <row r="49" spans="1:4">
      <c r="A49" s="4" t="s">
        <v>416</v>
      </c>
    </row>
    <row r="50" spans="1:4">
      <c r="A50" s="3" t="s">
        <v>39</v>
      </c>
    </row>
    <row r="51" spans="1:4">
      <c r="A51" s="4" t="s">
        <v>391</v>
      </c>
      <c r="B51" s="6" t="n">
        <v>19605</v>
      </c>
      <c r="C51" s="6" t="n">
        <v>157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7</v>
      </c>
      <c r="B1" s="2" t="s">
        <v>1</v>
      </c>
    </row>
    <row r="2" spans="1:4">
      <c r="B2" s="2" t="s">
        <v>2</v>
      </c>
      <c r="C2" s="2" t="s">
        <v>31</v>
      </c>
      <c r="D2" s="2" t="s">
        <v>76</v>
      </c>
    </row>
    <row r="3" spans="1:4">
      <c r="A3" s="3" t="s">
        <v>176</v>
      </c>
    </row>
    <row r="4" spans="1:4">
      <c r="A4" s="4" t="s">
        <v>418</v>
      </c>
      <c r="B4" s="5" t="n">
        <v>15994467</v>
      </c>
      <c r="C4" s="5" t="n">
        <v>15640836</v>
      </c>
      <c r="D4" s="5" t="n">
        <v>15458810</v>
      </c>
    </row>
    <row r="5" spans="1:4">
      <c r="A5" s="4" t="s">
        <v>419</v>
      </c>
      <c r="B5" s="5" t="n">
        <v>0</v>
      </c>
      <c r="C5" s="5" t="n">
        <v>0</v>
      </c>
      <c r="D5" s="5" t="n">
        <v>0</v>
      </c>
    </row>
    <row r="6" spans="1:4">
      <c r="A6" s="4" t="s">
        <v>420</v>
      </c>
      <c r="B6" s="5" t="n">
        <v>15994467</v>
      </c>
      <c r="C6" s="5" t="n">
        <v>15640836</v>
      </c>
      <c r="D6" s="5" t="n">
        <v>15458810</v>
      </c>
    </row>
    <row r="7" spans="1:4">
      <c r="A7" s="4" t="s">
        <v>421</v>
      </c>
      <c r="B7" s="5" t="n">
        <v>900000</v>
      </c>
      <c r="C7" s="5" t="n">
        <v>1100000</v>
      </c>
      <c r="D7" s="5" t="n">
        <v>13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1</v>
      </c>
    </row>
    <row r="3" spans="1:3">
      <c r="A3" s="3" t="s">
        <v>423</v>
      </c>
    </row>
    <row r="4" spans="1:3">
      <c r="A4" s="4" t="s">
        <v>424</v>
      </c>
      <c r="B4" s="6" t="n">
        <v>2175</v>
      </c>
      <c r="C4" s="6" t="n">
        <v>2685</v>
      </c>
    </row>
    <row r="5" spans="1:3">
      <c r="A5" s="4" t="s">
        <v>425</v>
      </c>
      <c r="B5" s="5" t="n">
        <v>1616</v>
      </c>
      <c r="C5" s="5" t="n">
        <v>1134</v>
      </c>
    </row>
    <row r="6" spans="1:3">
      <c r="A6" s="4" t="s">
        <v>426</v>
      </c>
      <c r="B6" s="5" t="n">
        <v>26</v>
      </c>
      <c r="C6" s="5" t="n">
        <v>-153</v>
      </c>
    </row>
    <row r="7" spans="1:3">
      <c r="A7" s="4" t="s">
        <v>427</v>
      </c>
      <c r="B7" s="5" t="n">
        <v>-1614</v>
      </c>
      <c r="C7" s="5" t="n">
        <v>-1491</v>
      </c>
    </row>
    <row r="8" spans="1:3">
      <c r="A8" s="4" t="s">
        <v>428</v>
      </c>
      <c r="B8" s="6" t="n">
        <v>2203</v>
      </c>
      <c r="C8" s="6" t="n">
        <v>21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429</v>
      </c>
      <c r="B1" s="2" t="s">
        <v>1</v>
      </c>
    </row>
    <row r="2" spans="1:4">
      <c r="B2" s="2" t="s">
        <v>2</v>
      </c>
      <c r="C2" s="2" t="s">
        <v>31</v>
      </c>
      <c r="D2" s="2" t="s">
        <v>76</v>
      </c>
    </row>
    <row r="3" spans="1:4">
      <c r="A3" s="3" t="s">
        <v>430</v>
      </c>
    </row>
    <row r="4" spans="1:4">
      <c r="A4" s="4" t="s">
        <v>431</v>
      </c>
      <c r="B4" s="6" t="n">
        <v>265900</v>
      </c>
      <c r="C4" s="6" t="n">
        <v>265900</v>
      </c>
    </row>
    <row r="5" spans="1:4">
      <c r="A5" s="4" t="s">
        <v>138</v>
      </c>
      <c r="B5" s="5" t="n">
        <v>841</v>
      </c>
      <c r="C5" s="6" t="n">
        <v>298</v>
      </c>
      <c r="D5" s="6" t="n">
        <v>1540</v>
      </c>
    </row>
    <row r="6" spans="1:4">
      <c r="A6" s="4" t="s">
        <v>432</v>
      </c>
      <c r="B6" s="6" t="n">
        <v>7300</v>
      </c>
    </row>
    <row r="7" spans="1:4">
      <c r="A7" s="4" t="s">
        <v>433</v>
      </c>
      <c r="B7" s="4" t="s">
        <v>434</v>
      </c>
    </row>
    <row r="8" spans="1:4">
      <c r="A8" s="4" t="s">
        <v>435</v>
      </c>
    </row>
    <row r="9" spans="1:4">
      <c r="A9" s="3" t="s">
        <v>430</v>
      </c>
    </row>
    <row r="10" spans="1:4">
      <c r="A10" s="4" t="s">
        <v>436</v>
      </c>
      <c r="B10" s="6" t="n">
        <v>6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1</v>
      </c>
    </row>
    <row r="3" spans="1:3">
      <c r="A3" s="3" t="s">
        <v>438</v>
      </c>
    </row>
    <row r="4" spans="1:3">
      <c r="A4" s="4" t="s">
        <v>439</v>
      </c>
      <c r="B4" s="6" t="n">
        <v>58599</v>
      </c>
      <c r="C4" s="6" t="n">
        <v>61927</v>
      </c>
    </row>
    <row r="5" spans="1:3">
      <c r="A5" s="4" t="s">
        <v>440</v>
      </c>
      <c r="B5" s="5" t="n">
        <v>-3693</v>
      </c>
      <c r="C5" s="5" t="n">
        <v>-3328</v>
      </c>
    </row>
    <row r="6" spans="1:3">
      <c r="A6" s="4" t="s">
        <v>441</v>
      </c>
      <c r="B6" s="5" t="n">
        <v>1877</v>
      </c>
    </row>
    <row r="7" spans="1:3">
      <c r="A7" s="4" t="s">
        <v>439</v>
      </c>
      <c r="B7" s="5" t="n">
        <v>56783</v>
      </c>
      <c r="C7" s="5" t="n">
        <v>58599</v>
      </c>
    </row>
    <row r="8" spans="1:3">
      <c r="A8" s="4" t="s">
        <v>442</v>
      </c>
    </row>
    <row r="9" spans="1:3">
      <c r="A9" s="3" t="s">
        <v>438</v>
      </c>
    </row>
    <row r="10" spans="1:3">
      <c r="A10" s="4" t="s">
        <v>439</v>
      </c>
      <c r="B10" s="5" t="n">
        <v>40943</v>
      </c>
      <c r="C10" s="5" t="n">
        <v>43369</v>
      </c>
    </row>
    <row r="11" spans="1:3">
      <c r="A11" s="4" t="s">
        <v>440</v>
      </c>
      <c r="B11" s="5" t="n">
        <v>-3445</v>
      </c>
      <c r="C11" s="5" t="n">
        <v>-2426</v>
      </c>
    </row>
    <row r="12" spans="1:3">
      <c r="A12" s="4" t="s">
        <v>441</v>
      </c>
      <c r="B12" s="5" t="n">
        <v>0</v>
      </c>
    </row>
    <row r="13" spans="1:3">
      <c r="A13" s="4" t="s">
        <v>439</v>
      </c>
      <c r="B13" s="5" t="n">
        <v>37498</v>
      </c>
      <c r="C13" s="5" t="n">
        <v>40943</v>
      </c>
    </row>
    <row r="14" spans="1:3">
      <c r="A14" s="4" t="s">
        <v>443</v>
      </c>
    </row>
    <row r="15" spans="1:3">
      <c r="A15" s="3" t="s">
        <v>438</v>
      </c>
    </row>
    <row r="16" spans="1:3">
      <c r="A16" s="4" t="s">
        <v>439</v>
      </c>
      <c r="B16" s="5" t="n">
        <v>17656</v>
      </c>
      <c r="C16" s="5" t="n">
        <v>18558</v>
      </c>
    </row>
    <row r="17" spans="1:3">
      <c r="A17" s="4" t="s">
        <v>440</v>
      </c>
      <c r="B17" s="5" t="n">
        <v>-248</v>
      </c>
      <c r="C17" s="5" t="n">
        <v>-902</v>
      </c>
    </row>
    <row r="18" spans="1:3">
      <c r="A18" s="4" t="s">
        <v>441</v>
      </c>
      <c r="B18" s="5" t="n">
        <v>1877</v>
      </c>
    </row>
    <row r="19" spans="1:3">
      <c r="A19" s="4" t="s">
        <v>439</v>
      </c>
      <c r="B19" s="6" t="n">
        <v>19285</v>
      </c>
      <c r="C19" s="6" t="n">
        <v>176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1</v>
      </c>
    </row>
    <row r="2" spans="1:3">
      <c r="A2" s="3" t="s">
        <v>430</v>
      </c>
    </row>
    <row r="3" spans="1:3">
      <c r="A3" s="4" t="s">
        <v>432</v>
      </c>
      <c r="B3" s="6" t="n">
        <v>7300</v>
      </c>
    </row>
    <row r="4" spans="1:3">
      <c r="A4" s="4" t="s">
        <v>445</v>
      </c>
      <c r="B4" s="5" t="n">
        <v>7330</v>
      </c>
      <c r="C4" s="6" t="n">
        <v>1547</v>
      </c>
    </row>
    <row r="5" spans="1:3">
      <c r="A5" s="4" t="s">
        <v>446</v>
      </c>
    </row>
    <row r="6" spans="1:3">
      <c r="A6" s="3" t="s">
        <v>430</v>
      </c>
    </row>
    <row r="7" spans="1:3">
      <c r="A7" s="4" t="s">
        <v>41</v>
      </c>
      <c r="B7" s="5" t="n">
        <v>32535</v>
      </c>
      <c r="C7" s="5" t="n">
        <v>32562</v>
      </c>
    </row>
    <row r="8" spans="1:3">
      <c r="A8" s="4" t="s">
        <v>447</v>
      </c>
      <c r="B8" s="5" t="n">
        <v>-31421</v>
      </c>
      <c r="C8" s="5" t="n">
        <v>-31173</v>
      </c>
    </row>
    <row r="9" spans="1:3">
      <c r="A9" s="4" t="s">
        <v>432</v>
      </c>
      <c r="B9" s="5" t="n">
        <v>1114</v>
      </c>
      <c r="C9" s="5" t="n">
        <v>1389</v>
      </c>
    </row>
    <row r="10" spans="1:3">
      <c r="A10" s="4" t="s">
        <v>448</v>
      </c>
    </row>
    <row r="11" spans="1:3">
      <c r="A11" s="3" t="s">
        <v>430</v>
      </c>
    </row>
    <row r="12" spans="1:3">
      <c r="A12" s="4" t="s">
        <v>41</v>
      </c>
      <c r="B12" s="5" t="n">
        <v>19088</v>
      </c>
      <c r="C12" s="5" t="n">
        <v>18920</v>
      </c>
    </row>
    <row r="13" spans="1:3">
      <c r="A13" s="4" t="s">
        <v>447</v>
      </c>
      <c r="B13" s="5" t="n">
        <v>-18934</v>
      </c>
      <c r="C13" s="5" t="n">
        <v>-18920</v>
      </c>
    </row>
    <row r="14" spans="1:3">
      <c r="A14" s="4" t="s">
        <v>432</v>
      </c>
      <c r="B14" s="5" t="n">
        <v>154</v>
      </c>
      <c r="C14" s="5" t="n">
        <v>0</v>
      </c>
    </row>
    <row r="15" spans="1:3">
      <c r="A15" s="4" t="s">
        <v>449</v>
      </c>
    </row>
    <row r="16" spans="1:3">
      <c r="A16" s="3" t="s">
        <v>430</v>
      </c>
    </row>
    <row r="17" spans="1:3">
      <c r="A17" s="4" t="s">
        <v>41</v>
      </c>
      <c r="B17" s="5" t="n">
        <v>7446</v>
      </c>
      <c r="C17" s="5" t="n">
        <v>1006</v>
      </c>
    </row>
    <row r="18" spans="1:3">
      <c r="A18" s="4" t="s">
        <v>447</v>
      </c>
      <c r="B18" s="5" t="n">
        <v>-1384</v>
      </c>
      <c r="C18" s="5" t="n">
        <v>-848</v>
      </c>
    </row>
    <row r="19" spans="1:3">
      <c r="A19" s="4" t="s">
        <v>432</v>
      </c>
      <c r="B19" s="6" t="n">
        <v>6062</v>
      </c>
      <c r="C19" s="6" t="n">
        <v>1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56</v>
      </c>
    </row>
    <row r="2" spans="1:2">
      <c r="A2" s="3" t="s">
        <v>179</v>
      </c>
    </row>
    <row r="3" spans="1:2">
      <c r="A3" s="5" t="n">
        <v>2017</v>
      </c>
      <c r="B3" s="6" t="n">
        <v>1352</v>
      </c>
    </row>
    <row r="4" spans="1:2">
      <c r="A4" s="5" t="n">
        <v>2018</v>
      </c>
      <c r="B4" s="5" t="n">
        <v>1223</v>
      </c>
    </row>
    <row r="5" spans="1:2">
      <c r="A5" s="5" t="n">
        <v>2019</v>
      </c>
      <c r="B5" s="5" t="n">
        <v>1223</v>
      </c>
    </row>
    <row r="6" spans="1:2">
      <c r="A6" s="5" t="n">
        <v>2020</v>
      </c>
      <c r="B6" s="5" t="n">
        <v>1223</v>
      </c>
    </row>
    <row r="7" spans="1:2">
      <c r="A7" s="4" t="s">
        <v>451</v>
      </c>
      <c r="B7" s="6" t="n">
        <v>2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2</v>
      </c>
      <c r="B1" s="2" t="s">
        <v>1</v>
      </c>
    </row>
    <row r="2" spans="1:3">
      <c r="B2" s="2" t="s">
        <v>2</v>
      </c>
      <c r="C2" s="2" t="s">
        <v>31</v>
      </c>
    </row>
    <row r="3" spans="1:3">
      <c r="A3" s="3" t="s">
        <v>453</v>
      </c>
    </row>
    <row r="4" spans="1:3">
      <c r="A4" s="4" t="s">
        <v>454</v>
      </c>
      <c r="B4" s="6" t="n">
        <v>7328</v>
      </c>
      <c r="C4" s="6" t="n">
        <v>6556</v>
      </c>
    </row>
    <row r="5" spans="1:3">
      <c r="A5" s="4" t="s">
        <v>181</v>
      </c>
    </row>
    <row r="6" spans="1:3">
      <c r="A6" s="3" t="s">
        <v>453</v>
      </c>
    </row>
    <row r="7" spans="1:3">
      <c r="A7" s="4" t="s">
        <v>454</v>
      </c>
      <c r="C7" s="5" t="n">
        <v>6600</v>
      </c>
    </row>
    <row r="8" spans="1:3">
      <c r="A8" s="4" t="s">
        <v>455</v>
      </c>
      <c r="B8" s="4" t="s">
        <v>456</v>
      </c>
    </row>
    <row r="9" spans="1:3">
      <c r="A9" s="4" t="s">
        <v>457</v>
      </c>
      <c r="B9" s="4" t="s">
        <v>458</v>
      </c>
    </row>
    <row r="10" spans="1:3">
      <c r="A10" s="4" t="s">
        <v>459</v>
      </c>
    </row>
    <row r="11" spans="1:3">
      <c r="A11" s="3" t="s">
        <v>453</v>
      </c>
    </row>
    <row r="12" spans="1:3">
      <c r="A12" s="4" t="s">
        <v>454</v>
      </c>
      <c r="B12" s="6" t="n">
        <v>7328</v>
      </c>
      <c r="C12" s="6" t="n">
        <v>6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60</v>
      </c>
      <c r="B1" s="2" t="s">
        <v>1</v>
      </c>
    </row>
    <row r="2" spans="1:4">
      <c r="B2" s="2" t="s">
        <v>2</v>
      </c>
      <c r="C2" s="2" t="s">
        <v>31</v>
      </c>
      <c r="D2" s="2" t="s">
        <v>461</v>
      </c>
    </row>
    <row r="3" spans="1:4">
      <c r="A3" s="3" t="s">
        <v>462</v>
      </c>
    </row>
    <row r="4" spans="1:4">
      <c r="A4" s="4" t="s">
        <v>463</v>
      </c>
      <c r="B4" s="6" t="n">
        <v>505287</v>
      </c>
      <c r="C4" s="6" t="n">
        <v>481729</v>
      </c>
    </row>
    <row r="5" spans="1:4">
      <c r="A5" s="4" t="s">
        <v>454</v>
      </c>
      <c r="B5" s="5" t="n">
        <v>7328</v>
      </c>
      <c r="C5" s="5" t="n">
        <v>6556</v>
      </c>
    </row>
    <row r="6" spans="1:4">
      <c r="A6" s="4" t="s">
        <v>464</v>
      </c>
      <c r="B6" s="5" t="n">
        <v>7500</v>
      </c>
    </row>
    <row r="7" spans="1:4">
      <c r="A7" s="4" t="s">
        <v>465</v>
      </c>
      <c r="B7" s="5" t="n">
        <v>-16436</v>
      </c>
      <c r="C7" s="5" t="n">
        <v>-7293</v>
      </c>
    </row>
    <row r="8" spans="1:4">
      <c r="A8" s="4" t="s">
        <v>466</v>
      </c>
      <c r="B8" s="5" t="n">
        <v>-15928</v>
      </c>
      <c r="C8" s="5" t="n">
        <v>-11966</v>
      </c>
    </row>
    <row r="9" spans="1:4">
      <c r="A9" s="4" t="s">
        <v>51</v>
      </c>
      <c r="B9" s="5" t="n">
        <v>472923</v>
      </c>
      <c r="C9" s="5" t="n">
        <v>462470</v>
      </c>
    </row>
    <row r="10" spans="1:4">
      <c r="A10" s="4" t="s">
        <v>467</v>
      </c>
    </row>
    <row r="11" spans="1:4">
      <c r="A11" s="3" t="s">
        <v>462</v>
      </c>
    </row>
    <row r="12" spans="1:4">
      <c r="A12" s="4" t="s">
        <v>463</v>
      </c>
      <c r="B12" s="5" t="n">
        <v>10448</v>
      </c>
      <c r="C12" s="5" t="n">
        <v>6278</v>
      </c>
    </row>
    <row r="13" spans="1:4">
      <c r="A13" s="4" t="s">
        <v>468</v>
      </c>
    </row>
    <row r="14" spans="1:4">
      <c r="A14" s="3" t="s">
        <v>462</v>
      </c>
    </row>
    <row r="15" spans="1:4">
      <c r="A15" s="4" t="s">
        <v>454</v>
      </c>
      <c r="B15" s="6" t="n">
        <v>7328</v>
      </c>
      <c r="C15" s="5" t="n">
        <v>6556</v>
      </c>
    </row>
    <row r="16" spans="1:4">
      <c r="A16" s="4" t="s">
        <v>469</v>
      </c>
      <c r="B16" s="4" t="s">
        <v>456</v>
      </c>
    </row>
    <row r="17" spans="1:4">
      <c r="A17" s="4" t="s">
        <v>470</v>
      </c>
      <c r="B17" s="4" t="s">
        <v>471</v>
      </c>
    </row>
    <row r="18" spans="1:4">
      <c r="A18" s="4" t="s">
        <v>472</v>
      </c>
    </row>
    <row r="19" spans="1:4">
      <c r="A19" s="3" t="s">
        <v>462</v>
      </c>
    </row>
    <row r="20" spans="1:4">
      <c r="A20" s="4" t="s">
        <v>463</v>
      </c>
      <c r="B20" s="6" t="n">
        <v>480000</v>
      </c>
      <c r="C20" s="6" t="n">
        <v>0</v>
      </c>
    </row>
    <row r="21" spans="1:4">
      <c r="A21" s="4" t="s">
        <v>473</v>
      </c>
      <c r="B21" s="4" t="s">
        <v>474</v>
      </c>
    </row>
    <row r="22" spans="1:4">
      <c r="A22" s="4" t="s">
        <v>475</v>
      </c>
      <c r="B22" s="4" t="s">
        <v>476</v>
      </c>
    </row>
    <row r="23" spans="1:4">
      <c r="A23" s="4" t="s">
        <v>477</v>
      </c>
    </row>
    <row r="24" spans="1:4">
      <c r="A24" s="3" t="s">
        <v>462</v>
      </c>
    </row>
    <row r="25" spans="1:4">
      <c r="A25" s="4" t="s">
        <v>473</v>
      </c>
      <c r="C25" s="4" t="s">
        <v>478</v>
      </c>
    </row>
    <row r="26" spans="1:4">
      <c r="A26" s="4" t="s">
        <v>479</v>
      </c>
      <c r="C26" s="6" t="n">
        <v>600</v>
      </c>
    </row>
    <row r="27" spans="1:4">
      <c r="A27" s="4" t="s">
        <v>480</v>
      </c>
    </row>
    <row r="28" spans="1:4">
      <c r="A28" s="3" t="s">
        <v>462</v>
      </c>
    </row>
    <row r="29" spans="1:4">
      <c r="A29" s="4" t="s">
        <v>463</v>
      </c>
      <c r="B29" s="6" t="n">
        <v>0</v>
      </c>
      <c r="C29" s="5" t="n">
        <v>223937</v>
      </c>
    </row>
    <row r="30" spans="1:4">
      <c r="A30" s="4" t="s">
        <v>454</v>
      </c>
      <c r="B30" s="5" t="n">
        <v>0</v>
      </c>
      <c r="C30" s="6" t="n">
        <v>236410</v>
      </c>
    </row>
    <row r="31" spans="1:4">
      <c r="A31" s="4" t="s">
        <v>481</v>
      </c>
      <c r="C31" s="4" t="s">
        <v>482</v>
      </c>
      <c r="D31" s="4" t="s">
        <v>483</v>
      </c>
    </row>
    <row r="32" spans="1:4">
      <c r="A32" s="4" t="s">
        <v>484</v>
      </c>
    </row>
    <row r="33" spans="1:4">
      <c r="A33" s="3" t="s">
        <v>462</v>
      </c>
    </row>
    <row r="34" spans="1:4">
      <c r="A34" s="4" t="s">
        <v>464</v>
      </c>
      <c r="B34" s="6" t="n">
        <v>7511</v>
      </c>
      <c r="C34" s="6" t="n">
        <v>8548</v>
      </c>
    </row>
    <row r="35" spans="1:4">
      <c r="A35" s="4" t="s">
        <v>473</v>
      </c>
      <c r="B35" s="4" t="s">
        <v>485</v>
      </c>
    </row>
    <row r="36" spans="1:4">
      <c r="A36" s="4" t="s">
        <v>486</v>
      </c>
    </row>
    <row r="37" spans="1:4">
      <c r="A37" s="3" t="s">
        <v>462</v>
      </c>
    </row>
    <row r="38" spans="1:4">
      <c r="A38" s="4" t="s">
        <v>487</v>
      </c>
      <c r="C38" s="4" t="s">
        <v>488</v>
      </c>
    </row>
    <row r="39" spans="1:4">
      <c r="A39" s="4" t="s">
        <v>489</v>
      </c>
      <c r="C39" s="4" t="s">
        <v>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1</v>
      </c>
      <c r="D2" s="2" t="s">
        <v>76</v>
      </c>
    </row>
    <row r="3" spans="1:4">
      <c r="A3" s="3" t="s">
        <v>98</v>
      </c>
    </row>
    <row r="4" spans="1:4">
      <c r="A4" s="4" t="s">
        <v>92</v>
      </c>
      <c r="B4" s="6" t="n">
        <v>-21618</v>
      </c>
      <c r="C4" s="6" t="n">
        <v>-4380</v>
      </c>
      <c r="D4" s="6" t="n">
        <v>-7382</v>
      </c>
    </row>
    <row r="5" spans="1:4">
      <c r="A5" s="3" t="s">
        <v>99</v>
      </c>
    </row>
    <row r="6" spans="1:4">
      <c r="A6" s="4" t="s">
        <v>100</v>
      </c>
      <c r="B6" s="5" t="n">
        <v>-7959</v>
      </c>
      <c r="C6" s="5" t="n">
        <v>-50980</v>
      </c>
      <c r="D6" s="5" t="n">
        <v>-39751</v>
      </c>
    </row>
    <row r="7" spans="1:4">
      <c r="A7" s="4" t="s">
        <v>101</v>
      </c>
      <c r="B7" s="5" t="n">
        <v>0</v>
      </c>
      <c r="C7" s="5" t="n">
        <v>1126</v>
      </c>
      <c r="D7" s="5" t="n">
        <v>127</v>
      </c>
    </row>
    <row r="8" spans="1:4">
      <c r="A8" s="3" t="s">
        <v>102</v>
      </c>
    </row>
    <row r="9" spans="1:4">
      <c r="A9" s="4" t="s">
        <v>103</v>
      </c>
      <c r="B9" s="5" t="n">
        <v>1949</v>
      </c>
      <c r="C9" s="5" t="n">
        <v>2140</v>
      </c>
      <c r="D9" s="5" t="n">
        <v>1124</v>
      </c>
    </row>
    <row r="10" spans="1:4">
      <c r="A10" s="4" t="s">
        <v>104</v>
      </c>
      <c r="B10" s="5" t="n">
        <v>-12883</v>
      </c>
      <c r="C10" s="5" t="n">
        <v>14643</v>
      </c>
      <c r="D10" s="5" t="n">
        <v>-27455</v>
      </c>
    </row>
    <row r="11" spans="1:4">
      <c r="A11" s="4" t="s">
        <v>105</v>
      </c>
      <c r="B11" s="5" t="n">
        <v>4406</v>
      </c>
      <c r="C11" s="5" t="n">
        <v>-5466</v>
      </c>
      <c r="D11" s="5" t="n">
        <v>3827</v>
      </c>
    </row>
    <row r="12" spans="1:4">
      <c r="A12" s="4" t="s">
        <v>106</v>
      </c>
      <c r="B12" s="5" t="n">
        <v>0</v>
      </c>
      <c r="C12" s="5" t="n">
        <v>1324</v>
      </c>
      <c r="D12" s="5" t="n">
        <v>258</v>
      </c>
    </row>
    <row r="13" spans="1:4">
      <c r="A13" s="4" t="s">
        <v>107</v>
      </c>
      <c r="B13" s="5" t="n">
        <v>2471</v>
      </c>
      <c r="C13" s="5" t="n">
        <v>2592</v>
      </c>
      <c r="D13" s="5" t="n">
        <v>2895</v>
      </c>
    </row>
    <row r="14" spans="1:4">
      <c r="A14" s="4" t="s">
        <v>108</v>
      </c>
      <c r="B14" s="5" t="n">
        <v>-4057</v>
      </c>
      <c r="C14" s="5" t="n">
        <v>15233</v>
      </c>
      <c r="D14" s="5" t="n">
        <v>-19351</v>
      </c>
    </row>
    <row r="15" spans="1:4">
      <c r="A15" s="4" t="s">
        <v>109</v>
      </c>
      <c r="B15" s="5" t="n">
        <v>-12016</v>
      </c>
      <c r="C15" s="5" t="n">
        <v>-34621</v>
      </c>
      <c r="D15" s="5" t="n">
        <v>-58975</v>
      </c>
    </row>
    <row r="16" spans="1:4">
      <c r="A16" s="4" t="s">
        <v>110</v>
      </c>
      <c r="B16" s="5" t="n">
        <v>-970</v>
      </c>
      <c r="C16" s="5" t="n">
        <v>-1133</v>
      </c>
      <c r="D16" s="5" t="n">
        <v>3089</v>
      </c>
    </row>
    <row r="17" spans="1:4">
      <c r="A17" s="4" t="s">
        <v>111</v>
      </c>
      <c r="B17" s="5" t="n">
        <v>-12986</v>
      </c>
      <c r="C17" s="5" t="n">
        <v>-35754</v>
      </c>
      <c r="D17" s="5" t="n">
        <v>-55886</v>
      </c>
    </row>
    <row r="18" spans="1:4">
      <c r="A18" s="4" t="s">
        <v>112</v>
      </c>
      <c r="B18" s="6" t="n">
        <v>-34604</v>
      </c>
      <c r="C18" s="6" t="n">
        <v>-40134</v>
      </c>
      <c r="D18" s="6" t="n">
        <v>-632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0"/>
    <col customWidth="1" max="21" min="21" width="20"/>
  </cols>
  <sheetData>
    <row r="1" spans="1:21">
      <c r="A1" s="1" t="s">
        <v>491</v>
      </c>
      <c r="B1" s="2" t="s">
        <v>492</v>
      </c>
      <c r="C1" s="2" t="s">
        <v>493</v>
      </c>
      <c r="D1" s="2" t="s">
        <v>494</v>
      </c>
      <c r="E1" s="2" t="s">
        <v>356</v>
      </c>
      <c r="F1" s="2" t="s">
        <v>357</v>
      </c>
      <c r="G1" s="2" t="s">
        <v>358</v>
      </c>
      <c r="H1" s="2" t="s">
        <v>359</v>
      </c>
      <c r="I1" s="2" t="s">
        <v>360</v>
      </c>
      <c r="J1" s="2" t="s">
        <v>361</v>
      </c>
      <c r="K1" s="2" t="s">
        <v>362</v>
      </c>
      <c r="L1" s="2" t="s">
        <v>363</v>
      </c>
      <c r="M1" s="2" t="s">
        <v>356</v>
      </c>
      <c r="N1" s="2" t="s">
        <v>360</v>
      </c>
      <c r="O1" s="2" t="s">
        <v>365</v>
      </c>
      <c r="P1" s="2" t="s">
        <v>495</v>
      </c>
      <c r="Q1" s="2" t="s">
        <v>496</v>
      </c>
      <c r="R1" s="2" t="s">
        <v>497</v>
      </c>
      <c r="S1" s="2" t="s">
        <v>498</v>
      </c>
      <c r="T1" s="2" t="s">
        <v>499</v>
      </c>
      <c r="U1" s="2" t="s">
        <v>500</v>
      </c>
    </row>
    <row r="2" spans="1:21">
      <c r="A2" s="3" t="s">
        <v>501</v>
      </c>
    </row>
    <row r="3" spans="1:21">
      <c r="A3" s="4" t="s">
        <v>502</v>
      </c>
      <c r="E3" s="6" t="n">
        <v>-12940000</v>
      </c>
      <c r="F3" s="6" t="n">
        <v>-12216000</v>
      </c>
      <c r="G3" s="6" t="n">
        <v>-10658000</v>
      </c>
      <c r="H3" s="6" t="n">
        <v>-10341000</v>
      </c>
      <c r="I3" s="6" t="n">
        <v>-10269000</v>
      </c>
      <c r="J3" s="6" t="n">
        <v>-9775000</v>
      </c>
      <c r="K3" s="6" t="n">
        <v>-8705000</v>
      </c>
      <c r="L3" s="6" t="n">
        <v>-9664000</v>
      </c>
      <c r="M3" s="6" t="n">
        <v>-46155000</v>
      </c>
      <c r="N3" s="6" t="n">
        <v>-38413000</v>
      </c>
      <c r="O3" s="6" t="n">
        <v>-36768000</v>
      </c>
    </row>
    <row r="4" spans="1:21">
      <c r="A4" s="4" t="s">
        <v>463</v>
      </c>
      <c r="E4" s="5" t="n">
        <v>505287000</v>
      </c>
      <c r="I4" s="5" t="n">
        <v>481729000</v>
      </c>
      <c r="M4" s="5" t="n">
        <v>505287000</v>
      </c>
      <c r="N4" s="5" t="n">
        <v>481729000</v>
      </c>
    </row>
    <row r="5" spans="1:21">
      <c r="A5" s="4" t="s">
        <v>503</v>
      </c>
      <c r="E5" s="5" t="n">
        <v>489400000</v>
      </c>
      <c r="M5" s="5" t="n">
        <v>489400000</v>
      </c>
    </row>
    <row r="6" spans="1:21">
      <c r="A6" s="4" t="s">
        <v>504</v>
      </c>
      <c r="E6" s="5" t="n">
        <v>485800000</v>
      </c>
      <c r="M6" s="5" t="n">
        <v>485800000</v>
      </c>
    </row>
    <row r="7" spans="1:21">
      <c r="A7" s="4" t="s">
        <v>52</v>
      </c>
      <c r="E7" s="5" t="n">
        <v>19236000</v>
      </c>
      <c r="I7" s="5" t="n">
        <v>8737000</v>
      </c>
      <c r="M7" s="5" t="n">
        <v>19236000</v>
      </c>
      <c r="N7" s="5" t="n">
        <v>8737000</v>
      </c>
    </row>
    <row r="8" spans="1:21">
      <c r="A8" s="4" t="s">
        <v>505</v>
      </c>
      <c r="D8" s="6" t="n">
        <v>6000000</v>
      </c>
    </row>
    <row r="9" spans="1:21">
      <c r="A9" s="4" t="s">
        <v>506</v>
      </c>
    </row>
    <row r="10" spans="1:21">
      <c r="A10" s="3" t="s">
        <v>501</v>
      </c>
    </row>
    <row r="11" spans="1:21">
      <c r="A11" s="4" t="s">
        <v>463</v>
      </c>
      <c r="B11" s="6" t="n">
        <v>480000000</v>
      </c>
    </row>
    <row r="12" spans="1:21">
      <c r="A12" s="4" t="s">
        <v>507</v>
      </c>
      <c r="B12" s="4" t="s">
        <v>474</v>
      </c>
    </row>
    <row r="13" spans="1:21">
      <c r="A13" s="4" t="s">
        <v>475</v>
      </c>
      <c r="B13" s="4" t="s">
        <v>476</v>
      </c>
    </row>
    <row r="14" spans="1:21">
      <c r="A14" s="4" t="s">
        <v>508</v>
      </c>
    </row>
    <row r="15" spans="1:21">
      <c r="A15" s="3" t="s">
        <v>501</v>
      </c>
    </row>
    <row r="16" spans="1:21">
      <c r="A16" s="4" t="s">
        <v>507</v>
      </c>
      <c r="B16" s="4" t="s">
        <v>483</v>
      </c>
    </row>
    <row r="17" spans="1:21">
      <c r="A17" s="4" t="s">
        <v>475</v>
      </c>
      <c r="B17" s="4" t="s">
        <v>509</v>
      </c>
    </row>
    <row r="18" spans="1:21">
      <c r="A18" s="4" t="s">
        <v>510</v>
      </c>
    </row>
    <row r="19" spans="1:21">
      <c r="A19" s="3" t="s">
        <v>501</v>
      </c>
    </row>
    <row r="20" spans="1:21">
      <c r="A20" s="4" t="s">
        <v>511</v>
      </c>
      <c r="E20" s="5" t="n">
        <v>32700000</v>
      </c>
      <c r="M20" s="5" t="n">
        <v>32700000</v>
      </c>
    </row>
    <row r="21" spans="1:21">
      <c r="A21" s="4" t="s">
        <v>512</v>
      </c>
      <c r="E21" s="5" t="n">
        <v>55000000</v>
      </c>
      <c r="M21" s="5" t="n">
        <v>55000000</v>
      </c>
    </row>
    <row r="22" spans="1:21">
      <c r="A22" s="4" t="s">
        <v>513</v>
      </c>
    </row>
    <row r="23" spans="1:21">
      <c r="A23" s="3" t="s">
        <v>501</v>
      </c>
    </row>
    <row r="24" spans="1:21">
      <c r="A24" s="4" t="s">
        <v>514</v>
      </c>
      <c r="P24" s="6" t="n">
        <v>230000000</v>
      </c>
      <c r="T24" s="6" t="n">
        <v>200000000</v>
      </c>
    </row>
    <row r="25" spans="1:21">
      <c r="A25" s="4" t="s">
        <v>479</v>
      </c>
      <c r="T25" s="5" t="n">
        <v>1000000</v>
      </c>
    </row>
    <row r="26" spans="1:21">
      <c r="A26" s="4" t="s">
        <v>515</v>
      </c>
    </row>
    <row r="27" spans="1:21">
      <c r="A27" s="3" t="s">
        <v>501</v>
      </c>
    </row>
    <row r="28" spans="1:21">
      <c r="A28" s="4" t="s">
        <v>463</v>
      </c>
      <c r="E28" s="6" t="n">
        <v>480000000</v>
      </c>
      <c r="I28" s="6" t="n">
        <v>0</v>
      </c>
      <c r="M28" s="6" t="n">
        <v>480000000</v>
      </c>
      <c r="N28" s="6" t="n">
        <v>0</v>
      </c>
    </row>
    <row r="29" spans="1:21">
      <c r="A29" s="4" t="s">
        <v>507</v>
      </c>
      <c r="E29" s="4" t="s">
        <v>474</v>
      </c>
      <c r="M29" s="4" t="s">
        <v>474</v>
      </c>
    </row>
    <row r="30" spans="1:21">
      <c r="A30" s="4" t="s">
        <v>475</v>
      </c>
      <c r="M30" s="4" t="s">
        <v>476</v>
      </c>
    </row>
    <row r="31" spans="1:21">
      <c r="A31" s="4" t="s">
        <v>516</v>
      </c>
    </row>
    <row r="32" spans="1:21">
      <c r="A32" s="3" t="s">
        <v>501</v>
      </c>
    </row>
    <row r="33" spans="1:21">
      <c r="A33" s="4" t="s">
        <v>514</v>
      </c>
      <c r="C33" s="6" t="n">
        <v>9400000</v>
      </c>
      <c r="R33" s="9" t="n">
        <v>58500000</v>
      </c>
    </row>
    <row r="34" spans="1:21">
      <c r="A34" s="4" t="s">
        <v>517</v>
      </c>
      <c r="C34" s="4" t="s">
        <v>458</v>
      </c>
    </row>
    <row r="35" spans="1:21">
      <c r="A35" s="4" t="s">
        <v>518</v>
      </c>
      <c r="C35" s="4" t="s">
        <v>519</v>
      </c>
    </row>
    <row r="36" spans="1:21">
      <c r="A36" s="4" t="s">
        <v>520</v>
      </c>
    </row>
    <row r="37" spans="1:21">
      <c r="A37" s="3" t="s">
        <v>501</v>
      </c>
    </row>
    <row r="38" spans="1:21">
      <c r="A38" s="4" t="s">
        <v>507</v>
      </c>
      <c r="I38" s="4" t="s">
        <v>478</v>
      </c>
      <c r="N38" s="4" t="s">
        <v>478</v>
      </c>
    </row>
    <row r="39" spans="1:21">
      <c r="A39" s="4" t="s">
        <v>479</v>
      </c>
      <c r="I39" s="6" t="n">
        <v>600000</v>
      </c>
      <c r="N39" s="6" t="n">
        <v>600000</v>
      </c>
    </row>
    <row r="40" spans="1:21">
      <c r="A40" s="4" t="s">
        <v>521</v>
      </c>
    </row>
    <row r="41" spans="1:21">
      <c r="A41" s="3" t="s">
        <v>501</v>
      </c>
    </row>
    <row r="42" spans="1:21">
      <c r="A42" s="4" t="s">
        <v>463</v>
      </c>
      <c r="E42" s="6" t="n">
        <v>0</v>
      </c>
      <c r="I42" s="6" t="n">
        <v>223937000</v>
      </c>
      <c r="M42" s="6" t="n">
        <v>0</v>
      </c>
      <c r="N42" s="6" t="n">
        <v>223937000</v>
      </c>
    </row>
    <row r="43" spans="1:21">
      <c r="A43" s="4" t="s">
        <v>514</v>
      </c>
      <c r="U43" s="6" t="n">
        <v>240000000</v>
      </c>
    </row>
    <row r="44" spans="1:21">
      <c r="A44" s="4" t="s">
        <v>481</v>
      </c>
      <c r="I44" s="4" t="s">
        <v>482</v>
      </c>
      <c r="N44" s="4" t="s">
        <v>482</v>
      </c>
      <c r="U44" s="4" t="s">
        <v>483</v>
      </c>
    </row>
    <row r="45" spans="1:21">
      <c r="A45" s="4" t="s">
        <v>522</v>
      </c>
    </row>
    <row r="46" spans="1:21">
      <c r="A46" s="3" t="s">
        <v>501</v>
      </c>
    </row>
    <row r="47" spans="1:21">
      <c r="A47" s="4" t="s">
        <v>523</v>
      </c>
      <c r="Q47" s="6" t="n">
        <v>55000000</v>
      </c>
      <c r="S47" s="6" t="n">
        <v>55000000</v>
      </c>
      <c r="T47" s="6" t="n">
        <v>40000000</v>
      </c>
    </row>
    <row r="48" spans="1:21">
      <c r="A48" s="4" t="s">
        <v>524</v>
      </c>
    </row>
    <row r="49" spans="1:21">
      <c r="A49" s="3" t="s">
        <v>501</v>
      </c>
    </row>
    <row r="50" spans="1:21">
      <c r="A50" s="4" t="s">
        <v>511</v>
      </c>
      <c r="E50" s="5" t="n">
        <v>35800000</v>
      </c>
      <c r="M50" s="5" t="n">
        <v>35800000</v>
      </c>
    </row>
    <row r="51" spans="1:21">
      <c r="A51" s="4" t="s">
        <v>525</v>
      </c>
    </row>
    <row r="52" spans="1:21">
      <c r="A52" s="3" t="s">
        <v>501</v>
      </c>
    </row>
    <row r="53" spans="1:21">
      <c r="A53" s="4" t="s">
        <v>511</v>
      </c>
      <c r="E53" s="5" t="n">
        <v>3100000</v>
      </c>
      <c r="M53" s="5" t="n">
        <v>3100000</v>
      </c>
    </row>
    <row r="54" spans="1:21">
      <c r="A54" s="4" t="s">
        <v>526</v>
      </c>
    </row>
    <row r="55" spans="1:21">
      <c r="A55" s="3" t="s">
        <v>501</v>
      </c>
    </row>
    <row r="56" spans="1:21">
      <c r="A56" s="4" t="s">
        <v>511</v>
      </c>
      <c r="E56" s="6" t="n">
        <v>3200000</v>
      </c>
      <c r="M56" s="6" t="n">
        <v>3200000</v>
      </c>
    </row>
    <row r="57" spans="1:21">
      <c r="A57" s="4" t="s">
        <v>527</v>
      </c>
    </row>
    <row r="58" spans="1:21">
      <c r="A58" s="3" t="s">
        <v>501</v>
      </c>
    </row>
    <row r="59" spans="1:21">
      <c r="A59" s="4" t="s">
        <v>507</v>
      </c>
      <c r="E59" s="4" t="s">
        <v>528</v>
      </c>
      <c r="M59" s="4" t="s">
        <v>528</v>
      </c>
    </row>
    <row r="60" spans="1:21">
      <c r="A60" s="4" t="s">
        <v>489</v>
      </c>
      <c r="M60" s="4" t="s">
        <v>529</v>
      </c>
    </row>
    <row r="61" spans="1:21">
      <c r="A61" s="4" t="s">
        <v>530</v>
      </c>
    </row>
    <row r="62" spans="1:21">
      <c r="A62" s="3" t="s">
        <v>501</v>
      </c>
    </row>
    <row r="63" spans="1:21">
      <c r="A63" s="4" t="s">
        <v>489</v>
      </c>
      <c r="N63" s="4" t="s">
        <v>490</v>
      </c>
    </row>
    <row r="64" spans="1:21">
      <c r="A64" s="4" t="s">
        <v>531</v>
      </c>
    </row>
    <row r="65" spans="1:21">
      <c r="A65" s="3" t="s">
        <v>501</v>
      </c>
    </row>
    <row r="66" spans="1:21">
      <c r="A66" s="4" t="s">
        <v>507</v>
      </c>
      <c r="E66" s="4" t="s">
        <v>532</v>
      </c>
      <c r="M66" s="4" t="s">
        <v>532</v>
      </c>
    </row>
    <row r="67" spans="1:21">
      <c r="A67" s="4" t="s">
        <v>489</v>
      </c>
      <c r="M67" s="4" t="s">
        <v>533</v>
      </c>
    </row>
    <row r="68" spans="1:21">
      <c r="A68" s="4" t="s">
        <v>534</v>
      </c>
    </row>
    <row r="69" spans="1:21">
      <c r="A69" s="3" t="s">
        <v>501</v>
      </c>
    </row>
    <row r="70" spans="1:21">
      <c r="A70" s="4" t="s">
        <v>535</v>
      </c>
      <c r="M70" s="4" t="s">
        <v>5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37</v>
      </c>
      <c r="B1" s="2" t="s">
        <v>356</v>
      </c>
    </row>
    <row r="2" spans="1:2">
      <c r="A2" s="3" t="s">
        <v>538</v>
      </c>
    </row>
    <row r="3" spans="1:2">
      <c r="A3" s="5" t="n">
        <v>2017</v>
      </c>
      <c r="B3" s="6" t="n">
        <v>46958</v>
      </c>
    </row>
    <row r="4" spans="1:2">
      <c r="A4" s="5" t="n">
        <v>2018</v>
      </c>
      <c r="B4" s="5" t="n">
        <v>46311</v>
      </c>
    </row>
    <row r="5" spans="1:2">
      <c r="A5" s="5" t="n">
        <v>2019</v>
      </c>
      <c r="B5" s="5" t="n">
        <v>46040</v>
      </c>
    </row>
    <row r="6" spans="1:2">
      <c r="A6" s="5" t="n">
        <v>2020</v>
      </c>
      <c r="B6" s="5" t="n">
        <v>45948</v>
      </c>
    </row>
    <row r="7" spans="1:2">
      <c r="A7" s="5" t="n">
        <v>2021</v>
      </c>
      <c r="B7" s="5" t="n">
        <v>30655</v>
      </c>
    </row>
    <row r="8" spans="1:2">
      <c r="A8" s="4" t="s">
        <v>539</v>
      </c>
      <c r="B8" s="5" t="n">
        <v>162</v>
      </c>
    </row>
    <row r="9" spans="1:2">
      <c r="A9" s="4" t="s">
        <v>114</v>
      </c>
      <c r="B9" s="6" t="n">
        <v>2160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0</v>
      </c>
      <c r="B1" s="2" t="s">
        <v>1</v>
      </c>
    </row>
    <row r="2" spans="1:4">
      <c r="B2" s="2" t="s">
        <v>2</v>
      </c>
      <c r="C2" s="2" t="s">
        <v>31</v>
      </c>
      <c r="D2" s="2" t="s">
        <v>76</v>
      </c>
    </row>
    <row r="3" spans="1:4">
      <c r="A3" s="3" t="s">
        <v>541</v>
      </c>
    </row>
    <row r="4" spans="1:4">
      <c r="A4" s="4" t="s">
        <v>542</v>
      </c>
      <c r="B4" s="10" t="n">
        <v>-2.8</v>
      </c>
      <c r="C4" s="10" t="n">
        <v>-3.7</v>
      </c>
      <c r="D4" s="10" t="n">
        <v>-1.7</v>
      </c>
    </row>
    <row r="5" spans="1:4">
      <c r="A5" s="4" t="s">
        <v>543</v>
      </c>
    </row>
    <row r="6" spans="1:4">
      <c r="A6" s="3" t="s">
        <v>541</v>
      </c>
    </row>
    <row r="7" spans="1:4">
      <c r="A7" s="4" t="s">
        <v>544</v>
      </c>
      <c r="B7" s="10" t="n">
        <v>-1.5</v>
      </c>
      <c r="C7" s="10" t="n">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56</v>
      </c>
    </row>
    <row r="2" spans="1:2">
      <c r="A2" s="4" t="s">
        <v>546</v>
      </c>
    </row>
    <row r="3" spans="1:2">
      <c r="A3" s="3" t="s">
        <v>541</v>
      </c>
    </row>
    <row r="4" spans="1:2">
      <c r="A4" s="4" t="s">
        <v>547</v>
      </c>
      <c r="B4" s="6" t="n">
        <v>4052</v>
      </c>
    </row>
    <row r="5" spans="1:2">
      <c r="A5" s="4" t="s">
        <v>548</v>
      </c>
    </row>
    <row r="6" spans="1:2">
      <c r="A6" s="3" t="s">
        <v>541</v>
      </c>
    </row>
    <row r="7" spans="1:2">
      <c r="A7" s="4" t="s">
        <v>547</v>
      </c>
      <c r="B7" s="6" t="n">
        <v>58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1</v>
      </c>
    </row>
    <row r="2" spans="1:3">
      <c r="A2" s="3" t="s">
        <v>550</v>
      </c>
    </row>
    <row r="3" spans="1:3">
      <c r="A3" s="4" t="s">
        <v>551</v>
      </c>
      <c r="B3" s="6" t="n">
        <v>-1461</v>
      </c>
      <c r="C3" s="6" t="n">
        <v>-1188</v>
      </c>
    </row>
    <row r="4" spans="1:3">
      <c r="A4" s="4" t="s">
        <v>114</v>
      </c>
      <c r="B4" s="5" t="n">
        <v>-1461</v>
      </c>
      <c r="C4" s="5" t="n">
        <v>-1188</v>
      </c>
    </row>
    <row r="5" spans="1:3">
      <c r="A5" s="4" t="s">
        <v>552</v>
      </c>
    </row>
    <row r="6" spans="1:3">
      <c r="A6" s="3" t="s">
        <v>550</v>
      </c>
    </row>
    <row r="7" spans="1:3">
      <c r="A7" s="4" t="s">
        <v>551</v>
      </c>
      <c r="B7" s="5" t="n">
        <v>0</v>
      </c>
      <c r="C7" s="5" t="n">
        <v>0</v>
      </c>
    </row>
    <row r="8" spans="1:3">
      <c r="A8" s="4" t="s">
        <v>114</v>
      </c>
      <c r="B8" s="5" t="n">
        <v>0</v>
      </c>
      <c r="C8" s="5" t="n">
        <v>0</v>
      </c>
    </row>
    <row r="9" spans="1:3">
      <c r="A9" s="4" t="s">
        <v>553</v>
      </c>
    </row>
    <row r="10" spans="1:3">
      <c r="A10" s="3" t="s">
        <v>550</v>
      </c>
    </row>
    <row r="11" spans="1:3">
      <c r="A11" s="4" t="s">
        <v>551</v>
      </c>
      <c r="B11" s="5" t="n">
        <v>-1461</v>
      </c>
      <c r="C11" s="5" t="n">
        <v>-1188</v>
      </c>
    </row>
    <row r="12" spans="1:3">
      <c r="A12" s="4" t="s">
        <v>114</v>
      </c>
      <c r="B12" s="5" t="n">
        <v>-1461</v>
      </c>
      <c r="C12" s="5" t="n">
        <v>-1188</v>
      </c>
    </row>
    <row r="13" spans="1:3">
      <c r="A13" s="4" t="s">
        <v>554</v>
      </c>
    </row>
    <row r="14" spans="1:3">
      <c r="A14" s="3" t="s">
        <v>550</v>
      </c>
    </row>
    <row r="15" spans="1:3">
      <c r="A15" s="4" t="s">
        <v>551</v>
      </c>
      <c r="B15" s="5" t="n">
        <v>0</v>
      </c>
      <c r="C15" s="5" t="n">
        <v>0</v>
      </c>
    </row>
    <row r="16" spans="1:3">
      <c r="A16" s="4" t="s">
        <v>114</v>
      </c>
      <c r="B16" s="6" t="n">
        <v>0</v>
      </c>
      <c r="C1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5</v>
      </c>
      <c r="B1" s="2" t="s">
        <v>1</v>
      </c>
    </row>
    <row r="2" spans="1:4">
      <c r="B2" s="2" t="s">
        <v>2</v>
      </c>
      <c r="C2" s="2" t="s">
        <v>31</v>
      </c>
      <c r="D2" s="2" t="s">
        <v>76</v>
      </c>
    </row>
    <row r="3" spans="1:4">
      <c r="A3" s="3" t="s">
        <v>191</v>
      </c>
    </row>
    <row r="4" spans="1:4">
      <c r="A4" s="4" t="s">
        <v>556</v>
      </c>
      <c r="B4" s="6" t="n">
        <v>-43041</v>
      </c>
      <c r="C4" s="6" t="n">
        <v>-38240</v>
      </c>
      <c r="D4" s="6" t="n">
        <v>-16311</v>
      </c>
    </row>
    <row r="5" spans="1:4">
      <c r="A5" s="4" t="s">
        <v>557</v>
      </c>
      <c r="B5" s="5" t="n">
        <v>30705</v>
      </c>
      <c r="C5" s="5" t="n">
        <v>47325</v>
      </c>
      <c r="D5" s="5" t="n">
        <v>39009</v>
      </c>
    </row>
    <row r="6" spans="1:4">
      <c r="A6" s="4" t="s">
        <v>558</v>
      </c>
      <c r="B6" s="6" t="n">
        <v>-12336</v>
      </c>
      <c r="C6" s="6" t="n">
        <v>9085</v>
      </c>
      <c r="D6" s="6" t="n">
        <v>226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355</v>
      </c>
      <c r="J1" s="2" t="s">
        <v>1</v>
      </c>
    </row>
    <row r="2" spans="1:12">
      <c r="B2" s="2" t="s">
        <v>2</v>
      </c>
      <c r="C2" s="2" t="s">
        <v>560</v>
      </c>
      <c r="D2" s="2" t="s">
        <v>3</v>
      </c>
      <c r="E2" s="2" t="s">
        <v>561</v>
      </c>
      <c r="F2" s="2" t="s">
        <v>31</v>
      </c>
      <c r="G2" s="2" t="s">
        <v>562</v>
      </c>
      <c r="H2" s="2" t="s">
        <v>563</v>
      </c>
      <c r="I2" s="2" t="s">
        <v>564</v>
      </c>
      <c r="J2" s="2" t="s">
        <v>2</v>
      </c>
      <c r="K2" s="2" t="s">
        <v>31</v>
      </c>
      <c r="L2" s="2" t="s">
        <v>76</v>
      </c>
    </row>
    <row r="3" spans="1:12">
      <c r="A3" s="3" t="s">
        <v>565</v>
      </c>
    </row>
    <row r="4" spans="1:12">
      <c r="A4" s="4" t="s">
        <v>556</v>
      </c>
      <c r="J4" s="6" t="n">
        <v>929</v>
      </c>
      <c r="K4" s="6" t="n">
        <v>1196</v>
      </c>
      <c r="L4" s="6" t="n">
        <v>247</v>
      </c>
    </row>
    <row r="5" spans="1:12">
      <c r="A5" s="4" t="s">
        <v>557</v>
      </c>
      <c r="J5" s="5" t="n">
        <v>8134</v>
      </c>
      <c r="K5" s="5" t="n">
        <v>15054</v>
      </c>
      <c r="L5" s="5" t="n">
        <v>34690</v>
      </c>
    </row>
    <row r="6" spans="1:12">
      <c r="A6" s="4" t="s">
        <v>566</v>
      </c>
      <c r="J6" s="5" t="n">
        <v>9063</v>
      </c>
      <c r="K6" s="5" t="n">
        <v>16250</v>
      </c>
      <c r="L6" s="5" t="n">
        <v>34937</v>
      </c>
    </row>
    <row r="7" spans="1:12">
      <c r="A7" s="3" t="s">
        <v>567</v>
      </c>
    </row>
    <row r="8" spans="1:12">
      <c r="A8" s="4" t="s">
        <v>556</v>
      </c>
      <c r="J8" s="5" t="n">
        <v>-1707</v>
      </c>
      <c r="K8" s="5" t="n">
        <v>-195</v>
      </c>
      <c r="L8" s="5" t="n">
        <v>330</v>
      </c>
    </row>
    <row r="9" spans="1:12">
      <c r="A9" s="4" t="s">
        <v>557</v>
      </c>
      <c r="J9" s="5" t="n">
        <v>1926</v>
      </c>
      <c r="K9" s="5" t="n">
        <v>-2590</v>
      </c>
      <c r="L9" s="5" t="n">
        <v>-5187</v>
      </c>
    </row>
    <row r="10" spans="1:12">
      <c r="A10" s="4" t="s">
        <v>568</v>
      </c>
      <c r="J10" s="5" t="n">
        <v>219</v>
      </c>
      <c r="K10" s="5" t="n">
        <v>-2785</v>
      </c>
      <c r="L10" s="5" t="n">
        <v>-4857</v>
      </c>
    </row>
    <row r="11" spans="1:12">
      <c r="A11" s="4" t="s">
        <v>569</v>
      </c>
      <c r="B11" s="6" t="n">
        <v>4725</v>
      </c>
      <c r="C11" s="6" t="n">
        <v>25</v>
      </c>
      <c r="D11" s="6" t="n">
        <v>1867</v>
      </c>
      <c r="E11" s="6" t="n">
        <v>2665</v>
      </c>
      <c r="F11" s="6" t="n">
        <v>4256</v>
      </c>
      <c r="G11" s="6" t="n">
        <v>755</v>
      </c>
      <c r="H11" s="6" t="n">
        <v>4680</v>
      </c>
      <c r="I11" s="6" t="n">
        <v>3775</v>
      </c>
      <c r="J11" s="6" t="n">
        <v>9282</v>
      </c>
      <c r="K11" s="6" t="n">
        <v>13465</v>
      </c>
      <c r="L11" s="6" t="n">
        <v>3008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0</v>
      </c>
      <c r="B1" s="2" t="s">
        <v>355</v>
      </c>
      <c r="J1" s="2" t="s">
        <v>1</v>
      </c>
    </row>
    <row r="2" spans="1:13">
      <c r="B2" s="2" t="s">
        <v>2</v>
      </c>
      <c r="C2" s="2" t="s">
        <v>560</v>
      </c>
      <c r="D2" s="2" t="s">
        <v>3</v>
      </c>
      <c r="E2" s="2" t="s">
        <v>561</v>
      </c>
      <c r="F2" s="2" t="s">
        <v>31</v>
      </c>
      <c r="G2" s="2" t="s">
        <v>562</v>
      </c>
      <c r="H2" s="2" t="s">
        <v>563</v>
      </c>
      <c r="I2" s="2" t="s">
        <v>564</v>
      </c>
      <c r="J2" s="2" t="s">
        <v>2</v>
      </c>
      <c r="K2" s="2" t="s">
        <v>31</v>
      </c>
      <c r="L2" s="2" t="s">
        <v>76</v>
      </c>
      <c r="M2" s="2" t="s">
        <v>571</v>
      </c>
    </row>
    <row r="3" spans="1:13">
      <c r="A3" s="3" t="s">
        <v>572</v>
      </c>
    </row>
    <row r="4" spans="1:13">
      <c r="A4" s="4" t="s">
        <v>573</v>
      </c>
      <c r="B4" s="6" t="n">
        <v>4725</v>
      </c>
      <c r="C4" s="6" t="n">
        <v>25</v>
      </c>
      <c r="D4" s="6" t="n">
        <v>1867</v>
      </c>
      <c r="E4" s="6" t="n">
        <v>2665</v>
      </c>
      <c r="F4" s="6" t="n">
        <v>4256</v>
      </c>
      <c r="G4" s="6" t="n">
        <v>755</v>
      </c>
      <c r="H4" s="6" t="n">
        <v>4680</v>
      </c>
      <c r="I4" s="6" t="n">
        <v>3775</v>
      </c>
      <c r="J4" s="6" t="n">
        <v>9282</v>
      </c>
      <c r="K4" s="6" t="n">
        <v>13465</v>
      </c>
      <c r="L4" s="6" t="n">
        <v>30080</v>
      </c>
    </row>
    <row r="5" spans="1:13">
      <c r="A5" s="4" t="s">
        <v>574</v>
      </c>
      <c r="J5" s="4" t="s">
        <v>575</v>
      </c>
      <c r="K5" s="4" t="s">
        <v>576</v>
      </c>
    </row>
    <row r="6" spans="1:13">
      <c r="A6" s="4" t="s">
        <v>577</v>
      </c>
      <c r="J6" s="4" t="s">
        <v>578</v>
      </c>
      <c r="K6" s="4" t="s">
        <v>578</v>
      </c>
      <c r="L6" s="4" t="s">
        <v>578</v>
      </c>
    </row>
    <row r="7" spans="1:13">
      <c r="A7" s="4" t="s">
        <v>579</v>
      </c>
      <c r="J7" s="6" t="n">
        <v>-2200</v>
      </c>
    </row>
    <row r="8" spans="1:13">
      <c r="A8" s="4" t="s">
        <v>580</v>
      </c>
      <c r="J8" s="5" t="n">
        <v>11233</v>
      </c>
      <c r="K8" s="6" t="n">
        <v>11079</v>
      </c>
      <c r="L8" s="6" t="n">
        <v>-2922</v>
      </c>
    </row>
    <row r="9" spans="1:13">
      <c r="A9" s="4" t="s">
        <v>581</v>
      </c>
      <c r="J9" s="5" t="n">
        <v>-500</v>
      </c>
      <c r="L9" s="5" t="n">
        <v>2100</v>
      </c>
    </row>
    <row r="10" spans="1:13">
      <c r="A10" s="4" t="s">
        <v>582</v>
      </c>
      <c r="J10" s="5" t="n">
        <v>8134</v>
      </c>
      <c r="K10" s="5" t="n">
        <v>15054</v>
      </c>
      <c r="L10" s="5" t="n">
        <v>34690</v>
      </c>
    </row>
    <row r="11" spans="1:13">
      <c r="A11" s="4" t="s">
        <v>583</v>
      </c>
      <c r="B11" s="5" t="n">
        <v>1300</v>
      </c>
      <c r="J11" s="5" t="n">
        <v>1300</v>
      </c>
    </row>
    <row r="12" spans="1:13">
      <c r="A12" s="4" t="s">
        <v>584</v>
      </c>
      <c r="B12" s="5" t="n">
        <v>200</v>
      </c>
      <c r="J12" s="5" t="n">
        <v>200</v>
      </c>
    </row>
    <row r="13" spans="1:13">
      <c r="A13" s="4" t="s">
        <v>585</v>
      </c>
      <c r="J13" s="5" t="n">
        <v>962</v>
      </c>
    </row>
    <row r="14" spans="1:13">
      <c r="A14" s="4" t="s">
        <v>586</v>
      </c>
      <c r="J14" s="5" t="n">
        <v>40000</v>
      </c>
    </row>
    <row r="15" spans="1:13">
      <c r="A15" s="4" t="s">
        <v>587</v>
      </c>
      <c r="J15" s="5" t="n">
        <v>130000</v>
      </c>
    </row>
    <row r="16" spans="1:13">
      <c r="A16" s="4" t="s">
        <v>588</v>
      </c>
      <c r="B16" s="5" t="n">
        <v>133400</v>
      </c>
      <c r="J16" s="5" t="n">
        <v>133400</v>
      </c>
    </row>
    <row r="17" spans="1:13">
      <c r="A17" s="4" t="s">
        <v>589</v>
      </c>
      <c r="B17" s="5" t="n">
        <v>109100</v>
      </c>
      <c r="J17" s="5" t="n">
        <v>109100</v>
      </c>
    </row>
    <row r="18" spans="1:13">
      <c r="A18" s="4" t="s">
        <v>590</v>
      </c>
      <c r="B18" s="5" t="n">
        <v>24400</v>
      </c>
      <c r="J18" s="5" t="n">
        <v>24400</v>
      </c>
    </row>
    <row r="19" spans="1:13">
      <c r="A19" s="4" t="s">
        <v>591</v>
      </c>
      <c r="B19" s="5" t="n">
        <v>9285</v>
      </c>
      <c r="F19" s="5" t="n">
        <v>7527</v>
      </c>
      <c r="J19" s="5" t="n">
        <v>9285</v>
      </c>
      <c r="K19" s="5" t="n">
        <v>7527</v>
      </c>
      <c r="L19" s="5" t="n">
        <v>7502</v>
      </c>
      <c r="M19" s="6" t="n">
        <v>7492</v>
      </c>
    </row>
    <row r="20" spans="1:13">
      <c r="A20" s="4" t="s">
        <v>592</v>
      </c>
      <c r="J20" s="5" t="n">
        <v>1800</v>
      </c>
      <c r="K20" s="5" t="n">
        <v>25</v>
      </c>
    </row>
    <row r="21" spans="1:13">
      <c r="A21" s="4" t="s">
        <v>593</v>
      </c>
      <c r="J21" s="5" t="n">
        <v>890</v>
      </c>
      <c r="K21" s="5" t="n">
        <v>451</v>
      </c>
    </row>
    <row r="22" spans="1:13">
      <c r="A22" s="4" t="s">
        <v>594</v>
      </c>
      <c r="B22" s="5" t="n">
        <v>1700</v>
      </c>
      <c r="F22" s="6" t="n">
        <v>800</v>
      </c>
      <c r="J22" s="5" t="n">
        <v>1700</v>
      </c>
      <c r="K22" s="5" t="n">
        <v>800</v>
      </c>
    </row>
    <row r="23" spans="1:13">
      <c r="A23" s="4" t="s">
        <v>595</v>
      </c>
      <c r="B23" s="5" t="n">
        <v>5800</v>
      </c>
      <c r="J23" s="6" t="n">
        <v>5800</v>
      </c>
    </row>
    <row r="24" spans="1:13">
      <c r="A24" s="4" t="s">
        <v>373</v>
      </c>
    </row>
    <row r="25" spans="1:13">
      <c r="A25" s="3" t="s">
        <v>572</v>
      </c>
    </row>
    <row r="26" spans="1:13">
      <c r="A26" s="4" t="s">
        <v>596</v>
      </c>
      <c r="J26" s="4" t="s">
        <v>597</v>
      </c>
    </row>
    <row r="27" spans="1:13">
      <c r="A27" s="4" t="s">
        <v>598</v>
      </c>
      <c r="B27" s="5" t="n">
        <v>0</v>
      </c>
      <c r="J27" s="6" t="n">
        <v>0</v>
      </c>
    </row>
    <row r="28" spans="1:13">
      <c r="A28" s="4" t="s">
        <v>376</v>
      </c>
    </row>
    <row r="29" spans="1:13">
      <c r="A29" s="3" t="s">
        <v>572</v>
      </c>
    </row>
    <row r="30" spans="1:13">
      <c r="A30" s="4" t="s">
        <v>596</v>
      </c>
      <c r="J30" s="4" t="s">
        <v>599</v>
      </c>
    </row>
    <row r="31" spans="1:13">
      <c r="A31" s="4" t="s">
        <v>598</v>
      </c>
      <c r="B31" s="5" t="n">
        <v>168</v>
      </c>
      <c r="J31" s="6" t="n">
        <v>168</v>
      </c>
    </row>
    <row r="32" spans="1:13">
      <c r="A32" s="4" t="s">
        <v>600</v>
      </c>
    </row>
    <row r="33" spans="1:13">
      <c r="A33" s="3" t="s">
        <v>572</v>
      </c>
    </row>
    <row r="34" spans="1:13">
      <c r="A34" s="4" t="s">
        <v>581</v>
      </c>
      <c r="J34" s="5" t="n">
        <v>4600</v>
      </c>
    </row>
    <row r="35" spans="1:13">
      <c r="A35" s="4" t="s">
        <v>601</v>
      </c>
    </row>
    <row r="36" spans="1:13">
      <c r="A36" s="3" t="s">
        <v>572</v>
      </c>
    </row>
    <row r="37" spans="1:13">
      <c r="A37" s="4" t="s">
        <v>583</v>
      </c>
      <c r="B37" s="5" t="n">
        <v>166</v>
      </c>
      <c r="J37" s="5" t="n">
        <v>166</v>
      </c>
    </row>
    <row r="38" spans="1:13">
      <c r="A38" s="4" t="s">
        <v>602</v>
      </c>
    </row>
    <row r="39" spans="1:13">
      <c r="A39" s="3" t="s">
        <v>572</v>
      </c>
    </row>
    <row r="40" spans="1:13">
      <c r="A40" s="4" t="s">
        <v>581</v>
      </c>
      <c r="J40" s="5" t="n">
        <v>300</v>
      </c>
    </row>
    <row r="41" spans="1:13">
      <c r="A41" s="4" t="s">
        <v>603</v>
      </c>
      <c r="B41" s="5" t="n">
        <v>114300</v>
      </c>
      <c r="J41" s="5" t="n">
        <v>114300</v>
      </c>
    </row>
    <row r="42" spans="1:13">
      <c r="A42" s="4" t="s">
        <v>604</v>
      </c>
      <c r="B42" s="5" t="n">
        <v>57500</v>
      </c>
      <c r="J42" s="5" t="n">
        <v>57500</v>
      </c>
    </row>
    <row r="43" spans="1:13">
      <c r="A43" s="4" t="s">
        <v>605</v>
      </c>
    </row>
    <row r="44" spans="1:13">
      <c r="A44" s="3" t="s">
        <v>572</v>
      </c>
    </row>
    <row r="45" spans="1:13">
      <c r="A45" s="4" t="s">
        <v>584</v>
      </c>
      <c r="B45" s="5" t="n">
        <v>7000</v>
      </c>
      <c r="J45" s="5" t="n">
        <v>7000</v>
      </c>
    </row>
    <row r="46" spans="1:13">
      <c r="A46" s="4" t="s">
        <v>606</v>
      </c>
    </row>
    <row r="47" spans="1:13">
      <c r="A47" s="3" t="s">
        <v>572</v>
      </c>
    </row>
    <row r="48" spans="1:13">
      <c r="A48" s="4" t="s">
        <v>603</v>
      </c>
      <c r="B48" s="5" t="n">
        <v>7000</v>
      </c>
      <c r="J48" s="5" t="n">
        <v>7000</v>
      </c>
    </row>
    <row r="49" spans="1:13">
      <c r="A49" s="4" t="s">
        <v>607</v>
      </c>
    </row>
    <row r="50" spans="1:13">
      <c r="A50" s="3" t="s">
        <v>572</v>
      </c>
    </row>
    <row r="51" spans="1:13">
      <c r="A51" s="4" t="s">
        <v>603</v>
      </c>
      <c r="B51" s="5" t="n">
        <v>226400</v>
      </c>
      <c r="J51" s="5" t="n">
        <v>226400</v>
      </c>
    </row>
    <row r="52" spans="1:13">
      <c r="A52" s="4" t="s">
        <v>608</v>
      </c>
    </row>
    <row r="53" spans="1:13">
      <c r="A53" s="3" t="s">
        <v>572</v>
      </c>
    </row>
    <row r="54" spans="1:13">
      <c r="A54" s="4" t="s">
        <v>603</v>
      </c>
      <c r="B54" s="5" t="n">
        <v>225300</v>
      </c>
      <c r="J54" s="5" t="n">
        <v>225300</v>
      </c>
    </row>
    <row r="55" spans="1:13">
      <c r="A55" s="4" t="s">
        <v>609</v>
      </c>
    </row>
    <row r="56" spans="1:13">
      <c r="A56" s="3" t="s">
        <v>572</v>
      </c>
    </row>
    <row r="57" spans="1:13">
      <c r="A57" s="4" t="s">
        <v>581</v>
      </c>
      <c r="J57" s="5" t="n">
        <v>-400</v>
      </c>
      <c r="L57" s="5" t="n">
        <v>9200</v>
      </c>
    </row>
    <row r="58" spans="1:13">
      <c r="A58" s="4" t="s">
        <v>610</v>
      </c>
    </row>
    <row r="59" spans="1:13">
      <c r="A59" s="3" t="s">
        <v>572</v>
      </c>
    </row>
    <row r="60" spans="1:13">
      <c r="A60" s="4" t="s">
        <v>581</v>
      </c>
      <c r="L60" s="5" t="n">
        <v>-500</v>
      </c>
    </row>
    <row r="61" spans="1:13">
      <c r="A61" s="4" t="s">
        <v>611</v>
      </c>
    </row>
    <row r="62" spans="1:13">
      <c r="A62" s="3" t="s">
        <v>572</v>
      </c>
    </row>
    <row r="63" spans="1:13">
      <c r="A63" s="4" t="s">
        <v>581</v>
      </c>
      <c r="J63" s="5" t="n">
        <v>-1100</v>
      </c>
    </row>
    <row r="64" spans="1:13">
      <c r="A64" s="4" t="s">
        <v>612</v>
      </c>
    </row>
    <row r="65" spans="1:13">
      <c r="A65" s="3" t="s">
        <v>572</v>
      </c>
    </row>
    <row r="66" spans="1:13">
      <c r="A66" s="4" t="s">
        <v>613</v>
      </c>
      <c r="B66" s="6" t="n">
        <v>9000</v>
      </c>
      <c r="J66" s="5" t="n">
        <v>9000</v>
      </c>
    </row>
    <row r="67" spans="1:13">
      <c r="A67" s="4" t="s">
        <v>614</v>
      </c>
    </row>
    <row r="68" spans="1:13">
      <c r="A68" s="3" t="s">
        <v>572</v>
      </c>
    </row>
    <row r="69" spans="1:13">
      <c r="A69" s="4" t="s">
        <v>582</v>
      </c>
      <c r="L69" s="5" t="n">
        <v>23400</v>
      </c>
    </row>
    <row r="70" spans="1:13">
      <c r="A70" s="4" t="s">
        <v>615</v>
      </c>
      <c r="L70" s="5" t="n">
        <v>1912</v>
      </c>
    </row>
    <row r="71" spans="1:13">
      <c r="A71" s="4" t="s">
        <v>616</v>
      </c>
      <c r="L71" s="5" t="n">
        <v>-2100</v>
      </c>
    </row>
    <row r="72" spans="1:13">
      <c r="A72" s="4" t="s">
        <v>617</v>
      </c>
    </row>
    <row r="73" spans="1:13">
      <c r="A73" s="3" t="s">
        <v>572</v>
      </c>
    </row>
    <row r="74" spans="1:13">
      <c r="A74" s="4" t="s">
        <v>581</v>
      </c>
      <c r="L74" s="6" t="n">
        <v>-6600</v>
      </c>
    </row>
    <row r="75" spans="1:13">
      <c r="A75" s="4" t="s">
        <v>618</v>
      </c>
    </row>
    <row r="76" spans="1:13">
      <c r="A76" s="3" t="s">
        <v>572</v>
      </c>
    </row>
    <row r="77" spans="1:13">
      <c r="A77" s="4" t="s">
        <v>619</v>
      </c>
      <c r="J77" s="6" t="n">
        <v>32</v>
      </c>
      <c r="K77" s="6" t="n">
        <v>19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355</v>
      </c>
      <c r="J1" s="2" t="s">
        <v>1</v>
      </c>
    </row>
    <row r="2" spans="1:12">
      <c r="B2" s="2" t="s">
        <v>2</v>
      </c>
      <c r="C2" s="2" t="s">
        <v>560</v>
      </c>
      <c r="D2" s="2" t="s">
        <v>3</v>
      </c>
      <c r="E2" s="2" t="s">
        <v>561</v>
      </c>
      <c r="F2" s="2" t="s">
        <v>31</v>
      </c>
      <c r="G2" s="2" t="s">
        <v>562</v>
      </c>
      <c r="H2" s="2" t="s">
        <v>563</v>
      </c>
      <c r="I2" s="2" t="s">
        <v>564</v>
      </c>
      <c r="J2" s="2" t="s">
        <v>2</v>
      </c>
      <c r="K2" s="2" t="s">
        <v>31</v>
      </c>
      <c r="L2" s="2" t="s">
        <v>76</v>
      </c>
    </row>
    <row r="3" spans="1:12">
      <c r="A3" s="3" t="s">
        <v>191</v>
      </c>
    </row>
    <row r="4" spans="1:12">
      <c r="A4" s="4" t="s">
        <v>621</v>
      </c>
      <c r="J4" s="6" t="n">
        <v>-4318</v>
      </c>
      <c r="K4" s="6" t="n">
        <v>3180</v>
      </c>
      <c r="L4" s="6" t="n">
        <v>7944</v>
      </c>
    </row>
    <row r="5" spans="1:12">
      <c r="A5" s="4" t="s">
        <v>622</v>
      </c>
      <c r="J5" s="5" t="n">
        <v>1168</v>
      </c>
      <c r="K5" s="5" t="n">
        <v>1556</v>
      </c>
      <c r="L5" s="5" t="n">
        <v>1095</v>
      </c>
    </row>
    <row r="6" spans="1:12">
      <c r="A6" s="4" t="s">
        <v>623</v>
      </c>
      <c r="J6" s="5" t="n">
        <v>-2305</v>
      </c>
      <c r="K6" s="5" t="n">
        <v>-1927</v>
      </c>
      <c r="L6" s="5" t="n">
        <v>-3110</v>
      </c>
    </row>
    <row r="7" spans="1:12">
      <c r="A7" s="4" t="s">
        <v>624</v>
      </c>
      <c r="J7" s="5" t="n">
        <v>11233</v>
      </c>
      <c r="K7" s="5" t="n">
        <v>11079</v>
      </c>
      <c r="L7" s="5" t="n">
        <v>-2922</v>
      </c>
    </row>
    <row r="8" spans="1:12">
      <c r="A8" s="4" t="s">
        <v>625</v>
      </c>
      <c r="J8" s="5" t="n">
        <v>4922</v>
      </c>
      <c r="K8" s="5" t="n">
        <v>-544</v>
      </c>
      <c r="L8" s="5" t="n">
        <v>2084</v>
      </c>
    </row>
    <row r="9" spans="1:12">
      <c r="A9" s="4" t="s">
        <v>626</v>
      </c>
      <c r="J9" s="5" t="n">
        <v>290</v>
      </c>
      <c r="K9" s="5" t="n">
        <v>-103</v>
      </c>
      <c r="L9" s="5" t="n">
        <v>454</v>
      </c>
    </row>
    <row r="10" spans="1:12">
      <c r="A10" s="4" t="s">
        <v>627</v>
      </c>
      <c r="J10" s="5" t="n">
        <v>-91</v>
      </c>
      <c r="K10" s="5" t="n">
        <v>-372</v>
      </c>
      <c r="L10" s="5" t="n">
        <v>-449</v>
      </c>
    </row>
    <row r="11" spans="1:12">
      <c r="A11" s="4" t="s">
        <v>628</v>
      </c>
      <c r="J11" s="5" t="n">
        <v>2097</v>
      </c>
      <c r="K11" s="5" t="n">
        <v>-372</v>
      </c>
      <c r="L11" s="5" t="n">
        <v>-136</v>
      </c>
    </row>
    <row r="12" spans="1:12">
      <c r="A12" s="4" t="s">
        <v>629</v>
      </c>
      <c r="J12" s="5" t="n">
        <v>-1001</v>
      </c>
      <c r="K12" s="5" t="n">
        <v>-68</v>
      </c>
      <c r="L12" s="5" t="n">
        <v>-251</v>
      </c>
    </row>
    <row r="13" spans="1:12">
      <c r="A13" s="4" t="s">
        <v>630</v>
      </c>
      <c r="J13" s="5" t="n">
        <v>2246</v>
      </c>
      <c r="K13" s="5" t="n">
        <v>1246</v>
      </c>
      <c r="L13" s="5" t="n">
        <v>1906</v>
      </c>
    </row>
    <row r="14" spans="1:12">
      <c r="A14" s="4" t="s">
        <v>631</v>
      </c>
      <c r="J14" s="5" t="n">
        <v>0</v>
      </c>
      <c r="K14" s="5" t="n">
        <v>0</v>
      </c>
      <c r="L14" s="5" t="n">
        <v>-30</v>
      </c>
    </row>
    <row r="15" spans="1:12">
      <c r="A15" s="4" t="s">
        <v>632</v>
      </c>
      <c r="J15" s="5" t="n">
        <v>-2913</v>
      </c>
      <c r="K15" s="5" t="n">
        <v>-455</v>
      </c>
      <c r="L15" s="5" t="n">
        <v>259</v>
      </c>
    </row>
    <row r="16" spans="1:12">
      <c r="A16" s="4" t="s">
        <v>633</v>
      </c>
      <c r="J16" s="5" t="n">
        <v>-2046</v>
      </c>
      <c r="K16" s="5" t="n">
        <v>-314</v>
      </c>
      <c r="L16" s="5" t="n">
        <v>0</v>
      </c>
    </row>
    <row r="17" spans="1:12">
      <c r="A17" s="4" t="s">
        <v>634</v>
      </c>
      <c r="J17" s="5" t="n">
        <v>0</v>
      </c>
      <c r="K17" s="5" t="n">
        <v>559</v>
      </c>
      <c r="L17" s="5" t="n">
        <v>23236</v>
      </c>
    </row>
    <row r="18" spans="1:12">
      <c r="A18" s="4" t="s">
        <v>569</v>
      </c>
      <c r="B18" s="6" t="n">
        <v>4725</v>
      </c>
      <c r="C18" s="6" t="n">
        <v>25</v>
      </c>
      <c r="D18" s="6" t="n">
        <v>1867</v>
      </c>
      <c r="E18" s="6" t="n">
        <v>2665</v>
      </c>
      <c r="F18" s="6" t="n">
        <v>4256</v>
      </c>
      <c r="G18" s="6" t="n">
        <v>755</v>
      </c>
      <c r="H18" s="6" t="n">
        <v>4680</v>
      </c>
      <c r="I18" s="6" t="n">
        <v>3775</v>
      </c>
      <c r="J18" s="6" t="n">
        <v>9282</v>
      </c>
      <c r="K18" s="6" t="n">
        <v>13465</v>
      </c>
      <c r="L18" s="6" t="n">
        <v>30080</v>
      </c>
    </row>
    <row r="19" spans="1:12">
      <c r="A19" s="4" t="s">
        <v>577</v>
      </c>
      <c r="J19" s="4" t="s">
        <v>578</v>
      </c>
      <c r="K19" s="4" t="s">
        <v>578</v>
      </c>
      <c r="L19" s="4" t="s">
        <v>57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1</v>
      </c>
    </row>
    <row r="2" spans="1:3">
      <c r="A2" s="3" t="s">
        <v>636</v>
      </c>
    </row>
    <row r="3" spans="1:3">
      <c r="A3" s="4" t="s">
        <v>637</v>
      </c>
      <c r="B3" s="6" t="n">
        <v>117485</v>
      </c>
      <c r="C3" s="6" t="n">
        <v>105096</v>
      </c>
    </row>
    <row r="4" spans="1:3">
      <c r="A4" s="4" t="s">
        <v>638</v>
      </c>
      <c r="B4" s="5" t="n">
        <v>161</v>
      </c>
      <c r="C4" s="5" t="n">
        <v>0</v>
      </c>
    </row>
    <row r="5" spans="1:3">
      <c r="A5" s="4" t="s">
        <v>639</v>
      </c>
      <c r="B5" s="5" t="n">
        <v>14604</v>
      </c>
      <c r="C5" s="5" t="n">
        <v>14161</v>
      </c>
    </row>
    <row r="6" spans="1:3">
      <c r="A6" s="4" t="s">
        <v>640</v>
      </c>
      <c r="B6" s="5" t="n">
        <v>1488</v>
      </c>
      <c r="C6" s="5" t="n">
        <v>1421</v>
      </c>
    </row>
    <row r="7" spans="1:3">
      <c r="A7" s="4" t="s">
        <v>641</v>
      </c>
      <c r="B7" s="5" t="n">
        <v>2082</v>
      </c>
      <c r="C7" s="5" t="n">
        <v>3384</v>
      </c>
    </row>
    <row r="8" spans="1:3">
      <c r="A8" s="4" t="s">
        <v>642</v>
      </c>
      <c r="B8" s="5" t="n">
        <v>972</v>
      </c>
      <c r="C8" s="5" t="n">
        <v>1229</v>
      </c>
    </row>
    <row r="9" spans="1:3">
      <c r="A9" s="4" t="s">
        <v>643</v>
      </c>
      <c r="B9" s="5" t="n">
        <v>10676</v>
      </c>
      <c r="C9" s="5" t="n">
        <v>11670</v>
      </c>
    </row>
    <row r="10" spans="1:3">
      <c r="A10" s="4" t="s">
        <v>114</v>
      </c>
      <c r="B10" s="5" t="n">
        <v>147468</v>
      </c>
      <c r="C10" s="5" t="n">
        <v>136961</v>
      </c>
    </row>
    <row r="11" spans="1:3">
      <c r="A11" s="3" t="s">
        <v>644</v>
      </c>
    </row>
    <row r="12" spans="1:3">
      <c r="A12" s="4" t="s">
        <v>39</v>
      </c>
      <c r="B12" s="5" t="n">
        <v>21096</v>
      </c>
      <c r="C12" s="5" t="n">
        <v>22906</v>
      </c>
    </row>
    <row r="13" spans="1:3">
      <c r="A13" s="4" t="s">
        <v>638</v>
      </c>
      <c r="B13" s="5" t="n">
        <v>2074</v>
      </c>
      <c r="C13" s="5" t="n">
        <v>3866</v>
      </c>
    </row>
    <row r="14" spans="1:3">
      <c r="A14" s="4" t="s">
        <v>645</v>
      </c>
      <c r="B14" s="5" t="n">
        <v>21243</v>
      </c>
      <c r="C14" s="5" t="n">
        <v>12615</v>
      </c>
    </row>
    <row r="15" spans="1:3">
      <c r="A15" s="4" t="s">
        <v>643</v>
      </c>
      <c r="B15" s="5" t="n">
        <v>1616</v>
      </c>
      <c r="C15" s="5" t="n">
        <v>126</v>
      </c>
    </row>
    <row r="16" spans="1:3">
      <c r="A16" s="4" t="s">
        <v>646</v>
      </c>
      <c r="B16" s="5" t="n">
        <v>46029</v>
      </c>
      <c r="C16" s="5" t="n">
        <v>39513</v>
      </c>
    </row>
    <row r="17" spans="1:3">
      <c r="A17" s="4" t="s">
        <v>647</v>
      </c>
      <c r="B17" s="5" t="n">
        <v>97859</v>
      </c>
      <c r="C17" s="5" t="n">
        <v>94330</v>
      </c>
    </row>
    <row r="18" spans="1:3">
      <c r="A18" s="4" t="s">
        <v>648</v>
      </c>
      <c r="B18" s="6" t="n">
        <v>-3580</v>
      </c>
      <c r="C18" s="6" t="n">
        <v>-3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10"/>
    <col customWidth="1" max="5" min="5" width="16"/>
    <col customWidth="1" max="6" min="6" width="20"/>
    <col customWidth="1" max="7" min="7" width="37"/>
  </cols>
  <sheetData>
    <row r="1" spans="1:7">
      <c r="A1" s="1" t="s">
        <v>113</v>
      </c>
      <c r="B1" s="2" t="s">
        <v>114</v>
      </c>
      <c r="C1" s="2" t="s">
        <v>115</v>
      </c>
      <c r="D1" s="2" t="s">
        <v>116</v>
      </c>
      <c r="E1" s="2" t="s">
        <v>117</v>
      </c>
      <c r="F1" s="2" t="s">
        <v>118</v>
      </c>
      <c r="G1" s="2" t="s">
        <v>119</v>
      </c>
    </row>
    <row r="2" spans="1:7">
      <c r="A2" s="4" t="s">
        <v>120</v>
      </c>
      <c r="B2" s="6" t="n">
        <v>-11449</v>
      </c>
      <c r="C2" s="6" t="n">
        <v>15</v>
      </c>
      <c r="D2" s="6" t="n">
        <v>13532</v>
      </c>
      <c r="E2" s="6" t="n">
        <v>414742</v>
      </c>
      <c r="F2" s="6" t="n">
        <v>-409686</v>
      </c>
      <c r="G2" s="6" t="n">
        <v>-30052</v>
      </c>
    </row>
    <row r="3" spans="1:7">
      <c r="A3" s="4" t="s">
        <v>121</v>
      </c>
      <c r="C3" s="5" t="n">
        <v>15383903</v>
      </c>
    </row>
    <row r="4" spans="1:7">
      <c r="A4" s="3" t="s">
        <v>122</v>
      </c>
    </row>
    <row r="5" spans="1:7">
      <c r="A5" s="4" t="s">
        <v>92</v>
      </c>
      <c r="B5" s="5" t="n">
        <v>-7382</v>
      </c>
      <c r="F5" s="5" t="n">
        <v>-7382</v>
      </c>
    </row>
    <row r="6" spans="1:7">
      <c r="A6" s="4" t="s">
        <v>123</v>
      </c>
      <c r="B6" s="5" t="n">
        <v>-55886</v>
      </c>
      <c r="G6" s="5" t="n">
        <v>-55886</v>
      </c>
    </row>
    <row r="7" spans="1:7">
      <c r="A7" s="4" t="s">
        <v>124</v>
      </c>
      <c r="B7" s="5" t="n">
        <v>-1941</v>
      </c>
      <c r="C7" s="6" t="n">
        <v>-1</v>
      </c>
      <c r="E7" s="5" t="n">
        <v>-1942</v>
      </c>
    </row>
    <row r="8" spans="1:7">
      <c r="A8" s="4" t="s">
        <v>125</v>
      </c>
      <c r="C8" s="5" t="n">
        <v>176724</v>
      </c>
    </row>
    <row r="9" spans="1:7">
      <c r="A9" s="4" t="s">
        <v>126</v>
      </c>
      <c r="B9" s="5" t="n">
        <v>2548</v>
      </c>
      <c r="E9" s="5" t="n">
        <v>2548</v>
      </c>
    </row>
    <row r="10" spans="1:7">
      <c r="A10" s="4" t="s">
        <v>127</v>
      </c>
      <c r="B10" s="5" t="n">
        <v>0</v>
      </c>
      <c r="D10" s="5" t="n">
        <v>-13532</v>
      </c>
      <c r="E10" s="5" t="n">
        <v>13532</v>
      </c>
    </row>
    <row r="11" spans="1:7">
      <c r="A11" s="4" t="s">
        <v>128</v>
      </c>
      <c r="C11" s="5" t="n">
        <v>15560627</v>
      </c>
    </row>
    <row r="12" spans="1:7">
      <c r="A12" s="4" t="s">
        <v>129</v>
      </c>
      <c r="B12" s="5" t="n">
        <v>-74110</v>
      </c>
      <c r="C12" s="6" t="n">
        <v>16</v>
      </c>
      <c r="D12" s="5" t="n">
        <v>0</v>
      </c>
      <c r="E12" s="5" t="n">
        <v>428880</v>
      </c>
      <c r="F12" s="5" t="n">
        <v>-417068</v>
      </c>
      <c r="G12" s="5" t="n">
        <v>-85938</v>
      </c>
    </row>
    <row r="13" spans="1:7">
      <c r="A13" s="3" t="s">
        <v>122</v>
      </c>
    </row>
    <row r="14" spans="1:7">
      <c r="A14" s="4" t="s">
        <v>92</v>
      </c>
      <c r="B14" s="5" t="n">
        <v>-4380</v>
      </c>
    </row>
    <row r="15" spans="1:7">
      <c r="A15" s="4" t="s">
        <v>123</v>
      </c>
      <c r="B15" s="5" t="n">
        <v>-35754</v>
      </c>
      <c r="G15" s="5" t="n">
        <v>-35754</v>
      </c>
    </row>
    <row r="16" spans="1:7">
      <c r="A16" s="4" t="s">
        <v>124</v>
      </c>
      <c r="B16" s="5" t="n">
        <v>-2124</v>
      </c>
      <c r="E16" s="5" t="n">
        <v>-2124</v>
      </c>
    </row>
    <row r="17" spans="1:7">
      <c r="A17" s="4" t="s">
        <v>125</v>
      </c>
      <c r="C17" s="5" t="n">
        <v>185287</v>
      </c>
    </row>
    <row r="18" spans="1:7">
      <c r="A18" s="4" t="s">
        <v>126</v>
      </c>
      <c r="B18" s="5" t="n">
        <v>3298</v>
      </c>
      <c r="E18" s="5" t="n">
        <v>3298</v>
      </c>
    </row>
    <row r="19" spans="1:7">
      <c r="A19" s="4" t="s">
        <v>130</v>
      </c>
      <c r="C19" s="5" t="n">
        <v>15745914</v>
      </c>
    </row>
    <row r="20" spans="1:7">
      <c r="A20" s="4" t="s">
        <v>131</v>
      </c>
      <c r="B20" s="5" t="n">
        <v>-113070</v>
      </c>
      <c r="C20" s="6" t="n">
        <v>16</v>
      </c>
      <c r="D20" s="5" t="n">
        <v>0</v>
      </c>
      <c r="E20" s="5" t="n">
        <v>430054</v>
      </c>
      <c r="F20" s="5" t="n">
        <v>-421448</v>
      </c>
      <c r="G20" s="5" t="n">
        <v>-121692</v>
      </c>
    </row>
    <row r="21" spans="1:7">
      <c r="A21" s="3" t="s">
        <v>122</v>
      </c>
    </row>
    <row r="22" spans="1:7">
      <c r="A22" s="4" t="s">
        <v>92</v>
      </c>
      <c r="B22" s="5" t="n">
        <v>-21618</v>
      </c>
    </row>
    <row r="23" spans="1:7">
      <c r="A23" s="4" t="s">
        <v>123</v>
      </c>
      <c r="B23" s="5" t="n">
        <v>-12986</v>
      </c>
      <c r="G23" s="5" t="n">
        <v>-12986</v>
      </c>
    </row>
    <row r="24" spans="1:7">
      <c r="A24" s="4" t="s">
        <v>124</v>
      </c>
      <c r="B24" s="5" t="n">
        <v>-1843</v>
      </c>
      <c r="E24" s="5" t="n">
        <v>-1843</v>
      </c>
    </row>
    <row r="25" spans="1:7">
      <c r="A25" s="4" t="s">
        <v>125</v>
      </c>
      <c r="C25" s="5" t="n">
        <v>407032</v>
      </c>
    </row>
    <row r="26" spans="1:7">
      <c r="A26" s="4" t="s">
        <v>126</v>
      </c>
      <c r="B26" s="5" t="n">
        <v>2612</v>
      </c>
      <c r="E26" s="5" t="n">
        <v>2612</v>
      </c>
    </row>
    <row r="27" spans="1:7">
      <c r="A27" s="4" t="s">
        <v>132</v>
      </c>
      <c r="C27" s="5" t="n">
        <v>16152946</v>
      </c>
    </row>
    <row r="28" spans="1:7">
      <c r="A28" s="4" t="s">
        <v>133</v>
      </c>
      <c r="B28" s="6" t="n">
        <v>-146905</v>
      </c>
      <c r="C28" s="6" t="n">
        <v>16</v>
      </c>
      <c r="D28" s="6" t="n">
        <v>0</v>
      </c>
      <c r="E28" s="6" t="n">
        <v>430823</v>
      </c>
      <c r="F28" s="6" t="n">
        <v>-443066</v>
      </c>
      <c r="G28" s="6" t="n">
        <v>-1346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1</v>
      </c>
    </row>
    <row r="2" spans="1:3">
      <c r="A2" s="3" t="s">
        <v>191</v>
      </c>
    </row>
    <row r="3" spans="1:3">
      <c r="A3" s="4" t="s">
        <v>650</v>
      </c>
      <c r="B3" s="6" t="n">
        <v>0</v>
      </c>
      <c r="C3" s="6" t="n">
        <v>4912</v>
      </c>
    </row>
    <row r="4" spans="1:3">
      <c r="A4" s="4" t="s">
        <v>651</v>
      </c>
      <c r="B4" s="5" t="n">
        <v>0</v>
      </c>
      <c r="C4" s="5" t="n">
        <v>2349</v>
      </c>
    </row>
    <row r="5" spans="1:3">
      <c r="A5" s="4" t="s">
        <v>652</v>
      </c>
      <c r="B5" s="5" t="n">
        <v>10737</v>
      </c>
      <c r="C5" s="5" t="n">
        <v>9325</v>
      </c>
    </row>
    <row r="6" spans="1:3">
      <c r="A6" s="4" t="s">
        <v>653</v>
      </c>
      <c r="B6" s="5" t="n">
        <v>7157</v>
      </c>
      <c r="C6" s="5" t="n">
        <v>8770</v>
      </c>
    </row>
    <row r="7" spans="1:3">
      <c r="A7" s="4" t="s">
        <v>648</v>
      </c>
      <c r="B7" s="6" t="n">
        <v>-3580</v>
      </c>
      <c r="C7" s="6" t="n">
        <v>-3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1</v>
      </c>
      <c r="D2" s="2" t="s">
        <v>76</v>
      </c>
    </row>
    <row r="3" spans="1:4">
      <c r="A3" s="3" t="s">
        <v>655</v>
      </c>
    </row>
    <row r="4" spans="1:4">
      <c r="A4" s="4" t="s">
        <v>656</v>
      </c>
      <c r="B4" s="6" t="n">
        <v>7527</v>
      </c>
      <c r="C4" s="6" t="n">
        <v>7502</v>
      </c>
      <c r="D4" s="6" t="n">
        <v>7492</v>
      </c>
    </row>
    <row r="5" spans="1:4">
      <c r="A5" s="4" t="s">
        <v>657</v>
      </c>
      <c r="B5" s="5" t="n">
        <v>0</v>
      </c>
      <c r="C5" s="5" t="n">
        <v>0</v>
      </c>
      <c r="D5" s="5" t="n">
        <v>-286</v>
      </c>
    </row>
    <row r="6" spans="1:4">
      <c r="A6" s="4" t="s">
        <v>658</v>
      </c>
      <c r="B6" s="5" t="n">
        <v>849</v>
      </c>
      <c r="C6" s="5" t="n">
        <v>-104</v>
      </c>
      <c r="D6" s="5" t="n">
        <v>100</v>
      </c>
    </row>
    <row r="7" spans="1:4">
      <c r="A7" s="4" t="s">
        <v>659</v>
      </c>
      <c r="B7" s="5" t="n">
        <v>-115</v>
      </c>
      <c r="C7" s="5" t="n">
        <v>-209</v>
      </c>
      <c r="D7" s="5" t="n">
        <v>-251</v>
      </c>
    </row>
    <row r="8" spans="1:4">
      <c r="A8" s="4" t="s">
        <v>660</v>
      </c>
      <c r="B8" s="5" t="n">
        <v>1046</v>
      </c>
      <c r="C8" s="5" t="n">
        <v>688</v>
      </c>
      <c r="D8" s="5" t="n">
        <v>911</v>
      </c>
    </row>
    <row r="9" spans="1:4">
      <c r="A9" s="4" t="s">
        <v>661</v>
      </c>
      <c r="B9" s="5" t="n">
        <v>-22</v>
      </c>
      <c r="C9" s="5" t="n">
        <v>-350</v>
      </c>
      <c r="D9" s="5" t="n">
        <v>-464</v>
      </c>
    </row>
    <row r="10" spans="1:4">
      <c r="A10" s="4" t="s">
        <v>662</v>
      </c>
      <c r="B10" s="6" t="n">
        <v>9285</v>
      </c>
      <c r="C10" s="6" t="n">
        <v>7527</v>
      </c>
      <c r="D10" s="6" t="n">
        <v>75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1</v>
      </c>
      <c r="D2" s="2" t="s">
        <v>76</v>
      </c>
    </row>
    <row r="3" spans="1:4">
      <c r="A3" s="3" t="s">
        <v>664</v>
      </c>
    </row>
    <row r="4" spans="1:4">
      <c r="A4" s="4" t="s">
        <v>665</v>
      </c>
      <c r="B4" s="6" t="n">
        <v>43100</v>
      </c>
      <c r="C4" s="6" t="n">
        <v>43300</v>
      </c>
    </row>
    <row r="5" spans="1:4">
      <c r="A5" s="4" t="s">
        <v>666</v>
      </c>
      <c r="B5" s="5" t="n">
        <v>150000</v>
      </c>
      <c r="C5" s="6" t="n">
        <v>144200</v>
      </c>
    </row>
    <row r="6" spans="1:4">
      <c r="A6" s="4" t="s">
        <v>667</v>
      </c>
      <c r="B6" s="5" t="n">
        <v>42900</v>
      </c>
    </row>
    <row r="7" spans="1:4">
      <c r="A7" s="4" t="s">
        <v>668</v>
      </c>
      <c r="B7" s="5" t="n">
        <v>2100</v>
      </c>
    </row>
    <row r="8" spans="1:4">
      <c r="A8" s="4" t="s">
        <v>669</v>
      </c>
      <c r="B8" s="6" t="n">
        <v>0</v>
      </c>
    </row>
    <row r="9" spans="1:4">
      <c r="A9" s="4" t="s">
        <v>670</v>
      </c>
      <c r="B9" s="4" t="s">
        <v>671</v>
      </c>
      <c r="C9" s="4" t="s">
        <v>671</v>
      </c>
    </row>
    <row r="10" spans="1:4">
      <c r="A10" s="4" t="s">
        <v>672</v>
      </c>
      <c r="B10" s="6" t="n">
        <v>5850</v>
      </c>
    </row>
    <row r="11" spans="1:4">
      <c r="A11" s="4" t="s">
        <v>673</v>
      </c>
      <c r="B11" s="4" t="s">
        <v>674</v>
      </c>
    </row>
    <row r="12" spans="1:4">
      <c r="A12" s="4" t="s">
        <v>675</v>
      </c>
      <c r="B12" s="4" t="s">
        <v>671</v>
      </c>
    </row>
    <row r="13" spans="1:4">
      <c r="A13" s="4" t="s">
        <v>676</v>
      </c>
      <c r="B13" s="4" t="s">
        <v>677</v>
      </c>
    </row>
    <row r="14" spans="1:4">
      <c r="A14" s="4" t="s">
        <v>678</v>
      </c>
      <c r="B14" s="4" t="s">
        <v>679</v>
      </c>
    </row>
    <row r="15" spans="1:4">
      <c r="A15" s="4" t="s">
        <v>680</v>
      </c>
      <c r="B15" s="4" t="s">
        <v>681</v>
      </c>
    </row>
    <row r="16" spans="1:4">
      <c r="A16" s="4" t="s">
        <v>682</v>
      </c>
    </row>
    <row r="17" spans="1:4">
      <c r="A17" s="3" t="s">
        <v>664</v>
      </c>
    </row>
    <row r="18" spans="1:4">
      <c r="A18" s="4" t="s">
        <v>683</v>
      </c>
      <c r="B18" s="6" t="n">
        <v>64788</v>
      </c>
      <c r="C18" s="6" t="n">
        <v>62795</v>
      </c>
    </row>
    <row r="19" spans="1:4">
      <c r="A19" s="4" t="s">
        <v>684</v>
      </c>
      <c r="B19" s="6" t="n">
        <v>88468</v>
      </c>
      <c r="C19" s="6" t="n">
        <v>86313</v>
      </c>
      <c r="D19" s="6" t="n">
        <v>97480</v>
      </c>
    </row>
    <row r="20" spans="1:4">
      <c r="A20" s="4" t="s">
        <v>685</v>
      </c>
    </row>
    <row r="21" spans="1:4">
      <c r="A21" s="3" t="s">
        <v>664</v>
      </c>
    </row>
    <row r="22" spans="1:4">
      <c r="A22" s="4" t="s">
        <v>670</v>
      </c>
      <c r="B22" s="4" t="s">
        <v>686</v>
      </c>
    </row>
    <row r="23" spans="1:4">
      <c r="A23" s="4" t="s">
        <v>687</v>
      </c>
    </row>
    <row r="24" spans="1:4">
      <c r="A24" s="3" t="s">
        <v>664</v>
      </c>
    </row>
    <row r="25" spans="1:4">
      <c r="A25" s="4" t="s">
        <v>684</v>
      </c>
      <c r="B25" s="6" t="n">
        <v>24600</v>
      </c>
    </row>
    <row r="26" spans="1:4">
      <c r="A26" s="4" t="s">
        <v>688</v>
      </c>
    </row>
    <row r="27" spans="1:4">
      <c r="A27" s="3" t="s">
        <v>664</v>
      </c>
    </row>
    <row r="28" spans="1:4">
      <c r="A28" s="4" t="s">
        <v>670</v>
      </c>
      <c r="B28" s="4" t="s">
        <v>689</v>
      </c>
    </row>
    <row r="29" spans="1:4">
      <c r="A29" s="4" t="s">
        <v>690</v>
      </c>
    </row>
    <row r="30" spans="1:4">
      <c r="A30" s="3" t="s">
        <v>664</v>
      </c>
    </row>
    <row r="31" spans="1:4">
      <c r="A31" s="4" t="s">
        <v>684</v>
      </c>
      <c r="B31" s="6" t="n">
        <v>30900</v>
      </c>
    </row>
    <row r="32" spans="1:4">
      <c r="A32" s="4" t="s">
        <v>691</v>
      </c>
    </row>
    <row r="33" spans="1:4">
      <c r="A33" s="3" t="s">
        <v>664</v>
      </c>
    </row>
    <row r="34" spans="1:4">
      <c r="A34" s="4" t="s">
        <v>670</v>
      </c>
      <c r="B34" s="4" t="s">
        <v>692</v>
      </c>
    </row>
    <row r="35" spans="1:4">
      <c r="A35" s="4" t="s">
        <v>693</v>
      </c>
    </row>
    <row r="36" spans="1:4">
      <c r="A36" s="3" t="s">
        <v>664</v>
      </c>
    </row>
    <row r="37" spans="1:4">
      <c r="A37" s="4" t="s">
        <v>684</v>
      </c>
      <c r="B37" s="6" t="n">
        <v>32900</v>
      </c>
    </row>
    <row r="38" spans="1:4">
      <c r="A38" s="4" t="s">
        <v>694</v>
      </c>
    </row>
    <row r="39" spans="1:4">
      <c r="A39" s="3" t="s">
        <v>664</v>
      </c>
    </row>
    <row r="40" spans="1:4">
      <c r="A40" s="4" t="s">
        <v>670</v>
      </c>
      <c r="B40" s="4" t="s">
        <v>695</v>
      </c>
      <c r="C40" s="4" t="s">
        <v>696</v>
      </c>
    </row>
    <row r="41" spans="1:4">
      <c r="A41" s="4" t="s">
        <v>697</v>
      </c>
    </row>
    <row r="42" spans="1:4">
      <c r="A42" s="3" t="s">
        <v>664</v>
      </c>
    </row>
    <row r="43" spans="1:4">
      <c r="A43" s="4" t="s">
        <v>670</v>
      </c>
      <c r="B43" s="4" t="s">
        <v>698</v>
      </c>
    </row>
    <row r="44" spans="1:4">
      <c r="A44" s="4" t="s">
        <v>699</v>
      </c>
    </row>
    <row r="45" spans="1:4">
      <c r="A45" s="3" t="s">
        <v>664</v>
      </c>
    </row>
    <row r="46" spans="1:4">
      <c r="A46" s="4" t="s">
        <v>670</v>
      </c>
      <c r="B46" s="4" t="s">
        <v>700</v>
      </c>
    </row>
    <row r="47" spans="1:4">
      <c r="A47" s="4" t="s">
        <v>701</v>
      </c>
    </row>
    <row r="48" spans="1:4">
      <c r="A48" s="3" t="s">
        <v>664</v>
      </c>
    </row>
    <row r="49" spans="1:4">
      <c r="A49" s="4" t="s">
        <v>670</v>
      </c>
      <c r="B49" s="4" t="s">
        <v>702</v>
      </c>
    </row>
    <row r="50" spans="1:4">
      <c r="A50" s="4" t="s">
        <v>703</v>
      </c>
    </row>
    <row r="51" spans="1:4">
      <c r="A51" s="3" t="s">
        <v>664</v>
      </c>
    </row>
    <row r="52" spans="1:4">
      <c r="A52" s="4" t="s">
        <v>670</v>
      </c>
      <c r="B52" s="4" t="s">
        <v>704</v>
      </c>
      <c r="C52" s="4" t="s">
        <v>698</v>
      </c>
    </row>
    <row r="53" spans="1:4">
      <c r="A53" s="4" t="s">
        <v>705</v>
      </c>
    </row>
    <row r="54" spans="1:4">
      <c r="A54" s="3" t="s">
        <v>664</v>
      </c>
    </row>
    <row r="55" spans="1:4">
      <c r="A55" s="4" t="s">
        <v>670</v>
      </c>
      <c r="B55" s="4" t="s">
        <v>696</v>
      </c>
    </row>
    <row r="56" spans="1:4">
      <c r="A56" s="4" t="s">
        <v>706</v>
      </c>
    </row>
    <row r="57" spans="1:4">
      <c r="A57" s="3" t="s">
        <v>664</v>
      </c>
    </row>
    <row r="58" spans="1:4">
      <c r="A58" s="4" t="s">
        <v>670</v>
      </c>
      <c r="B58" s="4" t="s">
        <v>707</v>
      </c>
    </row>
    <row r="59" spans="1:4">
      <c r="A59" s="4" t="s">
        <v>708</v>
      </c>
    </row>
    <row r="60" spans="1:4">
      <c r="A60" s="3" t="s">
        <v>664</v>
      </c>
    </row>
    <row r="61" spans="1:4">
      <c r="A61" s="4" t="s">
        <v>670</v>
      </c>
      <c r="B61" s="4" t="s">
        <v>709</v>
      </c>
    </row>
    <row r="62" spans="1:4">
      <c r="A62" s="4" t="s">
        <v>710</v>
      </c>
    </row>
    <row r="63" spans="1:4">
      <c r="A63" s="3" t="s">
        <v>664</v>
      </c>
    </row>
    <row r="64" spans="1:4">
      <c r="A64" s="4" t="s">
        <v>711</v>
      </c>
      <c r="B64" s="4" t="s">
        <v>712</v>
      </c>
    </row>
    <row r="65" spans="1:4">
      <c r="A65" s="4" t="s">
        <v>713</v>
      </c>
    </row>
    <row r="66" spans="1:4">
      <c r="A66" s="3" t="s">
        <v>664</v>
      </c>
    </row>
    <row r="67" spans="1:4">
      <c r="A67" s="4" t="s">
        <v>711</v>
      </c>
      <c r="B67" s="4" t="s">
        <v>679</v>
      </c>
    </row>
    <row r="68" spans="1:4">
      <c r="A68" s="4" t="s">
        <v>714</v>
      </c>
    </row>
    <row r="69" spans="1:4">
      <c r="A69" s="3" t="s">
        <v>664</v>
      </c>
    </row>
    <row r="70" spans="1:4">
      <c r="A70" s="4" t="s">
        <v>711</v>
      </c>
      <c r="B70" s="4" t="s">
        <v>679</v>
      </c>
    </row>
    <row r="71" spans="1:4">
      <c r="A71" s="4" t="s">
        <v>715</v>
      </c>
    </row>
    <row r="72" spans="1:4">
      <c r="A72" s="3" t="s">
        <v>664</v>
      </c>
    </row>
    <row r="73" spans="1:4">
      <c r="A73" s="4" t="s">
        <v>711</v>
      </c>
      <c r="B73" s="4" t="s">
        <v>578</v>
      </c>
    </row>
    <row r="74" spans="1:4">
      <c r="A74" s="4" t="s">
        <v>716</v>
      </c>
    </row>
    <row r="75" spans="1:4">
      <c r="A75" s="3" t="s">
        <v>664</v>
      </c>
    </row>
    <row r="76" spans="1:4">
      <c r="A76" s="4" t="s">
        <v>711</v>
      </c>
      <c r="B76" s="4" t="s">
        <v>679</v>
      </c>
    </row>
    <row r="77" spans="1:4">
      <c r="A77" s="4" t="s">
        <v>717</v>
      </c>
    </row>
    <row r="78" spans="1:4">
      <c r="A78" s="3" t="s">
        <v>664</v>
      </c>
    </row>
    <row r="79" spans="1:4">
      <c r="A79" s="4" t="s">
        <v>711</v>
      </c>
      <c r="B79" s="4" t="s">
        <v>6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1</v>
      </c>
      <c r="D2" s="2" t="s">
        <v>76</v>
      </c>
    </row>
    <row r="3" spans="1:4">
      <c r="A3" s="3" t="s">
        <v>719</v>
      </c>
    </row>
    <row r="4" spans="1:4">
      <c r="A4" s="4" t="s">
        <v>720</v>
      </c>
      <c r="B4" s="6" t="n">
        <v>3100</v>
      </c>
      <c r="C4" s="6" t="n">
        <v>3000</v>
      </c>
    </row>
    <row r="5" spans="1:4">
      <c r="A5" s="4" t="s">
        <v>721</v>
      </c>
      <c r="B5" s="5" t="n">
        <v>153256</v>
      </c>
      <c r="C5" s="5" t="n">
        <v>149108</v>
      </c>
    </row>
    <row r="6" spans="1:4">
      <c r="A6" s="4" t="s">
        <v>666</v>
      </c>
      <c r="B6" s="5" t="n">
        <v>150005</v>
      </c>
      <c r="C6" s="5" t="n">
        <v>144231</v>
      </c>
    </row>
    <row r="7" spans="1:4">
      <c r="A7" s="4" t="s">
        <v>684</v>
      </c>
      <c r="B7" s="5" t="n">
        <v>88468</v>
      </c>
      <c r="C7" s="5" t="n">
        <v>86313</v>
      </c>
    </row>
    <row r="8" spans="1:4">
      <c r="A8" s="4" t="s">
        <v>682</v>
      </c>
    </row>
    <row r="9" spans="1:4">
      <c r="A9" s="3" t="s">
        <v>722</v>
      </c>
    </row>
    <row r="10" spans="1:4">
      <c r="A10" s="4" t="s">
        <v>723</v>
      </c>
      <c r="B10" s="5" t="n">
        <v>149108</v>
      </c>
      <c r="C10" s="5" t="n">
        <v>178165</v>
      </c>
    </row>
    <row r="11" spans="1:4">
      <c r="A11" s="4" t="s">
        <v>724</v>
      </c>
      <c r="B11" s="5" t="n">
        <v>1668</v>
      </c>
      <c r="C11" s="5" t="n">
        <v>3256</v>
      </c>
      <c r="D11" s="6" t="n">
        <v>3532</v>
      </c>
    </row>
    <row r="12" spans="1:4">
      <c r="A12" s="4" t="s">
        <v>725</v>
      </c>
      <c r="B12" s="5" t="n">
        <v>5133</v>
      </c>
      <c r="C12" s="5" t="n">
        <v>5656</v>
      </c>
      <c r="D12" s="5" t="n">
        <v>6483</v>
      </c>
    </row>
    <row r="13" spans="1:4">
      <c r="A13" s="4" t="s">
        <v>726</v>
      </c>
      <c r="B13" s="5" t="n">
        <v>22</v>
      </c>
      <c r="C13" s="5" t="n">
        <v>93</v>
      </c>
    </row>
    <row r="14" spans="1:4">
      <c r="A14" s="4" t="s">
        <v>727</v>
      </c>
      <c r="B14" s="5" t="n">
        <v>15583</v>
      </c>
      <c r="C14" s="5" t="n">
        <v>-10177</v>
      </c>
    </row>
    <row r="15" spans="1:4">
      <c r="A15" s="4" t="s">
        <v>107</v>
      </c>
      <c r="B15" s="5" t="n">
        <v>-7796</v>
      </c>
      <c r="C15" s="5" t="n">
        <v>-10237</v>
      </c>
    </row>
    <row r="16" spans="1:4">
      <c r="A16" s="4" t="s">
        <v>728</v>
      </c>
      <c r="B16" s="5" t="n">
        <v>-191</v>
      </c>
      <c r="C16" s="5" t="n">
        <v>-234</v>
      </c>
    </row>
    <row r="17" spans="1:4">
      <c r="A17" s="4" t="s">
        <v>729</v>
      </c>
      <c r="B17" s="5" t="n">
        <v>-2700</v>
      </c>
      <c r="C17" s="5" t="n">
        <v>-9456</v>
      </c>
    </row>
    <row r="18" spans="1:4">
      <c r="A18" s="4" t="s">
        <v>730</v>
      </c>
      <c r="B18" s="5" t="n">
        <v>-7571</v>
      </c>
      <c r="C18" s="5" t="n">
        <v>-7958</v>
      </c>
    </row>
    <row r="19" spans="1:4">
      <c r="A19" s="4" t="s">
        <v>731</v>
      </c>
      <c r="B19" s="5" t="n">
        <v>153256</v>
      </c>
      <c r="C19" s="5" t="n">
        <v>149108</v>
      </c>
      <c r="D19" s="5" t="n">
        <v>178165</v>
      </c>
    </row>
    <row r="20" spans="1:4">
      <c r="A20" s="3" t="s">
        <v>719</v>
      </c>
    </row>
    <row r="21" spans="1:4">
      <c r="A21" s="4" t="s">
        <v>732</v>
      </c>
      <c r="B21" s="5" t="n">
        <v>86313</v>
      </c>
      <c r="C21" s="5" t="n">
        <v>97480</v>
      </c>
    </row>
    <row r="22" spans="1:4">
      <c r="A22" s="4" t="s">
        <v>733</v>
      </c>
      <c r="B22" s="5" t="n">
        <v>9789</v>
      </c>
      <c r="C22" s="5" t="n">
        <v>755</v>
      </c>
    </row>
    <row r="23" spans="1:4">
      <c r="A23" s="4" t="s">
        <v>734</v>
      </c>
      <c r="B23" s="5" t="n">
        <v>5460</v>
      </c>
      <c r="C23" s="5" t="n">
        <v>6700</v>
      </c>
    </row>
    <row r="24" spans="1:4">
      <c r="A24" s="4" t="s">
        <v>726</v>
      </c>
      <c r="B24" s="5" t="n">
        <v>22</v>
      </c>
      <c r="C24" s="5" t="n">
        <v>93</v>
      </c>
    </row>
    <row r="25" spans="1:4">
      <c r="A25" s="4" t="s">
        <v>729</v>
      </c>
      <c r="B25" s="5" t="n">
        <v>0</v>
      </c>
      <c r="C25" s="5" t="n">
        <v>-4825</v>
      </c>
    </row>
    <row r="26" spans="1:4">
      <c r="A26" s="4" t="s">
        <v>728</v>
      </c>
      <c r="B26" s="5" t="n">
        <v>-191</v>
      </c>
      <c r="C26" s="5" t="n">
        <v>-234</v>
      </c>
    </row>
    <row r="27" spans="1:4">
      <c r="A27" s="4" t="s">
        <v>107</v>
      </c>
      <c r="B27" s="5" t="n">
        <v>-5354</v>
      </c>
      <c r="C27" s="5" t="n">
        <v>-5698</v>
      </c>
    </row>
    <row r="28" spans="1:4">
      <c r="A28" s="4" t="s">
        <v>730</v>
      </c>
      <c r="B28" s="5" t="n">
        <v>-7571</v>
      </c>
      <c r="C28" s="5" t="n">
        <v>-7958</v>
      </c>
    </row>
    <row r="29" spans="1:4">
      <c r="A29" s="4" t="s">
        <v>735</v>
      </c>
      <c r="B29" s="5" t="n">
        <v>88468</v>
      </c>
      <c r="C29" s="5" t="n">
        <v>86313</v>
      </c>
      <c r="D29" s="6" t="n">
        <v>97480</v>
      </c>
    </row>
    <row r="30" spans="1:4">
      <c r="A30" s="4" t="s">
        <v>683</v>
      </c>
      <c r="B30" s="6" t="n">
        <v>-64788</v>
      </c>
      <c r="C30" s="6" t="n">
        <v>-627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1</v>
      </c>
      <c r="D2" s="2" t="s">
        <v>76</v>
      </c>
    </row>
    <row r="3" spans="1:4">
      <c r="A3" s="3" t="s">
        <v>737</v>
      </c>
    </row>
    <row r="4" spans="1:4">
      <c r="A4" s="4" t="s">
        <v>724</v>
      </c>
      <c r="B4" s="6" t="n">
        <v>1668</v>
      </c>
      <c r="C4" s="6" t="n">
        <v>3256</v>
      </c>
      <c r="D4" s="6" t="n">
        <v>3532</v>
      </c>
    </row>
    <row r="5" spans="1:4">
      <c r="A5" s="4" t="s">
        <v>725</v>
      </c>
      <c r="B5" s="5" t="n">
        <v>5133</v>
      </c>
      <c r="C5" s="5" t="n">
        <v>5656</v>
      </c>
      <c r="D5" s="5" t="n">
        <v>6483</v>
      </c>
    </row>
    <row r="6" spans="1:4">
      <c r="A6" s="4" t="s">
        <v>738</v>
      </c>
      <c r="B6" s="5" t="n">
        <v>-5383</v>
      </c>
      <c r="C6" s="5" t="n">
        <v>-6221</v>
      </c>
      <c r="D6" s="5" t="n">
        <v>-6156</v>
      </c>
    </row>
    <row r="7" spans="1:4">
      <c r="A7" s="4" t="s">
        <v>739</v>
      </c>
      <c r="B7" s="5" t="n">
        <v>0</v>
      </c>
      <c r="C7" s="5" t="n">
        <v>1108</v>
      </c>
      <c r="D7" s="5" t="n">
        <v>0</v>
      </c>
    </row>
    <row r="8" spans="1:4">
      <c r="A8" s="4" t="s">
        <v>103</v>
      </c>
      <c r="B8" s="5" t="n">
        <v>1949</v>
      </c>
      <c r="C8" s="5" t="n">
        <v>2139</v>
      </c>
      <c r="D8" s="5" t="n">
        <v>1124</v>
      </c>
    </row>
    <row r="9" spans="1:4">
      <c r="A9" s="4" t="s">
        <v>740</v>
      </c>
      <c r="B9" s="6" t="n">
        <v>3367</v>
      </c>
      <c r="C9" s="6" t="n">
        <v>5938</v>
      </c>
      <c r="D9" s="6" t="n">
        <v>49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1</v>
      </c>
    </row>
    <row r="3" spans="1:3">
      <c r="A3" s="4" t="s">
        <v>682</v>
      </c>
    </row>
    <row r="4" spans="1:3">
      <c r="A4" s="3" t="s">
        <v>664</v>
      </c>
    </row>
    <row r="5" spans="1:3">
      <c r="A5" s="4" t="s">
        <v>742</v>
      </c>
      <c r="B5" s="6" t="n">
        <v>3687</v>
      </c>
      <c r="C5" s="6" t="n">
        <v>-110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1</v>
      </c>
    </row>
    <row r="3" spans="1:3">
      <c r="A3" s="3" t="s">
        <v>744</v>
      </c>
    </row>
    <row r="4" spans="1:3">
      <c r="A4" s="4" t="s">
        <v>745</v>
      </c>
      <c r="B4" s="4" t="s">
        <v>746</v>
      </c>
      <c r="C4" s="4" t="s">
        <v>747</v>
      </c>
    </row>
    <row r="5" spans="1:3">
      <c r="A5" s="4" t="s">
        <v>748</v>
      </c>
      <c r="B5" s="4" t="s">
        <v>749</v>
      </c>
      <c r="C5" s="4" t="s">
        <v>750</v>
      </c>
    </row>
    <row r="6" spans="1:3">
      <c r="A6" s="3" t="s">
        <v>751</v>
      </c>
    </row>
    <row r="7" spans="1:3">
      <c r="A7" s="4" t="s">
        <v>745</v>
      </c>
      <c r="B7" s="4" t="s">
        <v>747</v>
      </c>
      <c r="C7" s="4" t="s">
        <v>752</v>
      </c>
    </row>
    <row r="8" spans="1:3">
      <c r="A8" s="4" t="s">
        <v>753</v>
      </c>
      <c r="B8" s="4" t="s">
        <v>754</v>
      </c>
      <c r="C8" s="4" t="s">
        <v>755</v>
      </c>
    </row>
    <row r="9" spans="1:3">
      <c r="A9" s="4" t="s">
        <v>748</v>
      </c>
      <c r="B9" s="4" t="s">
        <v>750</v>
      </c>
      <c r="C9" s="4" t="s">
        <v>7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7</v>
      </c>
      <c r="B1" s="2" t="s">
        <v>2</v>
      </c>
      <c r="C1" s="2" t="s">
        <v>31</v>
      </c>
    </row>
    <row r="2" spans="1:3">
      <c r="A2" s="3" t="s">
        <v>664</v>
      </c>
    </row>
    <row r="3" spans="1:3">
      <c r="A3" s="4" t="s">
        <v>670</v>
      </c>
      <c r="B3" s="4" t="s">
        <v>671</v>
      </c>
      <c r="C3" s="4" t="s">
        <v>671</v>
      </c>
    </row>
    <row r="4" spans="1:3">
      <c r="A4" s="4" t="s">
        <v>694</v>
      </c>
    </row>
    <row r="5" spans="1:3">
      <c r="A5" s="3" t="s">
        <v>664</v>
      </c>
    </row>
    <row r="6" spans="1:3">
      <c r="A6" s="4" t="s">
        <v>670</v>
      </c>
      <c r="B6" s="4" t="s">
        <v>695</v>
      </c>
      <c r="C6" s="4" t="s">
        <v>696</v>
      </c>
    </row>
    <row r="7" spans="1:3">
      <c r="A7" s="4" t="s">
        <v>703</v>
      </c>
    </row>
    <row r="8" spans="1:3">
      <c r="A8" s="3" t="s">
        <v>664</v>
      </c>
    </row>
    <row r="9" spans="1:3">
      <c r="A9" s="4" t="s">
        <v>670</v>
      </c>
      <c r="B9" s="4" t="s">
        <v>704</v>
      </c>
      <c r="C9" s="4" t="s">
        <v>6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356</v>
      </c>
    </row>
    <row r="2" spans="1:2">
      <c r="A2" s="3" t="s">
        <v>664</v>
      </c>
    </row>
    <row r="3" spans="1:2">
      <c r="A3" s="5" t="n">
        <v>2017</v>
      </c>
      <c r="B3" s="6" t="n">
        <v>13403</v>
      </c>
    </row>
    <row r="4" spans="1:2">
      <c r="A4" s="5" t="n">
        <v>2018</v>
      </c>
      <c r="B4" s="5" t="n">
        <v>6226</v>
      </c>
    </row>
    <row r="5" spans="1:2">
      <c r="A5" s="5" t="n">
        <v>2019</v>
      </c>
      <c r="B5" s="5" t="n">
        <v>6331</v>
      </c>
    </row>
    <row r="6" spans="1:2">
      <c r="A6" s="5" t="n">
        <v>2020</v>
      </c>
      <c r="B6" s="5" t="n">
        <v>6557</v>
      </c>
    </row>
    <row r="7" spans="1:2">
      <c r="A7" s="5" t="n">
        <v>2021</v>
      </c>
      <c r="B7" s="5" t="n">
        <v>7578</v>
      </c>
    </row>
    <row r="8" spans="1:2">
      <c r="A8" s="4" t="s">
        <v>759</v>
      </c>
      <c r="B8" s="6" t="n">
        <v>365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1</v>
      </c>
      <c r="D2" s="2" t="s">
        <v>76</v>
      </c>
    </row>
    <row r="3" spans="1:4">
      <c r="A3" s="4" t="s">
        <v>761</v>
      </c>
    </row>
    <row r="4" spans="1:4">
      <c r="A4" s="3" t="s">
        <v>762</v>
      </c>
    </row>
    <row r="5" spans="1:4">
      <c r="A5" s="4" t="s">
        <v>761</v>
      </c>
      <c r="B5" s="6" t="n">
        <v>1590</v>
      </c>
      <c r="C5" s="6" t="n">
        <v>1333</v>
      </c>
      <c r="D5" s="6" t="n">
        <v>14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1</v>
      </c>
      <c r="D2" s="2" t="s">
        <v>76</v>
      </c>
    </row>
    <row r="3" spans="1:4">
      <c r="A3" s="3" t="s">
        <v>135</v>
      </c>
    </row>
    <row r="4" spans="1:4">
      <c r="A4" s="4" t="s">
        <v>92</v>
      </c>
      <c r="B4" s="6" t="n">
        <v>-21618</v>
      </c>
      <c r="C4" s="6" t="n">
        <v>-4380</v>
      </c>
      <c r="D4" s="6" t="n">
        <v>-7382</v>
      </c>
    </row>
    <row r="5" spans="1:4">
      <c r="A5" s="3" t="s">
        <v>136</v>
      </c>
    </row>
    <row r="6" spans="1:4">
      <c r="A6" s="4" t="s">
        <v>126</v>
      </c>
      <c r="B6" s="5" t="n">
        <v>2612</v>
      </c>
      <c r="C6" s="5" t="n">
        <v>3298</v>
      </c>
      <c r="D6" s="5" t="n">
        <v>2548</v>
      </c>
    </row>
    <row r="7" spans="1:4">
      <c r="A7" s="4" t="s">
        <v>137</v>
      </c>
      <c r="B7" s="5" t="n">
        <v>32115</v>
      </c>
      <c r="C7" s="5" t="n">
        <v>28952</v>
      </c>
      <c r="D7" s="5" t="n">
        <v>32752</v>
      </c>
    </row>
    <row r="8" spans="1:4">
      <c r="A8" s="4" t="s">
        <v>138</v>
      </c>
      <c r="B8" s="5" t="n">
        <v>841</v>
      </c>
      <c r="C8" s="5" t="n">
        <v>298</v>
      </c>
      <c r="D8" s="5" t="n">
        <v>1540</v>
      </c>
    </row>
    <row r="9" spans="1:4">
      <c r="A9" s="4" t="s">
        <v>139</v>
      </c>
      <c r="B9" s="5" t="n">
        <v>3063</v>
      </c>
      <c r="C9" s="5" t="n">
        <v>3462</v>
      </c>
      <c r="D9" s="5" t="n">
        <v>3303</v>
      </c>
    </row>
    <row r="10" spans="1:4">
      <c r="A10" s="4" t="s">
        <v>140</v>
      </c>
      <c r="B10" s="5" t="n">
        <v>-3267</v>
      </c>
      <c r="C10" s="5" t="n">
        <v>-3426</v>
      </c>
      <c r="D10" s="5" t="n">
        <v>-259</v>
      </c>
    </row>
    <row r="11" spans="1:4">
      <c r="A11" s="4" t="s">
        <v>141</v>
      </c>
      <c r="B11" s="5" t="n">
        <v>219</v>
      </c>
      <c r="C11" s="5" t="n">
        <v>-2785</v>
      </c>
      <c r="D11" s="5" t="n">
        <v>-4857</v>
      </c>
    </row>
    <row r="12" spans="1:4">
      <c r="A12" s="4" t="s">
        <v>142</v>
      </c>
      <c r="B12" s="5" t="n">
        <v>0</v>
      </c>
      <c r="C12" s="5" t="n">
        <v>1536</v>
      </c>
      <c r="D12" s="5" t="n">
        <v>136</v>
      </c>
    </row>
    <row r="13" spans="1:4">
      <c r="A13" s="4" t="s">
        <v>143</v>
      </c>
      <c r="B13" s="5" t="n">
        <v>50</v>
      </c>
      <c r="C13" s="5" t="n">
        <v>-1383</v>
      </c>
      <c r="D13" s="5" t="n">
        <v>-1036</v>
      </c>
    </row>
    <row r="14" spans="1:4">
      <c r="A14" s="4" t="s">
        <v>144</v>
      </c>
      <c r="B14" s="5" t="n">
        <v>0</v>
      </c>
      <c r="C14" s="5" t="n">
        <v>1108</v>
      </c>
      <c r="D14" s="5" t="n">
        <v>0</v>
      </c>
    </row>
    <row r="15" spans="1:4">
      <c r="A15" s="4" t="s">
        <v>88</v>
      </c>
      <c r="B15" s="5" t="n">
        <v>11938</v>
      </c>
      <c r="C15" s="5" t="n">
        <v>388</v>
      </c>
      <c r="D15" s="5" t="n">
        <v>0</v>
      </c>
    </row>
    <row r="16" spans="1:4">
      <c r="A16" s="4" t="s">
        <v>145</v>
      </c>
      <c r="B16" s="5" t="n">
        <v>275</v>
      </c>
      <c r="C16" s="5" t="n">
        <v>1117</v>
      </c>
      <c r="D16" s="5" t="n">
        <v>274</v>
      </c>
    </row>
    <row r="17" spans="1:4">
      <c r="A17" s="3" t="s">
        <v>146</v>
      </c>
    </row>
    <row r="18" spans="1:4">
      <c r="A18" s="4" t="s">
        <v>147</v>
      </c>
      <c r="B18" s="5" t="n">
        <v>1677</v>
      </c>
      <c r="C18" s="5" t="n">
        <v>5234</v>
      </c>
      <c r="D18" s="5" t="n">
        <v>-3461</v>
      </c>
    </row>
    <row r="19" spans="1:4">
      <c r="A19" s="4" t="s">
        <v>35</v>
      </c>
      <c r="B19" s="5" t="n">
        <v>3746</v>
      </c>
      <c r="C19" s="5" t="n">
        <v>2985</v>
      </c>
      <c r="D19" s="5" t="n">
        <v>-9009</v>
      </c>
    </row>
    <row r="20" spans="1:4">
      <c r="A20" s="4" t="s">
        <v>36</v>
      </c>
      <c r="B20" s="5" t="n">
        <v>332</v>
      </c>
      <c r="C20" s="5" t="n">
        <v>757</v>
      </c>
      <c r="D20" s="5" t="n">
        <v>-837</v>
      </c>
    </row>
    <row r="21" spans="1:4">
      <c r="A21" s="4" t="s">
        <v>37</v>
      </c>
      <c r="B21" s="5" t="n">
        <v>-1284</v>
      </c>
      <c r="C21" s="5" t="n">
        <v>-3219</v>
      </c>
      <c r="D21" s="5" t="n">
        <v>-3278</v>
      </c>
    </row>
    <row r="22" spans="1:4">
      <c r="A22" s="4" t="s">
        <v>148</v>
      </c>
      <c r="B22" s="5" t="n">
        <v>4504</v>
      </c>
      <c r="C22" s="5" t="n">
        <v>5300</v>
      </c>
      <c r="D22" s="5" t="n">
        <v>2539</v>
      </c>
    </row>
    <row r="23" spans="1:4">
      <c r="A23" s="4" t="s">
        <v>149</v>
      </c>
      <c r="B23" s="5" t="n">
        <v>1306</v>
      </c>
      <c r="C23" s="5" t="n">
        <v>-5955</v>
      </c>
      <c r="D23" s="5" t="n">
        <v>-4139</v>
      </c>
    </row>
    <row r="24" spans="1:4">
      <c r="A24" s="4" t="s">
        <v>150</v>
      </c>
      <c r="B24" s="5" t="n">
        <v>36509</v>
      </c>
      <c r="C24" s="5" t="n">
        <v>33287</v>
      </c>
      <c r="D24" s="5" t="n">
        <v>8834</v>
      </c>
    </row>
    <row r="25" spans="1:4">
      <c r="A25" s="3" t="s">
        <v>151</v>
      </c>
    </row>
    <row r="26" spans="1:4">
      <c r="A26" s="4" t="s">
        <v>152</v>
      </c>
      <c r="B26" s="5" t="n">
        <v>-13706</v>
      </c>
      <c r="C26" s="5" t="n">
        <v>-50871</v>
      </c>
      <c r="D26" s="5" t="n">
        <v>-45218</v>
      </c>
    </row>
    <row r="27" spans="1:4">
      <c r="A27" s="4" t="s">
        <v>153</v>
      </c>
      <c r="B27" s="5" t="n">
        <v>117</v>
      </c>
      <c r="C27" s="5" t="n">
        <v>3266</v>
      </c>
      <c r="D27" s="5" t="n">
        <v>3430</v>
      </c>
    </row>
    <row r="28" spans="1:4">
      <c r="A28" s="4" t="s">
        <v>154</v>
      </c>
      <c r="B28" s="5" t="n">
        <v>-16225</v>
      </c>
      <c r="C28" s="5" t="n">
        <v>0</v>
      </c>
      <c r="D28" s="5" t="n">
        <v>0</v>
      </c>
    </row>
    <row r="29" spans="1:4">
      <c r="A29" s="4" t="s">
        <v>155</v>
      </c>
      <c r="B29" s="5" t="n">
        <v>-29814</v>
      </c>
      <c r="C29" s="5" t="n">
        <v>-47605</v>
      </c>
      <c r="D29" s="5" t="n">
        <v>-41788</v>
      </c>
    </row>
    <row r="30" spans="1:4">
      <c r="A30" s="3" t="s">
        <v>156</v>
      </c>
    </row>
    <row r="31" spans="1:4">
      <c r="A31" s="4" t="s">
        <v>157</v>
      </c>
      <c r="B31" s="5" t="n">
        <v>565553</v>
      </c>
      <c r="C31" s="5" t="n">
        <v>99948</v>
      </c>
      <c r="D31" s="5" t="n">
        <v>102159</v>
      </c>
    </row>
    <row r="32" spans="1:4">
      <c r="A32" s="4" t="s">
        <v>158</v>
      </c>
      <c r="B32" s="5" t="n">
        <v>1121</v>
      </c>
      <c r="C32" s="5" t="n">
        <v>6759</v>
      </c>
      <c r="D32" s="5" t="n">
        <v>-7168</v>
      </c>
    </row>
    <row r="33" spans="1:4">
      <c r="A33" s="4" t="s">
        <v>159</v>
      </c>
      <c r="B33" s="5" t="n">
        <v>-539711</v>
      </c>
      <c r="C33" s="5" t="n">
        <v>-88058</v>
      </c>
      <c r="D33" s="5" t="n">
        <v>-71953</v>
      </c>
    </row>
    <row r="34" spans="1:4">
      <c r="A34" s="4" t="s">
        <v>160</v>
      </c>
      <c r="B34" s="5" t="n">
        <v>-3950</v>
      </c>
      <c r="C34" s="5" t="n">
        <v>-1413</v>
      </c>
      <c r="D34" s="5" t="n">
        <v>-821</v>
      </c>
    </row>
    <row r="35" spans="1:4">
      <c r="A35" s="4" t="s">
        <v>161</v>
      </c>
      <c r="B35" s="5" t="n">
        <v>-23496</v>
      </c>
      <c r="C35" s="5" t="n">
        <v>-662</v>
      </c>
      <c r="D35" s="5" t="n">
        <v>-1524</v>
      </c>
    </row>
    <row r="36" spans="1:4">
      <c r="A36" s="4" t="s">
        <v>162</v>
      </c>
      <c r="B36" s="5" t="n">
        <v>-1843</v>
      </c>
      <c r="C36" s="5" t="n">
        <v>-2124</v>
      </c>
      <c r="D36" s="5" t="n">
        <v>-1942</v>
      </c>
    </row>
    <row r="37" spans="1:4">
      <c r="A37" s="4" t="s">
        <v>163</v>
      </c>
      <c r="B37" s="5" t="n">
        <v>-2326</v>
      </c>
      <c r="C37" s="5" t="n">
        <v>14450</v>
      </c>
      <c r="D37" s="5" t="n">
        <v>18751</v>
      </c>
    </row>
    <row r="38" spans="1:4">
      <c r="A38" s="4" t="s">
        <v>164</v>
      </c>
      <c r="B38" s="5" t="n">
        <v>-1400</v>
      </c>
      <c r="C38" s="5" t="n">
        <v>190</v>
      </c>
      <c r="D38" s="5" t="n">
        <v>-1996</v>
      </c>
    </row>
    <row r="39" spans="1:4">
      <c r="A39" s="4" t="s">
        <v>165</v>
      </c>
      <c r="B39" s="5" t="n">
        <v>2969</v>
      </c>
      <c r="C39" s="5" t="n">
        <v>322</v>
      </c>
      <c r="D39" s="5" t="n">
        <v>-16199</v>
      </c>
    </row>
    <row r="40" spans="1:4">
      <c r="A40" s="4" t="s">
        <v>166</v>
      </c>
      <c r="B40" s="5" t="n">
        <v>9839</v>
      </c>
      <c r="C40" s="5" t="n">
        <v>9517</v>
      </c>
      <c r="D40" s="5" t="n">
        <v>25716</v>
      </c>
    </row>
    <row r="41" spans="1:4">
      <c r="A41" s="4" t="s">
        <v>167</v>
      </c>
      <c r="B41" s="5" t="n">
        <v>12808</v>
      </c>
      <c r="C41" s="5" t="n">
        <v>9839</v>
      </c>
      <c r="D41" s="5" t="n">
        <v>9517</v>
      </c>
    </row>
    <row r="42" spans="1:4">
      <c r="A42" s="4" t="s">
        <v>168</v>
      </c>
      <c r="B42" s="5" t="n">
        <v>28692</v>
      </c>
      <c r="C42" s="5" t="n">
        <v>34129</v>
      </c>
      <c r="D42" s="5" t="n">
        <v>33519</v>
      </c>
    </row>
    <row r="43" spans="1:4">
      <c r="A43" s="4" t="s">
        <v>169</v>
      </c>
      <c r="B43" s="5" t="n">
        <v>13666</v>
      </c>
      <c r="C43" s="5" t="n">
        <v>10517</v>
      </c>
      <c r="D43" s="5" t="n">
        <v>33213</v>
      </c>
    </row>
    <row r="44" spans="1:4">
      <c r="A44" s="4" t="s">
        <v>170</v>
      </c>
      <c r="B44" s="5" t="n">
        <v>0</v>
      </c>
      <c r="C44" s="5" t="n">
        <v>1937</v>
      </c>
      <c r="D44" s="5" t="n">
        <v>5695</v>
      </c>
    </row>
    <row r="45" spans="1:4">
      <c r="A45" s="4" t="s">
        <v>171</v>
      </c>
      <c r="B45" s="6" t="n">
        <v>11008</v>
      </c>
      <c r="C45" s="6" t="n">
        <v>8725</v>
      </c>
      <c r="D45" s="6" t="n">
        <v>47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1</v>
      </c>
      <c r="D2" s="2" t="s">
        <v>76</v>
      </c>
    </row>
    <row r="3" spans="1:4">
      <c r="A3" s="3" t="s">
        <v>764</v>
      </c>
    </row>
    <row r="4" spans="1:4">
      <c r="A4" s="4" t="s">
        <v>765</v>
      </c>
      <c r="B4" s="10" t="n">
        <v>2.4</v>
      </c>
      <c r="C4" s="10" t="n">
        <v>3.2</v>
      </c>
      <c r="D4" s="10" t="n">
        <v>4.7</v>
      </c>
    </row>
    <row r="5" spans="1:4">
      <c r="A5" s="4" t="s">
        <v>766</v>
      </c>
      <c r="B5" s="10" t="n">
        <v>7.5</v>
      </c>
    </row>
    <row r="6" spans="1:4">
      <c r="A6" s="4" t="s">
        <v>767</v>
      </c>
    </row>
    <row r="7" spans="1:4">
      <c r="A7" s="3" t="s">
        <v>764</v>
      </c>
    </row>
    <row r="8" spans="1:4">
      <c r="A8" s="4" t="s">
        <v>768</v>
      </c>
      <c r="B8" s="4" t="s">
        <v>769</v>
      </c>
    </row>
    <row r="9" spans="1:4">
      <c r="A9" s="4" t="s">
        <v>770</v>
      </c>
    </row>
    <row r="10" spans="1:4">
      <c r="A10" s="3" t="s">
        <v>764</v>
      </c>
    </row>
    <row r="11" spans="1:4">
      <c r="A11" s="4" t="s">
        <v>768</v>
      </c>
      <c r="B11" s="4" t="s">
        <v>771</v>
      </c>
    </row>
    <row r="12" spans="1:4">
      <c r="A12" s="4" t="s">
        <v>772</v>
      </c>
    </row>
    <row r="13" spans="1:4">
      <c r="A13" s="3" t="s">
        <v>764</v>
      </c>
    </row>
    <row r="14" spans="1:4">
      <c r="A14" s="4" t="s">
        <v>768</v>
      </c>
      <c r="B14" s="4" t="s">
        <v>7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74</v>
      </c>
      <c r="B1" s="2" t="s">
        <v>356</v>
      </c>
    </row>
    <row r="2" spans="1:2">
      <c r="A2" s="3" t="s">
        <v>775</v>
      </c>
    </row>
    <row r="3" spans="1:2">
      <c r="A3" s="5" t="n">
        <v>2017</v>
      </c>
      <c r="B3" s="6" t="n">
        <v>1606</v>
      </c>
    </row>
    <row r="4" spans="1:2">
      <c r="A4" s="5" t="n">
        <v>2018</v>
      </c>
      <c r="B4" s="5" t="n">
        <v>1389</v>
      </c>
    </row>
    <row r="5" spans="1:2">
      <c r="A5" s="5" t="n">
        <v>2019</v>
      </c>
      <c r="B5" s="5" t="n">
        <v>1241</v>
      </c>
    </row>
    <row r="6" spans="1:2">
      <c r="A6" s="5" t="n">
        <v>2020</v>
      </c>
      <c r="B6" s="5" t="n">
        <v>904</v>
      </c>
    </row>
    <row r="7" spans="1:2">
      <c r="A7" s="5" t="n">
        <v>2021</v>
      </c>
      <c r="B7" s="5" t="n">
        <v>899</v>
      </c>
    </row>
    <row r="8" spans="1:2">
      <c r="A8" s="4" t="s">
        <v>776</v>
      </c>
      <c r="B8" s="5" t="n">
        <v>996</v>
      </c>
    </row>
    <row r="9" spans="1:2">
      <c r="A9" s="4" t="s">
        <v>777</v>
      </c>
      <c r="B9" s="6" t="n">
        <v>70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78</v>
      </c>
      <c r="B1" s="2" t="s">
        <v>356</v>
      </c>
    </row>
    <row r="2" spans="1:2">
      <c r="A2" s="3" t="s">
        <v>779</v>
      </c>
    </row>
    <row r="3" spans="1:2">
      <c r="A3" s="5" t="n">
        <v>2017</v>
      </c>
      <c r="B3" s="6" t="n">
        <v>6160</v>
      </c>
    </row>
    <row r="4" spans="1:2">
      <c r="A4" s="5" t="n">
        <v>2018</v>
      </c>
      <c r="B4" s="5" t="n">
        <v>5211</v>
      </c>
    </row>
    <row r="5" spans="1:2">
      <c r="A5" s="5" t="n">
        <v>2019</v>
      </c>
      <c r="B5" s="5" t="n">
        <v>4259</v>
      </c>
    </row>
    <row r="6" spans="1:2">
      <c r="A6" s="5" t="n">
        <v>2020</v>
      </c>
      <c r="B6" s="5" t="n">
        <v>2192</v>
      </c>
    </row>
    <row r="7" spans="1:2">
      <c r="A7" s="5" t="n">
        <v>2021</v>
      </c>
      <c r="B7" s="5" t="n">
        <v>1124</v>
      </c>
    </row>
    <row r="8" spans="1:2">
      <c r="A8" s="4" t="s">
        <v>776</v>
      </c>
      <c r="B8" s="5" t="n">
        <v>12792</v>
      </c>
    </row>
    <row r="9" spans="1:2">
      <c r="A9" s="4" t="s">
        <v>780</v>
      </c>
      <c r="B9" s="6" t="n">
        <v>317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1</v>
      </c>
      <c r="D2" s="2" t="s">
        <v>76</v>
      </c>
    </row>
    <row r="3" spans="1:4">
      <c r="A3" s="3" t="s">
        <v>782</v>
      </c>
    </row>
    <row r="4" spans="1:4">
      <c r="A4" s="4" t="s">
        <v>783</v>
      </c>
      <c r="B4" s="6" t="n">
        <v>2612</v>
      </c>
      <c r="C4" s="6" t="n">
        <v>3298</v>
      </c>
      <c r="D4" s="6" t="n">
        <v>2548</v>
      </c>
    </row>
    <row r="5" spans="1:4">
      <c r="A5" s="4" t="s">
        <v>784</v>
      </c>
    </row>
    <row r="6" spans="1:4">
      <c r="A6" s="3" t="s">
        <v>782</v>
      </c>
    </row>
    <row r="7" spans="1:4">
      <c r="A7" s="4" t="s">
        <v>785</v>
      </c>
      <c r="B7" s="5" t="n">
        <v>64596</v>
      </c>
    </row>
    <row r="8" spans="1:4">
      <c r="A8" s="4" t="s">
        <v>786</v>
      </c>
    </row>
    <row r="9" spans="1:4">
      <c r="A9" s="3" t="s">
        <v>782</v>
      </c>
    </row>
    <row r="10" spans="1:4">
      <c r="A10" s="4" t="s">
        <v>785</v>
      </c>
      <c r="B10" s="5" t="n">
        <v>64596</v>
      </c>
    </row>
    <row r="11" spans="1:4">
      <c r="A11" s="4" t="s">
        <v>787</v>
      </c>
    </row>
    <row r="12" spans="1:4">
      <c r="A12" s="3" t="s">
        <v>782</v>
      </c>
    </row>
    <row r="13" spans="1:4">
      <c r="A13" s="4" t="s">
        <v>783</v>
      </c>
      <c r="B13" s="6" t="n">
        <v>2240</v>
      </c>
      <c r="C13" s="5" t="n">
        <v>2740</v>
      </c>
      <c r="D13" s="5" t="n">
        <v>2176</v>
      </c>
    </row>
    <row r="14" spans="1:4">
      <c r="A14" s="4" t="s">
        <v>788</v>
      </c>
    </row>
    <row r="15" spans="1:4">
      <c r="A15" s="3" t="s">
        <v>782</v>
      </c>
    </row>
    <row r="16" spans="1:4">
      <c r="A16" s="4" t="s">
        <v>783</v>
      </c>
      <c r="B16" s="6" t="n">
        <v>372</v>
      </c>
      <c r="C16" s="6" t="n">
        <v>558</v>
      </c>
      <c r="D16" s="6" t="n">
        <v>3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4"/>
    <col customWidth="1" max="13" min="13" width="14"/>
  </cols>
  <sheetData>
    <row r="1" spans="1:13">
      <c r="A1" s="1" t="s">
        <v>789</v>
      </c>
      <c r="B1" s="2" t="s">
        <v>790</v>
      </c>
      <c r="C1" s="2" t="s">
        <v>791</v>
      </c>
      <c r="D1" s="2" t="s">
        <v>792</v>
      </c>
      <c r="E1" s="2" t="s">
        <v>793</v>
      </c>
      <c r="F1" s="2" t="s">
        <v>794</v>
      </c>
      <c r="G1" s="2" t="s">
        <v>795</v>
      </c>
      <c r="H1" s="2" t="s">
        <v>796</v>
      </c>
      <c r="I1" s="2" t="s">
        <v>561</v>
      </c>
      <c r="J1" s="2" t="s">
        <v>797</v>
      </c>
      <c r="K1" s="2" t="s">
        <v>2</v>
      </c>
      <c r="L1" s="2" t="s">
        <v>31</v>
      </c>
      <c r="M1" s="2" t="s">
        <v>76</v>
      </c>
    </row>
    <row r="2" spans="1:13">
      <c r="A2" s="3" t="s">
        <v>798</v>
      </c>
    </row>
    <row r="3" spans="1:13">
      <c r="A3" s="4" t="s">
        <v>799</v>
      </c>
      <c r="K3" s="6" t="n">
        <v>21</v>
      </c>
      <c r="L3" s="6" t="n">
        <v>26</v>
      </c>
      <c r="M3" s="6" t="n">
        <v>28</v>
      </c>
    </row>
    <row r="4" spans="1:13">
      <c r="A4" s="4" t="s">
        <v>783</v>
      </c>
      <c r="K4" s="6" t="n">
        <v>2612</v>
      </c>
      <c r="L4" s="6" t="n">
        <v>3298</v>
      </c>
      <c r="M4" s="6" t="n">
        <v>2548</v>
      </c>
    </row>
    <row r="5" spans="1:13">
      <c r="A5" s="4" t="s">
        <v>72</v>
      </c>
      <c r="K5" s="7" t="n">
        <v>0.001</v>
      </c>
      <c r="L5" s="7" t="n">
        <v>0.001</v>
      </c>
    </row>
    <row r="6" spans="1:13">
      <c r="A6" s="4" t="s">
        <v>800</v>
      </c>
      <c r="K6" s="6" t="n">
        <v>2500</v>
      </c>
    </row>
    <row r="7" spans="1:13">
      <c r="A7" s="4" t="s">
        <v>801</v>
      </c>
      <c r="K7" s="4" t="s">
        <v>802</v>
      </c>
    </row>
    <row r="8" spans="1:13">
      <c r="A8" s="4" t="s">
        <v>784</v>
      </c>
    </row>
    <row r="9" spans="1:13">
      <c r="A9" s="3" t="s">
        <v>798</v>
      </c>
    </row>
    <row r="10" spans="1:13">
      <c r="A10" s="4" t="s">
        <v>803</v>
      </c>
      <c r="K10" s="5" t="n">
        <v>619669</v>
      </c>
      <c r="L10" s="5" t="n">
        <v>181831</v>
      </c>
      <c r="M10" s="5" t="n">
        <v>176118</v>
      </c>
    </row>
    <row r="11" spans="1:13">
      <c r="A11" s="4" t="s">
        <v>804</v>
      </c>
    </row>
    <row r="12" spans="1:13">
      <c r="A12" s="3" t="s">
        <v>798</v>
      </c>
    </row>
    <row r="13" spans="1:13">
      <c r="A13" s="4" t="s">
        <v>803</v>
      </c>
      <c r="C13" s="5" t="n">
        <v>8562</v>
      </c>
      <c r="D13" s="5" t="n">
        <v>182190</v>
      </c>
    </row>
    <row r="14" spans="1:13">
      <c r="A14" s="4" t="s">
        <v>805</v>
      </c>
      <c r="D14" s="4" t="s">
        <v>578</v>
      </c>
    </row>
    <row r="15" spans="1:13">
      <c r="A15" s="4" t="s">
        <v>806</v>
      </c>
    </row>
    <row r="16" spans="1:13">
      <c r="A16" s="3" t="s">
        <v>798</v>
      </c>
    </row>
    <row r="17" spans="1:13">
      <c r="A17" s="4" t="s">
        <v>803</v>
      </c>
      <c r="D17" s="5" t="n">
        <v>338354</v>
      </c>
    </row>
    <row r="18" spans="1:13">
      <c r="A18" s="4" t="s">
        <v>805</v>
      </c>
      <c r="D18" s="4" t="s">
        <v>712</v>
      </c>
    </row>
    <row r="19" spans="1:13">
      <c r="A19" s="4" t="s">
        <v>807</v>
      </c>
    </row>
    <row r="20" spans="1:13">
      <c r="A20" s="3" t="s">
        <v>798</v>
      </c>
    </row>
    <row r="21" spans="1:13">
      <c r="A21" s="4" t="s">
        <v>803</v>
      </c>
      <c r="C21" s="5" t="n">
        <v>15900</v>
      </c>
    </row>
    <row r="22" spans="1:13">
      <c r="A22" s="4" t="s">
        <v>808</v>
      </c>
    </row>
    <row r="23" spans="1:13">
      <c r="A23" s="3" t="s">
        <v>798</v>
      </c>
    </row>
    <row r="24" spans="1:13">
      <c r="A24" s="4" t="s">
        <v>809</v>
      </c>
      <c r="D24" s="4" t="s">
        <v>679</v>
      </c>
    </row>
    <row r="25" spans="1:13">
      <c r="A25" s="4" t="s">
        <v>810</v>
      </c>
    </row>
    <row r="26" spans="1:13">
      <c r="A26" s="3" t="s">
        <v>798</v>
      </c>
    </row>
    <row r="27" spans="1:13">
      <c r="A27" s="4" t="s">
        <v>809</v>
      </c>
      <c r="D27" s="4" t="s">
        <v>811</v>
      </c>
    </row>
    <row r="28" spans="1:13">
      <c r="A28" s="4" t="s">
        <v>812</v>
      </c>
    </row>
    <row r="29" spans="1:13">
      <c r="A29" s="3" t="s">
        <v>798</v>
      </c>
    </row>
    <row r="30" spans="1:13">
      <c r="A30" s="4" t="s">
        <v>809</v>
      </c>
      <c r="D30" s="4" t="s">
        <v>679</v>
      </c>
    </row>
    <row r="31" spans="1:13">
      <c r="A31" s="4" t="s">
        <v>813</v>
      </c>
    </row>
    <row r="32" spans="1:13">
      <c r="A32" s="3" t="s">
        <v>798</v>
      </c>
    </row>
    <row r="33" spans="1:13">
      <c r="A33" s="4" t="s">
        <v>809</v>
      </c>
      <c r="D33" s="4" t="s">
        <v>811</v>
      </c>
    </row>
    <row r="34" spans="1:13">
      <c r="A34" s="4" t="s">
        <v>814</v>
      </c>
    </row>
    <row r="35" spans="1:13">
      <c r="A35" s="3" t="s">
        <v>798</v>
      </c>
    </row>
    <row r="36" spans="1:13">
      <c r="A36" s="4" t="s">
        <v>809</v>
      </c>
      <c r="D36" s="4" t="s">
        <v>679</v>
      </c>
    </row>
    <row r="37" spans="1:13">
      <c r="A37" s="4" t="s">
        <v>815</v>
      </c>
    </row>
    <row r="38" spans="1:13">
      <c r="A38" s="3" t="s">
        <v>798</v>
      </c>
    </row>
    <row r="39" spans="1:13">
      <c r="A39" s="4" t="s">
        <v>809</v>
      </c>
      <c r="D39" s="4" t="s">
        <v>811</v>
      </c>
    </row>
    <row r="40" spans="1:13">
      <c r="A40" s="4" t="s">
        <v>816</v>
      </c>
    </row>
    <row r="41" spans="1:13">
      <c r="A41" s="3" t="s">
        <v>798</v>
      </c>
    </row>
    <row r="42" spans="1:13">
      <c r="A42" s="4" t="s">
        <v>803</v>
      </c>
      <c r="F42" s="5" t="n">
        <v>52601</v>
      </c>
    </row>
    <row r="43" spans="1:13">
      <c r="A43" s="4" t="s">
        <v>805</v>
      </c>
      <c r="F43" s="4" t="s">
        <v>578</v>
      </c>
    </row>
    <row r="44" spans="1:13">
      <c r="A44" s="4" t="s">
        <v>817</v>
      </c>
    </row>
    <row r="45" spans="1:13">
      <c r="A45" s="3" t="s">
        <v>798</v>
      </c>
    </row>
    <row r="46" spans="1:13">
      <c r="A46" s="4" t="s">
        <v>803</v>
      </c>
      <c r="F46" s="5" t="n">
        <v>97681</v>
      </c>
    </row>
    <row r="47" spans="1:13">
      <c r="A47" s="4" t="s">
        <v>805</v>
      </c>
      <c r="F47" s="4" t="s">
        <v>712</v>
      </c>
    </row>
    <row r="48" spans="1:13">
      <c r="A48" s="4" t="s">
        <v>818</v>
      </c>
    </row>
    <row r="49" spans="1:13">
      <c r="A49" s="3" t="s">
        <v>798</v>
      </c>
    </row>
    <row r="50" spans="1:13">
      <c r="A50" s="4" t="s">
        <v>819</v>
      </c>
      <c r="K50" s="4" t="s">
        <v>820</v>
      </c>
    </row>
    <row r="51" spans="1:13">
      <c r="A51" s="4" t="s">
        <v>821</v>
      </c>
      <c r="K51" s="5" t="n">
        <v>24100</v>
      </c>
    </row>
    <row r="52" spans="1:13">
      <c r="A52" s="4" t="s">
        <v>822</v>
      </c>
    </row>
    <row r="53" spans="1:13">
      <c r="A53" s="3" t="s">
        <v>798</v>
      </c>
    </row>
    <row r="54" spans="1:13">
      <c r="A54" s="4" t="s">
        <v>819</v>
      </c>
      <c r="K54" s="4" t="s">
        <v>823</v>
      </c>
    </row>
    <row r="55" spans="1:13">
      <c r="A55" s="4" t="s">
        <v>824</v>
      </c>
    </row>
    <row r="56" spans="1:13">
      <c r="A56" s="3" t="s">
        <v>798</v>
      </c>
    </row>
    <row r="57" spans="1:13">
      <c r="A57" s="4" t="s">
        <v>809</v>
      </c>
      <c r="F57" s="4" t="s">
        <v>823</v>
      </c>
    </row>
    <row r="58" spans="1:13">
      <c r="A58" s="4" t="s">
        <v>825</v>
      </c>
    </row>
    <row r="59" spans="1:13">
      <c r="A59" s="3" t="s">
        <v>798</v>
      </c>
    </row>
    <row r="60" spans="1:13">
      <c r="A60" s="4" t="s">
        <v>809</v>
      </c>
      <c r="F60" s="4" t="s">
        <v>671</v>
      </c>
    </row>
    <row r="61" spans="1:13">
      <c r="A61" s="4" t="s">
        <v>826</v>
      </c>
    </row>
    <row r="62" spans="1:13">
      <c r="A62" s="3" t="s">
        <v>798</v>
      </c>
    </row>
    <row r="63" spans="1:13">
      <c r="A63" s="4" t="s">
        <v>809</v>
      </c>
      <c r="F63" s="4" t="s">
        <v>823</v>
      </c>
    </row>
    <row r="64" spans="1:13">
      <c r="A64" s="4" t="s">
        <v>827</v>
      </c>
    </row>
    <row r="65" spans="1:13">
      <c r="A65" s="3" t="s">
        <v>798</v>
      </c>
    </row>
    <row r="66" spans="1:13">
      <c r="A66" s="4" t="s">
        <v>809</v>
      </c>
      <c r="F66" s="4" t="s">
        <v>671</v>
      </c>
    </row>
    <row r="67" spans="1:13">
      <c r="A67" s="4" t="s">
        <v>828</v>
      </c>
    </row>
    <row r="68" spans="1:13">
      <c r="A68" s="3" t="s">
        <v>798</v>
      </c>
    </row>
    <row r="69" spans="1:13">
      <c r="A69" s="4" t="s">
        <v>803</v>
      </c>
      <c r="G69" s="5" t="n">
        <v>60339</v>
      </c>
    </row>
    <row r="70" spans="1:13">
      <c r="A70" s="4" t="s">
        <v>805</v>
      </c>
      <c r="G70" s="4" t="s">
        <v>578</v>
      </c>
    </row>
    <row r="71" spans="1:13">
      <c r="A71" s="4" t="s">
        <v>829</v>
      </c>
    </row>
    <row r="72" spans="1:13">
      <c r="A72" s="3" t="s">
        <v>798</v>
      </c>
    </row>
    <row r="73" spans="1:13">
      <c r="A73" s="4" t="s">
        <v>803</v>
      </c>
      <c r="G73" s="5" t="n">
        <v>56029</v>
      </c>
    </row>
    <row r="74" spans="1:13">
      <c r="A74" s="4" t="s">
        <v>805</v>
      </c>
      <c r="G74" s="4" t="s">
        <v>830</v>
      </c>
    </row>
    <row r="75" spans="1:13">
      <c r="A75" s="4" t="s">
        <v>831</v>
      </c>
    </row>
    <row r="76" spans="1:13">
      <c r="A76" s="3" t="s">
        <v>798</v>
      </c>
    </row>
    <row r="77" spans="1:13">
      <c r="A77" s="4" t="s">
        <v>819</v>
      </c>
      <c r="K77" s="4" t="s">
        <v>820</v>
      </c>
    </row>
    <row r="78" spans="1:13">
      <c r="A78" s="4" t="s">
        <v>821</v>
      </c>
      <c r="K78" s="5" t="n">
        <v>27224</v>
      </c>
    </row>
    <row r="79" spans="1:13">
      <c r="A79" s="4" t="s">
        <v>832</v>
      </c>
    </row>
    <row r="80" spans="1:13">
      <c r="A80" s="3" t="s">
        <v>798</v>
      </c>
    </row>
    <row r="81" spans="1:13">
      <c r="A81" s="4" t="s">
        <v>809</v>
      </c>
      <c r="G81" s="4" t="s">
        <v>823</v>
      </c>
    </row>
    <row r="82" spans="1:13">
      <c r="A82" s="4" t="s">
        <v>833</v>
      </c>
    </row>
    <row r="83" spans="1:13">
      <c r="A83" s="3" t="s">
        <v>798</v>
      </c>
    </row>
    <row r="84" spans="1:13">
      <c r="A84" s="4" t="s">
        <v>809</v>
      </c>
      <c r="G84" s="4" t="s">
        <v>671</v>
      </c>
    </row>
    <row r="85" spans="1:13">
      <c r="A85" s="4" t="s">
        <v>834</v>
      </c>
    </row>
    <row r="86" spans="1:13">
      <c r="A86" s="3" t="s">
        <v>798</v>
      </c>
    </row>
    <row r="87" spans="1:13">
      <c r="A87" s="4" t="s">
        <v>783</v>
      </c>
      <c r="K87" s="6" t="n">
        <v>200</v>
      </c>
    </row>
    <row r="88" spans="1:13">
      <c r="A88" s="4" t="s">
        <v>835</v>
      </c>
    </row>
    <row r="89" spans="1:13">
      <c r="A89" s="3" t="s">
        <v>798</v>
      </c>
    </row>
    <row r="90" spans="1:13">
      <c r="A90" s="4" t="s">
        <v>836</v>
      </c>
      <c r="E90" s="5" t="n">
        <v>207385</v>
      </c>
    </row>
    <row r="91" spans="1:13">
      <c r="A91" s="4" t="s">
        <v>837</v>
      </c>
    </row>
    <row r="92" spans="1:13">
      <c r="A92" s="3" t="s">
        <v>798</v>
      </c>
    </row>
    <row r="93" spans="1:13">
      <c r="A93" s="4" t="s">
        <v>838</v>
      </c>
      <c r="K93" s="6" t="n">
        <v>132</v>
      </c>
    </row>
    <row r="94" spans="1:13">
      <c r="A94" s="4" t="s">
        <v>839</v>
      </c>
      <c r="K94" s="4" t="s">
        <v>696</v>
      </c>
    </row>
    <row r="95" spans="1:13">
      <c r="A95" s="4" t="s">
        <v>840</v>
      </c>
      <c r="K95" s="4" t="s">
        <v>698</v>
      </c>
    </row>
    <row r="96" spans="1:13">
      <c r="A96" s="4" t="s">
        <v>841</v>
      </c>
      <c r="K96" s="5" t="n">
        <v>74663</v>
      </c>
    </row>
    <row r="97" spans="1:13">
      <c r="A97" s="4" t="s">
        <v>842</v>
      </c>
    </row>
    <row r="98" spans="1:13">
      <c r="A98" s="3" t="s">
        <v>798</v>
      </c>
    </row>
    <row r="99" spans="1:13">
      <c r="A99" s="4" t="s">
        <v>72</v>
      </c>
      <c r="H99" s="7" t="n">
        <v>0.001</v>
      </c>
    </row>
    <row r="100" spans="1:13">
      <c r="A100" s="4" t="s">
        <v>843</v>
      </c>
      <c r="H100" s="4" t="s">
        <v>375</v>
      </c>
    </row>
    <row r="101" spans="1:13">
      <c r="A101" s="4" t="s">
        <v>844</v>
      </c>
    </row>
    <row r="102" spans="1:13">
      <c r="A102" s="3" t="s">
        <v>798</v>
      </c>
    </row>
    <row r="103" spans="1:13">
      <c r="A103" s="4" t="s">
        <v>803</v>
      </c>
      <c r="H103" s="5" t="n">
        <v>204208</v>
      </c>
    </row>
    <row r="104" spans="1:13">
      <c r="A104" s="4" t="s">
        <v>836</v>
      </c>
      <c r="B104" s="5" t="n">
        <v>35539</v>
      </c>
    </row>
    <row r="105" spans="1:13">
      <c r="A105" s="4" t="s">
        <v>845</v>
      </c>
    </row>
    <row r="106" spans="1:13">
      <c r="A106" s="3" t="s">
        <v>798</v>
      </c>
    </row>
    <row r="107" spans="1:13">
      <c r="A107" s="4" t="s">
        <v>836</v>
      </c>
      <c r="B107" s="5" t="n">
        <v>68106</v>
      </c>
    </row>
    <row r="108" spans="1:13">
      <c r="A108" s="4" t="s">
        <v>846</v>
      </c>
      <c r="H108" s="5" t="n">
        <v>781701</v>
      </c>
    </row>
    <row r="109" spans="1:13">
      <c r="A109" s="4" t="s">
        <v>843</v>
      </c>
      <c r="H109" s="4" t="s">
        <v>847</v>
      </c>
    </row>
    <row r="110" spans="1:13">
      <c r="A110" s="4" t="s">
        <v>848</v>
      </c>
      <c r="H110" s="6" t="n">
        <v>4</v>
      </c>
    </row>
    <row r="111" spans="1:13">
      <c r="A111" s="4" t="s">
        <v>849</v>
      </c>
    </row>
    <row r="112" spans="1:13">
      <c r="A112" s="3" t="s">
        <v>798</v>
      </c>
    </row>
    <row r="113" spans="1:13">
      <c r="A113" s="4" t="s">
        <v>850</v>
      </c>
      <c r="K113" s="4" t="s">
        <v>823</v>
      </c>
      <c r="L113" s="4" t="s">
        <v>823</v>
      </c>
      <c r="M113" s="4" t="s">
        <v>823</v>
      </c>
    </row>
    <row r="114" spans="1:13">
      <c r="A114" s="4" t="s">
        <v>851</v>
      </c>
    </row>
    <row r="115" spans="1:13">
      <c r="A115" s="3" t="s">
        <v>798</v>
      </c>
    </row>
    <row r="116" spans="1:13">
      <c r="A116" s="4" t="s">
        <v>852</v>
      </c>
      <c r="D116" s="4" t="s">
        <v>853</v>
      </c>
    </row>
    <row r="117" spans="1:13">
      <c r="A117" s="4" t="s">
        <v>854</v>
      </c>
    </row>
    <row r="118" spans="1:13">
      <c r="A118" s="3" t="s">
        <v>798</v>
      </c>
    </row>
    <row r="119" spans="1:13">
      <c r="A119" s="4" t="s">
        <v>852</v>
      </c>
      <c r="D119" s="4" t="s">
        <v>692</v>
      </c>
    </row>
    <row r="120" spans="1:13">
      <c r="A120" s="4" t="s">
        <v>855</v>
      </c>
    </row>
    <row r="121" spans="1:13">
      <c r="A121" s="3" t="s">
        <v>798</v>
      </c>
    </row>
    <row r="122" spans="1:13">
      <c r="A122" s="4" t="s">
        <v>852</v>
      </c>
      <c r="F122" s="4" t="s">
        <v>856</v>
      </c>
    </row>
    <row r="123" spans="1:13">
      <c r="A123" s="4" t="s">
        <v>857</v>
      </c>
    </row>
    <row r="124" spans="1:13">
      <c r="A124" s="3" t="s">
        <v>798</v>
      </c>
    </row>
    <row r="125" spans="1:13">
      <c r="A125" s="4" t="s">
        <v>852</v>
      </c>
      <c r="G125" s="4" t="s">
        <v>856</v>
      </c>
    </row>
    <row r="126" spans="1:13">
      <c r="A126" s="4" t="s">
        <v>858</v>
      </c>
    </row>
    <row r="127" spans="1:13">
      <c r="A127" s="3" t="s">
        <v>798</v>
      </c>
    </row>
    <row r="128" spans="1:13">
      <c r="A128" s="4" t="s">
        <v>852</v>
      </c>
      <c r="D128" s="4" t="s">
        <v>853</v>
      </c>
    </row>
    <row r="129" spans="1:13">
      <c r="A129" s="4" t="s">
        <v>859</v>
      </c>
    </row>
    <row r="130" spans="1:13">
      <c r="A130" s="3" t="s">
        <v>798</v>
      </c>
    </row>
    <row r="131" spans="1:13">
      <c r="A131" s="4" t="s">
        <v>809</v>
      </c>
      <c r="D131" s="4" t="s">
        <v>679</v>
      </c>
    </row>
    <row r="132" spans="1:13">
      <c r="A132" s="4" t="s">
        <v>852</v>
      </c>
      <c r="D132" s="4" t="s">
        <v>853</v>
      </c>
    </row>
    <row r="133" spans="1:13">
      <c r="A133" s="4" t="s">
        <v>860</v>
      </c>
    </row>
    <row r="134" spans="1:13">
      <c r="A134" s="3" t="s">
        <v>798</v>
      </c>
    </row>
    <row r="135" spans="1:13">
      <c r="A135" s="4" t="s">
        <v>809</v>
      </c>
      <c r="D135" s="4" t="s">
        <v>671</v>
      </c>
    </row>
    <row r="136" spans="1:13">
      <c r="A136" s="4" t="s">
        <v>852</v>
      </c>
      <c r="D136" s="4" t="s">
        <v>671</v>
      </c>
    </row>
    <row r="137" spans="1:13">
      <c r="A137" s="4" t="s">
        <v>861</v>
      </c>
    </row>
    <row r="138" spans="1:13">
      <c r="A138" s="3" t="s">
        <v>798</v>
      </c>
    </row>
    <row r="139" spans="1:13">
      <c r="A139" s="4" t="s">
        <v>852</v>
      </c>
      <c r="D139" s="4" t="s">
        <v>692</v>
      </c>
    </row>
    <row r="140" spans="1:13">
      <c r="A140" s="4" t="s">
        <v>862</v>
      </c>
    </row>
    <row r="141" spans="1:13">
      <c r="A141" s="3" t="s">
        <v>798</v>
      </c>
    </row>
    <row r="142" spans="1:13">
      <c r="A142" s="4" t="s">
        <v>809</v>
      </c>
      <c r="D142" s="4" t="s">
        <v>679</v>
      </c>
    </row>
    <row r="143" spans="1:13">
      <c r="A143" s="4" t="s">
        <v>852</v>
      </c>
      <c r="D143" s="4" t="s">
        <v>692</v>
      </c>
    </row>
    <row r="144" spans="1:13">
      <c r="A144" s="4" t="s">
        <v>863</v>
      </c>
    </row>
    <row r="145" spans="1:13">
      <c r="A145" s="3" t="s">
        <v>798</v>
      </c>
    </row>
    <row r="146" spans="1:13">
      <c r="A146" s="4" t="s">
        <v>809</v>
      </c>
      <c r="D146" s="4" t="s">
        <v>671</v>
      </c>
    </row>
    <row r="147" spans="1:13">
      <c r="A147" s="4" t="s">
        <v>852</v>
      </c>
      <c r="D147" s="4" t="s">
        <v>671</v>
      </c>
    </row>
    <row r="148" spans="1:13">
      <c r="A148" s="4" t="s">
        <v>864</v>
      </c>
    </row>
    <row r="149" spans="1:13">
      <c r="A149" s="3" t="s">
        <v>798</v>
      </c>
    </row>
    <row r="150" spans="1:13">
      <c r="A150" s="4" t="s">
        <v>809</v>
      </c>
      <c r="D150" s="4" t="s">
        <v>679</v>
      </c>
    </row>
    <row r="151" spans="1:13">
      <c r="A151" s="4" t="s">
        <v>865</v>
      </c>
    </row>
    <row r="152" spans="1:13">
      <c r="A152" s="3" t="s">
        <v>798</v>
      </c>
    </row>
    <row r="153" spans="1:13">
      <c r="A153" s="4" t="s">
        <v>852</v>
      </c>
      <c r="F153" s="4" t="s">
        <v>856</v>
      </c>
    </row>
    <row r="154" spans="1:13">
      <c r="A154" s="4" t="s">
        <v>866</v>
      </c>
    </row>
    <row r="155" spans="1:13">
      <c r="A155" s="3" t="s">
        <v>798</v>
      </c>
    </row>
    <row r="156" spans="1:13">
      <c r="A156" s="4" t="s">
        <v>809</v>
      </c>
      <c r="F156" s="4" t="s">
        <v>823</v>
      </c>
    </row>
    <row r="157" spans="1:13">
      <c r="A157" s="4" t="s">
        <v>852</v>
      </c>
      <c r="F157" s="4" t="s">
        <v>856</v>
      </c>
    </row>
    <row r="158" spans="1:13">
      <c r="A158" s="4" t="s">
        <v>867</v>
      </c>
    </row>
    <row r="159" spans="1:13">
      <c r="A159" s="3" t="s">
        <v>798</v>
      </c>
    </row>
    <row r="160" spans="1:13">
      <c r="A160" s="4" t="s">
        <v>809</v>
      </c>
      <c r="F160" s="4" t="s">
        <v>671</v>
      </c>
    </row>
    <row r="161" spans="1:13">
      <c r="A161" s="4" t="s">
        <v>852</v>
      </c>
      <c r="F161" s="4" t="s">
        <v>671</v>
      </c>
    </row>
    <row r="162" spans="1:13">
      <c r="A162" s="4" t="s">
        <v>868</v>
      </c>
    </row>
    <row r="163" spans="1:13">
      <c r="A163" s="3" t="s">
        <v>798</v>
      </c>
    </row>
    <row r="164" spans="1:13">
      <c r="A164" s="4" t="s">
        <v>809</v>
      </c>
      <c r="F164" s="4" t="s">
        <v>679</v>
      </c>
    </row>
    <row r="165" spans="1:13">
      <c r="A165" s="4" t="s">
        <v>869</v>
      </c>
    </row>
    <row r="166" spans="1:13">
      <c r="A166" s="3" t="s">
        <v>798</v>
      </c>
    </row>
    <row r="167" spans="1:13">
      <c r="A167" s="4" t="s">
        <v>809</v>
      </c>
      <c r="F167" s="4" t="s">
        <v>679</v>
      </c>
    </row>
    <row r="168" spans="1:13">
      <c r="A168" s="4" t="s">
        <v>870</v>
      </c>
    </row>
    <row r="169" spans="1:13">
      <c r="A169" s="3" t="s">
        <v>798</v>
      </c>
    </row>
    <row r="170" spans="1:13">
      <c r="A170" s="4" t="s">
        <v>809</v>
      </c>
      <c r="F170" s="4" t="s">
        <v>671</v>
      </c>
    </row>
    <row r="171" spans="1:13">
      <c r="A171" s="4" t="s">
        <v>871</v>
      </c>
    </row>
    <row r="172" spans="1:13">
      <c r="A172" s="3" t="s">
        <v>798</v>
      </c>
    </row>
    <row r="173" spans="1:13">
      <c r="A173" s="4" t="s">
        <v>852</v>
      </c>
      <c r="G173" s="4" t="s">
        <v>856</v>
      </c>
    </row>
    <row r="174" spans="1:13">
      <c r="A174" s="4" t="s">
        <v>872</v>
      </c>
    </row>
    <row r="175" spans="1:13">
      <c r="A175" s="3" t="s">
        <v>798</v>
      </c>
    </row>
    <row r="176" spans="1:13">
      <c r="A176" s="4" t="s">
        <v>809</v>
      </c>
      <c r="G176" s="4" t="s">
        <v>679</v>
      </c>
    </row>
    <row r="177" spans="1:13">
      <c r="A177" s="4" t="s">
        <v>852</v>
      </c>
      <c r="G177" s="4" t="s">
        <v>856</v>
      </c>
    </row>
    <row r="178" spans="1:13">
      <c r="A178" s="4" t="s">
        <v>873</v>
      </c>
    </row>
    <row r="179" spans="1:13">
      <c r="A179" s="3" t="s">
        <v>798</v>
      </c>
    </row>
    <row r="180" spans="1:13">
      <c r="A180" s="4" t="s">
        <v>809</v>
      </c>
      <c r="G180" s="4" t="s">
        <v>671</v>
      </c>
    </row>
    <row r="181" spans="1:13">
      <c r="A181" s="4" t="s">
        <v>852</v>
      </c>
      <c r="G181" s="4" t="s">
        <v>671</v>
      </c>
    </row>
    <row r="182" spans="1:13">
      <c r="A182" s="4" t="s">
        <v>874</v>
      </c>
    </row>
    <row r="183" spans="1:13">
      <c r="A183" s="3" t="s">
        <v>798</v>
      </c>
    </row>
    <row r="184" spans="1:13">
      <c r="A184" s="4" t="s">
        <v>852</v>
      </c>
      <c r="D184" s="4" t="s">
        <v>875</v>
      </c>
    </row>
    <row r="185" spans="1:13">
      <c r="A185" s="4" t="s">
        <v>876</v>
      </c>
    </row>
    <row r="186" spans="1:13">
      <c r="A186" s="3" t="s">
        <v>798</v>
      </c>
    </row>
    <row r="187" spans="1:13">
      <c r="A187" s="4" t="s">
        <v>809</v>
      </c>
      <c r="D187" s="4" t="s">
        <v>811</v>
      </c>
    </row>
    <row r="188" spans="1:13">
      <c r="A188" s="4" t="s">
        <v>877</v>
      </c>
    </row>
    <row r="189" spans="1:13">
      <c r="A189" s="3" t="s">
        <v>798</v>
      </c>
    </row>
    <row r="190" spans="1:13">
      <c r="A190" s="4" t="s">
        <v>809</v>
      </c>
      <c r="D190" s="4" t="s">
        <v>811</v>
      </c>
    </row>
    <row r="191" spans="1:13">
      <c r="A191" s="4" t="s">
        <v>852</v>
      </c>
      <c r="D191" s="4" t="s">
        <v>878</v>
      </c>
    </row>
    <row r="192" spans="1:13">
      <c r="A192" s="4" t="s">
        <v>879</v>
      </c>
    </row>
    <row r="193" spans="1:13">
      <c r="A193" s="3" t="s">
        <v>798</v>
      </c>
    </row>
    <row r="194" spans="1:13">
      <c r="A194" s="4" t="s">
        <v>809</v>
      </c>
      <c r="D194" s="4" t="s">
        <v>671</v>
      </c>
    </row>
    <row r="195" spans="1:13">
      <c r="A195" s="4" t="s">
        <v>880</v>
      </c>
    </row>
    <row r="196" spans="1:13">
      <c r="A196" s="3" t="s">
        <v>798</v>
      </c>
    </row>
    <row r="197" spans="1:13">
      <c r="A197" s="4" t="s">
        <v>809</v>
      </c>
      <c r="F197" s="4" t="s">
        <v>671</v>
      </c>
    </row>
    <row r="198" spans="1:13">
      <c r="A198" s="4" t="s">
        <v>881</v>
      </c>
    </row>
    <row r="199" spans="1:13">
      <c r="A199" s="3" t="s">
        <v>798</v>
      </c>
    </row>
    <row r="200" spans="1:13">
      <c r="A200" s="4" t="s">
        <v>809</v>
      </c>
      <c r="F200" s="4" t="s">
        <v>671</v>
      </c>
    </row>
    <row r="201" spans="1:13">
      <c r="A201" s="4" t="s">
        <v>882</v>
      </c>
    </row>
    <row r="202" spans="1:13">
      <c r="A202" s="3" t="s">
        <v>798</v>
      </c>
    </row>
    <row r="203" spans="1:13">
      <c r="A203" s="4" t="s">
        <v>809</v>
      </c>
      <c r="G203" s="4" t="s">
        <v>671</v>
      </c>
    </row>
    <row r="204" spans="1:13">
      <c r="A204" s="4" t="s">
        <v>883</v>
      </c>
    </row>
    <row r="205" spans="1:13">
      <c r="A205" s="3" t="s">
        <v>798</v>
      </c>
    </row>
    <row r="206" spans="1:13">
      <c r="A206" s="4" t="s">
        <v>809</v>
      </c>
      <c r="G206" s="4" t="s">
        <v>671</v>
      </c>
    </row>
    <row r="207" spans="1:13">
      <c r="A207" s="4" t="s">
        <v>884</v>
      </c>
    </row>
    <row r="208" spans="1:13">
      <c r="A208" s="3" t="s">
        <v>798</v>
      </c>
    </row>
    <row r="209" spans="1:13">
      <c r="A209" s="4" t="s">
        <v>809</v>
      </c>
      <c r="G209" s="4" t="s">
        <v>671</v>
      </c>
    </row>
    <row r="210" spans="1:13">
      <c r="A210" s="4" t="s">
        <v>885</v>
      </c>
    </row>
    <row r="211" spans="1:13">
      <c r="A211" s="3" t="s">
        <v>798</v>
      </c>
    </row>
    <row r="212" spans="1:13">
      <c r="A212" s="4" t="s">
        <v>809</v>
      </c>
      <c r="D212" s="4" t="s">
        <v>811</v>
      </c>
    </row>
    <row r="213" spans="1:13">
      <c r="A213" s="4" t="s">
        <v>886</v>
      </c>
    </row>
    <row r="214" spans="1:13">
      <c r="A214" s="3" t="s">
        <v>798</v>
      </c>
    </row>
    <row r="215" spans="1:13">
      <c r="A215" s="4" t="s">
        <v>841</v>
      </c>
      <c r="J215" s="5" t="n">
        <v>63044</v>
      </c>
    </row>
    <row r="216" spans="1:13">
      <c r="A216" s="4" t="s">
        <v>887</v>
      </c>
    </row>
    <row r="217" spans="1:13">
      <c r="A217" s="3" t="s">
        <v>798</v>
      </c>
    </row>
    <row r="218" spans="1:13">
      <c r="A218" s="4" t="s">
        <v>841</v>
      </c>
      <c r="I218" s="5" t="n">
        <v>222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1</v>
      </c>
      <c r="D2" s="2" t="s">
        <v>76</v>
      </c>
    </row>
    <row r="3" spans="1:4">
      <c r="A3" s="4" t="s">
        <v>784</v>
      </c>
    </row>
    <row r="4" spans="1:4">
      <c r="A4" s="3" t="s">
        <v>889</v>
      </c>
    </row>
    <row r="5" spans="1:4">
      <c r="A5" s="4" t="s">
        <v>890</v>
      </c>
      <c r="B5" s="5" t="n">
        <v>815356</v>
      </c>
      <c r="C5" s="5" t="n">
        <v>738724</v>
      </c>
      <c r="D5" s="5" t="n">
        <v>697604</v>
      </c>
    </row>
    <row r="6" spans="1:4">
      <c r="A6" s="4" t="s">
        <v>803</v>
      </c>
      <c r="B6" s="5" t="n">
        <v>619669</v>
      </c>
      <c r="C6" s="5" t="n">
        <v>181831</v>
      </c>
      <c r="D6" s="5" t="n">
        <v>176118</v>
      </c>
    </row>
    <row r="7" spans="1:4">
      <c r="A7" s="4" t="s">
        <v>891</v>
      </c>
      <c r="B7" s="5" t="n">
        <v>-40468</v>
      </c>
      <c r="C7" s="5" t="n">
        <v>-282</v>
      </c>
      <c r="D7" s="5" t="n">
        <v>-702</v>
      </c>
    </row>
    <row r="8" spans="1:4">
      <c r="A8" s="4" t="s">
        <v>892</v>
      </c>
      <c r="B8" s="5" t="n">
        <v>-520820</v>
      </c>
      <c r="C8" s="5" t="n">
        <v>-104917</v>
      </c>
      <c r="D8" s="5" t="n">
        <v>-134296</v>
      </c>
    </row>
    <row r="9" spans="1:4">
      <c r="A9" s="4" t="s">
        <v>890</v>
      </c>
      <c r="B9" s="5" t="n">
        <v>873737</v>
      </c>
      <c r="C9" s="5" t="n">
        <v>815356</v>
      </c>
      <c r="D9" s="5" t="n">
        <v>738724</v>
      </c>
    </row>
    <row r="10" spans="1:4">
      <c r="A10" s="4" t="s">
        <v>893</v>
      </c>
      <c r="B10" s="5" t="n">
        <v>64596</v>
      </c>
    </row>
    <row r="11" spans="1:4">
      <c r="A11" s="3" t="s">
        <v>894</v>
      </c>
    </row>
    <row r="12" spans="1:4">
      <c r="A12" s="4" t="s">
        <v>895</v>
      </c>
      <c r="C12" s="8" t="n">
        <v>8.25</v>
      </c>
      <c r="D12" s="8" t="n">
        <v>21.69</v>
      </c>
    </row>
    <row r="13" spans="1:4">
      <c r="A13" s="3" t="s">
        <v>896</v>
      </c>
    </row>
    <row r="14" spans="1:4">
      <c r="A14" s="4" t="s">
        <v>897</v>
      </c>
      <c r="B14" s="8" t="n">
        <v>10.93</v>
      </c>
      <c r="C14" s="11" t="n">
        <v>8.609999999999999</v>
      </c>
      <c r="D14" s="11" t="n">
        <v>6.57</v>
      </c>
    </row>
    <row r="15" spans="1:4">
      <c r="A15" s="4" t="s">
        <v>898</v>
      </c>
      <c r="B15" s="11" t="n">
        <v>5.24</v>
      </c>
      <c r="C15" s="11" t="n">
        <v>14.93</v>
      </c>
      <c r="D15" s="11" t="n">
        <v>12.06</v>
      </c>
    </row>
    <row r="16" spans="1:4">
      <c r="A16" s="4" t="s">
        <v>895</v>
      </c>
      <c r="B16" s="11" t="n">
        <v>7.94</v>
      </c>
      <c r="C16" s="11" t="n">
        <v>8.25</v>
      </c>
      <c r="D16" s="11" t="n">
        <v>3.71</v>
      </c>
    </row>
    <row r="17" spans="1:4">
      <c r="A17" s="4" t="s">
        <v>899</v>
      </c>
      <c r="B17" s="11" t="n">
        <v>8.619999999999999</v>
      </c>
      <c r="C17" s="11" t="n">
        <v>5.35</v>
      </c>
      <c r="D17" s="11" t="n">
        <v>5.18</v>
      </c>
    </row>
    <row r="18" spans="1:4">
      <c r="A18" s="4" t="s">
        <v>897</v>
      </c>
      <c r="B18" s="11" t="n">
        <v>8.4</v>
      </c>
      <c r="C18" s="11" t="n">
        <v>10.93</v>
      </c>
      <c r="D18" s="11" t="n">
        <v>8.609999999999999</v>
      </c>
    </row>
    <row r="19" spans="1:4">
      <c r="A19" s="4" t="s">
        <v>900</v>
      </c>
      <c r="B19" s="11" t="n">
        <v>9.81</v>
      </c>
    </row>
    <row r="20" spans="1:4">
      <c r="A20" s="4" t="s">
        <v>901</v>
      </c>
    </row>
    <row r="21" spans="1:4">
      <c r="A21" s="3" t="s">
        <v>894</v>
      </c>
    </row>
    <row r="22" spans="1:4">
      <c r="A22" s="4" t="s">
        <v>897</v>
      </c>
      <c r="B22" s="11" t="n">
        <v>4.04</v>
      </c>
      <c r="C22" s="11" t="n">
        <v>4.04</v>
      </c>
      <c r="D22" s="11" t="n">
        <v>4.04</v>
      </c>
    </row>
    <row r="23" spans="1:4">
      <c r="A23" s="4" t="s">
        <v>898</v>
      </c>
      <c r="B23" s="11" t="n">
        <v>5.02</v>
      </c>
      <c r="C23" s="11" t="n">
        <v>9.710000000000001</v>
      </c>
      <c r="D23" s="5" t="n">
        <v>12</v>
      </c>
    </row>
    <row r="24" spans="1:4">
      <c r="A24" s="4" t="s">
        <v>895</v>
      </c>
      <c r="B24" s="11" t="n">
        <v>5.02</v>
      </c>
      <c r="D24" s="11" t="n">
        <v>4.07</v>
      </c>
    </row>
    <row r="25" spans="1:4">
      <c r="A25" s="4" t="s">
        <v>899</v>
      </c>
      <c r="B25" s="11" t="n">
        <v>2.9</v>
      </c>
      <c r="C25" s="11" t="n">
        <v>4.04</v>
      </c>
      <c r="D25" s="11" t="n">
        <v>4.07</v>
      </c>
    </row>
    <row r="26" spans="1:4">
      <c r="A26" s="4" t="s">
        <v>897</v>
      </c>
      <c r="B26" s="11" t="n">
        <v>2.9</v>
      </c>
      <c r="C26" s="11" t="n">
        <v>4.04</v>
      </c>
      <c r="D26" s="11" t="n">
        <v>4.04</v>
      </c>
    </row>
    <row r="27" spans="1:4">
      <c r="A27" s="4" t="s">
        <v>900</v>
      </c>
      <c r="B27" s="11" t="n">
        <v>2.9</v>
      </c>
    </row>
    <row r="28" spans="1:4">
      <c r="A28" s="4" t="s">
        <v>902</v>
      </c>
    </row>
    <row r="29" spans="1:4">
      <c r="A29" s="3" t="s">
        <v>894</v>
      </c>
    </row>
    <row r="30" spans="1:4">
      <c r="A30" s="4" t="s">
        <v>897</v>
      </c>
      <c r="B30" s="11" t="n">
        <v>15.97</v>
      </c>
      <c r="C30" s="11" t="n">
        <v>21.69</v>
      </c>
      <c r="D30" s="11" t="n">
        <v>21.69</v>
      </c>
    </row>
    <row r="31" spans="1:4">
      <c r="A31" s="4" t="s">
        <v>898</v>
      </c>
      <c r="B31" s="11" t="n">
        <v>7.95</v>
      </c>
      <c r="C31" s="11" t="n">
        <v>15.97</v>
      </c>
      <c r="D31" s="11" t="n">
        <v>15.05</v>
      </c>
    </row>
    <row r="32" spans="1:4">
      <c r="A32" s="4" t="s">
        <v>895</v>
      </c>
      <c r="B32" s="11" t="n">
        <v>15.97</v>
      </c>
    </row>
    <row r="33" spans="1:4">
      <c r="A33" s="4" t="s">
        <v>899</v>
      </c>
      <c r="B33" s="11" t="n">
        <v>15.97</v>
      </c>
      <c r="C33" s="11" t="n">
        <v>9.710000000000001</v>
      </c>
      <c r="D33" s="11" t="n">
        <v>21.69</v>
      </c>
    </row>
    <row r="34" spans="1:4">
      <c r="A34" s="4" t="s">
        <v>897</v>
      </c>
      <c r="B34" s="11" t="n">
        <v>24.05</v>
      </c>
      <c r="C34" s="8" t="n">
        <v>15.97</v>
      </c>
      <c r="D34" s="8" t="n">
        <v>21.69</v>
      </c>
    </row>
    <row r="35" spans="1:4">
      <c r="A35" s="4" t="s">
        <v>900</v>
      </c>
      <c r="B35" s="8" t="n">
        <v>24.05</v>
      </c>
    </row>
    <row r="36" spans="1:4">
      <c r="A36" s="4" t="s">
        <v>786</v>
      </c>
    </row>
    <row r="37" spans="1:4">
      <c r="A37" s="3" t="s">
        <v>889</v>
      </c>
    </row>
    <row r="38" spans="1:4">
      <c r="A38" s="4" t="s">
        <v>890</v>
      </c>
      <c r="B38" s="5" t="n">
        <v>64596</v>
      </c>
    </row>
    <row r="39" spans="1:4">
      <c r="A39" s="4" t="s">
        <v>893</v>
      </c>
      <c r="B39" s="5" t="n">
        <v>64596</v>
      </c>
    </row>
    <row r="40" spans="1:4">
      <c r="A40" s="3" t="s">
        <v>896</v>
      </c>
    </row>
    <row r="41" spans="1:4">
      <c r="A41" s="4" t="s">
        <v>900</v>
      </c>
      <c r="B41" s="8" t="n">
        <v>9.81</v>
      </c>
    </row>
    <row r="42" spans="1:4">
      <c r="A42" s="4" t="s">
        <v>903</v>
      </c>
      <c r="B42" s="6" t="n">
        <v>635</v>
      </c>
    </row>
    <row r="43" spans="1:4">
      <c r="A43" s="4" t="s">
        <v>904</v>
      </c>
    </row>
    <row r="44" spans="1:4">
      <c r="A44" s="3" t="s">
        <v>889</v>
      </c>
    </row>
    <row r="45" spans="1:4">
      <c r="A45" s="4" t="s">
        <v>890</v>
      </c>
      <c r="B45" s="5" t="n">
        <v>54506</v>
      </c>
    </row>
    <row r="46" spans="1:4">
      <c r="A46" s="4" t="s">
        <v>905</v>
      </c>
    </row>
    <row r="47" spans="1:4">
      <c r="A47" s="3" t="s">
        <v>889</v>
      </c>
    </row>
    <row r="48" spans="1:4">
      <c r="A48" s="4" t="s">
        <v>890</v>
      </c>
      <c r="B48" s="5" t="n">
        <v>101225</v>
      </c>
    </row>
    <row r="49" spans="1:4">
      <c r="A49" s="4" t="s">
        <v>906</v>
      </c>
    </row>
    <row r="50" spans="1:4">
      <c r="A50" s="3" t="s">
        <v>889</v>
      </c>
    </row>
    <row r="51" spans="1:4">
      <c r="A51" s="4" t="s">
        <v>890</v>
      </c>
      <c r="B51" s="5" t="n">
        <v>48217</v>
      </c>
    </row>
    <row r="52" spans="1:4">
      <c r="A52" s="4" t="s">
        <v>907</v>
      </c>
    </row>
    <row r="53" spans="1:4">
      <c r="A53" s="3" t="s">
        <v>889</v>
      </c>
    </row>
    <row r="54" spans="1:4">
      <c r="A54" s="4" t="s">
        <v>890</v>
      </c>
      <c r="B54" s="5" t="n">
        <v>89541</v>
      </c>
    </row>
    <row r="55" spans="1:4">
      <c r="A55" s="4" t="s">
        <v>908</v>
      </c>
    </row>
    <row r="56" spans="1:4">
      <c r="A56" s="3" t="s">
        <v>889</v>
      </c>
    </row>
    <row r="57" spans="1:4">
      <c r="A57" s="4" t="s">
        <v>890</v>
      </c>
      <c r="B57" s="5" t="n">
        <v>180478</v>
      </c>
    </row>
    <row r="58" spans="1:4">
      <c r="A58" s="4" t="s">
        <v>909</v>
      </c>
    </row>
    <row r="59" spans="1:4">
      <c r="A59" s="3" t="s">
        <v>889</v>
      </c>
    </row>
    <row r="60" spans="1:4">
      <c r="A60" s="4" t="s">
        <v>890</v>
      </c>
      <c r="B60" s="5" t="n">
        <v>3351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10</v>
      </c>
      <c r="B1" s="2" t="s">
        <v>355</v>
      </c>
      <c r="J1" s="2" t="s">
        <v>911</v>
      </c>
      <c r="K1" s="2" t="s">
        <v>1</v>
      </c>
    </row>
    <row r="2" spans="1:13">
      <c r="B2" s="2" t="s">
        <v>2</v>
      </c>
      <c r="C2" s="2" t="s">
        <v>560</v>
      </c>
      <c r="D2" s="2" t="s">
        <v>3</v>
      </c>
      <c r="E2" s="2" t="s">
        <v>561</v>
      </c>
      <c r="F2" s="2" t="s">
        <v>31</v>
      </c>
      <c r="G2" s="2" t="s">
        <v>562</v>
      </c>
      <c r="H2" s="2" t="s">
        <v>563</v>
      </c>
      <c r="I2" s="2" t="s">
        <v>564</v>
      </c>
      <c r="J2" s="2" t="s">
        <v>76</v>
      </c>
      <c r="K2" s="2" t="s">
        <v>2</v>
      </c>
      <c r="L2" s="2" t="s">
        <v>31</v>
      </c>
      <c r="M2" s="2" t="s">
        <v>76</v>
      </c>
    </row>
    <row r="3" spans="1:13">
      <c r="A3" s="3" t="s">
        <v>912</v>
      </c>
    </row>
    <row r="4" spans="1:13">
      <c r="A4" s="4" t="s">
        <v>913</v>
      </c>
      <c r="B4" s="6" t="n">
        <v>2259</v>
      </c>
      <c r="C4" s="6" t="n">
        <v>2493</v>
      </c>
      <c r="D4" s="6" t="n">
        <v>2777</v>
      </c>
      <c r="E4" s="6" t="n">
        <v>2832</v>
      </c>
      <c r="F4" s="6" t="n">
        <v>1916</v>
      </c>
      <c r="G4" s="6" t="n">
        <v>5001</v>
      </c>
      <c r="H4" s="6" t="n">
        <v>5509</v>
      </c>
      <c r="I4" s="6" t="n">
        <v>2224</v>
      </c>
      <c r="K4" s="6" t="n">
        <v>10362</v>
      </c>
      <c r="L4" s="6" t="n">
        <v>14649</v>
      </c>
      <c r="M4" s="6" t="n">
        <v>18142</v>
      </c>
    </row>
    <row r="5" spans="1:13">
      <c r="A5" s="4" t="s">
        <v>914</v>
      </c>
      <c r="K5" s="6" t="n">
        <v>-4200</v>
      </c>
    </row>
    <row r="6" spans="1:13">
      <c r="A6" s="4" t="s">
        <v>915</v>
      </c>
      <c r="K6" s="4" t="s">
        <v>916</v>
      </c>
    </row>
    <row r="7" spans="1:13">
      <c r="A7" s="4" t="s">
        <v>104</v>
      </c>
      <c r="K7" s="6" t="n">
        <v>-12883</v>
      </c>
      <c r="L7" s="5" t="n">
        <v>14643</v>
      </c>
      <c r="M7" s="5" t="n">
        <v>-27455</v>
      </c>
    </row>
    <row r="8" spans="1:13">
      <c r="A8" s="4" t="s">
        <v>917</v>
      </c>
      <c r="B8" s="6" t="n">
        <v>4000</v>
      </c>
      <c r="K8" s="5" t="n">
        <v>4000</v>
      </c>
    </row>
    <row r="9" spans="1:13">
      <c r="A9" s="4" t="s">
        <v>142</v>
      </c>
      <c r="K9" s="5" t="n">
        <v>0</v>
      </c>
      <c r="L9" s="5" t="n">
        <v>1536</v>
      </c>
      <c r="M9" s="5" t="n">
        <v>136</v>
      </c>
    </row>
    <row r="10" spans="1:13">
      <c r="A10" s="4" t="s">
        <v>918</v>
      </c>
    </row>
    <row r="11" spans="1:13">
      <c r="A11" s="3" t="s">
        <v>912</v>
      </c>
    </row>
    <row r="12" spans="1:13">
      <c r="A12" s="4" t="s">
        <v>913</v>
      </c>
      <c r="M12" s="5" t="n">
        <v>1600</v>
      </c>
    </row>
    <row r="13" spans="1:13">
      <c r="A13" s="4" t="s">
        <v>919</v>
      </c>
    </row>
    <row r="14" spans="1:13">
      <c r="A14" s="3" t="s">
        <v>912</v>
      </c>
    </row>
    <row r="15" spans="1:13">
      <c r="A15" s="4" t="s">
        <v>913</v>
      </c>
      <c r="K15" s="5" t="n">
        <v>1800</v>
      </c>
    </row>
    <row r="16" spans="1:13">
      <c r="A16" s="4" t="s">
        <v>920</v>
      </c>
    </row>
    <row r="17" spans="1:13">
      <c r="A17" s="3" t="s">
        <v>912</v>
      </c>
    </row>
    <row r="18" spans="1:13">
      <c r="A18" s="4" t="s">
        <v>913</v>
      </c>
      <c r="L18" s="5" t="n">
        <v>4400</v>
      </c>
    </row>
    <row r="19" spans="1:13">
      <c r="A19" s="4" t="s">
        <v>921</v>
      </c>
      <c r="F19" s="6" t="n">
        <v>1100</v>
      </c>
    </row>
    <row r="20" spans="1:13">
      <c r="A20" s="4" t="s">
        <v>922</v>
      </c>
    </row>
    <row r="21" spans="1:13">
      <c r="A21" s="3" t="s">
        <v>912</v>
      </c>
    </row>
    <row r="22" spans="1:13">
      <c r="A22" s="4" t="s">
        <v>913</v>
      </c>
      <c r="L22" s="5" t="n">
        <v>4900</v>
      </c>
    </row>
    <row r="23" spans="1:13">
      <c r="A23" s="4" t="s">
        <v>923</v>
      </c>
    </row>
    <row r="24" spans="1:13">
      <c r="A24" s="3" t="s">
        <v>912</v>
      </c>
    </row>
    <row r="25" spans="1:13">
      <c r="A25" s="4" t="s">
        <v>913</v>
      </c>
      <c r="M25" s="5" t="n">
        <v>200</v>
      </c>
    </row>
    <row r="26" spans="1:13">
      <c r="A26" s="4" t="s">
        <v>924</v>
      </c>
    </row>
    <row r="27" spans="1:13">
      <c r="A27" s="3" t="s">
        <v>912</v>
      </c>
    </row>
    <row r="28" spans="1:13">
      <c r="A28" s="4" t="s">
        <v>921</v>
      </c>
      <c r="J28" s="6" t="n">
        <v>900</v>
      </c>
    </row>
    <row r="29" spans="1:13">
      <c r="A29" s="4" t="s">
        <v>925</v>
      </c>
    </row>
    <row r="30" spans="1:13">
      <c r="A30" s="3" t="s">
        <v>912</v>
      </c>
    </row>
    <row r="31" spans="1:13">
      <c r="A31" s="4" t="s">
        <v>913</v>
      </c>
      <c r="K31" s="6" t="n">
        <v>8600</v>
      </c>
    </row>
    <row r="32" spans="1:13">
      <c r="A32" s="4" t="s">
        <v>926</v>
      </c>
    </row>
    <row r="33" spans="1:13">
      <c r="A33" s="3" t="s">
        <v>912</v>
      </c>
    </row>
    <row r="34" spans="1:13">
      <c r="A34" s="4" t="s">
        <v>913</v>
      </c>
      <c r="L34" s="6" t="n">
        <v>6400</v>
      </c>
    </row>
    <row r="35" spans="1:13">
      <c r="A35" s="4" t="s">
        <v>927</v>
      </c>
    </row>
    <row r="36" spans="1:13">
      <c r="A36" s="3" t="s">
        <v>912</v>
      </c>
    </row>
    <row r="37" spans="1:13">
      <c r="A37" s="4" t="s">
        <v>913</v>
      </c>
      <c r="M37" s="5" t="n">
        <v>1200</v>
      </c>
    </row>
    <row r="38" spans="1:13">
      <c r="A38" s="4" t="s">
        <v>928</v>
      </c>
    </row>
    <row r="39" spans="1:13">
      <c r="A39" s="3" t="s">
        <v>912</v>
      </c>
    </row>
    <row r="40" spans="1:13">
      <c r="A40" s="4" t="s">
        <v>913</v>
      </c>
      <c r="M40" s="5" t="n">
        <v>4800</v>
      </c>
    </row>
    <row r="41" spans="1:13">
      <c r="A41" s="4" t="s">
        <v>929</v>
      </c>
    </row>
    <row r="42" spans="1:13">
      <c r="A42" s="3" t="s">
        <v>912</v>
      </c>
    </row>
    <row r="43" spans="1:13">
      <c r="A43" s="4" t="s">
        <v>913</v>
      </c>
      <c r="M43" s="5" t="n">
        <v>1500</v>
      </c>
    </row>
    <row r="44" spans="1:13">
      <c r="A44" s="4" t="s">
        <v>930</v>
      </c>
    </row>
    <row r="45" spans="1:13">
      <c r="A45" s="3" t="s">
        <v>912</v>
      </c>
    </row>
    <row r="46" spans="1:13">
      <c r="A46" s="4" t="s">
        <v>913</v>
      </c>
      <c r="M46" s="5" t="n">
        <v>4500</v>
      </c>
    </row>
    <row r="47" spans="1:13">
      <c r="A47" s="4" t="s">
        <v>931</v>
      </c>
    </row>
    <row r="48" spans="1:13">
      <c r="A48" s="3" t="s">
        <v>912</v>
      </c>
    </row>
    <row r="49" spans="1:13">
      <c r="A49" s="4" t="s">
        <v>913</v>
      </c>
      <c r="M49" s="5" t="n">
        <v>1200</v>
      </c>
    </row>
    <row r="50" spans="1:13">
      <c r="A50" s="4" t="s">
        <v>932</v>
      </c>
    </row>
    <row r="51" spans="1:13">
      <c r="A51" s="3" t="s">
        <v>912</v>
      </c>
    </row>
    <row r="52" spans="1:13">
      <c r="A52" s="4" t="s">
        <v>913</v>
      </c>
      <c r="M52" s="6" t="n">
        <v>4000</v>
      </c>
    </row>
  </sheetData>
  <mergeCells count="3">
    <mergeCell ref="A1:A2"/>
    <mergeCell ref="B1:I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1</v>
      </c>
      <c r="D2" s="2" t="s">
        <v>76</v>
      </c>
    </row>
    <row r="3" spans="1:4">
      <c r="A3" s="3" t="s">
        <v>934</v>
      </c>
    </row>
    <row r="4" spans="1:4">
      <c r="A4" s="4" t="s">
        <v>935</v>
      </c>
      <c r="B4" s="6" t="n">
        <v>6211</v>
      </c>
      <c r="C4" s="6" t="n">
        <v>5698</v>
      </c>
      <c r="D4" s="6" t="n">
        <v>7934</v>
      </c>
    </row>
    <row r="5" spans="1:4">
      <c r="A5" s="4" t="s">
        <v>84</v>
      </c>
      <c r="B5" s="5" t="n">
        <v>10362</v>
      </c>
      <c r="C5" s="5" t="n">
        <v>14492</v>
      </c>
      <c r="D5" s="5" t="n">
        <v>18733</v>
      </c>
    </row>
    <row r="6" spans="1:4">
      <c r="A6" s="4" t="s">
        <v>936</v>
      </c>
      <c r="B6" s="5" t="n">
        <v>-171</v>
      </c>
      <c r="C6" s="5" t="n">
        <v>-850</v>
      </c>
      <c r="D6" s="5" t="n">
        <v>-1119</v>
      </c>
    </row>
    <row r="7" spans="1:4">
      <c r="A7" s="4" t="s">
        <v>937</v>
      </c>
      <c r="B7" s="5" t="n">
        <v>-12205</v>
      </c>
      <c r="C7" s="5" t="n">
        <v>-13129</v>
      </c>
      <c r="D7" s="5" t="n">
        <v>-19850</v>
      </c>
    </row>
    <row r="8" spans="1:4">
      <c r="A8" s="4" t="s">
        <v>938</v>
      </c>
      <c r="B8" s="5" t="n">
        <v>4197</v>
      </c>
      <c r="C8" s="5" t="n">
        <v>6211</v>
      </c>
      <c r="D8" s="5" t="n">
        <v>5698</v>
      </c>
    </row>
    <row r="9" spans="1:4">
      <c r="A9" s="4" t="s">
        <v>142</v>
      </c>
      <c r="B9" s="5" t="n">
        <v>0</v>
      </c>
      <c r="C9" s="5" t="n">
        <v>1536</v>
      </c>
      <c r="D9" s="5" t="n">
        <v>136</v>
      </c>
    </row>
    <row r="10" spans="1:4">
      <c r="A10" s="4" t="s">
        <v>939</v>
      </c>
    </row>
    <row r="11" spans="1:4">
      <c r="A11" s="3" t="s">
        <v>934</v>
      </c>
    </row>
    <row r="12" spans="1:4">
      <c r="A12" s="4" t="s">
        <v>935</v>
      </c>
      <c r="B12" s="5" t="n">
        <v>5308</v>
      </c>
      <c r="C12" s="5" t="n">
        <v>4880</v>
      </c>
      <c r="D12" s="5" t="n">
        <v>6466</v>
      </c>
    </row>
    <row r="13" spans="1:4">
      <c r="A13" s="4" t="s">
        <v>84</v>
      </c>
      <c r="B13" s="5" t="n">
        <v>5646</v>
      </c>
      <c r="C13" s="5" t="n">
        <v>8006</v>
      </c>
      <c r="D13" s="5" t="n">
        <v>13095</v>
      </c>
    </row>
    <row r="14" spans="1:4">
      <c r="A14" s="4" t="s">
        <v>936</v>
      </c>
      <c r="B14" s="5" t="n">
        <v>-146</v>
      </c>
      <c r="C14" s="5" t="n">
        <v>-728</v>
      </c>
      <c r="D14" s="5" t="n">
        <v>-786</v>
      </c>
    </row>
    <row r="15" spans="1:4">
      <c r="A15" s="4" t="s">
        <v>937</v>
      </c>
      <c r="B15" s="5" t="n">
        <v>-7003</v>
      </c>
      <c r="C15" s="5" t="n">
        <v>-6850</v>
      </c>
      <c r="D15" s="5" t="n">
        <v>-13895</v>
      </c>
    </row>
    <row r="16" spans="1:4">
      <c r="A16" s="4" t="s">
        <v>938</v>
      </c>
      <c r="B16" s="5" t="n">
        <v>3805</v>
      </c>
      <c r="C16" s="5" t="n">
        <v>5308</v>
      </c>
      <c r="D16" s="5" t="n">
        <v>4880</v>
      </c>
    </row>
    <row r="17" spans="1:4">
      <c r="A17" s="4" t="s">
        <v>940</v>
      </c>
    </row>
    <row r="18" spans="1:4">
      <c r="A18" s="3" t="s">
        <v>934</v>
      </c>
    </row>
    <row r="19" spans="1:4">
      <c r="A19" s="4" t="s">
        <v>935</v>
      </c>
      <c r="B19" s="5" t="n">
        <v>903</v>
      </c>
      <c r="C19" s="5" t="n">
        <v>818</v>
      </c>
      <c r="D19" s="5" t="n">
        <v>1468</v>
      </c>
    </row>
    <row r="20" spans="1:4">
      <c r="A20" s="4" t="s">
        <v>84</v>
      </c>
      <c r="B20" s="5" t="n">
        <v>4716</v>
      </c>
      <c r="C20" s="5" t="n">
        <v>6486</v>
      </c>
      <c r="D20" s="5" t="n">
        <v>5638</v>
      </c>
    </row>
    <row r="21" spans="1:4">
      <c r="A21" s="4" t="s">
        <v>936</v>
      </c>
      <c r="B21" s="5" t="n">
        <v>-25</v>
      </c>
      <c r="C21" s="5" t="n">
        <v>-122</v>
      </c>
      <c r="D21" s="5" t="n">
        <v>-333</v>
      </c>
    </row>
    <row r="22" spans="1:4">
      <c r="A22" s="4" t="s">
        <v>937</v>
      </c>
      <c r="B22" s="5" t="n">
        <v>-5202</v>
      </c>
      <c r="C22" s="5" t="n">
        <v>-6279</v>
      </c>
      <c r="D22" s="5" t="n">
        <v>-5955</v>
      </c>
    </row>
    <row r="23" spans="1:4">
      <c r="A23" s="4" t="s">
        <v>938</v>
      </c>
      <c r="B23" s="6" t="n">
        <v>392</v>
      </c>
      <c r="C23" s="5" t="n">
        <v>903</v>
      </c>
      <c r="D23" s="5" t="n">
        <v>818</v>
      </c>
    </row>
    <row r="24" spans="1:4">
      <c r="A24" s="4" t="s">
        <v>941</v>
      </c>
    </row>
    <row r="25" spans="1:4">
      <c r="A25" s="3" t="s">
        <v>934</v>
      </c>
    </row>
    <row r="26" spans="1:4">
      <c r="A26" s="4" t="s">
        <v>142</v>
      </c>
      <c r="C26" s="5" t="n">
        <v>986</v>
      </c>
      <c r="D26" s="5" t="n">
        <v>263</v>
      </c>
    </row>
    <row r="27" spans="1:4">
      <c r="A27" s="4" t="s">
        <v>942</v>
      </c>
      <c r="C27" s="5" t="n">
        <v>243</v>
      </c>
    </row>
    <row r="28" spans="1:4">
      <c r="A28" s="4" t="s">
        <v>943</v>
      </c>
      <c r="C28" s="6" t="n">
        <v>-1072</v>
      </c>
      <c r="D28" s="6" t="n">
        <v>-8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944</v>
      </c>
      <c r="B1" s="2" t="s">
        <v>1</v>
      </c>
    </row>
    <row r="2" spans="1:2">
      <c r="B2" s="2" t="s">
        <v>945</v>
      </c>
    </row>
    <row r="3" spans="1:2">
      <c r="A3" s="3" t="s">
        <v>206</v>
      </c>
    </row>
    <row r="4" spans="1:2">
      <c r="A4" s="4" t="s">
        <v>946</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355</v>
      </c>
      <c r="J1" s="2" t="s">
        <v>1</v>
      </c>
    </row>
    <row r="2" spans="1:12">
      <c r="B2" s="2" t="s">
        <v>2</v>
      </c>
      <c r="C2" s="2" t="s">
        <v>560</v>
      </c>
      <c r="D2" s="2" t="s">
        <v>3</v>
      </c>
      <c r="E2" s="2" t="s">
        <v>561</v>
      </c>
      <c r="F2" s="2" t="s">
        <v>31</v>
      </c>
      <c r="G2" s="2" t="s">
        <v>562</v>
      </c>
      <c r="H2" s="2" t="s">
        <v>563</v>
      </c>
      <c r="I2" s="2" t="s">
        <v>564</v>
      </c>
      <c r="J2" s="2" t="s">
        <v>2</v>
      </c>
      <c r="K2" s="2" t="s">
        <v>31</v>
      </c>
      <c r="L2" s="2" t="s">
        <v>76</v>
      </c>
    </row>
    <row r="3" spans="1:12">
      <c r="A3" s="3" t="s">
        <v>948</v>
      </c>
    </row>
    <row r="4" spans="1:12">
      <c r="A4" s="4" t="s">
        <v>78</v>
      </c>
      <c r="B4" s="6" t="n">
        <v>113188</v>
      </c>
      <c r="C4" s="6" t="n">
        <v>119191</v>
      </c>
      <c r="D4" s="6" t="n">
        <v>123973</v>
      </c>
      <c r="E4" s="6" t="n">
        <v>114965</v>
      </c>
      <c r="F4" s="6" t="n">
        <v>115347</v>
      </c>
      <c r="G4" s="6" t="n">
        <v>117739</v>
      </c>
      <c r="H4" s="6" t="n">
        <v>123128</v>
      </c>
      <c r="I4" s="6" t="n">
        <v>121029</v>
      </c>
      <c r="J4" s="6" t="n">
        <v>471317</v>
      </c>
      <c r="K4" s="6" t="n">
        <v>477243</v>
      </c>
      <c r="L4" s="6" t="n">
        <v>542932</v>
      </c>
    </row>
    <row r="5" spans="1:12">
      <c r="A5" s="4" t="s">
        <v>949</v>
      </c>
      <c r="J5" s="5" t="n">
        <v>32956</v>
      </c>
      <c r="K5" s="5" t="n">
        <v>29250</v>
      </c>
      <c r="L5" s="5" t="n">
        <v>34292</v>
      </c>
    </row>
    <row r="6" spans="1:12">
      <c r="A6" s="4" t="s">
        <v>84</v>
      </c>
      <c r="B6" s="5" t="n">
        <v>2259</v>
      </c>
      <c r="C6" s="6" t="n">
        <v>2493</v>
      </c>
      <c r="D6" s="6" t="n">
        <v>2777</v>
      </c>
      <c r="E6" s="6" t="n">
        <v>2832</v>
      </c>
      <c r="F6" s="5" t="n">
        <v>1916</v>
      </c>
      <c r="G6" s="6" t="n">
        <v>5001</v>
      </c>
      <c r="H6" s="6" t="n">
        <v>5509</v>
      </c>
      <c r="I6" s="6" t="n">
        <v>2224</v>
      </c>
      <c r="J6" s="5" t="n">
        <v>10362</v>
      </c>
      <c r="K6" s="5" t="n">
        <v>14649</v>
      </c>
      <c r="L6" s="5" t="n">
        <v>18142</v>
      </c>
    </row>
    <row r="7" spans="1:12">
      <c r="A7" s="4" t="s">
        <v>950</v>
      </c>
      <c r="J7" s="5" t="n">
        <v>95362</v>
      </c>
      <c r="K7" s="5" t="n">
        <v>101855</v>
      </c>
      <c r="L7" s="5" t="n">
        <v>116688</v>
      </c>
    </row>
    <row r="8" spans="1:12">
      <c r="A8" s="4" t="s">
        <v>44</v>
      </c>
      <c r="B8" s="5" t="n">
        <v>541913</v>
      </c>
      <c r="F8" s="5" t="n">
        <v>550374</v>
      </c>
      <c r="J8" s="5" t="n">
        <v>541913</v>
      </c>
      <c r="K8" s="5" t="n">
        <v>550374</v>
      </c>
      <c r="L8" s="5" t="n">
        <v>584273</v>
      </c>
    </row>
    <row r="9" spans="1:12">
      <c r="A9" s="4" t="s">
        <v>152</v>
      </c>
      <c r="J9" s="5" t="n">
        <v>13706</v>
      </c>
      <c r="K9" s="5" t="n">
        <v>50871</v>
      </c>
      <c r="L9" s="5" t="n">
        <v>45218</v>
      </c>
    </row>
    <row r="10" spans="1:12">
      <c r="A10" s="4" t="s">
        <v>139</v>
      </c>
      <c r="J10" s="5" t="n">
        <v>3063</v>
      </c>
      <c r="K10" s="5" t="n">
        <v>3462</v>
      </c>
      <c r="L10" s="5" t="n">
        <v>3303</v>
      </c>
    </row>
    <row r="11" spans="1:12">
      <c r="A11" s="4" t="s">
        <v>951</v>
      </c>
    </row>
    <row r="12" spans="1:12">
      <c r="A12" s="3" t="s">
        <v>948</v>
      </c>
    </row>
    <row r="13" spans="1:12">
      <c r="A13" s="4" t="s">
        <v>78</v>
      </c>
      <c r="J13" s="5" t="n">
        <v>286373</v>
      </c>
      <c r="K13" s="5" t="n">
        <v>299991</v>
      </c>
      <c r="L13" s="5" t="n">
        <v>347003</v>
      </c>
    </row>
    <row r="14" spans="1:12">
      <c r="A14" s="4" t="s">
        <v>949</v>
      </c>
      <c r="J14" s="5" t="n">
        <v>20452</v>
      </c>
      <c r="K14" s="5" t="n">
        <v>18889</v>
      </c>
      <c r="L14" s="5" t="n">
        <v>23457</v>
      </c>
    </row>
    <row r="15" spans="1:12">
      <c r="A15" s="4" t="s">
        <v>84</v>
      </c>
      <c r="J15" s="5" t="n">
        <v>6266</v>
      </c>
      <c r="K15" s="5" t="n">
        <v>4318</v>
      </c>
      <c r="L15" s="5" t="n">
        <v>10730</v>
      </c>
    </row>
    <row r="16" spans="1:12">
      <c r="A16" s="4" t="s">
        <v>950</v>
      </c>
      <c r="J16" s="5" t="n">
        <v>75158</v>
      </c>
      <c r="K16" s="5" t="n">
        <v>81843</v>
      </c>
      <c r="L16" s="5" t="n">
        <v>88798</v>
      </c>
    </row>
    <row r="17" spans="1:12">
      <c r="A17" s="4" t="s">
        <v>44</v>
      </c>
      <c r="B17" s="5" t="n">
        <v>519176</v>
      </c>
      <c r="F17" s="5" t="n">
        <v>441742</v>
      </c>
      <c r="J17" s="5" t="n">
        <v>519176</v>
      </c>
      <c r="K17" s="5" t="n">
        <v>441742</v>
      </c>
      <c r="L17" s="5" t="n">
        <v>475945</v>
      </c>
    </row>
    <row r="18" spans="1:12">
      <c r="A18" s="4" t="s">
        <v>152</v>
      </c>
      <c r="J18" s="5" t="n">
        <v>7644</v>
      </c>
      <c r="K18" s="5" t="n">
        <v>25560</v>
      </c>
      <c r="L18" s="5" t="n">
        <v>22964</v>
      </c>
    </row>
    <row r="19" spans="1:12">
      <c r="A19" s="4" t="s">
        <v>952</v>
      </c>
    </row>
    <row r="20" spans="1:12">
      <c r="A20" s="3" t="s">
        <v>948</v>
      </c>
    </row>
    <row r="21" spans="1:12">
      <c r="A21" s="4" t="s">
        <v>78</v>
      </c>
      <c r="J21" s="5" t="n">
        <v>184944</v>
      </c>
      <c r="K21" s="5" t="n">
        <v>177252</v>
      </c>
      <c r="L21" s="5" t="n">
        <v>195929</v>
      </c>
    </row>
    <row r="22" spans="1:12">
      <c r="A22" s="4" t="s">
        <v>949</v>
      </c>
      <c r="J22" s="5" t="n">
        <v>10253</v>
      </c>
      <c r="K22" s="5" t="n">
        <v>8754</v>
      </c>
      <c r="L22" s="5" t="n">
        <v>9666</v>
      </c>
    </row>
    <row r="23" spans="1:12">
      <c r="A23" s="4" t="s">
        <v>84</v>
      </c>
      <c r="J23" s="5" t="n">
        <v>3063</v>
      </c>
      <c r="K23" s="5" t="n">
        <v>1833</v>
      </c>
      <c r="L23" s="5" t="n">
        <v>6835</v>
      </c>
    </row>
    <row r="24" spans="1:12">
      <c r="A24" s="4" t="s">
        <v>950</v>
      </c>
      <c r="J24" s="5" t="n">
        <v>36463</v>
      </c>
      <c r="K24" s="5" t="n">
        <v>35894</v>
      </c>
      <c r="L24" s="5" t="n">
        <v>41485</v>
      </c>
    </row>
    <row r="25" spans="1:12">
      <c r="A25" s="4" t="s">
        <v>44</v>
      </c>
      <c r="B25" s="5" t="n">
        <v>450314</v>
      </c>
      <c r="F25" s="5" t="n">
        <v>228477</v>
      </c>
      <c r="J25" s="5" t="n">
        <v>450314</v>
      </c>
      <c r="K25" s="5" t="n">
        <v>228477</v>
      </c>
      <c r="L25" s="5" t="n">
        <v>222355</v>
      </c>
    </row>
    <row r="26" spans="1:12">
      <c r="A26" s="4" t="s">
        <v>152</v>
      </c>
      <c r="J26" s="5" t="n">
        <v>5118</v>
      </c>
      <c r="K26" s="5" t="n">
        <v>17914</v>
      </c>
      <c r="L26" s="5" t="n">
        <v>10918</v>
      </c>
    </row>
    <row r="27" spans="1:12">
      <c r="A27" s="4" t="s">
        <v>953</v>
      </c>
    </row>
    <row r="28" spans="1:12">
      <c r="A28" s="3" t="s">
        <v>948</v>
      </c>
    </row>
    <row r="29" spans="1:12">
      <c r="A29" s="4" t="s">
        <v>78</v>
      </c>
      <c r="J29" s="5" t="n">
        <v>0</v>
      </c>
      <c r="K29" s="5" t="n">
        <v>0</v>
      </c>
      <c r="L29" s="5" t="n">
        <v>0</v>
      </c>
    </row>
    <row r="30" spans="1:12">
      <c r="A30" s="4" t="s">
        <v>949</v>
      </c>
      <c r="J30" s="5" t="n">
        <v>2251</v>
      </c>
      <c r="K30" s="5" t="n">
        <v>1607</v>
      </c>
      <c r="L30" s="5" t="n">
        <v>1169</v>
      </c>
    </row>
    <row r="31" spans="1:12">
      <c r="A31" s="4" t="s">
        <v>84</v>
      </c>
      <c r="J31" s="5" t="n">
        <v>1033</v>
      </c>
      <c r="K31" s="5" t="n">
        <v>8498</v>
      </c>
      <c r="L31" s="5" t="n">
        <v>577</v>
      </c>
    </row>
    <row r="32" spans="1:12">
      <c r="A32" s="4" t="s">
        <v>950</v>
      </c>
      <c r="J32" s="5" t="n">
        <v>-16259</v>
      </c>
      <c r="K32" s="5" t="n">
        <v>-15882</v>
      </c>
      <c r="L32" s="5" t="n">
        <v>-13595</v>
      </c>
    </row>
    <row r="33" spans="1:12">
      <c r="A33" s="4" t="s">
        <v>44</v>
      </c>
      <c r="B33" s="5" t="n">
        <v>315040</v>
      </c>
      <c r="F33" s="5" t="n">
        <v>627121</v>
      </c>
      <c r="J33" s="5" t="n">
        <v>315040</v>
      </c>
      <c r="K33" s="5" t="n">
        <v>627121</v>
      </c>
      <c r="L33" s="5" t="n">
        <v>661217</v>
      </c>
    </row>
    <row r="34" spans="1:12">
      <c r="A34" s="4" t="s">
        <v>152</v>
      </c>
      <c r="J34" s="5" t="n">
        <v>944</v>
      </c>
      <c r="K34" s="5" t="n">
        <v>7397</v>
      </c>
      <c r="L34" s="5" t="n">
        <v>11336</v>
      </c>
    </row>
    <row r="35" spans="1:12">
      <c r="A35" s="4" t="s">
        <v>954</v>
      </c>
    </row>
    <row r="36" spans="1:12">
      <c r="A36" s="3" t="s">
        <v>948</v>
      </c>
    </row>
    <row r="37" spans="1:12">
      <c r="A37" s="4" t="s">
        <v>78</v>
      </c>
      <c r="J37" s="5" t="n">
        <v>0</v>
      </c>
      <c r="K37" s="5" t="n">
        <v>0</v>
      </c>
      <c r="L37" s="5" t="n">
        <v>0</v>
      </c>
    </row>
    <row r="38" spans="1:12">
      <c r="A38" s="4" t="s">
        <v>949</v>
      </c>
      <c r="J38" s="5" t="n">
        <v>0</v>
      </c>
      <c r="K38" s="5" t="n">
        <v>0</v>
      </c>
      <c r="L38" s="5" t="n">
        <v>0</v>
      </c>
    </row>
    <row r="39" spans="1:12">
      <c r="A39" s="4" t="s">
        <v>84</v>
      </c>
      <c r="J39" s="5" t="n">
        <v>0</v>
      </c>
      <c r="K39" s="5" t="n">
        <v>0</v>
      </c>
      <c r="L39" s="5" t="n">
        <v>0</v>
      </c>
    </row>
    <row r="40" spans="1:12">
      <c r="A40" s="4" t="s">
        <v>950</v>
      </c>
      <c r="J40" s="5" t="n">
        <v>0</v>
      </c>
      <c r="K40" s="5" t="n">
        <v>0</v>
      </c>
      <c r="L40" s="5" t="n">
        <v>0</v>
      </c>
    </row>
    <row r="41" spans="1:12">
      <c r="A41" s="4" t="s">
        <v>44</v>
      </c>
      <c r="B41" s="6" t="n">
        <v>-742617</v>
      </c>
      <c r="F41" s="6" t="n">
        <v>-746966</v>
      </c>
      <c r="J41" s="5" t="n">
        <v>-742617</v>
      </c>
      <c r="K41" s="5" t="n">
        <v>-746966</v>
      </c>
      <c r="L41" s="5" t="n">
        <v>-775244</v>
      </c>
    </row>
    <row r="42" spans="1:12">
      <c r="A42" s="4" t="s">
        <v>152</v>
      </c>
      <c r="J42" s="6" t="n">
        <v>0</v>
      </c>
      <c r="K42" s="6" t="n">
        <v>0</v>
      </c>
      <c r="L42"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355</v>
      </c>
      <c r="J1" s="2" t="s">
        <v>1</v>
      </c>
    </row>
    <row r="2" spans="1:12">
      <c r="B2" s="2" t="s">
        <v>2</v>
      </c>
      <c r="C2" s="2" t="s">
        <v>560</v>
      </c>
      <c r="D2" s="2" t="s">
        <v>3</v>
      </c>
      <c r="E2" s="2" t="s">
        <v>561</v>
      </c>
      <c r="F2" s="2" t="s">
        <v>31</v>
      </c>
      <c r="G2" s="2" t="s">
        <v>562</v>
      </c>
      <c r="H2" s="2" t="s">
        <v>563</v>
      </c>
      <c r="I2" s="2" t="s">
        <v>564</v>
      </c>
      <c r="J2" s="2" t="s">
        <v>2</v>
      </c>
      <c r="K2" s="2" t="s">
        <v>31</v>
      </c>
      <c r="L2" s="2" t="s">
        <v>76</v>
      </c>
    </row>
    <row r="3" spans="1:12">
      <c r="A3" s="3" t="s">
        <v>956</v>
      </c>
    </row>
    <row r="4" spans="1:12">
      <c r="A4" s="4" t="s">
        <v>957</v>
      </c>
      <c r="B4" s="6" t="n">
        <v>8829</v>
      </c>
      <c r="C4" s="6" t="n">
        <v>11067</v>
      </c>
      <c r="D4" s="6" t="n">
        <v>14707</v>
      </c>
      <c r="E4" s="6" t="n">
        <v>11537</v>
      </c>
      <c r="F4" s="6" t="n">
        <v>8866</v>
      </c>
      <c r="G4" s="6" t="n">
        <v>9386</v>
      </c>
      <c r="H4" s="6" t="n">
        <v>13567</v>
      </c>
      <c r="I4" s="6" t="n">
        <v>14195</v>
      </c>
      <c r="J4" s="6" t="n">
        <v>46140</v>
      </c>
      <c r="K4" s="6" t="n">
        <v>46014</v>
      </c>
      <c r="L4" s="6" t="n">
        <v>60185</v>
      </c>
    </row>
    <row r="5" spans="1:12">
      <c r="A5" s="4" t="s">
        <v>126</v>
      </c>
      <c r="J5" s="5" t="n">
        <v>-2612</v>
      </c>
      <c r="K5" s="5" t="n">
        <v>-3298</v>
      </c>
      <c r="L5" s="5" t="n">
        <v>-2548</v>
      </c>
    </row>
    <row r="6" spans="1:12">
      <c r="A6" s="4" t="s">
        <v>958</v>
      </c>
      <c r="J6" s="5" t="n">
        <v>0</v>
      </c>
      <c r="K6" s="5" t="n">
        <v>-587</v>
      </c>
      <c r="L6" s="5" t="n">
        <v>0</v>
      </c>
    </row>
    <row r="7" spans="1:12">
      <c r="A7" s="4" t="s">
        <v>959</v>
      </c>
      <c r="J7" s="5" t="n">
        <v>0</v>
      </c>
      <c r="K7" s="5" t="n">
        <v>-494</v>
      </c>
      <c r="L7" s="5" t="n">
        <v>0</v>
      </c>
    </row>
    <row r="8" spans="1:12">
      <c r="A8" s="4" t="s">
        <v>144</v>
      </c>
      <c r="J8" s="5" t="n">
        <v>0</v>
      </c>
      <c r="K8" s="5" t="n">
        <v>-1108</v>
      </c>
      <c r="L8" s="5" t="n">
        <v>0</v>
      </c>
    </row>
    <row r="9" spans="1:12">
      <c r="A9" s="4" t="s">
        <v>960</v>
      </c>
      <c r="J9" s="5" t="n">
        <v>-2176</v>
      </c>
      <c r="K9" s="5" t="n">
        <v>-3886</v>
      </c>
      <c r="L9" s="5" t="n">
        <v>-1521</v>
      </c>
    </row>
    <row r="10" spans="1:12">
      <c r="A10" s="4" t="s">
        <v>961</v>
      </c>
      <c r="J10" s="5" t="n">
        <v>-1116</v>
      </c>
      <c r="K10" s="5" t="n">
        <v>-2569</v>
      </c>
      <c r="L10" s="5" t="n">
        <v>0</v>
      </c>
    </row>
    <row r="11" spans="1:12">
      <c r="A11" s="4" t="s">
        <v>502</v>
      </c>
      <c r="B11" s="5" t="n">
        <v>-12940</v>
      </c>
      <c r="C11" s="5" t="n">
        <v>-12216</v>
      </c>
      <c r="D11" s="5" t="n">
        <v>-10658</v>
      </c>
      <c r="E11" s="5" t="n">
        <v>-10341</v>
      </c>
      <c r="F11" s="5" t="n">
        <v>-10269</v>
      </c>
      <c r="G11" s="5" t="n">
        <v>-9775</v>
      </c>
      <c r="H11" s="5" t="n">
        <v>-8705</v>
      </c>
      <c r="I11" s="5" t="n">
        <v>-9664</v>
      </c>
      <c r="J11" s="5" t="n">
        <v>-46155</v>
      </c>
      <c r="K11" s="5" t="n">
        <v>-38413</v>
      </c>
      <c r="L11" s="5" t="n">
        <v>-36768</v>
      </c>
    </row>
    <row r="12" spans="1:12">
      <c r="A12" s="4" t="s">
        <v>949</v>
      </c>
      <c r="J12" s="5" t="n">
        <v>-32956</v>
      </c>
      <c r="K12" s="5" t="n">
        <v>-29250</v>
      </c>
      <c r="L12" s="5" t="n">
        <v>-34292</v>
      </c>
    </row>
    <row r="13" spans="1:12">
      <c r="A13" s="4" t="s">
        <v>962</v>
      </c>
      <c r="J13" s="5" t="n">
        <v>-10362</v>
      </c>
      <c r="K13" s="5" t="n">
        <v>-14649</v>
      </c>
      <c r="L13" s="5" t="n">
        <v>-18142</v>
      </c>
    </row>
    <row r="14" spans="1:12">
      <c r="A14" s="4" t="s">
        <v>963</v>
      </c>
      <c r="B14" s="5" t="n">
        <v>-202</v>
      </c>
      <c r="C14" s="5" t="n">
        <v>-11736</v>
      </c>
      <c r="D14" s="5" t="n">
        <v>0</v>
      </c>
      <c r="E14" s="5" t="n">
        <v>0</v>
      </c>
      <c r="F14" s="5" t="n">
        <v>-388</v>
      </c>
      <c r="G14" s="5" t="n">
        <v>0</v>
      </c>
      <c r="H14" s="5" t="n">
        <v>0</v>
      </c>
      <c r="I14" s="5" t="n">
        <v>0</v>
      </c>
      <c r="J14" s="5" t="n">
        <v>-11938</v>
      </c>
      <c r="K14" s="5" t="n">
        <v>-388</v>
      </c>
      <c r="L14" s="5" t="n">
        <v>0</v>
      </c>
    </row>
    <row r="15" spans="1:12">
      <c r="A15" s="4" t="s">
        <v>89</v>
      </c>
      <c r="B15" s="5" t="n">
        <v>94</v>
      </c>
      <c r="C15" s="5" t="n">
        <v>-429</v>
      </c>
      <c r="D15" s="5" t="n">
        <v>-72</v>
      </c>
      <c r="E15" s="5" t="n">
        <v>24</v>
      </c>
      <c r="F15" s="5" t="n">
        <v>-278</v>
      </c>
      <c r="G15" s="5" t="n">
        <v>2059</v>
      </c>
      <c r="H15" s="5" t="n">
        <v>-885</v>
      </c>
      <c r="I15" s="5" t="n">
        <v>977</v>
      </c>
      <c r="J15" s="5" t="n">
        <v>-383</v>
      </c>
      <c r="K15" s="5" t="n">
        <v>1872</v>
      </c>
      <c r="L15" s="5" t="n">
        <v>-719</v>
      </c>
    </row>
    <row r="16" spans="1:12">
      <c r="A16" s="4" t="s">
        <v>90</v>
      </c>
      <c r="B16" s="6" t="n">
        <v>-4219</v>
      </c>
      <c r="C16" s="6" t="n">
        <v>-13314</v>
      </c>
      <c r="D16" s="6" t="n">
        <v>3977</v>
      </c>
      <c r="E16" s="6" t="n">
        <v>1220</v>
      </c>
      <c r="F16" s="6" t="n">
        <v>-2069</v>
      </c>
      <c r="G16" s="6" t="n">
        <v>1670</v>
      </c>
      <c r="H16" s="6" t="n">
        <v>3977</v>
      </c>
      <c r="I16" s="6" t="n">
        <v>5508</v>
      </c>
      <c r="J16" s="5" t="n">
        <v>-12336</v>
      </c>
      <c r="K16" s="5" t="n">
        <v>9085</v>
      </c>
      <c r="L16" s="5" t="n">
        <v>22698</v>
      </c>
    </row>
    <row r="17" spans="1:12">
      <c r="A17" s="4" t="s">
        <v>951</v>
      </c>
    </row>
    <row r="18" spans="1:12">
      <c r="A18" s="3" t="s">
        <v>956</v>
      </c>
    </row>
    <row r="19" spans="1:12">
      <c r="A19" s="4" t="s">
        <v>957</v>
      </c>
      <c r="J19" s="5" t="n">
        <v>75158</v>
      </c>
      <c r="K19" s="5" t="n">
        <v>81843</v>
      </c>
      <c r="L19" s="5" t="n">
        <v>88798</v>
      </c>
    </row>
    <row r="20" spans="1:12">
      <c r="A20" s="4" t="s">
        <v>952</v>
      </c>
    </row>
    <row r="21" spans="1:12">
      <c r="A21" s="3" t="s">
        <v>956</v>
      </c>
    </row>
    <row r="22" spans="1:12">
      <c r="A22" s="4" t="s">
        <v>957</v>
      </c>
      <c r="J22" s="5" t="n">
        <v>36463</v>
      </c>
      <c r="K22" s="5" t="n">
        <v>35894</v>
      </c>
      <c r="L22" s="5" t="n">
        <v>41485</v>
      </c>
    </row>
    <row r="23" spans="1:12">
      <c r="A23" s="4" t="s">
        <v>953</v>
      </c>
    </row>
    <row r="24" spans="1:12">
      <c r="A24" s="3" t="s">
        <v>956</v>
      </c>
    </row>
    <row r="25" spans="1:12">
      <c r="A25" s="4" t="s">
        <v>957</v>
      </c>
      <c r="J25" s="6" t="n">
        <v>-16259</v>
      </c>
      <c r="K25" s="6" t="n">
        <v>-15882</v>
      </c>
      <c r="L25" s="6" t="n">
        <v>-1359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355</v>
      </c>
      <c r="J1" s="2" t="s">
        <v>1</v>
      </c>
    </row>
    <row r="2" spans="1:12">
      <c r="B2" s="2" t="s">
        <v>2</v>
      </c>
      <c r="C2" s="2" t="s">
        <v>560</v>
      </c>
      <c r="D2" s="2" t="s">
        <v>3</v>
      </c>
      <c r="E2" s="2" t="s">
        <v>561</v>
      </c>
      <c r="F2" s="2" t="s">
        <v>31</v>
      </c>
      <c r="G2" s="2" t="s">
        <v>562</v>
      </c>
      <c r="H2" s="2" t="s">
        <v>563</v>
      </c>
      <c r="I2" s="2" t="s">
        <v>564</v>
      </c>
      <c r="J2" s="2" t="s">
        <v>2</v>
      </c>
      <c r="K2" s="2" t="s">
        <v>31</v>
      </c>
      <c r="L2" s="2" t="s">
        <v>76</v>
      </c>
    </row>
    <row r="3" spans="1:12">
      <c r="A3" s="3" t="s">
        <v>965</v>
      </c>
    </row>
    <row r="4" spans="1:12">
      <c r="A4" s="4" t="s">
        <v>78</v>
      </c>
      <c r="B4" s="6" t="n">
        <v>113188</v>
      </c>
      <c r="C4" s="6" t="n">
        <v>119191</v>
      </c>
      <c r="D4" s="6" t="n">
        <v>123973</v>
      </c>
      <c r="E4" s="6" t="n">
        <v>114965</v>
      </c>
      <c r="F4" s="6" t="n">
        <v>115347</v>
      </c>
      <c r="G4" s="6" t="n">
        <v>117739</v>
      </c>
      <c r="H4" s="6" t="n">
        <v>123128</v>
      </c>
      <c r="I4" s="6" t="n">
        <v>121029</v>
      </c>
      <c r="J4" s="6" t="n">
        <v>471317</v>
      </c>
      <c r="K4" s="6" t="n">
        <v>477243</v>
      </c>
      <c r="L4" s="6" t="n">
        <v>542932</v>
      </c>
    </row>
    <row r="5" spans="1:12">
      <c r="A5" s="4" t="s">
        <v>966</v>
      </c>
      <c r="B5" s="5" t="n">
        <v>284101</v>
      </c>
      <c r="F5" s="5" t="n">
        <v>297083</v>
      </c>
      <c r="J5" s="5" t="n">
        <v>284101</v>
      </c>
      <c r="K5" s="5" t="n">
        <v>297083</v>
      </c>
      <c r="L5" s="5" t="n">
        <v>303618</v>
      </c>
    </row>
    <row r="6" spans="1:12">
      <c r="A6" s="4" t="s">
        <v>967</v>
      </c>
    </row>
    <row r="7" spans="1:12">
      <c r="A7" s="3" t="s">
        <v>965</v>
      </c>
    </row>
    <row r="8" spans="1:12">
      <c r="A8" s="4" t="s">
        <v>78</v>
      </c>
      <c r="J8" s="5" t="n">
        <v>182978</v>
      </c>
      <c r="K8" s="5" t="n">
        <v>179725</v>
      </c>
      <c r="L8" s="5" t="n">
        <v>202328</v>
      </c>
    </row>
    <row r="9" spans="1:12">
      <c r="A9" s="4" t="s">
        <v>966</v>
      </c>
      <c r="B9" s="5" t="n">
        <v>94177</v>
      </c>
      <c r="F9" s="5" t="n">
        <v>96789</v>
      </c>
      <c r="J9" s="5" t="n">
        <v>94177</v>
      </c>
      <c r="K9" s="5" t="n">
        <v>96789</v>
      </c>
      <c r="L9" s="5" t="n">
        <v>97603</v>
      </c>
    </row>
    <row r="10" spans="1:12">
      <c r="A10" s="4" t="s">
        <v>968</v>
      </c>
    </row>
    <row r="11" spans="1:12">
      <c r="A11" s="3" t="s">
        <v>965</v>
      </c>
    </row>
    <row r="12" spans="1:12">
      <c r="A12" s="4" t="s">
        <v>78</v>
      </c>
      <c r="J12" s="5" t="n">
        <v>149039</v>
      </c>
      <c r="K12" s="5" t="n">
        <v>154180</v>
      </c>
      <c r="L12" s="5" t="n">
        <v>182788</v>
      </c>
    </row>
    <row r="13" spans="1:12">
      <c r="A13" s="4" t="s">
        <v>966</v>
      </c>
      <c r="B13" s="5" t="n">
        <v>91076</v>
      </c>
      <c r="F13" s="5" t="n">
        <v>100022</v>
      </c>
      <c r="J13" s="5" t="n">
        <v>91076</v>
      </c>
      <c r="K13" s="5" t="n">
        <v>100022</v>
      </c>
      <c r="L13" s="5" t="n">
        <v>113217</v>
      </c>
    </row>
    <row r="14" spans="1:12">
      <c r="A14" s="4" t="s">
        <v>969</v>
      </c>
    </row>
    <row r="15" spans="1:12">
      <c r="A15" s="3" t="s">
        <v>965</v>
      </c>
    </row>
    <row r="16" spans="1:12">
      <c r="A16" s="4" t="s">
        <v>78</v>
      </c>
      <c r="J16" s="5" t="n">
        <v>90171</v>
      </c>
      <c r="K16" s="5" t="n">
        <v>91471</v>
      </c>
      <c r="L16" s="5" t="n">
        <v>101596</v>
      </c>
    </row>
    <row r="17" spans="1:12">
      <c r="A17" s="4" t="s">
        <v>966</v>
      </c>
      <c r="B17" s="5" t="n">
        <v>62919</v>
      </c>
      <c r="F17" s="5" t="n">
        <v>69164</v>
      </c>
      <c r="J17" s="5" t="n">
        <v>62919</v>
      </c>
      <c r="K17" s="5" t="n">
        <v>69164</v>
      </c>
      <c r="L17" s="5" t="n">
        <v>50038</v>
      </c>
    </row>
    <row r="18" spans="1:12">
      <c r="A18" s="4" t="s">
        <v>970</v>
      </c>
    </row>
    <row r="19" spans="1:12">
      <c r="A19" s="3" t="s">
        <v>965</v>
      </c>
    </row>
    <row r="20" spans="1:12">
      <c r="A20" s="4" t="s">
        <v>78</v>
      </c>
      <c r="J20" s="5" t="n">
        <v>49129</v>
      </c>
      <c r="K20" s="5" t="n">
        <v>51867</v>
      </c>
      <c r="L20" s="5" t="n">
        <v>56220</v>
      </c>
    </row>
    <row r="21" spans="1:12">
      <c r="A21" s="4" t="s">
        <v>966</v>
      </c>
      <c r="B21" s="5" t="n">
        <v>35929</v>
      </c>
      <c r="F21" s="5" t="n">
        <v>31108</v>
      </c>
      <c r="J21" s="5" t="n">
        <v>35929</v>
      </c>
      <c r="K21" s="5" t="n">
        <v>31108</v>
      </c>
      <c r="L21" s="5" t="n">
        <v>42760</v>
      </c>
    </row>
    <row r="22" spans="1:12">
      <c r="A22" s="4" t="s">
        <v>971</v>
      </c>
    </row>
    <row r="23" spans="1:12">
      <c r="A23" s="3" t="s">
        <v>965</v>
      </c>
    </row>
    <row r="24" spans="1:12">
      <c r="A24" s="4" t="s">
        <v>78</v>
      </c>
      <c r="J24" s="5" t="n">
        <v>-6200</v>
      </c>
      <c r="K24" s="5" t="n">
        <v>-5500</v>
      </c>
      <c r="L24" s="5" t="n">
        <v>-5500</v>
      </c>
    </row>
    <row r="25" spans="1:12">
      <c r="A25" s="4" t="s">
        <v>966</v>
      </c>
      <c r="B25" s="5" t="n">
        <v>-662</v>
      </c>
      <c r="F25" s="5" t="n">
        <v>-819</v>
      </c>
      <c r="J25" s="5" t="n">
        <v>-662</v>
      </c>
      <c r="K25" s="5" t="n">
        <v>-819</v>
      </c>
      <c r="L25" s="5" t="n">
        <v>-819</v>
      </c>
    </row>
    <row r="26" spans="1:12">
      <c r="A26" s="4" t="s">
        <v>972</v>
      </c>
    </row>
    <row r="27" spans="1:12">
      <c r="A27" s="3" t="s">
        <v>965</v>
      </c>
    </row>
    <row r="28" spans="1:12">
      <c r="A28" s="4" t="s">
        <v>78</v>
      </c>
      <c r="J28" s="5" t="n">
        <v>6200</v>
      </c>
      <c r="K28" s="5" t="n">
        <v>5500</v>
      </c>
      <c r="L28" s="5" t="n">
        <v>5500</v>
      </c>
    </row>
    <row r="29" spans="1:12">
      <c r="A29" s="4" t="s">
        <v>966</v>
      </c>
      <c r="B29" s="6" t="n">
        <v>662</v>
      </c>
      <c r="F29" s="6" t="n">
        <v>819</v>
      </c>
      <c r="J29" s="6" t="n">
        <v>662</v>
      </c>
      <c r="K29" s="6" t="n">
        <v>819</v>
      </c>
      <c r="L29" s="6" t="n">
        <v>81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v>
      </c>
      <c r="C1" s="2" t="s">
        <v>31</v>
      </c>
      <c r="D1" s="2" t="s">
        <v>76</v>
      </c>
      <c r="E1" s="2" t="s">
        <v>571</v>
      </c>
    </row>
    <row r="2" spans="1:5">
      <c r="A2" s="3" t="s">
        <v>32</v>
      </c>
    </row>
    <row r="3" spans="1:5">
      <c r="A3" s="4" t="s">
        <v>33</v>
      </c>
      <c r="B3" s="6" t="n">
        <v>12808</v>
      </c>
      <c r="C3" s="6" t="n">
        <v>9839</v>
      </c>
      <c r="D3" s="6" t="n">
        <v>9517</v>
      </c>
      <c r="E3" s="6" t="n">
        <v>25716</v>
      </c>
    </row>
    <row r="4" spans="1:5">
      <c r="A4" s="4" t="s">
        <v>974</v>
      </c>
      <c r="B4" s="5" t="n">
        <v>68667</v>
      </c>
      <c r="C4" s="5" t="n">
        <v>68562</v>
      </c>
    </row>
    <row r="5" spans="1:5">
      <c r="A5" s="4" t="s">
        <v>975</v>
      </c>
      <c r="B5" s="5" t="n">
        <v>0</v>
      </c>
      <c r="C5" s="5" t="n">
        <v>0</v>
      </c>
    </row>
    <row r="6" spans="1:5">
      <c r="A6" s="4" t="s">
        <v>35</v>
      </c>
      <c r="B6" s="5" t="n">
        <v>70822</v>
      </c>
      <c r="C6" s="5" t="n">
        <v>71698</v>
      </c>
    </row>
    <row r="7" spans="1:5">
      <c r="A7" s="4" t="s">
        <v>36</v>
      </c>
      <c r="B7" s="5" t="n">
        <v>6325</v>
      </c>
      <c r="C7" s="5" t="n">
        <v>6649</v>
      </c>
    </row>
    <row r="8" spans="1:5">
      <c r="A8" s="4" t="s">
        <v>37</v>
      </c>
      <c r="B8" s="5" t="n">
        <v>15784</v>
      </c>
      <c r="C8" s="5" t="n">
        <v>16869</v>
      </c>
    </row>
    <row r="9" spans="1:5">
      <c r="A9" s="4" t="s">
        <v>38</v>
      </c>
      <c r="B9" s="5" t="n">
        <v>174406</v>
      </c>
      <c r="C9" s="5" t="n">
        <v>173617</v>
      </c>
    </row>
    <row r="10" spans="1:5">
      <c r="A10" s="4" t="s">
        <v>39</v>
      </c>
      <c r="B10" s="5" t="n">
        <v>284101</v>
      </c>
      <c r="C10" s="5" t="n">
        <v>297083</v>
      </c>
      <c r="D10" s="5" t="n">
        <v>303618</v>
      </c>
    </row>
    <row r="11" spans="1:5">
      <c r="A11" s="4" t="s">
        <v>641</v>
      </c>
      <c r="B11" s="5" t="n">
        <v>0</v>
      </c>
      <c r="C11" s="5" t="n">
        <v>0</v>
      </c>
    </row>
    <row r="12" spans="1:5">
      <c r="A12" s="4" t="s">
        <v>40</v>
      </c>
      <c r="B12" s="5" t="n">
        <v>56783</v>
      </c>
      <c r="C12" s="5" t="n">
        <v>58599</v>
      </c>
      <c r="D12" s="5" t="n">
        <v>61927</v>
      </c>
    </row>
    <row r="13" spans="1:5">
      <c r="A13" s="4" t="s">
        <v>41</v>
      </c>
      <c r="B13" s="5" t="n">
        <v>7330</v>
      </c>
      <c r="C13" s="5" t="n">
        <v>1547</v>
      </c>
    </row>
    <row r="14" spans="1:5">
      <c r="A14" s="4" t="s">
        <v>42</v>
      </c>
      <c r="B14" s="5" t="n">
        <v>10737</v>
      </c>
      <c r="C14" s="5" t="n">
        <v>9325</v>
      </c>
    </row>
    <row r="15" spans="1:5">
      <c r="A15" s="4" t="s">
        <v>43</v>
      </c>
      <c r="B15" s="5" t="n">
        <v>8556</v>
      </c>
      <c r="C15" s="5" t="n">
        <v>10203</v>
      </c>
    </row>
    <row r="16" spans="1:5">
      <c r="A16" s="4" t="s">
        <v>44</v>
      </c>
      <c r="B16" s="5" t="n">
        <v>541913</v>
      </c>
      <c r="C16" s="5" t="n">
        <v>550374</v>
      </c>
      <c r="D16" s="5" t="n">
        <v>584273</v>
      </c>
    </row>
    <row r="17" spans="1:5">
      <c r="A17" s="3" t="s">
        <v>45</v>
      </c>
    </row>
    <row r="18" spans="1:5">
      <c r="A18" s="4" t="s">
        <v>46</v>
      </c>
      <c r="B18" s="5" t="n">
        <v>7328</v>
      </c>
      <c r="C18" s="5" t="n">
        <v>6556</v>
      </c>
    </row>
    <row r="19" spans="1:5">
      <c r="A19" s="4" t="s">
        <v>47</v>
      </c>
      <c r="B19" s="5" t="n">
        <v>36158</v>
      </c>
      <c r="C19" s="5" t="n">
        <v>40696</v>
      </c>
    </row>
    <row r="20" spans="1:5">
      <c r="A20" s="4" t="s">
        <v>48</v>
      </c>
      <c r="B20" s="5" t="n">
        <v>64532</v>
      </c>
      <c r="C20" s="5" t="n">
        <v>56076</v>
      </c>
    </row>
    <row r="21" spans="1:5">
      <c r="A21" s="4" t="s">
        <v>49</v>
      </c>
      <c r="B21" s="5" t="n">
        <v>8600</v>
      </c>
      <c r="C21" s="5" t="n">
        <v>5410</v>
      </c>
    </row>
    <row r="22" spans="1:5">
      <c r="A22" s="4" t="s">
        <v>50</v>
      </c>
      <c r="B22" s="5" t="n">
        <v>116618</v>
      </c>
      <c r="C22" s="5" t="n">
        <v>108738</v>
      </c>
    </row>
    <row r="23" spans="1:5">
      <c r="A23" s="4" t="s">
        <v>51</v>
      </c>
      <c r="B23" s="5" t="n">
        <v>472923</v>
      </c>
      <c r="C23" s="5" t="n">
        <v>462470</v>
      </c>
    </row>
    <row r="24" spans="1:5">
      <c r="A24" s="4" t="s">
        <v>52</v>
      </c>
      <c r="B24" s="5" t="n">
        <v>19236</v>
      </c>
      <c r="C24" s="5" t="n">
        <v>8737</v>
      </c>
    </row>
    <row r="25" spans="1:5">
      <c r="A25" s="4" t="s">
        <v>53</v>
      </c>
      <c r="B25" s="5" t="n">
        <v>7157</v>
      </c>
      <c r="C25" s="5" t="n">
        <v>8770</v>
      </c>
    </row>
    <row r="26" spans="1:5">
      <c r="A26" s="4" t="s">
        <v>54</v>
      </c>
      <c r="B26" s="5" t="n">
        <v>65026</v>
      </c>
      <c r="C26" s="5" t="n">
        <v>63606</v>
      </c>
    </row>
    <row r="27" spans="1:5">
      <c r="A27" s="4" t="s">
        <v>55</v>
      </c>
      <c r="B27" s="5" t="n">
        <v>7858</v>
      </c>
      <c r="C27" s="5" t="n">
        <v>11123</v>
      </c>
    </row>
    <row r="28" spans="1:5">
      <c r="A28" s="4" t="s">
        <v>976</v>
      </c>
      <c r="B28" s="5" t="n">
        <v>0</v>
      </c>
      <c r="C28" s="5" t="n">
        <v>0</v>
      </c>
    </row>
    <row r="29" spans="1:5">
      <c r="A29" s="4" t="s">
        <v>977</v>
      </c>
      <c r="B29" s="5" t="n">
        <v>-146905</v>
      </c>
      <c r="C29" s="5" t="n">
        <v>-113070</v>
      </c>
    </row>
    <row r="30" spans="1:5">
      <c r="A30" s="4" t="s">
        <v>65</v>
      </c>
      <c r="B30" s="5" t="n">
        <v>541913</v>
      </c>
      <c r="C30" s="5" t="n">
        <v>550374</v>
      </c>
    </row>
    <row r="31" spans="1:5">
      <c r="A31" s="4" t="s">
        <v>978</v>
      </c>
    </row>
    <row r="32" spans="1:5">
      <c r="A32" s="3" t="s">
        <v>32</v>
      </c>
    </row>
    <row r="33" spans="1:5">
      <c r="A33" s="4" t="s">
        <v>33</v>
      </c>
      <c r="B33" s="5" t="n">
        <v>0</v>
      </c>
      <c r="C33" s="5" t="n">
        <v>0</v>
      </c>
      <c r="D33" s="5" t="n">
        <v>0</v>
      </c>
      <c r="E33" s="5" t="n">
        <v>0</v>
      </c>
    </row>
    <row r="34" spans="1:5">
      <c r="A34" s="4" t="s">
        <v>974</v>
      </c>
      <c r="B34" s="5" t="n">
        <v>0</v>
      </c>
      <c r="C34" s="5" t="n">
        <v>0</v>
      </c>
    </row>
    <row r="35" spans="1:5">
      <c r="A35" s="4" t="s">
        <v>975</v>
      </c>
      <c r="B35" s="5" t="n">
        <v>0</v>
      </c>
      <c r="C35" s="5" t="n">
        <v>0</v>
      </c>
    </row>
    <row r="36" spans="1:5">
      <c r="A36" s="4" t="s">
        <v>35</v>
      </c>
      <c r="B36" s="5" t="n">
        <v>-1111</v>
      </c>
      <c r="C36" s="5" t="n">
        <v>-925</v>
      </c>
    </row>
    <row r="37" spans="1:5">
      <c r="A37" s="4" t="s">
        <v>36</v>
      </c>
      <c r="B37" s="5" t="n">
        <v>0</v>
      </c>
      <c r="C37" s="5" t="n">
        <v>0</v>
      </c>
    </row>
    <row r="38" spans="1:5">
      <c r="A38" s="4" t="s">
        <v>37</v>
      </c>
      <c r="B38" s="5" t="n">
        <v>0</v>
      </c>
      <c r="C38" s="5" t="n">
        <v>0</v>
      </c>
    </row>
    <row r="39" spans="1:5">
      <c r="A39" s="4" t="s">
        <v>38</v>
      </c>
      <c r="B39" s="5" t="n">
        <v>-1111</v>
      </c>
      <c r="C39" s="5" t="n">
        <v>-925</v>
      </c>
    </row>
    <row r="40" spans="1:5">
      <c r="A40" s="4" t="s">
        <v>39</v>
      </c>
      <c r="B40" s="5" t="n">
        <v>0</v>
      </c>
      <c r="C40" s="5" t="n">
        <v>0</v>
      </c>
    </row>
    <row r="41" spans="1:5">
      <c r="A41" s="4" t="s">
        <v>641</v>
      </c>
      <c r="B41" s="5" t="n">
        <v>-1081405</v>
      </c>
      <c r="C41" s="5" t="n">
        <v>-1044507</v>
      </c>
    </row>
    <row r="42" spans="1:5">
      <c r="A42" s="4" t="s">
        <v>40</v>
      </c>
      <c r="B42" s="5" t="n">
        <v>0</v>
      </c>
      <c r="C42" s="5" t="n">
        <v>0</v>
      </c>
    </row>
    <row r="43" spans="1:5">
      <c r="A43" s="4" t="s">
        <v>41</v>
      </c>
      <c r="B43" s="5" t="n">
        <v>0</v>
      </c>
      <c r="C43" s="5" t="n">
        <v>0</v>
      </c>
    </row>
    <row r="44" spans="1:5">
      <c r="A44" s="4" t="s">
        <v>42</v>
      </c>
      <c r="B44" s="5" t="n">
        <v>0</v>
      </c>
      <c r="C44" s="5" t="n">
        <v>0</v>
      </c>
    </row>
    <row r="45" spans="1:5">
      <c r="A45" s="4" t="s">
        <v>43</v>
      </c>
      <c r="B45" s="5" t="n">
        <v>0</v>
      </c>
      <c r="C45" s="5" t="n">
        <v>0</v>
      </c>
    </row>
    <row r="46" spans="1:5">
      <c r="A46" s="4" t="s">
        <v>44</v>
      </c>
      <c r="B46" s="5" t="n">
        <v>-1082516</v>
      </c>
      <c r="C46" s="5" t="n">
        <v>-1045432</v>
      </c>
    </row>
    <row r="47" spans="1:5">
      <c r="A47" s="3" t="s">
        <v>45</v>
      </c>
    </row>
    <row r="48" spans="1:5">
      <c r="A48" s="4" t="s">
        <v>46</v>
      </c>
      <c r="B48" s="5" t="n">
        <v>0</v>
      </c>
      <c r="C48" s="5" t="n">
        <v>0</v>
      </c>
    </row>
    <row r="49" spans="1:5">
      <c r="A49" s="4" t="s">
        <v>47</v>
      </c>
      <c r="B49" s="5" t="n">
        <v>0</v>
      </c>
      <c r="C49" s="5" t="n">
        <v>0</v>
      </c>
    </row>
    <row r="50" spans="1:5">
      <c r="A50" s="4" t="s">
        <v>48</v>
      </c>
      <c r="B50" s="5" t="n">
        <v>0</v>
      </c>
      <c r="C50" s="5" t="n">
        <v>0</v>
      </c>
    </row>
    <row r="51" spans="1:5">
      <c r="A51" s="4" t="s">
        <v>49</v>
      </c>
      <c r="B51" s="5" t="n">
        <v>0</v>
      </c>
      <c r="C51" s="5" t="n">
        <v>0</v>
      </c>
    </row>
    <row r="52" spans="1:5">
      <c r="A52" s="4" t="s">
        <v>50</v>
      </c>
      <c r="B52" s="5" t="n">
        <v>0</v>
      </c>
      <c r="C52" s="5" t="n">
        <v>0</v>
      </c>
    </row>
    <row r="53" spans="1:5">
      <c r="A53" s="4" t="s">
        <v>51</v>
      </c>
      <c r="B53" s="5" t="n">
        <v>0</v>
      </c>
      <c r="C53" s="5" t="n">
        <v>0</v>
      </c>
    </row>
    <row r="54" spans="1:5">
      <c r="A54" s="4" t="s">
        <v>52</v>
      </c>
      <c r="B54" s="5" t="n">
        <v>0</v>
      </c>
      <c r="C54" s="5" t="n">
        <v>0</v>
      </c>
    </row>
    <row r="55" spans="1:5">
      <c r="A55" s="4" t="s">
        <v>53</v>
      </c>
      <c r="B55" s="5" t="n">
        <v>0</v>
      </c>
      <c r="C55" s="5" t="n">
        <v>0</v>
      </c>
    </row>
    <row r="56" spans="1:5">
      <c r="A56" s="4" t="s">
        <v>54</v>
      </c>
      <c r="B56" s="5" t="n">
        <v>0</v>
      </c>
      <c r="C56" s="5" t="n">
        <v>0</v>
      </c>
    </row>
    <row r="57" spans="1:5">
      <c r="A57" s="4" t="s">
        <v>55</v>
      </c>
      <c r="B57" s="5" t="n">
        <v>0</v>
      </c>
      <c r="C57" s="5" t="n">
        <v>0</v>
      </c>
    </row>
    <row r="58" spans="1:5">
      <c r="A58" s="4" t="s">
        <v>976</v>
      </c>
      <c r="B58" s="5" t="n">
        <v>0</v>
      </c>
      <c r="C58" s="5" t="n">
        <v>0</v>
      </c>
    </row>
    <row r="59" spans="1:5">
      <c r="A59" s="4" t="s">
        <v>977</v>
      </c>
      <c r="B59" s="5" t="n">
        <v>-1082516</v>
      </c>
      <c r="C59" s="5" t="n">
        <v>-1045432</v>
      </c>
    </row>
    <row r="60" spans="1:5">
      <c r="A60" s="4" t="s">
        <v>65</v>
      </c>
      <c r="B60" s="5" t="n">
        <v>-1082516</v>
      </c>
      <c r="C60" s="5" t="n">
        <v>-1045432</v>
      </c>
    </row>
    <row r="61" spans="1:5">
      <c r="A61" s="4" t="s">
        <v>979</v>
      </c>
    </row>
    <row r="62" spans="1:5">
      <c r="A62" s="3" t="s">
        <v>32</v>
      </c>
    </row>
    <row r="63" spans="1:5">
      <c r="A63" s="4" t="s">
        <v>33</v>
      </c>
      <c r="B63" s="5" t="n">
        <v>1368</v>
      </c>
      <c r="C63" s="5" t="n">
        <v>3105</v>
      </c>
      <c r="D63" s="5" t="n">
        <v>605</v>
      </c>
      <c r="E63" s="5" t="n">
        <v>4120</v>
      </c>
    </row>
    <row r="64" spans="1:5">
      <c r="A64" s="4" t="s">
        <v>974</v>
      </c>
      <c r="B64" s="5" t="n">
        <v>70</v>
      </c>
      <c r="C64" s="5" t="n">
        <v>20</v>
      </c>
    </row>
    <row r="65" spans="1:5">
      <c r="A65" s="4" t="s">
        <v>975</v>
      </c>
      <c r="B65" s="5" t="n">
        <v>-410370</v>
      </c>
      <c r="C65" s="5" t="n">
        <v>-110541</v>
      </c>
    </row>
    <row r="66" spans="1:5">
      <c r="A66" s="4" t="s">
        <v>35</v>
      </c>
      <c r="B66" s="5" t="n">
        <v>0</v>
      </c>
      <c r="C66" s="5" t="n">
        <v>0</v>
      </c>
    </row>
    <row r="67" spans="1:5">
      <c r="A67" s="4" t="s">
        <v>36</v>
      </c>
      <c r="B67" s="5" t="n">
        <v>545</v>
      </c>
      <c r="C67" s="5" t="n">
        <v>510</v>
      </c>
    </row>
    <row r="68" spans="1:5">
      <c r="A68" s="4" t="s">
        <v>37</v>
      </c>
      <c r="B68" s="5" t="n">
        <v>0</v>
      </c>
      <c r="C68" s="5" t="n">
        <v>0</v>
      </c>
    </row>
    <row r="69" spans="1:5">
      <c r="A69" s="4" t="s">
        <v>38</v>
      </c>
      <c r="B69" s="5" t="n">
        <v>-408387</v>
      </c>
      <c r="C69" s="5" t="n">
        <v>-106906</v>
      </c>
    </row>
    <row r="70" spans="1:5">
      <c r="A70" s="4" t="s">
        <v>39</v>
      </c>
      <c r="B70" s="5" t="n">
        <v>8393</v>
      </c>
      <c r="C70" s="5" t="n">
        <v>9518</v>
      </c>
    </row>
    <row r="71" spans="1:5">
      <c r="A71" s="4" t="s">
        <v>641</v>
      </c>
      <c r="B71" s="5" t="n">
        <v>869508</v>
      </c>
      <c r="C71" s="5" t="n">
        <v>837064</v>
      </c>
    </row>
    <row r="72" spans="1:5">
      <c r="A72" s="4" t="s">
        <v>40</v>
      </c>
      <c r="B72" s="5" t="n">
        <v>0</v>
      </c>
      <c r="C72" s="5" t="n">
        <v>0</v>
      </c>
    </row>
    <row r="73" spans="1:5">
      <c r="A73" s="4" t="s">
        <v>41</v>
      </c>
      <c r="B73" s="5" t="n">
        <v>0</v>
      </c>
      <c r="C73" s="5" t="n">
        <v>0</v>
      </c>
    </row>
    <row r="74" spans="1:5">
      <c r="A74" s="4" t="s">
        <v>42</v>
      </c>
      <c r="B74" s="5" t="n">
        <v>0</v>
      </c>
      <c r="C74" s="5" t="n">
        <v>0</v>
      </c>
    </row>
    <row r="75" spans="1:5">
      <c r="A75" s="4" t="s">
        <v>43</v>
      </c>
      <c r="B75" s="5" t="n">
        <v>0</v>
      </c>
      <c r="C75" s="5" t="n">
        <v>0</v>
      </c>
    </row>
    <row r="76" spans="1:5">
      <c r="A76" s="4" t="s">
        <v>44</v>
      </c>
      <c r="B76" s="5" t="n">
        <v>469514</v>
      </c>
      <c r="C76" s="5" t="n">
        <v>739676</v>
      </c>
    </row>
    <row r="77" spans="1:5">
      <c r="A77" s="3" t="s">
        <v>45</v>
      </c>
    </row>
    <row r="78" spans="1:5">
      <c r="A78" s="4" t="s">
        <v>46</v>
      </c>
      <c r="B78" s="5" t="n">
        <v>0</v>
      </c>
      <c r="C78" s="5" t="n">
        <v>0</v>
      </c>
    </row>
    <row r="79" spans="1:5">
      <c r="A79" s="4" t="s">
        <v>47</v>
      </c>
      <c r="B79" s="5" t="n">
        <v>2279</v>
      </c>
      <c r="C79" s="5" t="n">
        <v>2642</v>
      </c>
    </row>
    <row r="80" spans="1:5">
      <c r="A80" s="4" t="s">
        <v>48</v>
      </c>
      <c r="B80" s="5" t="n">
        <v>26495</v>
      </c>
      <c r="C80" s="5" t="n">
        <v>12661</v>
      </c>
    </row>
    <row r="81" spans="1:5">
      <c r="A81" s="4" t="s">
        <v>49</v>
      </c>
      <c r="B81" s="5" t="n">
        <v>2342</v>
      </c>
      <c r="C81" s="5" t="n">
        <v>2663</v>
      </c>
    </row>
    <row r="82" spans="1:5">
      <c r="A82" s="4" t="s">
        <v>50</v>
      </c>
      <c r="B82" s="5" t="n">
        <v>31116</v>
      </c>
      <c r="C82" s="5" t="n">
        <v>17966</v>
      </c>
    </row>
    <row r="83" spans="1:5">
      <c r="A83" s="4" t="s">
        <v>51</v>
      </c>
      <c r="B83" s="5" t="n">
        <v>464494</v>
      </c>
      <c r="C83" s="5" t="n">
        <v>451923</v>
      </c>
    </row>
    <row r="84" spans="1:5">
      <c r="A84" s="4" t="s">
        <v>52</v>
      </c>
      <c r="B84" s="5" t="n">
        <v>5830</v>
      </c>
      <c r="C84" s="5" t="n">
        <v>3276</v>
      </c>
    </row>
    <row r="85" spans="1:5">
      <c r="A85" s="4" t="s">
        <v>53</v>
      </c>
      <c r="B85" s="5" t="n">
        <v>1270</v>
      </c>
      <c r="C85" s="5" t="n">
        <v>-1515</v>
      </c>
    </row>
    <row r="86" spans="1:5">
      <c r="A86" s="4" t="s">
        <v>54</v>
      </c>
      <c r="B86" s="5" t="n">
        <v>20923</v>
      </c>
      <c r="C86" s="5" t="n">
        <v>19950</v>
      </c>
    </row>
    <row r="87" spans="1:5">
      <c r="A87" s="4" t="s">
        <v>55</v>
      </c>
      <c r="B87" s="5" t="n">
        <v>0</v>
      </c>
      <c r="C87" s="5" t="n">
        <v>0</v>
      </c>
    </row>
    <row r="88" spans="1:5">
      <c r="A88" s="4" t="s">
        <v>976</v>
      </c>
      <c r="B88" s="5" t="n">
        <v>63923</v>
      </c>
      <c r="C88" s="5" t="n">
        <v>341412</v>
      </c>
    </row>
    <row r="89" spans="1:5">
      <c r="A89" s="4" t="s">
        <v>977</v>
      </c>
      <c r="B89" s="5" t="n">
        <v>-118042</v>
      </c>
      <c r="C89" s="5" t="n">
        <v>-93336</v>
      </c>
    </row>
    <row r="90" spans="1:5">
      <c r="A90" s="4" t="s">
        <v>65</v>
      </c>
      <c r="B90" s="5" t="n">
        <v>469514</v>
      </c>
      <c r="C90" s="5" t="n">
        <v>739676</v>
      </c>
    </row>
    <row r="91" spans="1:5">
      <c r="A91" s="4" t="s">
        <v>980</v>
      </c>
    </row>
    <row r="92" spans="1:5">
      <c r="A92" s="3" t="s">
        <v>32</v>
      </c>
    </row>
    <row r="93" spans="1:5">
      <c r="A93" s="4" t="s">
        <v>33</v>
      </c>
      <c r="B93" s="5" t="n">
        <v>279</v>
      </c>
      <c r="C93" s="5" t="n">
        <v>-2</v>
      </c>
      <c r="D93" s="5" t="n">
        <v>-15</v>
      </c>
      <c r="E93" s="5" t="n">
        <v>-10</v>
      </c>
    </row>
    <row r="94" spans="1:5">
      <c r="A94" s="4" t="s">
        <v>974</v>
      </c>
      <c r="B94" s="5" t="n">
        <v>18787</v>
      </c>
      <c r="C94" s="5" t="n">
        <v>18585</v>
      </c>
    </row>
    <row r="95" spans="1:5">
      <c r="A95" s="4" t="s">
        <v>975</v>
      </c>
      <c r="B95" s="5" t="n">
        <v>419192</v>
      </c>
      <c r="C95" s="5" t="n">
        <v>113736</v>
      </c>
    </row>
    <row r="96" spans="1:5">
      <c r="A96" s="4" t="s">
        <v>35</v>
      </c>
      <c r="B96" s="5" t="n">
        <v>17356</v>
      </c>
      <c r="C96" s="5" t="n">
        <v>14694</v>
      </c>
    </row>
    <row r="97" spans="1:5">
      <c r="A97" s="4" t="s">
        <v>36</v>
      </c>
      <c r="B97" s="5" t="n">
        <v>395</v>
      </c>
      <c r="C97" s="5" t="n">
        <v>1330</v>
      </c>
    </row>
    <row r="98" spans="1:5">
      <c r="A98" s="4" t="s">
        <v>37</v>
      </c>
      <c r="B98" s="5" t="n">
        <v>3842</v>
      </c>
      <c r="C98" s="5" t="n">
        <v>2849</v>
      </c>
    </row>
    <row r="99" spans="1:5">
      <c r="A99" s="4" t="s">
        <v>38</v>
      </c>
      <c r="B99" s="5" t="n">
        <v>459851</v>
      </c>
      <c r="C99" s="5" t="n">
        <v>151192</v>
      </c>
    </row>
    <row r="100" spans="1:5">
      <c r="A100" s="4" t="s">
        <v>39</v>
      </c>
      <c r="B100" s="5" t="n">
        <v>67794</v>
      </c>
      <c r="C100" s="5" t="n">
        <v>68075</v>
      </c>
    </row>
    <row r="101" spans="1:5">
      <c r="A101" s="4" t="s">
        <v>641</v>
      </c>
      <c r="B101" s="5" t="n">
        <v>211897</v>
      </c>
      <c r="C101" s="5" t="n">
        <v>207443</v>
      </c>
    </row>
    <row r="102" spans="1:5">
      <c r="A102" s="4" t="s">
        <v>40</v>
      </c>
      <c r="B102" s="5" t="n">
        <v>19614</v>
      </c>
      <c r="C102" s="5" t="n">
        <v>17737</v>
      </c>
    </row>
    <row r="103" spans="1:5">
      <c r="A103" s="4" t="s">
        <v>41</v>
      </c>
      <c r="B103" s="5" t="n">
        <v>7265</v>
      </c>
      <c r="C103" s="5" t="n">
        <v>1389</v>
      </c>
    </row>
    <row r="104" spans="1:5">
      <c r="A104" s="4" t="s">
        <v>42</v>
      </c>
      <c r="B104" s="5" t="n">
        <v>0</v>
      </c>
      <c r="C104" s="5" t="n">
        <v>0</v>
      </c>
    </row>
    <row r="105" spans="1:5">
      <c r="A105" s="4" t="s">
        <v>43</v>
      </c>
      <c r="B105" s="5" t="n">
        <v>0</v>
      </c>
      <c r="C105" s="5" t="n">
        <v>0</v>
      </c>
    </row>
    <row r="106" spans="1:5">
      <c r="A106" s="4" t="s">
        <v>44</v>
      </c>
      <c r="B106" s="5" t="n">
        <v>766421</v>
      </c>
      <c r="C106" s="5" t="n">
        <v>445836</v>
      </c>
    </row>
    <row r="107" spans="1:5">
      <c r="A107" s="3" t="s">
        <v>45</v>
      </c>
    </row>
    <row r="108" spans="1:5">
      <c r="A108" s="4" t="s">
        <v>46</v>
      </c>
      <c r="B108" s="5" t="n">
        <v>0</v>
      </c>
      <c r="C108" s="5" t="n">
        <v>0</v>
      </c>
    </row>
    <row r="109" spans="1:5">
      <c r="A109" s="4" t="s">
        <v>47</v>
      </c>
      <c r="B109" s="5" t="n">
        <v>10307</v>
      </c>
      <c r="C109" s="5" t="n">
        <v>11100</v>
      </c>
    </row>
    <row r="110" spans="1:5">
      <c r="A110" s="4" t="s">
        <v>48</v>
      </c>
      <c r="B110" s="5" t="n">
        <v>8659</v>
      </c>
      <c r="C110" s="5" t="n">
        <v>9668</v>
      </c>
    </row>
    <row r="111" spans="1:5">
      <c r="A111" s="4" t="s">
        <v>49</v>
      </c>
      <c r="B111" s="5" t="n">
        <v>2320</v>
      </c>
      <c r="C111" s="5" t="n">
        <v>1937</v>
      </c>
    </row>
    <row r="112" spans="1:5">
      <c r="A112" s="4" t="s">
        <v>50</v>
      </c>
      <c r="B112" s="5" t="n">
        <v>21286</v>
      </c>
      <c r="C112" s="5" t="n">
        <v>22705</v>
      </c>
    </row>
    <row r="113" spans="1:5">
      <c r="A113" s="4" t="s">
        <v>51</v>
      </c>
      <c r="B113" s="5" t="n">
        <v>0</v>
      </c>
      <c r="C113" s="5" t="n">
        <v>0</v>
      </c>
    </row>
    <row r="114" spans="1:5">
      <c r="A114" s="4" t="s">
        <v>52</v>
      </c>
      <c r="B114" s="5" t="n">
        <v>4627</v>
      </c>
      <c r="C114" s="5" t="n">
        <v>4425</v>
      </c>
    </row>
    <row r="115" spans="1:5">
      <c r="A115" s="4" t="s">
        <v>53</v>
      </c>
      <c r="B115" s="5" t="n">
        <v>0</v>
      </c>
      <c r="C115" s="5" t="n">
        <v>1243</v>
      </c>
    </row>
    <row r="116" spans="1:5">
      <c r="A116" s="4" t="s">
        <v>54</v>
      </c>
      <c r="B116" s="5" t="n">
        <v>763</v>
      </c>
      <c r="C116" s="5" t="n">
        <v>2619</v>
      </c>
    </row>
    <row r="117" spans="1:5">
      <c r="A117" s="4" t="s">
        <v>55</v>
      </c>
      <c r="B117" s="5" t="n">
        <v>1250</v>
      </c>
      <c r="C117" s="5" t="n">
        <v>0</v>
      </c>
    </row>
    <row r="118" spans="1:5">
      <c r="A118" s="4" t="s">
        <v>976</v>
      </c>
      <c r="B118" s="5" t="n">
        <v>-97953</v>
      </c>
      <c r="C118" s="5" t="n">
        <v>-403154</v>
      </c>
    </row>
    <row r="119" spans="1:5">
      <c r="A119" s="4" t="s">
        <v>977</v>
      </c>
      <c r="B119" s="5" t="n">
        <v>836448</v>
      </c>
      <c r="C119" s="5" t="n">
        <v>817998</v>
      </c>
    </row>
    <row r="120" spans="1:5">
      <c r="A120" s="4" t="s">
        <v>65</v>
      </c>
      <c r="B120" s="5" t="n">
        <v>766421</v>
      </c>
      <c r="C120" s="5" t="n">
        <v>445836</v>
      </c>
    </row>
    <row r="121" spans="1:5">
      <c r="A121" s="4" t="s">
        <v>981</v>
      </c>
    </row>
    <row r="122" spans="1:5">
      <c r="A122" s="3" t="s">
        <v>32</v>
      </c>
    </row>
    <row r="123" spans="1:5">
      <c r="A123" s="4" t="s">
        <v>33</v>
      </c>
      <c r="B123" s="5" t="n">
        <v>11161</v>
      </c>
      <c r="C123" s="5" t="n">
        <v>6736</v>
      </c>
      <c r="D123" s="6" t="n">
        <v>8927</v>
      </c>
      <c r="E123" s="6" t="n">
        <v>21606</v>
      </c>
    </row>
    <row r="124" spans="1:5">
      <c r="A124" s="4" t="s">
        <v>974</v>
      </c>
      <c r="B124" s="5" t="n">
        <v>49810</v>
      </c>
      <c r="C124" s="5" t="n">
        <v>49957</v>
      </c>
    </row>
    <row r="125" spans="1:5">
      <c r="A125" s="4" t="s">
        <v>975</v>
      </c>
      <c r="B125" s="5" t="n">
        <v>-8822</v>
      </c>
      <c r="C125" s="5" t="n">
        <v>-3195</v>
      </c>
    </row>
    <row r="126" spans="1:5">
      <c r="A126" s="4" t="s">
        <v>35</v>
      </c>
      <c r="B126" s="5" t="n">
        <v>54577</v>
      </c>
      <c r="C126" s="5" t="n">
        <v>57929</v>
      </c>
    </row>
    <row r="127" spans="1:5">
      <c r="A127" s="4" t="s">
        <v>36</v>
      </c>
      <c r="B127" s="5" t="n">
        <v>5385</v>
      </c>
      <c r="C127" s="5" t="n">
        <v>4809</v>
      </c>
    </row>
    <row r="128" spans="1:5">
      <c r="A128" s="4" t="s">
        <v>37</v>
      </c>
      <c r="B128" s="5" t="n">
        <v>11942</v>
      </c>
      <c r="C128" s="5" t="n">
        <v>14020</v>
      </c>
    </row>
    <row r="129" spans="1:5">
      <c r="A129" s="4" t="s">
        <v>38</v>
      </c>
      <c r="B129" s="5" t="n">
        <v>124053</v>
      </c>
      <c r="C129" s="5" t="n">
        <v>130256</v>
      </c>
    </row>
    <row r="130" spans="1:5">
      <c r="A130" s="4" t="s">
        <v>39</v>
      </c>
      <c r="B130" s="5" t="n">
        <v>207914</v>
      </c>
      <c r="C130" s="5" t="n">
        <v>219490</v>
      </c>
    </row>
    <row r="131" spans="1:5">
      <c r="A131" s="4" t="s">
        <v>641</v>
      </c>
      <c r="B131" s="5" t="n">
        <v>0</v>
      </c>
      <c r="C131" s="5" t="n">
        <v>0</v>
      </c>
    </row>
    <row r="132" spans="1:5">
      <c r="A132" s="4" t="s">
        <v>40</v>
      </c>
      <c r="B132" s="5" t="n">
        <v>37169</v>
      </c>
      <c r="C132" s="5" t="n">
        <v>40862</v>
      </c>
    </row>
    <row r="133" spans="1:5">
      <c r="A133" s="4" t="s">
        <v>41</v>
      </c>
      <c r="B133" s="5" t="n">
        <v>65</v>
      </c>
      <c r="C133" s="5" t="n">
        <v>158</v>
      </c>
    </row>
    <row r="134" spans="1:5">
      <c r="A134" s="4" t="s">
        <v>42</v>
      </c>
      <c r="B134" s="5" t="n">
        <v>10737</v>
      </c>
      <c r="C134" s="5" t="n">
        <v>9325</v>
      </c>
    </row>
    <row r="135" spans="1:5">
      <c r="A135" s="4" t="s">
        <v>43</v>
      </c>
      <c r="B135" s="5" t="n">
        <v>8556</v>
      </c>
      <c r="C135" s="5" t="n">
        <v>10203</v>
      </c>
    </row>
    <row r="136" spans="1:5">
      <c r="A136" s="4" t="s">
        <v>44</v>
      </c>
      <c r="B136" s="5" t="n">
        <v>388494</v>
      </c>
      <c r="C136" s="5" t="n">
        <v>410294</v>
      </c>
    </row>
    <row r="137" spans="1:5">
      <c r="A137" s="3" t="s">
        <v>45</v>
      </c>
    </row>
    <row r="138" spans="1:5">
      <c r="A138" s="4" t="s">
        <v>46</v>
      </c>
      <c r="B138" s="5" t="n">
        <v>7328</v>
      </c>
      <c r="C138" s="5" t="n">
        <v>6556</v>
      </c>
    </row>
    <row r="139" spans="1:5">
      <c r="A139" s="4" t="s">
        <v>47</v>
      </c>
      <c r="B139" s="5" t="n">
        <v>23572</v>
      </c>
      <c r="C139" s="5" t="n">
        <v>26954</v>
      </c>
    </row>
    <row r="140" spans="1:5">
      <c r="A140" s="4" t="s">
        <v>48</v>
      </c>
      <c r="B140" s="5" t="n">
        <v>29378</v>
      </c>
      <c r="C140" s="5" t="n">
        <v>33747</v>
      </c>
    </row>
    <row r="141" spans="1:5">
      <c r="A141" s="4" t="s">
        <v>49</v>
      </c>
      <c r="B141" s="5" t="n">
        <v>3938</v>
      </c>
      <c r="C141" s="5" t="n">
        <v>810</v>
      </c>
    </row>
    <row r="142" spans="1:5">
      <c r="A142" s="4" t="s">
        <v>50</v>
      </c>
      <c r="B142" s="5" t="n">
        <v>64216</v>
      </c>
      <c r="C142" s="5" t="n">
        <v>68067</v>
      </c>
    </row>
    <row r="143" spans="1:5">
      <c r="A143" s="4" t="s">
        <v>51</v>
      </c>
      <c r="B143" s="5" t="n">
        <v>8429</v>
      </c>
      <c r="C143" s="5" t="n">
        <v>10547</v>
      </c>
    </row>
    <row r="144" spans="1:5">
      <c r="A144" s="4" t="s">
        <v>52</v>
      </c>
      <c r="B144" s="5" t="n">
        <v>8779</v>
      </c>
      <c r="C144" s="5" t="n">
        <v>1036</v>
      </c>
    </row>
    <row r="145" spans="1:5">
      <c r="A145" s="4" t="s">
        <v>53</v>
      </c>
      <c r="B145" s="5" t="n">
        <v>5887</v>
      </c>
      <c r="C145" s="5" t="n">
        <v>9042</v>
      </c>
    </row>
    <row r="146" spans="1:5">
      <c r="A146" s="4" t="s">
        <v>54</v>
      </c>
      <c r="B146" s="5" t="n">
        <v>43340</v>
      </c>
      <c r="C146" s="5" t="n">
        <v>41037</v>
      </c>
    </row>
    <row r="147" spans="1:5">
      <c r="A147" s="4" t="s">
        <v>55</v>
      </c>
      <c r="B147" s="5" t="n">
        <v>6608</v>
      </c>
      <c r="C147" s="5" t="n">
        <v>11123</v>
      </c>
    </row>
    <row r="148" spans="1:5">
      <c r="A148" s="4" t="s">
        <v>976</v>
      </c>
      <c r="B148" s="5" t="n">
        <v>34030</v>
      </c>
      <c r="C148" s="5" t="n">
        <v>61742</v>
      </c>
    </row>
    <row r="149" spans="1:5">
      <c r="A149" s="4" t="s">
        <v>977</v>
      </c>
      <c r="B149" s="5" t="n">
        <v>217205</v>
      </c>
      <c r="C149" s="5" t="n">
        <v>207700</v>
      </c>
    </row>
    <row r="150" spans="1:5">
      <c r="A150" s="4" t="s">
        <v>65</v>
      </c>
      <c r="B150" s="6" t="n">
        <v>388494</v>
      </c>
      <c r="C150" s="6" t="n">
        <v>4102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355</v>
      </c>
      <c r="J1" s="2" t="s">
        <v>1</v>
      </c>
    </row>
    <row r="2" spans="1:12">
      <c r="B2" s="2" t="s">
        <v>2</v>
      </c>
      <c r="C2" s="2" t="s">
        <v>560</v>
      </c>
      <c r="D2" s="2" t="s">
        <v>3</v>
      </c>
      <c r="E2" s="2" t="s">
        <v>561</v>
      </c>
      <c r="F2" s="2" t="s">
        <v>31</v>
      </c>
      <c r="G2" s="2" t="s">
        <v>562</v>
      </c>
      <c r="H2" s="2" t="s">
        <v>563</v>
      </c>
      <c r="I2" s="2" t="s">
        <v>564</v>
      </c>
      <c r="J2" s="2" t="s">
        <v>2</v>
      </c>
      <c r="K2" s="2" t="s">
        <v>31</v>
      </c>
      <c r="L2" s="2" t="s">
        <v>76</v>
      </c>
    </row>
    <row r="3" spans="1:12">
      <c r="A3" s="3" t="s">
        <v>983</v>
      </c>
    </row>
    <row r="4" spans="1:12">
      <c r="A4" s="4" t="s">
        <v>78</v>
      </c>
      <c r="B4" s="6" t="n">
        <v>113188</v>
      </c>
      <c r="C4" s="6" t="n">
        <v>119191</v>
      </c>
      <c r="D4" s="6" t="n">
        <v>123973</v>
      </c>
      <c r="E4" s="6" t="n">
        <v>114965</v>
      </c>
      <c r="F4" s="6" t="n">
        <v>115347</v>
      </c>
      <c r="G4" s="6" t="n">
        <v>117739</v>
      </c>
      <c r="H4" s="6" t="n">
        <v>123128</v>
      </c>
      <c r="I4" s="6" t="n">
        <v>121029</v>
      </c>
      <c r="J4" s="6" t="n">
        <v>471317</v>
      </c>
      <c r="K4" s="6" t="n">
        <v>477243</v>
      </c>
      <c r="L4" s="6" t="n">
        <v>542932</v>
      </c>
    </row>
    <row r="5" spans="1:12">
      <c r="A5" s="3" t="s">
        <v>79</v>
      </c>
    </row>
    <row r="6" spans="1:12">
      <c r="A6" s="4" t="s">
        <v>80</v>
      </c>
      <c r="B6" s="5" t="n">
        <v>71247</v>
      </c>
      <c r="C6" s="5" t="n">
        <v>75385</v>
      </c>
      <c r="D6" s="5" t="n">
        <v>75782</v>
      </c>
      <c r="E6" s="5" t="n">
        <v>71428</v>
      </c>
      <c r="F6" s="5" t="n">
        <v>71099</v>
      </c>
      <c r="G6" s="5" t="n">
        <v>71252</v>
      </c>
      <c r="H6" s="5" t="n">
        <v>73686</v>
      </c>
      <c r="I6" s="5" t="n">
        <v>72476</v>
      </c>
      <c r="J6" s="5" t="n">
        <v>293842</v>
      </c>
      <c r="K6" s="5" t="n">
        <v>288512</v>
      </c>
      <c r="L6" s="5" t="n">
        <v>327161</v>
      </c>
    </row>
    <row r="7" spans="1:12">
      <c r="A7" s="4" t="s">
        <v>81</v>
      </c>
      <c r="B7" s="5" t="n">
        <v>15538</v>
      </c>
      <c r="C7" s="5" t="n">
        <v>15816</v>
      </c>
      <c r="D7" s="5" t="n">
        <v>15735</v>
      </c>
      <c r="E7" s="5" t="n">
        <v>15721</v>
      </c>
      <c r="F7" s="5" t="n">
        <v>15770</v>
      </c>
      <c r="G7" s="5" t="n">
        <v>15889</v>
      </c>
      <c r="H7" s="5" t="n">
        <v>16429</v>
      </c>
      <c r="I7" s="5" t="n">
        <v>16326</v>
      </c>
      <c r="J7" s="5" t="n">
        <v>62810</v>
      </c>
      <c r="K7" s="5" t="n">
        <v>64414</v>
      </c>
      <c r="L7" s="5" t="n">
        <v>73002</v>
      </c>
    </row>
    <row r="8" spans="1:12">
      <c r="A8" s="4" t="s">
        <v>82</v>
      </c>
      <c r="B8" s="5" t="n">
        <v>13486</v>
      </c>
      <c r="C8" s="5" t="n">
        <v>12644</v>
      </c>
      <c r="D8" s="5" t="n">
        <v>13427</v>
      </c>
      <c r="E8" s="5" t="n">
        <v>11507</v>
      </c>
      <c r="F8" s="5" t="n">
        <v>15987</v>
      </c>
      <c r="G8" s="5" t="n">
        <v>14370</v>
      </c>
      <c r="H8" s="5" t="n">
        <v>12045</v>
      </c>
      <c r="I8" s="5" t="n">
        <v>13846</v>
      </c>
      <c r="J8" s="5" t="n">
        <v>51063</v>
      </c>
      <c r="K8" s="5" t="n">
        <v>56250</v>
      </c>
      <c r="L8" s="5" t="n">
        <v>56539</v>
      </c>
    </row>
    <row r="9" spans="1:12">
      <c r="A9" s="4" t="s">
        <v>83</v>
      </c>
      <c r="B9" s="5" t="n">
        <v>1829</v>
      </c>
      <c r="C9" s="5" t="n">
        <v>1786</v>
      </c>
      <c r="D9" s="5" t="n">
        <v>1545</v>
      </c>
      <c r="E9" s="5" t="n">
        <v>1940</v>
      </c>
      <c r="F9" s="5" t="n">
        <v>1709</v>
      </c>
      <c r="G9" s="5" t="n">
        <v>1841</v>
      </c>
      <c r="H9" s="5" t="n">
        <v>1892</v>
      </c>
      <c r="I9" s="5" t="n">
        <v>1962</v>
      </c>
      <c r="J9" s="5" t="n">
        <v>7100</v>
      </c>
      <c r="K9" s="5" t="n">
        <v>7404</v>
      </c>
      <c r="L9" s="5" t="n">
        <v>7903</v>
      </c>
    </row>
    <row r="10" spans="1:12">
      <c r="A10" s="4" t="s">
        <v>84</v>
      </c>
      <c r="B10" s="5" t="n">
        <v>2259</v>
      </c>
      <c r="C10" s="5" t="n">
        <v>2493</v>
      </c>
      <c r="D10" s="5" t="n">
        <v>2777</v>
      </c>
      <c r="E10" s="5" t="n">
        <v>2832</v>
      </c>
      <c r="F10" s="5" t="n">
        <v>1916</v>
      </c>
      <c r="G10" s="5" t="n">
        <v>5001</v>
      </c>
      <c r="H10" s="5" t="n">
        <v>5509</v>
      </c>
      <c r="I10" s="5" t="n">
        <v>2224</v>
      </c>
      <c r="J10" s="5" t="n">
        <v>10362</v>
      </c>
      <c r="K10" s="5" t="n">
        <v>14649</v>
      </c>
      <c r="L10" s="5" t="n">
        <v>18142</v>
      </c>
    </row>
    <row r="11" spans="1:12">
      <c r="A11" s="4" t="s">
        <v>85</v>
      </c>
      <c r="B11" s="5" t="n">
        <v>104359</v>
      </c>
      <c r="C11" s="5" t="n">
        <v>108124</v>
      </c>
      <c r="D11" s="5" t="n">
        <v>109266</v>
      </c>
      <c r="E11" s="5" t="n">
        <v>103428</v>
      </c>
      <c r="F11" s="5" t="n">
        <v>106481</v>
      </c>
      <c r="G11" s="5" t="n">
        <v>108353</v>
      </c>
      <c r="H11" s="5" t="n">
        <v>109561</v>
      </c>
      <c r="I11" s="5" t="n">
        <v>106834</v>
      </c>
      <c r="J11" s="5" t="n">
        <v>425177</v>
      </c>
      <c r="K11" s="5" t="n">
        <v>431229</v>
      </c>
      <c r="L11" s="5" t="n">
        <v>482747</v>
      </c>
    </row>
    <row r="12" spans="1:12">
      <c r="A12" s="4" t="s">
        <v>86</v>
      </c>
      <c r="B12" s="5" t="n">
        <v>8829</v>
      </c>
      <c r="C12" s="5" t="n">
        <v>11067</v>
      </c>
      <c r="D12" s="5" t="n">
        <v>14707</v>
      </c>
      <c r="E12" s="5" t="n">
        <v>11537</v>
      </c>
      <c r="F12" s="5" t="n">
        <v>8866</v>
      </c>
      <c r="G12" s="5" t="n">
        <v>9386</v>
      </c>
      <c r="H12" s="5" t="n">
        <v>13567</v>
      </c>
      <c r="I12" s="5" t="n">
        <v>14195</v>
      </c>
      <c r="J12" s="5" t="n">
        <v>46140</v>
      </c>
      <c r="K12" s="5" t="n">
        <v>46014</v>
      </c>
      <c r="L12" s="5" t="n">
        <v>60185</v>
      </c>
    </row>
    <row r="13" spans="1:12">
      <c r="A13" s="4" t="s">
        <v>502</v>
      </c>
      <c r="B13" s="5" t="n">
        <v>-12940</v>
      </c>
      <c r="C13" s="5" t="n">
        <v>-12216</v>
      </c>
      <c r="D13" s="5" t="n">
        <v>-10658</v>
      </c>
      <c r="E13" s="5" t="n">
        <v>-10341</v>
      </c>
      <c r="F13" s="5" t="n">
        <v>-10269</v>
      </c>
      <c r="G13" s="5" t="n">
        <v>-9775</v>
      </c>
      <c r="H13" s="5" t="n">
        <v>-8705</v>
      </c>
      <c r="I13" s="5" t="n">
        <v>-9664</v>
      </c>
      <c r="J13" s="5" t="n">
        <v>-46155</v>
      </c>
      <c r="K13" s="5" t="n">
        <v>-38413</v>
      </c>
      <c r="L13" s="5" t="n">
        <v>-36768</v>
      </c>
    </row>
    <row r="14" spans="1:12">
      <c r="A14" s="4" t="s">
        <v>963</v>
      </c>
      <c r="B14" s="5" t="n">
        <v>-202</v>
      </c>
      <c r="C14" s="5" t="n">
        <v>-11736</v>
      </c>
      <c r="D14" s="5" t="n">
        <v>0</v>
      </c>
      <c r="E14" s="5" t="n">
        <v>0</v>
      </c>
      <c r="F14" s="5" t="n">
        <v>-388</v>
      </c>
      <c r="G14" s="5" t="n">
        <v>0</v>
      </c>
      <c r="H14" s="5" t="n">
        <v>0</v>
      </c>
      <c r="I14" s="5" t="n">
        <v>0</v>
      </c>
      <c r="J14" s="5" t="n">
        <v>-11938</v>
      </c>
      <c r="K14" s="5" t="n">
        <v>-388</v>
      </c>
      <c r="L14" s="5" t="n">
        <v>0</v>
      </c>
    </row>
    <row r="15" spans="1:12">
      <c r="A15" s="4" t="s">
        <v>984</v>
      </c>
      <c r="J15" s="5" t="n">
        <v>0</v>
      </c>
      <c r="K15" s="5" t="n">
        <v>0</v>
      </c>
      <c r="L15" s="5" t="n">
        <v>0</v>
      </c>
    </row>
    <row r="16" spans="1:12">
      <c r="A16" s="4" t="s">
        <v>89</v>
      </c>
      <c r="B16" s="5" t="n">
        <v>94</v>
      </c>
      <c r="C16" s="5" t="n">
        <v>-429</v>
      </c>
      <c r="D16" s="5" t="n">
        <v>-72</v>
      </c>
      <c r="E16" s="5" t="n">
        <v>24</v>
      </c>
      <c r="F16" s="5" t="n">
        <v>-278</v>
      </c>
      <c r="G16" s="5" t="n">
        <v>2059</v>
      </c>
      <c r="H16" s="5" t="n">
        <v>-885</v>
      </c>
      <c r="I16" s="5" t="n">
        <v>977</v>
      </c>
      <c r="J16" s="5" t="n">
        <v>-383</v>
      </c>
      <c r="K16" s="5" t="n">
        <v>1872</v>
      </c>
      <c r="L16" s="5" t="n">
        <v>-719</v>
      </c>
    </row>
    <row r="17" spans="1:12">
      <c r="A17" s="4" t="s">
        <v>985</v>
      </c>
      <c r="J17" s="5" t="n">
        <v>0</v>
      </c>
      <c r="K17" s="5" t="n">
        <v>0</v>
      </c>
    </row>
    <row r="18" spans="1:12">
      <c r="A18" s="4" t="s">
        <v>90</v>
      </c>
      <c r="B18" s="5" t="n">
        <v>-4219</v>
      </c>
      <c r="C18" s="5" t="n">
        <v>-13314</v>
      </c>
      <c r="D18" s="5" t="n">
        <v>3977</v>
      </c>
      <c r="E18" s="5" t="n">
        <v>1220</v>
      </c>
      <c r="F18" s="5" t="n">
        <v>-2069</v>
      </c>
      <c r="G18" s="5" t="n">
        <v>1670</v>
      </c>
      <c r="H18" s="5" t="n">
        <v>3977</v>
      </c>
      <c r="I18" s="5" t="n">
        <v>5508</v>
      </c>
      <c r="J18" s="5" t="n">
        <v>-12336</v>
      </c>
      <c r="K18" s="5" t="n">
        <v>9085</v>
      </c>
      <c r="L18" s="5" t="n">
        <v>22698</v>
      </c>
    </row>
    <row r="19" spans="1:12">
      <c r="A19" s="4" t="s">
        <v>91</v>
      </c>
      <c r="B19" s="5" t="n">
        <v>-4725</v>
      </c>
      <c r="C19" s="5" t="n">
        <v>-25</v>
      </c>
      <c r="D19" s="5" t="n">
        <v>-1867</v>
      </c>
      <c r="E19" s="5" t="n">
        <v>-2665</v>
      </c>
      <c r="F19" s="5" t="n">
        <v>-4256</v>
      </c>
      <c r="G19" s="5" t="n">
        <v>-755</v>
      </c>
      <c r="H19" s="5" t="n">
        <v>-4680</v>
      </c>
      <c r="I19" s="5" t="n">
        <v>-3775</v>
      </c>
      <c r="J19" s="5" t="n">
        <v>-9282</v>
      </c>
      <c r="K19" s="5" t="n">
        <v>-13465</v>
      </c>
      <c r="L19" s="5" t="n">
        <v>-30080</v>
      </c>
    </row>
    <row r="20" spans="1:12">
      <c r="A20" s="4" t="s">
        <v>92</v>
      </c>
      <c r="B20" s="5" t="n">
        <v>-8944</v>
      </c>
      <c r="C20" s="5" t="n">
        <v>-13339</v>
      </c>
      <c r="D20" s="5" t="n">
        <v>2110</v>
      </c>
      <c r="E20" s="5" t="n">
        <v>-1445</v>
      </c>
      <c r="F20" s="5" t="n">
        <v>-6325</v>
      </c>
      <c r="G20" s="5" t="n">
        <v>915</v>
      </c>
      <c r="H20" s="5" t="n">
        <v>-703</v>
      </c>
      <c r="I20" s="5" t="n">
        <v>1733</v>
      </c>
      <c r="J20" s="5" t="n">
        <v>-21618</v>
      </c>
      <c r="K20" s="5" t="n">
        <v>-4380</v>
      </c>
      <c r="L20" s="5" t="n">
        <v>-7382</v>
      </c>
    </row>
    <row r="21" spans="1:12">
      <c r="A21" s="4" t="s">
        <v>986</v>
      </c>
      <c r="B21" s="6" t="n">
        <v>-37497</v>
      </c>
      <c r="C21" s="6" t="n">
        <v>-10988</v>
      </c>
      <c r="D21" s="6" t="n">
        <v>6507</v>
      </c>
      <c r="E21" s="6" t="n">
        <v>7373</v>
      </c>
      <c r="F21" s="6" t="n">
        <v>-6428</v>
      </c>
      <c r="G21" s="6" t="n">
        <v>-11012</v>
      </c>
      <c r="H21" s="6" t="n">
        <v>6704</v>
      </c>
      <c r="I21" s="6" t="n">
        <v>-29398</v>
      </c>
      <c r="J21" s="5" t="n">
        <v>-34604</v>
      </c>
      <c r="K21" s="5" t="n">
        <v>-40134</v>
      </c>
      <c r="L21" s="5" t="n">
        <v>-63268</v>
      </c>
    </row>
    <row r="22" spans="1:12">
      <c r="A22" s="4" t="s">
        <v>978</v>
      </c>
    </row>
    <row r="23" spans="1:12">
      <c r="A23" s="3" t="s">
        <v>983</v>
      </c>
    </row>
    <row r="24" spans="1:12">
      <c r="A24" s="4" t="s">
        <v>78</v>
      </c>
      <c r="J24" s="5" t="n">
        <v>-28820</v>
      </c>
      <c r="K24" s="5" t="n">
        <v>-33767</v>
      </c>
      <c r="L24" s="5" t="n">
        <v>-36872</v>
      </c>
    </row>
    <row r="25" spans="1:12">
      <c r="A25" s="3" t="s">
        <v>79</v>
      </c>
    </row>
    <row r="26" spans="1:12">
      <c r="A26" s="4" t="s">
        <v>80</v>
      </c>
      <c r="J26" s="5" t="n">
        <v>-28634</v>
      </c>
      <c r="K26" s="5" t="n">
        <v>-33618</v>
      </c>
      <c r="L26" s="5" t="n">
        <v>-37047</v>
      </c>
    </row>
    <row r="27" spans="1:12">
      <c r="A27" s="4" t="s">
        <v>81</v>
      </c>
      <c r="J27" s="5" t="n">
        <v>0</v>
      </c>
      <c r="K27" s="5" t="n">
        <v>0</v>
      </c>
      <c r="L27" s="5" t="n">
        <v>0</v>
      </c>
    </row>
    <row r="28" spans="1:12">
      <c r="A28" s="4" t="s">
        <v>82</v>
      </c>
      <c r="J28" s="5" t="n">
        <v>0</v>
      </c>
      <c r="K28" s="5" t="n">
        <v>0</v>
      </c>
      <c r="L28" s="5" t="n">
        <v>0</v>
      </c>
    </row>
    <row r="29" spans="1:12">
      <c r="A29" s="4" t="s">
        <v>83</v>
      </c>
      <c r="J29" s="5" t="n">
        <v>0</v>
      </c>
      <c r="K29" s="5" t="n">
        <v>0</v>
      </c>
      <c r="L29" s="5" t="n">
        <v>0</v>
      </c>
    </row>
    <row r="30" spans="1:12">
      <c r="A30" s="4" t="s">
        <v>84</v>
      </c>
      <c r="J30" s="5" t="n">
        <v>0</v>
      </c>
      <c r="K30" s="5" t="n">
        <v>0</v>
      </c>
      <c r="L30" s="5" t="n">
        <v>0</v>
      </c>
    </row>
    <row r="31" spans="1:12">
      <c r="A31" s="4" t="s">
        <v>85</v>
      </c>
      <c r="J31" s="5" t="n">
        <v>-28634</v>
      </c>
      <c r="K31" s="5" t="n">
        <v>-33618</v>
      </c>
      <c r="L31" s="5" t="n">
        <v>-37047</v>
      </c>
    </row>
    <row r="32" spans="1:12">
      <c r="A32" s="4" t="s">
        <v>86</v>
      </c>
      <c r="J32" s="5" t="n">
        <v>-186</v>
      </c>
      <c r="K32" s="5" t="n">
        <v>-149</v>
      </c>
      <c r="L32" s="5" t="n">
        <v>175</v>
      </c>
    </row>
    <row r="33" spans="1:12">
      <c r="A33" s="4" t="s">
        <v>502</v>
      </c>
      <c r="J33" s="5" t="n">
        <v>0</v>
      </c>
      <c r="K33" s="5" t="n">
        <v>0</v>
      </c>
      <c r="L33" s="5" t="n">
        <v>0</v>
      </c>
    </row>
    <row r="34" spans="1:12">
      <c r="A34" s="4" t="s">
        <v>963</v>
      </c>
      <c r="J34" s="5" t="n">
        <v>0</v>
      </c>
      <c r="K34" s="5" t="n">
        <v>0</v>
      </c>
    </row>
    <row r="35" spans="1:12">
      <c r="A35" s="4" t="s">
        <v>984</v>
      </c>
      <c r="J35" s="5" t="n">
        <v>-55046</v>
      </c>
      <c r="K35" s="5" t="n">
        <v>-69308</v>
      </c>
      <c r="L35" s="5" t="n">
        <v>-46791</v>
      </c>
    </row>
    <row r="36" spans="1:12">
      <c r="A36" s="4" t="s">
        <v>89</v>
      </c>
      <c r="J36" s="5" t="n">
        <v>0</v>
      </c>
      <c r="K36" s="5" t="n">
        <v>0</v>
      </c>
      <c r="L36" s="5" t="n">
        <v>0</v>
      </c>
    </row>
    <row r="37" spans="1:12">
      <c r="A37" s="4" t="s">
        <v>985</v>
      </c>
      <c r="J37" s="5" t="n">
        <v>-18271</v>
      </c>
      <c r="K37" s="5" t="n">
        <v>-17204</v>
      </c>
    </row>
    <row r="38" spans="1:12">
      <c r="A38" s="4" t="s">
        <v>90</v>
      </c>
      <c r="J38" s="5" t="n">
        <v>-73503</v>
      </c>
      <c r="K38" s="5" t="n">
        <v>-86661</v>
      </c>
      <c r="L38" s="5" t="n">
        <v>-46616</v>
      </c>
    </row>
    <row r="39" spans="1:12">
      <c r="A39" s="4" t="s">
        <v>91</v>
      </c>
      <c r="J39" s="5" t="n">
        <v>0</v>
      </c>
      <c r="K39" s="5" t="n">
        <v>0</v>
      </c>
      <c r="L39" s="5" t="n">
        <v>0</v>
      </c>
    </row>
    <row r="40" spans="1:12">
      <c r="A40" s="4" t="s">
        <v>92</v>
      </c>
      <c r="J40" s="5" t="n">
        <v>-73503</v>
      </c>
      <c r="K40" s="5" t="n">
        <v>-86661</v>
      </c>
      <c r="L40" s="5" t="n">
        <v>-46616</v>
      </c>
    </row>
    <row r="41" spans="1:12">
      <c r="A41" s="4" t="s">
        <v>986</v>
      </c>
      <c r="J41" s="5" t="n">
        <v>-73503</v>
      </c>
      <c r="K41" s="5" t="n">
        <v>-86661</v>
      </c>
      <c r="L41" s="5" t="n">
        <v>-46616</v>
      </c>
    </row>
    <row r="42" spans="1:12">
      <c r="A42" s="4" t="s">
        <v>979</v>
      </c>
    </row>
    <row r="43" spans="1:12">
      <c r="A43" s="3" t="s">
        <v>983</v>
      </c>
    </row>
    <row r="44" spans="1:12">
      <c r="A44" s="4" t="s">
        <v>78</v>
      </c>
      <c r="J44" s="5" t="n">
        <v>0</v>
      </c>
      <c r="K44" s="5" t="n">
        <v>0</v>
      </c>
      <c r="L44" s="5" t="n">
        <v>0</v>
      </c>
    </row>
    <row r="45" spans="1:12">
      <c r="A45" s="3" t="s">
        <v>79</v>
      </c>
    </row>
    <row r="46" spans="1:12">
      <c r="A46" s="4" t="s">
        <v>80</v>
      </c>
      <c r="J46" s="5" t="n">
        <v>-58</v>
      </c>
      <c r="K46" s="5" t="n">
        <v>-290</v>
      </c>
      <c r="L46" s="5" t="n">
        <v>-1372</v>
      </c>
    </row>
    <row r="47" spans="1:12">
      <c r="A47" s="4" t="s">
        <v>81</v>
      </c>
      <c r="J47" s="5" t="n">
        <v>970</v>
      </c>
      <c r="K47" s="5" t="n">
        <v>1073</v>
      </c>
      <c r="L47" s="5" t="n">
        <v>945</v>
      </c>
    </row>
    <row r="48" spans="1:12">
      <c r="A48" s="4" t="s">
        <v>82</v>
      </c>
      <c r="J48" s="5" t="n">
        <v>12409</v>
      </c>
      <c r="K48" s="5" t="n">
        <v>14022</v>
      </c>
      <c r="L48" s="5" t="n">
        <v>8718</v>
      </c>
    </row>
    <row r="49" spans="1:12">
      <c r="A49" s="4" t="s">
        <v>83</v>
      </c>
      <c r="J49" s="5" t="n">
        <v>1146</v>
      </c>
      <c r="K49" s="5" t="n">
        <v>921</v>
      </c>
      <c r="L49" s="5" t="n">
        <v>1007</v>
      </c>
    </row>
    <row r="50" spans="1:12">
      <c r="A50" s="4" t="s">
        <v>84</v>
      </c>
      <c r="J50" s="5" t="n">
        <v>1033</v>
      </c>
      <c r="K50" s="5" t="n">
        <v>8498</v>
      </c>
      <c r="L50" s="5" t="n">
        <v>576</v>
      </c>
    </row>
    <row r="51" spans="1:12">
      <c r="A51" s="4" t="s">
        <v>85</v>
      </c>
      <c r="J51" s="5" t="n">
        <v>15500</v>
      </c>
      <c r="K51" s="5" t="n">
        <v>24224</v>
      </c>
      <c r="L51" s="5" t="n">
        <v>9874</v>
      </c>
    </row>
    <row r="52" spans="1:12">
      <c r="A52" s="4" t="s">
        <v>86</v>
      </c>
      <c r="J52" s="5" t="n">
        <v>-15500</v>
      </c>
      <c r="K52" s="5" t="n">
        <v>-24224</v>
      </c>
      <c r="L52" s="5" t="n">
        <v>-9874</v>
      </c>
    </row>
    <row r="53" spans="1:12">
      <c r="A53" s="4" t="s">
        <v>502</v>
      </c>
      <c r="J53" s="5" t="n">
        <v>-43543</v>
      </c>
      <c r="K53" s="5" t="n">
        <v>-38239</v>
      </c>
      <c r="L53" s="5" t="n">
        <v>-35016</v>
      </c>
    </row>
    <row r="54" spans="1:12">
      <c r="A54" s="4" t="s">
        <v>963</v>
      </c>
      <c r="J54" s="5" t="n">
        <v>-11938</v>
      </c>
      <c r="K54" s="5" t="n">
        <v>-388</v>
      </c>
    </row>
    <row r="55" spans="1:12">
      <c r="A55" s="4" t="s">
        <v>984</v>
      </c>
      <c r="J55" s="5" t="n">
        <v>32444</v>
      </c>
      <c r="K55" s="5" t="n">
        <v>41480</v>
      </c>
      <c r="L55" s="5" t="n">
        <v>38777</v>
      </c>
    </row>
    <row r="56" spans="1:12">
      <c r="A56" s="4" t="s">
        <v>89</v>
      </c>
      <c r="J56" s="5" t="n">
        <v>436</v>
      </c>
      <c r="K56" s="5" t="n">
        <v>-73</v>
      </c>
      <c r="L56" s="5" t="n">
        <v>-827</v>
      </c>
    </row>
    <row r="57" spans="1:12">
      <c r="A57" s="4" t="s">
        <v>985</v>
      </c>
      <c r="J57" s="5" t="n">
        <v>14858</v>
      </c>
      <c r="K57" s="5" t="n">
        <v>17204</v>
      </c>
    </row>
    <row r="58" spans="1:12">
      <c r="A58" s="4" t="s">
        <v>90</v>
      </c>
      <c r="J58" s="5" t="n">
        <v>-23243</v>
      </c>
      <c r="K58" s="5" t="n">
        <v>-4240</v>
      </c>
      <c r="L58" s="5" t="n">
        <v>-6940</v>
      </c>
    </row>
    <row r="59" spans="1:12">
      <c r="A59" s="4" t="s">
        <v>91</v>
      </c>
      <c r="J59" s="5" t="n">
        <v>1625</v>
      </c>
      <c r="K59" s="5" t="n">
        <v>-140</v>
      </c>
      <c r="L59" s="5" t="n">
        <v>-442</v>
      </c>
    </row>
    <row r="60" spans="1:12">
      <c r="A60" s="4" t="s">
        <v>92</v>
      </c>
      <c r="J60" s="5" t="n">
        <v>-21618</v>
      </c>
      <c r="K60" s="5" t="n">
        <v>-4380</v>
      </c>
      <c r="L60" s="5" t="n">
        <v>-7382</v>
      </c>
    </row>
    <row r="61" spans="1:12">
      <c r="A61" s="4" t="s">
        <v>986</v>
      </c>
      <c r="J61" s="5" t="n">
        <v>-25476</v>
      </c>
      <c r="K61" s="5" t="n">
        <v>-1925</v>
      </c>
      <c r="L61" s="5" t="n">
        <v>-20810</v>
      </c>
    </row>
    <row r="62" spans="1:12">
      <c r="A62" s="4" t="s">
        <v>980</v>
      </c>
    </row>
    <row r="63" spans="1:12">
      <c r="A63" s="3" t="s">
        <v>983</v>
      </c>
    </row>
    <row r="64" spans="1:12">
      <c r="A64" s="4" t="s">
        <v>78</v>
      </c>
      <c r="J64" s="5" t="n">
        <v>172405</v>
      </c>
      <c r="K64" s="5" t="n">
        <v>167986</v>
      </c>
      <c r="L64" s="5" t="n">
        <v>184053</v>
      </c>
    </row>
    <row r="65" spans="1:12">
      <c r="A65" s="3" t="s">
        <v>79</v>
      </c>
    </row>
    <row r="66" spans="1:12">
      <c r="A66" s="4" t="s">
        <v>80</v>
      </c>
      <c r="J66" s="5" t="n">
        <v>116369</v>
      </c>
      <c r="K66" s="5" t="n">
        <v>116041</v>
      </c>
      <c r="L66" s="5" t="n">
        <v>126004</v>
      </c>
    </row>
    <row r="67" spans="1:12">
      <c r="A67" s="4" t="s">
        <v>81</v>
      </c>
      <c r="J67" s="5" t="n">
        <v>19916</v>
      </c>
      <c r="K67" s="5" t="n">
        <v>19804</v>
      </c>
      <c r="L67" s="5" t="n">
        <v>20628</v>
      </c>
    </row>
    <row r="68" spans="1:12">
      <c r="A68" s="4" t="s">
        <v>82</v>
      </c>
      <c r="J68" s="5" t="n">
        <v>2698</v>
      </c>
      <c r="K68" s="5" t="n">
        <v>4968</v>
      </c>
      <c r="L68" s="5" t="n">
        <v>8448</v>
      </c>
    </row>
    <row r="69" spans="1:12">
      <c r="A69" s="4" t="s">
        <v>83</v>
      </c>
      <c r="J69" s="5" t="n">
        <v>3916</v>
      </c>
      <c r="K69" s="5" t="n">
        <v>4526</v>
      </c>
      <c r="L69" s="5" t="n">
        <v>4676</v>
      </c>
    </row>
    <row r="70" spans="1:12">
      <c r="A70" s="4" t="s">
        <v>84</v>
      </c>
      <c r="J70" s="5" t="n">
        <v>2671</v>
      </c>
      <c r="K70" s="5" t="n">
        <v>1537</v>
      </c>
      <c r="L70" s="5" t="n">
        <v>936</v>
      </c>
    </row>
    <row r="71" spans="1:12">
      <c r="A71" s="4" t="s">
        <v>85</v>
      </c>
      <c r="J71" s="5" t="n">
        <v>145570</v>
      </c>
      <c r="K71" s="5" t="n">
        <v>146876</v>
      </c>
      <c r="L71" s="5" t="n">
        <v>160692</v>
      </c>
    </row>
    <row r="72" spans="1:12">
      <c r="A72" s="4" t="s">
        <v>86</v>
      </c>
      <c r="J72" s="5" t="n">
        <v>26835</v>
      </c>
      <c r="K72" s="5" t="n">
        <v>21110</v>
      </c>
      <c r="L72" s="5" t="n">
        <v>23361</v>
      </c>
    </row>
    <row r="73" spans="1:12">
      <c r="A73" s="4" t="s">
        <v>502</v>
      </c>
      <c r="J73" s="5" t="n">
        <v>646</v>
      </c>
      <c r="K73" s="5" t="n">
        <v>3732</v>
      </c>
      <c r="L73" s="5" t="n">
        <v>5469</v>
      </c>
    </row>
    <row r="74" spans="1:12">
      <c r="A74" s="4" t="s">
        <v>963</v>
      </c>
      <c r="J74" s="5" t="n">
        <v>0</v>
      </c>
      <c r="K74" s="5" t="n">
        <v>0</v>
      </c>
    </row>
    <row r="75" spans="1:12">
      <c r="A75" s="4" t="s">
        <v>984</v>
      </c>
      <c r="J75" s="5" t="n">
        <v>22602</v>
      </c>
      <c r="K75" s="5" t="n">
        <v>27828</v>
      </c>
      <c r="L75" s="5" t="n">
        <v>8014</v>
      </c>
    </row>
    <row r="76" spans="1:12">
      <c r="A76" s="4" t="s">
        <v>89</v>
      </c>
      <c r="J76" s="5" t="n">
        <v>-217</v>
      </c>
      <c r="K76" s="5" t="n">
        <v>-410</v>
      </c>
      <c r="L76" s="5" t="n">
        <v>-215</v>
      </c>
    </row>
    <row r="77" spans="1:12">
      <c r="A77" s="4" t="s">
        <v>985</v>
      </c>
      <c r="J77" s="5" t="n">
        <v>3413</v>
      </c>
      <c r="K77" s="5" t="n">
        <v>0</v>
      </c>
    </row>
    <row r="78" spans="1:12">
      <c r="A78" s="4" t="s">
        <v>90</v>
      </c>
      <c r="J78" s="5" t="n">
        <v>53279</v>
      </c>
      <c r="K78" s="5" t="n">
        <v>52260</v>
      </c>
      <c r="L78" s="5" t="n">
        <v>36629</v>
      </c>
    </row>
    <row r="79" spans="1:12">
      <c r="A79" s="4" t="s">
        <v>91</v>
      </c>
      <c r="J79" s="5" t="n">
        <v>-847</v>
      </c>
      <c r="K79" s="5" t="n">
        <v>-861</v>
      </c>
      <c r="L79" s="5" t="n">
        <v>-135</v>
      </c>
    </row>
    <row r="80" spans="1:12">
      <c r="A80" s="4" t="s">
        <v>92</v>
      </c>
      <c r="J80" s="5" t="n">
        <v>52432</v>
      </c>
      <c r="K80" s="5" t="n">
        <v>51399</v>
      </c>
      <c r="L80" s="5" t="n">
        <v>36494</v>
      </c>
    </row>
    <row r="81" spans="1:12">
      <c r="A81" s="4" t="s">
        <v>986</v>
      </c>
      <c r="J81" s="5" t="n">
        <v>54949</v>
      </c>
      <c r="K81" s="5" t="n">
        <v>53194</v>
      </c>
      <c r="L81" s="5" t="n">
        <v>36072</v>
      </c>
    </row>
    <row r="82" spans="1:12">
      <c r="A82" s="4" t="s">
        <v>981</v>
      </c>
    </row>
    <row r="83" spans="1:12">
      <c r="A83" s="3" t="s">
        <v>983</v>
      </c>
    </row>
    <row r="84" spans="1:12">
      <c r="A84" s="4" t="s">
        <v>78</v>
      </c>
      <c r="J84" s="5" t="n">
        <v>327732</v>
      </c>
      <c r="K84" s="5" t="n">
        <v>343024</v>
      </c>
      <c r="L84" s="5" t="n">
        <v>395751</v>
      </c>
    </row>
    <row r="85" spans="1:12">
      <c r="A85" s="3" t="s">
        <v>79</v>
      </c>
    </row>
    <row r="86" spans="1:12">
      <c r="A86" s="4" t="s">
        <v>80</v>
      </c>
      <c r="J86" s="5" t="n">
        <v>206165</v>
      </c>
      <c r="K86" s="5" t="n">
        <v>206379</v>
      </c>
      <c r="L86" s="5" t="n">
        <v>239576</v>
      </c>
    </row>
    <row r="87" spans="1:12">
      <c r="A87" s="4" t="s">
        <v>81</v>
      </c>
      <c r="J87" s="5" t="n">
        <v>41924</v>
      </c>
      <c r="K87" s="5" t="n">
        <v>43537</v>
      </c>
      <c r="L87" s="5" t="n">
        <v>51429</v>
      </c>
    </row>
    <row r="88" spans="1:12">
      <c r="A88" s="4" t="s">
        <v>82</v>
      </c>
      <c r="J88" s="5" t="n">
        <v>35956</v>
      </c>
      <c r="K88" s="5" t="n">
        <v>37260</v>
      </c>
      <c r="L88" s="5" t="n">
        <v>39373</v>
      </c>
    </row>
    <row r="89" spans="1:12">
      <c r="A89" s="4" t="s">
        <v>83</v>
      </c>
      <c r="J89" s="5" t="n">
        <v>2038</v>
      </c>
      <c r="K89" s="5" t="n">
        <v>1957</v>
      </c>
      <c r="L89" s="5" t="n">
        <v>2220</v>
      </c>
    </row>
    <row r="90" spans="1:12">
      <c r="A90" s="4" t="s">
        <v>84</v>
      </c>
      <c r="J90" s="5" t="n">
        <v>6658</v>
      </c>
      <c r="K90" s="5" t="n">
        <v>4614</v>
      </c>
      <c r="L90" s="5" t="n">
        <v>16630</v>
      </c>
    </row>
    <row r="91" spans="1:12">
      <c r="A91" s="4" t="s">
        <v>85</v>
      </c>
      <c r="J91" s="5" t="n">
        <v>292741</v>
      </c>
      <c r="K91" s="5" t="n">
        <v>293747</v>
      </c>
      <c r="L91" s="5" t="n">
        <v>349228</v>
      </c>
    </row>
    <row r="92" spans="1:12">
      <c r="A92" s="4" t="s">
        <v>86</v>
      </c>
      <c r="J92" s="5" t="n">
        <v>34991</v>
      </c>
      <c r="K92" s="5" t="n">
        <v>49277</v>
      </c>
      <c r="L92" s="5" t="n">
        <v>46523</v>
      </c>
    </row>
    <row r="93" spans="1:12">
      <c r="A93" s="4" t="s">
        <v>502</v>
      </c>
      <c r="J93" s="5" t="n">
        <v>-3258</v>
      </c>
      <c r="K93" s="5" t="n">
        <v>-3906</v>
      </c>
      <c r="L93" s="5" t="n">
        <v>-7221</v>
      </c>
    </row>
    <row r="94" spans="1:12">
      <c r="A94" s="4" t="s">
        <v>963</v>
      </c>
      <c r="J94" s="5" t="n">
        <v>0</v>
      </c>
      <c r="K94" s="5" t="n">
        <v>0</v>
      </c>
    </row>
    <row r="95" spans="1:12">
      <c r="A95" s="4" t="s">
        <v>984</v>
      </c>
      <c r="J95" s="5" t="n">
        <v>0</v>
      </c>
      <c r="K95" s="5" t="n">
        <v>0</v>
      </c>
      <c r="L95" s="5" t="n">
        <v>0</v>
      </c>
    </row>
    <row r="96" spans="1:12">
      <c r="A96" s="4" t="s">
        <v>89</v>
      </c>
      <c r="J96" s="5" t="n">
        <v>-602</v>
      </c>
      <c r="K96" s="5" t="n">
        <v>2355</v>
      </c>
      <c r="L96" s="5" t="n">
        <v>323</v>
      </c>
    </row>
    <row r="97" spans="1:12">
      <c r="A97" s="4" t="s">
        <v>985</v>
      </c>
      <c r="J97" s="5" t="n">
        <v>0</v>
      </c>
      <c r="K97" s="5" t="n">
        <v>0</v>
      </c>
    </row>
    <row r="98" spans="1:12">
      <c r="A98" s="4" t="s">
        <v>90</v>
      </c>
      <c r="J98" s="5" t="n">
        <v>31131</v>
      </c>
      <c r="K98" s="5" t="n">
        <v>47726</v>
      </c>
      <c r="L98" s="5" t="n">
        <v>39625</v>
      </c>
    </row>
    <row r="99" spans="1:12">
      <c r="A99" s="4" t="s">
        <v>91</v>
      </c>
      <c r="J99" s="5" t="n">
        <v>-10060</v>
      </c>
      <c r="K99" s="5" t="n">
        <v>-12464</v>
      </c>
      <c r="L99" s="5" t="n">
        <v>-29503</v>
      </c>
    </row>
    <row r="100" spans="1:12">
      <c r="A100" s="4" t="s">
        <v>92</v>
      </c>
      <c r="J100" s="5" t="n">
        <v>21071</v>
      </c>
      <c r="K100" s="5" t="n">
        <v>35262</v>
      </c>
      <c r="L100" s="5" t="n">
        <v>10122</v>
      </c>
    </row>
    <row r="101" spans="1:12">
      <c r="A101" s="4" t="s">
        <v>986</v>
      </c>
      <c r="J101" s="6" t="n">
        <v>9426</v>
      </c>
      <c r="K101" s="6" t="n">
        <v>-4742</v>
      </c>
      <c r="L101" s="6" t="n">
        <v>-3191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355</v>
      </c>
      <c r="J1" s="2" t="s">
        <v>1</v>
      </c>
    </row>
    <row r="2" spans="1:12">
      <c r="B2" s="2" t="s">
        <v>2</v>
      </c>
      <c r="C2" s="2" t="s">
        <v>560</v>
      </c>
      <c r="D2" s="2" t="s">
        <v>3</v>
      </c>
      <c r="E2" s="2" t="s">
        <v>561</v>
      </c>
      <c r="F2" s="2" t="s">
        <v>31</v>
      </c>
      <c r="G2" s="2" t="s">
        <v>562</v>
      </c>
      <c r="H2" s="2" t="s">
        <v>563</v>
      </c>
      <c r="I2" s="2" t="s">
        <v>564</v>
      </c>
      <c r="J2" s="2" t="s">
        <v>2</v>
      </c>
      <c r="K2" s="2" t="s">
        <v>31</v>
      </c>
      <c r="L2" s="2" t="s">
        <v>76</v>
      </c>
    </row>
    <row r="3" spans="1:12">
      <c r="A3" s="3" t="s">
        <v>135</v>
      </c>
    </row>
    <row r="4" spans="1:12">
      <c r="A4" s="4" t="s">
        <v>92</v>
      </c>
      <c r="B4" s="6" t="n">
        <v>-8944</v>
      </c>
      <c r="C4" s="6" t="n">
        <v>-13339</v>
      </c>
      <c r="D4" s="6" t="n">
        <v>2110</v>
      </c>
      <c r="E4" s="6" t="n">
        <v>-1445</v>
      </c>
      <c r="F4" s="6" t="n">
        <v>-6325</v>
      </c>
      <c r="G4" s="6" t="n">
        <v>915</v>
      </c>
      <c r="H4" s="6" t="n">
        <v>-703</v>
      </c>
      <c r="I4" s="6" t="n">
        <v>1733</v>
      </c>
      <c r="J4" s="6" t="n">
        <v>-21618</v>
      </c>
      <c r="K4" s="6" t="n">
        <v>-4380</v>
      </c>
      <c r="L4" s="6" t="n">
        <v>-7382</v>
      </c>
    </row>
    <row r="5" spans="1:12">
      <c r="A5" s="3" t="s">
        <v>988</v>
      </c>
    </row>
    <row r="6" spans="1:12">
      <c r="A6" s="4" t="s">
        <v>126</v>
      </c>
      <c r="J6" s="5" t="n">
        <v>2612</v>
      </c>
      <c r="K6" s="5" t="n">
        <v>3298</v>
      </c>
      <c r="L6" s="5" t="n">
        <v>2548</v>
      </c>
    </row>
    <row r="7" spans="1:12">
      <c r="A7" s="4" t="s">
        <v>137</v>
      </c>
      <c r="J7" s="5" t="n">
        <v>32115</v>
      </c>
      <c r="K7" s="5" t="n">
        <v>28952</v>
      </c>
      <c r="L7" s="5" t="n">
        <v>32752</v>
      </c>
    </row>
    <row r="8" spans="1:12">
      <c r="A8" s="4" t="s">
        <v>138</v>
      </c>
      <c r="J8" s="5" t="n">
        <v>841</v>
      </c>
      <c r="K8" s="5" t="n">
        <v>298</v>
      </c>
      <c r="L8" s="5" t="n">
        <v>1540</v>
      </c>
    </row>
    <row r="9" spans="1:12">
      <c r="A9" s="4" t="s">
        <v>139</v>
      </c>
      <c r="J9" s="5" t="n">
        <v>3063</v>
      </c>
      <c r="K9" s="5" t="n">
        <v>3462</v>
      </c>
      <c r="L9" s="5" t="n">
        <v>3303</v>
      </c>
    </row>
    <row r="10" spans="1:12">
      <c r="A10" s="4" t="s">
        <v>140</v>
      </c>
      <c r="J10" s="5" t="n">
        <v>-3267</v>
      </c>
      <c r="K10" s="5" t="n">
        <v>-3426</v>
      </c>
      <c r="L10" s="5" t="n">
        <v>-259</v>
      </c>
    </row>
    <row r="11" spans="1:12">
      <c r="A11" s="4" t="s">
        <v>141</v>
      </c>
      <c r="J11" s="5" t="n">
        <v>219</v>
      </c>
      <c r="K11" s="5" t="n">
        <v>-2785</v>
      </c>
      <c r="L11" s="5" t="n">
        <v>-4857</v>
      </c>
    </row>
    <row r="12" spans="1:12">
      <c r="A12" s="4" t="s">
        <v>142</v>
      </c>
      <c r="J12" s="5" t="n">
        <v>0</v>
      </c>
      <c r="K12" s="5" t="n">
        <v>1536</v>
      </c>
      <c r="L12" s="5" t="n">
        <v>136</v>
      </c>
    </row>
    <row r="13" spans="1:12">
      <c r="A13" s="4" t="s">
        <v>143</v>
      </c>
      <c r="J13" s="5" t="n">
        <v>50</v>
      </c>
      <c r="K13" s="5" t="n">
        <v>-1383</v>
      </c>
      <c r="L13" s="5" t="n">
        <v>-1036</v>
      </c>
    </row>
    <row r="14" spans="1:12">
      <c r="A14" s="4" t="s">
        <v>144</v>
      </c>
      <c r="J14" s="5" t="n">
        <v>0</v>
      </c>
      <c r="K14" s="5" t="n">
        <v>-1108</v>
      </c>
      <c r="L14" s="5" t="n">
        <v>0</v>
      </c>
    </row>
    <row r="15" spans="1:12">
      <c r="A15" s="4" t="s">
        <v>145</v>
      </c>
      <c r="J15" s="5" t="n">
        <v>275</v>
      </c>
      <c r="K15" s="5" t="n">
        <v>1117</v>
      </c>
      <c r="L15" s="5" t="n">
        <v>274</v>
      </c>
    </row>
    <row r="16" spans="1:12">
      <c r="A16" s="4" t="s">
        <v>88</v>
      </c>
      <c r="B16" s="5" t="n">
        <v>202</v>
      </c>
      <c r="C16" s="6" t="n">
        <v>11736</v>
      </c>
      <c r="D16" s="6" t="n">
        <v>0</v>
      </c>
      <c r="E16" s="5" t="n">
        <v>0</v>
      </c>
      <c r="F16" s="5" t="n">
        <v>388</v>
      </c>
      <c r="G16" s="6" t="n">
        <v>0</v>
      </c>
      <c r="H16" s="6" t="n">
        <v>0</v>
      </c>
      <c r="I16" s="5" t="n">
        <v>0</v>
      </c>
      <c r="J16" s="5" t="n">
        <v>11938</v>
      </c>
      <c r="K16" s="5" t="n">
        <v>388</v>
      </c>
      <c r="L16" s="5" t="n">
        <v>0</v>
      </c>
    </row>
    <row r="17" spans="1:12">
      <c r="A17" s="4" t="s">
        <v>989</v>
      </c>
      <c r="J17" s="5" t="n">
        <v>0</v>
      </c>
      <c r="K17" s="5" t="n">
        <v>0</v>
      </c>
      <c r="L17" s="5" t="n">
        <v>0</v>
      </c>
    </row>
    <row r="18" spans="1:12">
      <c r="A18" s="3" t="s">
        <v>146</v>
      </c>
    </row>
    <row r="19" spans="1:12">
      <c r="A19" s="4" t="s">
        <v>147</v>
      </c>
      <c r="J19" s="5" t="n">
        <v>1677</v>
      </c>
      <c r="K19" s="5" t="n">
        <v>5234</v>
      </c>
      <c r="L19" s="5" t="n">
        <v>-3461</v>
      </c>
    </row>
    <row r="20" spans="1:12">
      <c r="A20" s="4" t="s">
        <v>35</v>
      </c>
      <c r="J20" s="5" t="n">
        <v>3746</v>
      </c>
      <c r="K20" s="5" t="n">
        <v>2985</v>
      </c>
      <c r="L20" s="5" t="n">
        <v>-9009</v>
      </c>
    </row>
    <row r="21" spans="1:12">
      <c r="A21" s="4" t="s">
        <v>36</v>
      </c>
      <c r="J21" s="5" t="n">
        <v>332</v>
      </c>
      <c r="K21" s="5" t="n">
        <v>757</v>
      </c>
      <c r="L21" s="5" t="n">
        <v>-837</v>
      </c>
    </row>
    <row r="22" spans="1:12">
      <c r="A22" s="4" t="s">
        <v>37</v>
      </c>
      <c r="J22" s="5" t="n">
        <v>-1284</v>
      </c>
      <c r="K22" s="5" t="n">
        <v>-3219</v>
      </c>
      <c r="L22" s="5" t="n">
        <v>-3278</v>
      </c>
    </row>
    <row r="23" spans="1:12">
      <c r="A23" s="4" t="s">
        <v>148</v>
      </c>
      <c r="J23" s="5" t="n">
        <v>4504</v>
      </c>
      <c r="K23" s="5" t="n">
        <v>5300</v>
      </c>
      <c r="L23" s="5" t="n">
        <v>2539</v>
      </c>
    </row>
    <row r="24" spans="1:12">
      <c r="A24" s="4" t="s">
        <v>149</v>
      </c>
      <c r="J24" s="5" t="n">
        <v>1306</v>
      </c>
      <c r="K24" s="5" t="n">
        <v>-5955</v>
      </c>
      <c r="L24" s="5" t="n">
        <v>-4139</v>
      </c>
    </row>
    <row r="25" spans="1:12">
      <c r="A25" s="4" t="s">
        <v>976</v>
      </c>
      <c r="J25" s="5" t="n">
        <v>0</v>
      </c>
      <c r="K25" s="5" t="n">
        <v>0</v>
      </c>
      <c r="L25" s="5" t="n">
        <v>0</v>
      </c>
    </row>
    <row r="26" spans="1:12">
      <c r="A26" s="4" t="s">
        <v>150</v>
      </c>
      <c r="J26" s="5" t="n">
        <v>36509</v>
      </c>
      <c r="K26" s="5" t="n">
        <v>33287</v>
      </c>
      <c r="L26" s="5" t="n">
        <v>8834</v>
      </c>
    </row>
    <row r="27" spans="1:12">
      <c r="A27" s="3" t="s">
        <v>151</v>
      </c>
    </row>
    <row r="28" spans="1:12">
      <c r="A28" s="4" t="s">
        <v>152</v>
      </c>
      <c r="J28" s="5" t="n">
        <v>-13706</v>
      </c>
      <c r="K28" s="5" t="n">
        <v>-50871</v>
      </c>
      <c r="L28" s="5" t="n">
        <v>-45218</v>
      </c>
    </row>
    <row r="29" spans="1:12">
      <c r="A29" s="4" t="s">
        <v>990</v>
      </c>
      <c r="J29" s="5" t="n">
        <v>0</v>
      </c>
      <c r="K29" s="5" t="n">
        <v>0</v>
      </c>
      <c r="L29" s="5" t="n">
        <v>0</v>
      </c>
    </row>
    <row r="30" spans="1:12">
      <c r="A30" s="4" t="s">
        <v>153</v>
      </c>
      <c r="J30" s="5" t="n">
        <v>117</v>
      </c>
      <c r="K30" s="5" t="n">
        <v>3266</v>
      </c>
      <c r="L30" s="5" t="n">
        <v>3430</v>
      </c>
    </row>
    <row r="31" spans="1:12">
      <c r="A31" s="4" t="s">
        <v>154</v>
      </c>
      <c r="J31" s="5" t="n">
        <v>-16225</v>
      </c>
    </row>
    <row r="32" spans="1:12">
      <c r="A32" s="4" t="s">
        <v>991</v>
      </c>
      <c r="L32" s="5" t="n">
        <v>0</v>
      </c>
    </row>
    <row r="33" spans="1:12">
      <c r="A33" s="4" t="s">
        <v>155</v>
      </c>
      <c r="J33" s="5" t="n">
        <v>-29814</v>
      </c>
      <c r="K33" s="5" t="n">
        <v>-47605</v>
      </c>
      <c r="L33" s="5" t="n">
        <v>-41788</v>
      </c>
    </row>
    <row r="34" spans="1:12">
      <c r="A34" s="3" t="s">
        <v>156</v>
      </c>
    </row>
    <row r="35" spans="1:12">
      <c r="A35" s="4" t="s">
        <v>158</v>
      </c>
      <c r="J35" s="5" t="n">
        <v>1121</v>
      </c>
      <c r="K35" s="5" t="n">
        <v>6759</v>
      </c>
      <c r="L35" s="5" t="n">
        <v>-7168</v>
      </c>
    </row>
    <row r="36" spans="1:12">
      <c r="A36" s="4" t="s">
        <v>157</v>
      </c>
      <c r="J36" s="5" t="n">
        <v>565553</v>
      </c>
      <c r="K36" s="5" t="n">
        <v>99948</v>
      </c>
      <c r="L36" s="5" t="n">
        <v>102159</v>
      </c>
    </row>
    <row r="37" spans="1:12">
      <c r="A37" s="4" t="s">
        <v>159</v>
      </c>
      <c r="J37" s="5" t="n">
        <v>-539711</v>
      </c>
      <c r="K37" s="5" t="n">
        <v>-88058</v>
      </c>
      <c r="L37" s="5" t="n">
        <v>-71953</v>
      </c>
    </row>
    <row r="38" spans="1:12">
      <c r="A38" s="4" t="s">
        <v>161</v>
      </c>
      <c r="J38" s="5" t="n">
        <v>-23496</v>
      </c>
      <c r="K38" s="5" t="n">
        <v>-662</v>
      </c>
      <c r="L38" s="5" t="n">
        <v>-1524</v>
      </c>
    </row>
    <row r="39" spans="1:12">
      <c r="A39" s="4" t="s">
        <v>160</v>
      </c>
      <c r="J39" s="5" t="n">
        <v>-3950</v>
      </c>
      <c r="K39" s="5" t="n">
        <v>-1413</v>
      </c>
      <c r="L39" s="5" t="n">
        <v>-821</v>
      </c>
    </row>
    <row r="40" spans="1:12">
      <c r="A40" s="4" t="s">
        <v>992</v>
      </c>
      <c r="J40" s="5" t="n">
        <v>0</v>
      </c>
      <c r="K40" s="5" t="n">
        <v>0</v>
      </c>
    </row>
    <row r="41" spans="1:12">
      <c r="A41" s="4" t="s">
        <v>976</v>
      </c>
      <c r="J41" s="5" t="n">
        <v>0</v>
      </c>
      <c r="K41" s="5" t="n">
        <v>0</v>
      </c>
      <c r="L41" s="5" t="n">
        <v>0</v>
      </c>
    </row>
    <row r="42" spans="1:12">
      <c r="A42" s="4" t="s">
        <v>993</v>
      </c>
      <c r="K42" s="5" t="n">
        <v>0</v>
      </c>
      <c r="L42" s="5" t="n">
        <v>0</v>
      </c>
    </row>
    <row r="43" spans="1:12">
      <c r="A43" s="4" t="s">
        <v>162</v>
      </c>
      <c r="J43" s="5" t="n">
        <v>-1843</v>
      </c>
      <c r="K43" s="5" t="n">
        <v>-2124</v>
      </c>
      <c r="L43" s="5" t="n">
        <v>-1942</v>
      </c>
    </row>
    <row r="44" spans="1:12">
      <c r="A44" s="4" t="s">
        <v>163</v>
      </c>
      <c r="J44" s="5" t="n">
        <v>-2326</v>
      </c>
      <c r="K44" s="5" t="n">
        <v>14450</v>
      </c>
      <c r="L44" s="5" t="n">
        <v>18751</v>
      </c>
    </row>
    <row r="45" spans="1:12">
      <c r="A45" s="4" t="s">
        <v>164</v>
      </c>
      <c r="J45" s="5" t="n">
        <v>-1400</v>
      </c>
      <c r="K45" s="5" t="n">
        <v>190</v>
      </c>
      <c r="L45" s="5" t="n">
        <v>-1996</v>
      </c>
    </row>
    <row r="46" spans="1:12">
      <c r="A46" s="4" t="s">
        <v>165</v>
      </c>
      <c r="J46" s="5" t="n">
        <v>2969</v>
      </c>
      <c r="K46" s="5" t="n">
        <v>322</v>
      </c>
      <c r="L46" s="5" t="n">
        <v>-16199</v>
      </c>
    </row>
    <row r="47" spans="1:12">
      <c r="A47" s="4" t="s">
        <v>166</v>
      </c>
      <c r="E47" s="5" t="n">
        <v>9839</v>
      </c>
      <c r="I47" s="5" t="n">
        <v>9517</v>
      </c>
      <c r="J47" s="5" t="n">
        <v>9839</v>
      </c>
      <c r="K47" s="5" t="n">
        <v>9517</v>
      </c>
      <c r="L47" s="5" t="n">
        <v>25716</v>
      </c>
    </row>
    <row r="48" spans="1:12">
      <c r="A48" s="4" t="s">
        <v>167</v>
      </c>
      <c r="B48" s="5" t="n">
        <v>12808</v>
      </c>
      <c r="F48" s="5" t="n">
        <v>9839</v>
      </c>
      <c r="J48" s="5" t="n">
        <v>12808</v>
      </c>
      <c r="K48" s="5" t="n">
        <v>9839</v>
      </c>
      <c r="L48" s="5" t="n">
        <v>9517</v>
      </c>
    </row>
    <row r="49" spans="1:12">
      <c r="A49" s="4" t="s">
        <v>978</v>
      </c>
    </row>
    <row r="50" spans="1:12">
      <c r="A50" s="3" t="s">
        <v>135</v>
      </c>
    </row>
    <row r="51" spans="1:12">
      <c r="A51" s="4" t="s">
        <v>92</v>
      </c>
      <c r="J51" s="5" t="n">
        <v>-73503</v>
      </c>
      <c r="K51" s="5" t="n">
        <v>-86661</v>
      </c>
      <c r="L51" s="5" t="n">
        <v>-46616</v>
      </c>
    </row>
    <row r="52" spans="1:12">
      <c r="A52" s="3" t="s">
        <v>988</v>
      </c>
    </row>
    <row r="53" spans="1:12">
      <c r="A53" s="4" t="s">
        <v>126</v>
      </c>
      <c r="J53" s="5" t="n">
        <v>0</v>
      </c>
      <c r="K53" s="5" t="n">
        <v>0</v>
      </c>
      <c r="L53" s="5" t="n">
        <v>0</v>
      </c>
    </row>
    <row r="54" spans="1:12">
      <c r="A54" s="4" t="s">
        <v>137</v>
      </c>
      <c r="J54" s="5" t="n">
        <v>0</v>
      </c>
      <c r="K54" s="5" t="n">
        <v>0</v>
      </c>
      <c r="L54" s="5" t="n">
        <v>0</v>
      </c>
    </row>
    <row r="55" spans="1:12">
      <c r="A55" s="4" t="s">
        <v>138</v>
      </c>
      <c r="J55" s="5" t="n">
        <v>0</v>
      </c>
      <c r="K55" s="5" t="n">
        <v>0</v>
      </c>
      <c r="L55" s="5" t="n">
        <v>0</v>
      </c>
    </row>
    <row r="56" spans="1:12">
      <c r="A56" s="4" t="s">
        <v>139</v>
      </c>
      <c r="J56" s="5" t="n">
        <v>0</v>
      </c>
      <c r="K56" s="5" t="n">
        <v>0</v>
      </c>
      <c r="L56" s="5" t="n">
        <v>0</v>
      </c>
    </row>
    <row r="57" spans="1:12">
      <c r="A57" s="4" t="s">
        <v>140</v>
      </c>
      <c r="J57" s="5" t="n">
        <v>0</v>
      </c>
      <c r="K57" s="5" t="n">
        <v>0</v>
      </c>
      <c r="L57" s="5" t="n">
        <v>0</v>
      </c>
    </row>
    <row r="58" spans="1:12">
      <c r="A58" s="4" t="s">
        <v>141</v>
      </c>
      <c r="J58" s="5" t="n">
        <v>0</v>
      </c>
      <c r="K58" s="5" t="n">
        <v>0</v>
      </c>
      <c r="L58" s="5" t="n">
        <v>0</v>
      </c>
    </row>
    <row r="59" spans="1:12">
      <c r="A59" s="4" t="s">
        <v>142</v>
      </c>
      <c r="K59" s="5" t="n">
        <v>0</v>
      </c>
      <c r="L59" s="5" t="n">
        <v>0</v>
      </c>
    </row>
    <row r="60" spans="1:12">
      <c r="A60" s="4" t="s">
        <v>143</v>
      </c>
      <c r="J60" s="5" t="n">
        <v>0</v>
      </c>
      <c r="L60" s="5" t="n">
        <v>0</v>
      </c>
    </row>
    <row r="61" spans="1:12">
      <c r="A61" s="4" t="s">
        <v>144</v>
      </c>
      <c r="K61" s="5" t="n">
        <v>0</v>
      </c>
    </row>
    <row r="62" spans="1:12">
      <c r="A62" s="4" t="s">
        <v>145</v>
      </c>
      <c r="J62" s="5" t="n">
        <v>0</v>
      </c>
      <c r="K62" s="5" t="n">
        <v>0</v>
      </c>
      <c r="L62" s="5" t="n">
        <v>0</v>
      </c>
    </row>
    <row r="63" spans="1:12">
      <c r="A63" s="4" t="s">
        <v>88</v>
      </c>
      <c r="J63" s="5" t="n">
        <v>0</v>
      </c>
      <c r="K63" s="5" t="n">
        <v>0</v>
      </c>
    </row>
    <row r="64" spans="1:12">
      <c r="A64" s="4" t="s">
        <v>989</v>
      </c>
      <c r="J64" s="5" t="n">
        <v>55046</v>
      </c>
      <c r="K64" s="5" t="n">
        <v>69308</v>
      </c>
      <c r="L64" s="5" t="n">
        <v>46791</v>
      </c>
    </row>
    <row r="65" spans="1:12">
      <c r="A65" s="3" t="s">
        <v>146</v>
      </c>
    </row>
    <row r="66" spans="1:12">
      <c r="A66" s="4" t="s">
        <v>147</v>
      </c>
      <c r="J66" s="5" t="n">
        <v>0</v>
      </c>
      <c r="K66" s="5" t="n">
        <v>0</v>
      </c>
      <c r="L66" s="5" t="n">
        <v>0</v>
      </c>
    </row>
    <row r="67" spans="1:12">
      <c r="A67" s="4" t="s">
        <v>35</v>
      </c>
      <c r="J67" s="5" t="n">
        <v>186</v>
      </c>
      <c r="K67" s="5" t="n">
        <v>150</v>
      </c>
      <c r="L67" s="5" t="n">
        <v>-175</v>
      </c>
    </row>
    <row r="68" spans="1:12">
      <c r="A68" s="4" t="s">
        <v>36</v>
      </c>
      <c r="J68" s="5" t="n">
        <v>0</v>
      </c>
      <c r="K68" s="5" t="n">
        <v>0</v>
      </c>
      <c r="L68" s="5" t="n">
        <v>0</v>
      </c>
    </row>
    <row r="69" spans="1:12">
      <c r="A69" s="4" t="s">
        <v>37</v>
      </c>
      <c r="J69" s="5" t="n">
        <v>0</v>
      </c>
      <c r="K69" s="5" t="n">
        <v>0</v>
      </c>
      <c r="L69" s="5" t="n">
        <v>0</v>
      </c>
    </row>
    <row r="70" spans="1:12">
      <c r="A70" s="4" t="s">
        <v>148</v>
      </c>
      <c r="J70" s="5" t="n">
        <v>0</v>
      </c>
      <c r="K70" s="5" t="n">
        <v>0</v>
      </c>
      <c r="L70" s="5" t="n">
        <v>0</v>
      </c>
    </row>
    <row r="71" spans="1:12">
      <c r="A71" s="4" t="s">
        <v>149</v>
      </c>
      <c r="J71" s="5" t="n">
        <v>0</v>
      </c>
      <c r="K71" s="5" t="n">
        <v>0</v>
      </c>
      <c r="L71" s="5" t="n">
        <v>0</v>
      </c>
    </row>
    <row r="72" spans="1:12">
      <c r="A72" s="4" t="s">
        <v>976</v>
      </c>
      <c r="J72" s="5" t="n">
        <v>0</v>
      </c>
      <c r="K72" s="5" t="n">
        <v>0</v>
      </c>
      <c r="L72" s="5" t="n">
        <v>0</v>
      </c>
    </row>
    <row r="73" spans="1:12">
      <c r="A73" s="4" t="s">
        <v>150</v>
      </c>
      <c r="J73" s="5" t="n">
        <v>-18271</v>
      </c>
      <c r="K73" s="5" t="n">
        <v>-17203</v>
      </c>
      <c r="L73" s="5" t="n">
        <v>0</v>
      </c>
    </row>
    <row r="74" spans="1:12">
      <c r="A74" s="3" t="s">
        <v>151</v>
      </c>
    </row>
    <row r="75" spans="1:12">
      <c r="A75" s="4" t="s">
        <v>152</v>
      </c>
      <c r="J75" s="5" t="n">
        <v>0</v>
      </c>
      <c r="K75" s="5" t="n">
        <v>0</v>
      </c>
      <c r="L75" s="5" t="n">
        <v>0</v>
      </c>
    </row>
    <row r="76" spans="1:12">
      <c r="A76" s="4" t="s">
        <v>990</v>
      </c>
      <c r="J76" s="5" t="n">
        <v>0</v>
      </c>
      <c r="K76" s="5" t="n">
        <v>0</v>
      </c>
      <c r="L76" s="5" t="n">
        <v>0</v>
      </c>
    </row>
    <row r="77" spans="1:12">
      <c r="A77" s="4" t="s">
        <v>153</v>
      </c>
      <c r="J77" s="5" t="n">
        <v>0</v>
      </c>
      <c r="K77" s="5" t="n">
        <v>0</v>
      </c>
      <c r="L77" s="5" t="n">
        <v>0</v>
      </c>
    </row>
    <row r="78" spans="1:12">
      <c r="A78" s="4" t="s">
        <v>154</v>
      </c>
      <c r="J78" s="5" t="n">
        <v>0</v>
      </c>
    </row>
    <row r="79" spans="1:12">
      <c r="A79" s="4" t="s">
        <v>991</v>
      </c>
      <c r="L79" s="5" t="n">
        <v>0</v>
      </c>
    </row>
    <row r="80" spans="1:12">
      <c r="A80" s="4" t="s">
        <v>155</v>
      </c>
      <c r="J80" s="5" t="n">
        <v>0</v>
      </c>
      <c r="K80" s="5" t="n">
        <v>0</v>
      </c>
      <c r="L80" s="5" t="n">
        <v>0</v>
      </c>
    </row>
    <row r="81" spans="1:12">
      <c r="A81" s="3" t="s">
        <v>156</v>
      </c>
    </row>
    <row r="82" spans="1:12">
      <c r="A82" s="4" t="s">
        <v>158</v>
      </c>
      <c r="J82" s="5" t="n">
        <v>0</v>
      </c>
      <c r="K82" s="5" t="n">
        <v>0</v>
      </c>
      <c r="L82" s="5" t="n">
        <v>0</v>
      </c>
    </row>
    <row r="83" spans="1:12">
      <c r="A83" s="4" t="s">
        <v>157</v>
      </c>
      <c r="J83" s="5" t="n">
        <v>0</v>
      </c>
      <c r="K83" s="5" t="n">
        <v>0</v>
      </c>
      <c r="L83" s="5" t="n">
        <v>0</v>
      </c>
    </row>
    <row r="84" spans="1:12">
      <c r="A84" s="4" t="s">
        <v>159</v>
      </c>
      <c r="J84" s="5" t="n">
        <v>0</v>
      </c>
      <c r="K84" s="5" t="n">
        <v>0</v>
      </c>
      <c r="L84" s="5" t="n">
        <v>0</v>
      </c>
    </row>
    <row r="85" spans="1:12">
      <c r="A85" s="4" t="s">
        <v>161</v>
      </c>
      <c r="J85" s="5" t="n">
        <v>0</v>
      </c>
      <c r="K85" s="5" t="n">
        <v>0</v>
      </c>
      <c r="L85" s="5" t="n">
        <v>0</v>
      </c>
    </row>
    <row r="86" spans="1:12">
      <c r="A86" s="4" t="s">
        <v>160</v>
      </c>
      <c r="J86" s="5" t="n">
        <v>0</v>
      </c>
      <c r="K86" s="5" t="n">
        <v>0</v>
      </c>
      <c r="L86" s="5" t="n">
        <v>0</v>
      </c>
    </row>
    <row r="87" spans="1:12">
      <c r="A87" s="4" t="s">
        <v>992</v>
      </c>
      <c r="J87" s="5" t="n">
        <v>18271</v>
      </c>
      <c r="K87" s="5" t="n">
        <v>17203</v>
      </c>
    </row>
    <row r="88" spans="1:12">
      <c r="A88" s="4" t="s">
        <v>976</v>
      </c>
      <c r="J88" s="5" t="n">
        <v>0</v>
      </c>
      <c r="K88" s="5" t="n">
        <v>0</v>
      </c>
      <c r="L88" s="5" t="n">
        <v>0</v>
      </c>
    </row>
    <row r="89" spans="1:12">
      <c r="A89" s="4" t="s">
        <v>993</v>
      </c>
      <c r="K89" s="5" t="n">
        <v>0</v>
      </c>
      <c r="L89" s="5" t="n">
        <v>0</v>
      </c>
    </row>
    <row r="90" spans="1:12">
      <c r="A90" s="4" t="s">
        <v>162</v>
      </c>
      <c r="J90" s="5" t="n">
        <v>0</v>
      </c>
      <c r="K90" s="5" t="n">
        <v>0</v>
      </c>
      <c r="L90" s="5" t="n">
        <v>0</v>
      </c>
    </row>
    <row r="91" spans="1:12">
      <c r="A91" s="4" t="s">
        <v>163</v>
      </c>
      <c r="J91" s="5" t="n">
        <v>18271</v>
      </c>
      <c r="K91" s="5" t="n">
        <v>17203</v>
      </c>
      <c r="L91" s="5" t="n">
        <v>0</v>
      </c>
    </row>
    <row r="92" spans="1:12">
      <c r="A92" s="4" t="s">
        <v>164</v>
      </c>
      <c r="J92" s="5" t="n">
        <v>0</v>
      </c>
      <c r="K92" s="5" t="n">
        <v>0</v>
      </c>
      <c r="L92" s="5" t="n">
        <v>0</v>
      </c>
    </row>
    <row r="93" spans="1:12">
      <c r="A93" s="4" t="s">
        <v>165</v>
      </c>
      <c r="J93" s="5" t="n">
        <v>0</v>
      </c>
      <c r="K93" s="5" t="n">
        <v>0</v>
      </c>
      <c r="L93" s="5" t="n">
        <v>0</v>
      </c>
    </row>
    <row r="94" spans="1:12">
      <c r="A94" s="4" t="s">
        <v>166</v>
      </c>
      <c r="E94" s="5" t="n">
        <v>0</v>
      </c>
      <c r="I94" s="5" t="n">
        <v>0</v>
      </c>
      <c r="J94" s="5" t="n">
        <v>0</v>
      </c>
      <c r="K94" s="5" t="n">
        <v>0</v>
      </c>
      <c r="L94" s="5" t="n">
        <v>0</v>
      </c>
    </row>
    <row r="95" spans="1:12">
      <c r="A95" s="4" t="s">
        <v>167</v>
      </c>
      <c r="B95" s="5" t="n">
        <v>0</v>
      </c>
      <c r="F95" s="5" t="n">
        <v>0</v>
      </c>
      <c r="J95" s="5" t="n">
        <v>0</v>
      </c>
      <c r="K95" s="5" t="n">
        <v>0</v>
      </c>
      <c r="L95" s="5" t="n">
        <v>0</v>
      </c>
    </row>
    <row r="96" spans="1:12">
      <c r="A96" s="4" t="s">
        <v>979</v>
      </c>
    </row>
    <row r="97" spans="1:12">
      <c r="A97" s="3" t="s">
        <v>135</v>
      </c>
    </row>
    <row r="98" spans="1:12">
      <c r="A98" s="4" t="s">
        <v>92</v>
      </c>
      <c r="J98" s="5" t="n">
        <v>-21618</v>
      </c>
      <c r="K98" s="5" t="n">
        <v>-4380</v>
      </c>
      <c r="L98" s="5" t="n">
        <v>-7382</v>
      </c>
    </row>
    <row r="99" spans="1:12">
      <c r="A99" s="3" t="s">
        <v>988</v>
      </c>
    </row>
    <row r="100" spans="1:12">
      <c r="A100" s="4" t="s">
        <v>126</v>
      </c>
      <c r="J100" s="5" t="n">
        <v>2612</v>
      </c>
      <c r="K100" s="5" t="n">
        <v>3007</v>
      </c>
      <c r="L100" s="5" t="n">
        <v>2295</v>
      </c>
    </row>
    <row r="101" spans="1:12">
      <c r="A101" s="4" t="s">
        <v>137</v>
      </c>
      <c r="J101" s="5" t="n">
        <v>2250</v>
      </c>
      <c r="K101" s="5" t="n">
        <v>1545</v>
      </c>
      <c r="L101" s="5" t="n">
        <v>1168</v>
      </c>
    </row>
    <row r="102" spans="1:12">
      <c r="A102" s="4" t="s">
        <v>138</v>
      </c>
      <c r="J102" s="5" t="n">
        <v>0</v>
      </c>
      <c r="K102" s="5" t="n">
        <v>0</v>
      </c>
      <c r="L102" s="5" t="n">
        <v>0</v>
      </c>
    </row>
    <row r="103" spans="1:12">
      <c r="A103" s="4" t="s">
        <v>139</v>
      </c>
      <c r="J103" s="5" t="n">
        <v>2967</v>
      </c>
      <c r="K103" s="5" t="n">
        <v>3367</v>
      </c>
      <c r="L103" s="5" t="n">
        <v>3227</v>
      </c>
    </row>
    <row r="104" spans="1:12">
      <c r="A104" s="4" t="s">
        <v>140</v>
      </c>
      <c r="J104" s="5" t="n">
        <v>-3267</v>
      </c>
      <c r="K104" s="5" t="n">
        <v>-3426</v>
      </c>
      <c r="L104" s="5" t="n">
        <v>-259</v>
      </c>
    </row>
    <row r="105" spans="1:12">
      <c r="A105" s="4" t="s">
        <v>141</v>
      </c>
      <c r="J105" s="5" t="n">
        <v>-1707</v>
      </c>
      <c r="K105" s="5" t="n">
        <v>-196</v>
      </c>
      <c r="L105" s="5" t="n">
        <v>330</v>
      </c>
    </row>
    <row r="106" spans="1:12">
      <c r="A106" s="4" t="s">
        <v>142</v>
      </c>
      <c r="K106" s="5" t="n">
        <v>61</v>
      </c>
      <c r="L106" s="5" t="n">
        <v>0</v>
      </c>
    </row>
    <row r="107" spans="1:12">
      <c r="A107" s="4" t="s">
        <v>143</v>
      </c>
      <c r="J107" s="5" t="n">
        <v>0</v>
      </c>
      <c r="K107" s="5" t="n">
        <v>4</v>
      </c>
      <c r="L107" s="5" t="n">
        <v>0</v>
      </c>
    </row>
    <row r="108" spans="1:12">
      <c r="A108" s="4" t="s">
        <v>144</v>
      </c>
      <c r="K108" s="5" t="n">
        <v>0</v>
      </c>
    </row>
    <row r="109" spans="1:12">
      <c r="A109" s="4" t="s">
        <v>145</v>
      </c>
      <c r="J109" s="5" t="n">
        <v>0</v>
      </c>
      <c r="K109" s="5" t="n">
        <v>0</v>
      </c>
      <c r="L109" s="5" t="n">
        <v>0</v>
      </c>
    </row>
    <row r="110" spans="1:12">
      <c r="A110" s="4" t="s">
        <v>88</v>
      </c>
      <c r="J110" s="5" t="n">
        <v>11938</v>
      </c>
      <c r="K110" s="5" t="n">
        <v>388</v>
      </c>
    </row>
    <row r="111" spans="1:12">
      <c r="A111" s="4" t="s">
        <v>989</v>
      </c>
      <c r="J111" s="5" t="n">
        <v>-32444</v>
      </c>
      <c r="K111" s="5" t="n">
        <v>-41480</v>
      </c>
      <c r="L111" s="5" t="n">
        <v>-38777</v>
      </c>
    </row>
    <row r="112" spans="1:12">
      <c r="A112" s="3" t="s">
        <v>146</v>
      </c>
    </row>
    <row r="113" spans="1:12">
      <c r="A113" s="4" t="s">
        <v>147</v>
      </c>
      <c r="J113" s="5" t="n">
        <v>-50</v>
      </c>
      <c r="K113" s="5" t="n">
        <v>29</v>
      </c>
      <c r="L113" s="5" t="n">
        <v>-50</v>
      </c>
    </row>
    <row r="114" spans="1:12">
      <c r="A114" s="4" t="s">
        <v>35</v>
      </c>
      <c r="J114" s="5" t="n">
        <v>0</v>
      </c>
      <c r="K114" s="5" t="n">
        <v>0</v>
      </c>
      <c r="L114" s="5" t="n">
        <v>0</v>
      </c>
    </row>
    <row r="115" spans="1:12">
      <c r="A115" s="4" t="s">
        <v>36</v>
      </c>
      <c r="J115" s="5" t="n">
        <v>-34</v>
      </c>
      <c r="K115" s="5" t="n">
        <v>36</v>
      </c>
      <c r="L115" s="5" t="n">
        <v>-148</v>
      </c>
    </row>
    <row r="116" spans="1:12">
      <c r="A116" s="4" t="s">
        <v>37</v>
      </c>
      <c r="J116" s="5" t="n">
        <v>0</v>
      </c>
      <c r="K116" s="5" t="n">
        <v>0</v>
      </c>
      <c r="L116" s="5" t="n">
        <v>514</v>
      </c>
    </row>
    <row r="117" spans="1:12">
      <c r="A117" s="4" t="s">
        <v>148</v>
      </c>
      <c r="J117" s="5" t="n">
        <v>15635</v>
      </c>
      <c r="K117" s="5" t="n">
        <v>2105</v>
      </c>
      <c r="L117" s="5" t="n">
        <v>-747</v>
      </c>
    </row>
    <row r="118" spans="1:12">
      <c r="A118" s="4" t="s">
        <v>149</v>
      </c>
      <c r="J118" s="5" t="n">
        <v>136</v>
      </c>
      <c r="K118" s="5" t="n">
        <v>459</v>
      </c>
      <c r="L118" s="5" t="n">
        <v>-666</v>
      </c>
    </row>
    <row r="119" spans="1:12">
      <c r="A119" s="4" t="s">
        <v>976</v>
      </c>
      <c r="J119" s="5" t="n">
        <v>299828</v>
      </c>
      <c r="K119" s="5" t="n">
        <v>-14972</v>
      </c>
      <c r="L119" s="5" t="n">
        <v>-5785</v>
      </c>
    </row>
    <row r="120" spans="1:12">
      <c r="A120" s="4" t="s">
        <v>150</v>
      </c>
      <c r="J120" s="5" t="n">
        <v>276246</v>
      </c>
      <c r="K120" s="5" t="n">
        <v>-53453</v>
      </c>
      <c r="L120" s="5" t="n">
        <v>-46280</v>
      </c>
    </row>
    <row r="121" spans="1:12">
      <c r="A121" s="3" t="s">
        <v>151</v>
      </c>
    </row>
    <row r="122" spans="1:12">
      <c r="A122" s="4" t="s">
        <v>152</v>
      </c>
      <c r="J122" s="5" t="n">
        <v>-944</v>
      </c>
      <c r="K122" s="5" t="n">
        <v>-7396</v>
      </c>
      <c r="L122" s="5" t="n">
        <v>-11336</v>
      </c>
    </row>
    <row r="123" spans="1:12">
      <c r="A123" s="4" t="s">
        <v>990</v>
      </c>
      <c r="J123" s="5" t="n">
        <v>26</v>
      </c>
      <c r="K123" s="5" t="n">
        <v>8588</v>
      </c>
      <c r="L123" s="5" t="n">
        <v>17290</v>
      </c>
    </row>
    <row r="124" spans="1:12">
      <c r="A124" s="4" t="s">
        <v>153</v>
      </c>
      <c r="J124" s="5" t="n">
        <v>0</v>
      </c>
      <c r="K124" s="5" t="n">
        <v>157</v>
      </c>
      <c r="L124" s="5" t="n">
        <v>0</v>
      </c>
    </row>
    <row r="125" spans="1:12">
      <c r="A125" s="4" t="s">
        <v>154</v>
      </c>
      <c r="J125" s="5" t="n">
        <v>0</v>
      </c>
    </row>
    <row r="126" spans="1:12">
      <c r="A126" s="4" t="s">
        <v>991</v>
      </c>
      <c r="L126" s="5" t="n">
        <v>-26100</v>
      </c>
    </row>
    <row r="127" spans="1:12">
      <c r="A127" s="4" t="s">
        <v>155</v>
      </c>
      <c r="J127" s="5" t="n">
        <v>-918</v>
      </c>
      <c r="K127" s="5" t="n">
        <v>1349</v>
      </c>
      <c r="L127" s="5" t="n">
        <v>-20146</v>
      </c>
    </row>
    <row r="128" spans="1:12">
      <c r="A128" s="3" t="s">
        <v>156</v>
      </c>
    </row>
    <row r="129" spans="1:12">
      <c r="A129" s="4" t="s">
        <v>158</v>
      </c>
      <c r="J129" s="5" t="n">
        <v>0</v>
      </c>
      <c r="K129" s="5" t="n">
        <v>0</v>
      </c>
      <c r="L129" s="5" t="n">
        <v>0</v>
      </c>
    </row>
    <row r="130" spans="1:12">
      <c r="A130" s="4" t="s">
        <v>157</v>
      </c>
      <c r="J130" s="5" t="n">
        <v>557032</v>
      </c>
      <c r="K130" s="5" t="n">
        <v>73094</v>
      </c>
      <c r="L130" s="5" t="n">
        <v>85463</v>
      </c>
    </row>
    <row r="131" spans="1:12">
      <c r="A131" s="4" t="s">
        <v>159</v>
      </c>
      <c r="J131" s="5" t="n">
        <v>-532249</v>
      </c>
      <c r="K131" s="5" t="n">
        <v>-75318</v>
      </c>
      <c r="L131" s="5" t="n">
        <v>-56743</v>
      </c>
    </row>
    <row r="132" spans="1:12">
      <c r="A132" s="4" t="s">
        <v>161</v>
      </c>
      <c r="J132" s="5" t="n">
        <v>-23567</v>
      </c>
      <c r="K132" s="5" t="n">
        <v>-893</v>
      </c>
      <c r="L132" s="5" t="n">
        <v>-729</v>
      </c>
    </row>
    <row r="133" spans="1:12">
      <c r="A133" s="4" t="s">
        <v>160</v>
      </c>
      <c r="J133" s="5" t="n">
        <v>-1428</v>
      </c>
      <c r="K133" s="5" t="n">
        <v>-597</v>
      </c>
      <c r="L133" s="5" t="n">
        <v>-511</v>
      </c>
    </row>
    <row r="134" spans="1:12">
      <c r="A134" s="4" t="s">
        <v>992</v>
      </c>
      <c r="J134" s="5" t="n">
        <v>0</v>
      </c>
      <c r="K134" s="5" t="n">
        <v>0</v>
      </c>
    </row>
    <row r="135" spans="1:12">
      <c r="A135" s="4" t="s">
        <v>976</v>
      </c>
      <c r="J135" s="5" t="n">
        <v>-275010</v>
      </c>
      <c r="K135" s="5" t="n">
        <v>54942</v>
      </c>
      <c r="L135" s="5" t="n">
        <v>54423</v>
      </c>
    </row>
    <row r="136" spans="1:12">
      <c r="A136" s="4" t="s">
        <v>993</v>
      </c>
      <c r="K136" s="5" t="n">
        <v>5500</v>
      </c>
      <c r="L136" s="5" t="n">
        <v>-17050</v>
      </c>
    </row>
    <row r="137" spans="1:12">
      <c r="A137" s="4" t="s">
        <v>162</v>
      </c>
      <c r="J137" s="5" t="n">
        <v>-1843</v>
      </c>
      <c r="K137" s="5" t="n">
        <v>-2124</v>
      </c>
      <c r="L137" s="5" t="n">
        <v>-1942</v>
      </c>
    </row>
    <row r="138" spans="1:12">
      <c r="A138" s="4" t="s">
        <v>163</v>
      </c>
      <c r="J138" s="5" t="n">
        <v>-277065</v>
      </c>
      <c r="K138" s="5" t="n">
        <v>54604</v>
      </c>
      <c r="L138" s="5" t="n">
        <v>62911</v>
      </c>
    </row>
    <row r="139" spans="1:12">
      <c r="A139" s="4" t="s">
        <v>164</v>
      </c>
      <c r="J139" s="5" t="n">
        <v>0</v>
      </c>
      <c r="K139" s="5" t="n">
        <v>0</v>
      </c>
      <c r="L139" s="5" t="n">
        <v>0</v>
      </c>
    </row>
    <row r="140" spans="1:12">
      <c r="A140" s="4" t="s">
        <v>165</v>
      </c>
      <c r="J140" s="5" t="n">
        <v>-1737</v>
      </c>
      <c r="K140" s="5" t="n">
        <v>2500</v>
      </c>
      <c r="L140" s="5" t="n">
        <v>-3515</v>
      </c>
    </row>
    <row r="141" spans="1:12">
      <c r="A141" s="4" t="s">
        <v>166</v>
      </c>
      <c r="E141" s="5" t="n">
        <v>3105</v>
      </c>
      <c r="I141" s="5" t="n">
        <v>605</v>
      </c>
      <c r="J141" s="5" t="n">
        <v>3105</v>
      </c>
      <c r="K141" s="5" t="n">
        <v>605</v>
      </c>
      <c r="L141" s="5" t="n">
        <v>4120</v>
      </c>
    </row>
    <row r="142" spans="1:12">
      <c r="A142" s="4" t="s">
        <v>167</v>
      </c>
      <c r="B142" s="5" t="n">
        <v>1368</v>
      </c>
      <c r="F142" s="5" t="n">
        <v>3105</v>
      </c>
      <c r="J142" s="5" t="n">
        <v>1368</v>
      </c>
      <c r="K142" s="5" t="n">
        <v>3105</v>
      </c>
      <c r="L142" s="5" t="n">
        <v>605</v>
      </c>
    </row>
    <row r="143" spans="1:12">
      <c r="A143" s="4" t="s">
        <v>980</v>
      </c>
    </row>
    <row r="144" spans="1:12">
      <c r="A144" s="3" t="s">
        <v>135</v>
      </c>
    </row>
    <row r="145" spans="1:12">
      <c r="A145" s="4" t="s">
        <v>92</v>
      </c>
      <c r="J145" s="5" t="n">
        <v>52432</v>
      </c>
      <c r="K145" s="5" t="n">
        <v>51399</v>
      </c>
      <c r="L145" s="5" t="n">
        <v>36494</v>
      </c>
    </row>
    <row r="146" spans="1:12">
      <c r="A146" s="3" t="s">
        <v>988</v>
      </c>
    </row>
    <row r="147" spans="1:12">
      <c r="A147" s="4" t="s">
        <v>126</v>
      </c>
      <c r="J147" s="5" t="n">
        <v>0</v>
      </c>
      <c r="K147" s="5" t="n">
        <v>0</v>
      </c>
      <c r="L147" s="5" t="n">
        <v>0</v>
      </c>
    </row>
    <row r="148" spans="1:12">
      <c r="A148" s="4" t="s">
        <v>137</v>
      </c>
      <c r="J148" s="5" t="n">
        <v>8188</v>
      </c>
      <c r="K148" s="5" t="n">
        <v>7180</v>
      </c>
      <c r="L148" s="5" t="n">
        <v>7102</v>
      </c>
    </row>
    <row r="149" spans="1:12">
      <c r="A149" s="4" t="s">
        <v>138</v>
      </c>
      <c r="J149" s="5" t="n">
        <v>747</v>
      </c>
      <c r="K149" s="5" t="n">
        <v>275</v>
      </c>
      <c r="L149" s="5" t="n">
        <v>1430</v>
      </c>
    </row>
    <row r="150" spans="1:12">
      <c r="A150" s="4" t="s">
        <v>139</v>
      </c>
      <c r="J150" s="5" t="n">
        <v>0</v>
      </c>
      <c r="K150" s="5" t="n">
        <v>0</v>
      </c>
      <c r="L150" s="5" t="n">
        <v>0</v>
      </c>
    </row>
    <row r="151" spans="1:12">
      <c r="A151" s="4" t="s">
        <v>140</v>
      </c>
      <c r="J151" s="5" t="n">
        <v>0</v>
      </c>
      <c r="K151" s="5" t="n">
        <v>0</v>
      </c>
      <c r="L151" s="5" t="n">
        <v>0</v>
      </c>
    </row>
    <row r="152" spans="1:12">
      <c r="A152" s="4" t="s">
        <v>141</v>
      </c>
      <c r="J152" s="5" t="n">
        <v>0</v>
      </c>
      <c r="K152" s="5" t="n">
        <v>0</v>
      </c>
      <c r="L152" s="5" t="n">
        <v>0</v>
      </c>
    </row>
    <row r="153" spans="1:12">
      <c r="A153" s="4" t="s">
        <v>142</v>
      </c>
      <c r="K153" s="5" t="n">
        <v>421</v>
      </c>
      <c r="L153" s="5" t="n">
        <v>0</v>
      </c>
    </row>
    <row r="154" spans="1:12">
      <c r="A154" s="4" t="s">
        <v>143</v>
      </c>
      <c r="J154" s="5" t="n">
        <v>30</v>
      </c>
      <c r="K154" s="5" t="n">
        <v>-45</v>
      </c>
      <c r="L154" s="5" t="n">
        <v>100</v>
      </c>
    </row>
    <row r="155" spans="1:12">
      <c r="A155" s="4" t="s">
        <v>144</v>
      </c>
      <c r="K155" s="5" t="n">
        <v>-1108</v>
      </c>
    </row>
    <row r="156" spans="1:12">
      <c r="A156" s="4" t="s">
        <v>145</v>
      </c>
      <c r="J156" s="5" t="n">
        <v>-57</v>
      </c>
      <c r="K156" s="5" t="n">
        <v>266</v>
      </c>
      <c r="L156" s="5" t="n">
        <v>67</v>
      </c>
    </row>
    <row r="157" spans="1:12">
      <c r="A157" s="4" t="s">
        <v>88</v>
      </c>
      <c r="J157" s="5" t="n">
        <v>0</v>
      </c>
      <c r="K157" s="5" t="n">
        <v>0</v>
      </c>
    </row>
    <row r="158" spans="1:12">
      <c r="A158" s="4" t="s">
        <v>989</v>
      </c>
      <c r="J158" s="5" t="n">
        <v>-22602</v>
      </c>
      <c r="K158" s="5" t="n">
        <v>-27828</v>
      </c>
      <c r="L158" s="5" t="n">
        <v>-8014</v>
      </c>
    </row>
    <row r="159" spans="1:12">
      <c r="A159" s="3" t="s">
        <v>146</v>
      </c>
    </row>
    <row r="160" spans="1:12">
      <c r="A160" s="4" t="s">
        <v>147</v>
      </c>
      <c r="J160" s="5" t="n">
        <v>2461</v>
      </c>
      <c r="K160" s="5" t="n">
        <v>3508</v>
      </c>
      <c r="L160" s="5" t="n">
        <v>-237</v>
      </c>
    </row>
    <row r="161" spans="1:12">
      <c r="A161" s="4" t="s">
        <v>35</v>
      </c>
      <c r="J161" s="5" t="n">
        <v>256</v>
      </c>
      <c r="K161" s="5" t="n">
        <v>2615</v>
      </c>
      <c r="L161" s="5" t="n">
        <v>14</v>
      </c>
    </row>
    <row r="162" spans="1:12">
      <c r="A162" s="4" t="s">
        <v>36</v>
      </c>
      <c r="J162" s="5" t="n">
        <v>907</v>
      </c>
      <c r="K162" s="5" t="n">
        <v>139</v>
      </c>
      <c r="L162" s="5" t="n">
        <v>-534</v>
      </c>
    </row>
    <row r="163" spans="1:12">
      <c r="A163" s="4" t="s">
        <v>37</v>
      </c>
      <c r="J163" s="5" t="n">
        <v>713</v>
      </c>
      <c r="K163" s="5" t="n">
        <v>-620</v>
      </c>
      <c r="L163" s="5" t="n">
        <v>-297</v>
      </c>
    </row>
    <row r="164" spans="1:12">
      <c r="A164" s="4" t="s">
        <v>148</v>
      </c>
      <c r="J164" s="5" t="n">
        <v>-3513</v>
      </c>
      <c r="K164" s="5" t="n">
        <v>2254</v>
      </c>
      <c r="L164" s="5" t="n">
        <v>-27</v>
      </c>
    </row>
    <row r="165" spans="1:12">
      <c r="A165" s="4" t="s">
        <v>149</v>
      </c>
      <c r="J165" s="5" t="n">
        <v>780</v>
      </c>
      <c r="K165" s="5" t="n">
        <v>1282</v>
      </c>
      <c r="L165" s="5" t="n">
        <v>28</v>
      </c>
    </row>
    <row r="166" spans="1:12">
      <c r="A166" s="4" t="s">
        <v>976</v>
      </c>
      <c r="J166" s="5" t="n">
        <v>-305386</v>
      </c>
      <c r="K166" s="5" t="n">
        <v>-6050</v>
      </c>
      <c r="L166" s="5" t="n">
        <v>2928</v>
      </c>
    </row>
    <row r="167" spans="1:12">
      <c r="A167" s="4" t="s">
        <v>150</v>
      </c>
      <c r="J167" s="5" t="n">
        <v>-265044</v>
      </c>
      <c r="K167" s="5" t="n">
        <v>35904</v>
      </c>
      <c r="L167" s="5" t="n">
        <v>39054</v>
      </c>
    </row>
    <row r="168" spans="1:12">
      <c r="A168" s="3" t="s">
        <v>151</v>
      </c>
    </row>
    <row r="169" spans="1:12">
      <c r="A169" s="4" t="s">
        <v>152</v>
      </c>
      <c r="J169" s="5" t="n">
        <v>-2907</v>
      </c>
      <c r="K169" s="5" t="n">
        <v>-11788</v>
      </c>
      <c r="L169" s="5" t="n">
        <v>-6259</v>
      </c>
    </row>
    <row r="170" spans="1:12">
      <c r="A170" s="4" t="s">
        <v>990</v>
      </c>
      <c r="J170" s="5" t="n">
        <v>42</v>
      </c>
      <c r="K170" s="5" t="n">
        <v>-1568</v>
      </c>
      <c r="L170" s="5" t="n">
        <v>-101</v>
      </c>
    </row>
    <row r="171" spans="1:12">
      <c r="A171" s="4" t="s">
        <v>153</v>
      </c>
      <c r="J171" s="5" t="n">
        <v>5</v>
      </c>
      <c r="K171" s="5" t="n">
        <v>117</v>
      </c>
      <c r="L171" s="5" t="n">
        <v>79</v>
      </c>
    </row>
    <row r="172" spans="1:12">
      <c r="A172" s="4" t="s">
        <v>154</v>
      </c>
      <c r="J172" s="5" t="n">
        <v>-16225</v>
      </c>
    </row>
    <row r="173" spans="1:12">
      <c r="A173" s="4" t="s">
        <v>991</v>
      </c>
      <c r="L173" s="5" t="n">
        <v>25600</v>
      </c>
    </row>
    <row r="174" spans="1:12">
      <c r="A174" s="4" t="s">
        <v>155</v>
      </c>
      <c r="J174" s="5" t="n">
        <v>-19085</v>
      </c>
      <c r="K174" s="5" t="n">
        <v>-13239</v>
      </c>
      <c r="L174" s="5" t="n">
        <v>19319</v>
      </c>
    </row>
    <row r="175" spans="1:12">
      <c r="A175" s="3" t="s">
        <v>156</v>
      </c>
    </row>
    <row r="176" spans="1:12">
      <c r="A176" s="4" t="s">
        <v>158</v>
      </c>
      <c r="J176" s="5" t="n">
        <v>0</v>
      </c>
      <c r="K176" s="5" t="n">
        <v>0</v>
      </c>
      <c r="L176" s="5" t="n">
        <v>0</v>
      </c>
    </row>
    <row r="177" spans="1:12">
      <c r="A177" s="4" t="s">
        <v>157</v>
      </c>
      <c r="J177" s="5" t="n">
        <v>0</v>
      </c>
      <c r="K177" s="5" t="n">
        <v>4076</v>
      </c>
      <c r="L177" s="5" t="n">
        <v>0</v>
      </c>
    </row>
    <row r="178" spans="1:12">
      <c r="A178" s="4" t="s">
        <v>159</v>
      </c>
      <c r="J178" s="5" t="n">
        <v>0</v>
      </c>
      <c r="K178" s="5" t="n">
        <v>0</v>
      </c>
      <c r="L178" s="5" t="n">
        <v>-12</v>
      </c>
    </row>
    <row r="179" spans="1:12">
      <c r="A179" s="4" t="s">
        <v>161</v>
      </c>
      <c r="J179" s="5" t="n">
        <v>0</v>
      </c>
      <c r="K179" s="5" t="n">
        <v>0</v>
      </c>
      <c r="L179" s="5" t="n">
        <v>0</v>
      </c>
    </row>
    <row r="180" spans="1:12">
      <c r="A180" s="4" t="s">
        <v>160</v>
      </c>
      <c r="J180" s="5" t="n">
        <v>-2137</v>
      </c>
      <c r="K180" s="5" t="n">
        <v>-708</v>
      </c>
      <c r="L180" s="5" t="n">
        <v>-310</v>
      </c>
    </row>
    <row r="181" spans="1:12">
      <c r="A181" s="4" t="s">
        <v>992</v>
      </c>
      <c r="J181" s="5" t="n">
        <v>-14858</v>
      </c>
      <c r="K181" s="5" t="n">
        <v>-15410</v>
      </c>
    </row>
    <row r="182" spans="1:12">
      <c r="A182" s="4" t="s">
        <v>976</v>
      </c>
      <c r="J182" s="5" t="n">
        <v>301405</v>
      </c>
      <c r="K182" s="5" t="n">
        <v>-10610</v>
      </c>
      <c r="L182" s="5" t="n">
        <v>-58056</v>
      </c>
    </row>
    <row r="183" spans="1:12">
      <c r="A183" s="4" t="s">
        <v>993</v>
      </c>
      <c r="K183" s="5" t="n">
        <v>0</v>
      </c>
      <c r="L183" s="5" t="n">
        <v>0</v>
      </c>
    </row>
    <row r="184" spans="1:12">
      <c r="A184" s="4" t="s">
        <v>162</v>
      </c>
      <c r="J184" s="5" t="n">
        <v>0</v>
      </c>
      <c r="K184" s="5" t="n">
        <v>0</v>
      </c>
      <c r="L184" s="5" t="n">
        <v>0</v>
      </c>
    </row>
    <row r="185" spans="1:12">
      <c r="A185" s="4" t="s">
        <v>163</v>
      </c>
      <c r="J185" s="5" t="n">
        <v>284410</v>
      </c>
      <c r="K185" s="5" t="n">
        <v>-22652</v>
      </c>
      <c r="L185" s="5" t="n">
        <v>-58378</v>
      </c>
    </row>
    <row r="186" spans="1:12">
      <c r="A186" s="4" t="s">
        <v>164</v>
      </c>
      <c r="J186" s="5" t="n">
        <v>0</v>
      </c>
      <c r="K186" s="5" t="n">
        <v>0</v>
      </c>
      <c r="L186" s="5" t="n">
        <v>0</v>
      </c>
    </row>
    <row r="187" spans="1:12">
      <c r="A187" s="4" t="s">
        <v>165</v>
      </c>
      <c r="J187" s="5" t="n">
        <v>281</v>
      </c>
      <c r="K187" s="5" t="n">
        <v>13</v>
      </c>
      <c r="L187" s="5" t="n">
        <v>-5</v>
      </c>
    </row>
    <row r="188" spans="1:12">
      <c r="A188" s="4" t="s">
        <v>166</v>
      </c>
      <c r="E188" s="5" t="n">
        <v>-2</v>
      </c>
      <c r="I188" s="5" t="n">
        <v>-15</v>
      </c>
      <c r="J188" s="5" t="n">
        <v>-2</v>
      </c>
      <c r="K188" s="5" t="n">
        <v>-15</v>
      </c>
      <c r="L188" s="5" t="n">
        <v>-10</v>
      </c>
    </row>
    <row r="189" spans="1:12">
      <c r="A189" s="4" t="s">
        <v>167</v>
      </c>
      <c r="B189" s="5" t="n">
        <v>279</v>
      </c>
      <c r="F189" s="5" t="n">
        <v>-2</v>
      </c>
      <c r="J189" s="5" t="n">
        <v>279</v>
      </c>
      <c r="K189" s="5" t="n">
        <v>-2</v>
      </c>
      <c r="L189" s="5" t="n">
        <v>-15</v>
      </c>
    </row>
    <row r="190" spans="1:12">
      <c r="A190" s="4" t="s">
        <v>981</v>
      </c>
    </row>
    <row r="191" spans="1:12">
      <c r="A191" s="3" t="s">
        <v>135</v>
      </c>
    </row>
    <row r="192" spans="1:12">
      <c r="A192" s="4" t="s">
        <v>92</v>
      </c>
      <c r="J192" s="5" t="n">
        <v>21071</v>
      </c>
      <c r="K192" s="5" t="n">
        <v>35262</v>
      </c>
      <c r="L192" s="5" t="n">
        <v>10122</v>
      </c>
    </row>
    <row r="193" spans="1:12">
      <c r="A193" s="3" t="s">
        <v>988</v>
      </c>
    </row>
    <row r="194" spans="1:12">
      <c r="A194" s="4" t="s">
        <v>126</v>
      </c>
      <c r="J194" s="5" t="n">
        <v>0</v>
      </c>
      <c r="K194" s="5" t="n">
        <v>291</v>
      </c>
      <c r="L194" s="5" t="n">
        <v>253</v>
      </c>
    </row>
    <row r="195" spans="1:12">
      <c r="A195" s="4" t="s">
        <v>137</v>
      </c>
      <c r="J195" s="5" t="n">
        <v>21677</v>
      </c>
      <c r="K195" s="5" t="n">
        <v>20227</v>
      </c>
      <c r="L195" s="5" t="n">
        <v>24482</v>
      </c>
    </row>
    <row r="196" spans="1:12">
      <c r="A196" s="4" t="s">
        <v>138</v>
      </c>
      <c r="J196" s="5" t="n">
        <v>94</v>
      </c>
      <c r="K196" s="5" t="n">
        <v>23</v>
      </c>
      <c r="L196" s="5" t="n">
        <v>110</v>
      </c>
    </row>
    <row r="197" spans="1:12">
      <c r="A197" s="4" t="s">
        <v>139</v>
      </c>
      <c r="J197" s="5" t="n">
        <v>96</v>
      </c>
      <c r="K197" s="5" t="n">
        <v>95</v>
      </c>
      <c r="L197" s="5" t="n">
        <v>76</v>
      </c>
    </row>
    <row r="198" spans="1:12">
      <c r="A198" s="4" t="s">
        <v>140</v>
      </c>
      <c r="J198" s="5" t="n">
        <v>0</v>
      </c>
      <c r="K198" s="5" t="n">
        <v>0</v>
      </c>
      <c r="L198" s="5" t="n">
        <v>0</v>
      </c>
    </row>
    <row r="199" spans="1:12">
      <c r="A199" s="4" t="s">
        <v>141</v>
      </c>
      <c r="J199" s="5" t="n">
        <v>1926</v>
      </c>
      <c r="K199" s="5" t="n">
        <v>-2589</v>
      </c>
      <c r="L199" s="5" t="n">
        <v>-5187</v>
      </c>
    </row>
    <row r="200" spans="1:12">
      <c r="A200" s="4" t="s">
        <v>142</v>
      </c>
      <c r="K200" s="5" t="n">
        <v>1054</v>
      </c>
      <c r="L200" s="5" t="n">
        <v>136</v>
      </c>
    </row>
    <row r="201" spans="1:12">
      <c r="A201" s="4" t="s">
        <v>143</v>
      </c>
      <c r="J201" s="5" t="n">
        <v>20</v>
      </c>
      <c r="K201" s="5" t="n">
        <v>-1342</v>
      </c>
      <c r="L201" s="5" t="n">
        <v>-1136</v>
      </c>
    </row>
    <row r="202" spans="1:12">
      <c r="A202" s="4" t="s">
        <v>144</v>
      </c>
      <c r="K202" s="5" t="n">
        <v>0</v>
      </c>
    </row>
    <row r="203" spans="1:12">
      <c r="A203" s="4" t="s">
        <v>145</v>
      </c>
      <c r="J203" s="5" t="n">
        <v>332</v>
      </c>
      <c r="K203" s="5" t="n">
        <v>851</v>
      </c>
      <c r="L203" s="5" t="n">
        <v>207</v>
      </c>
    </row>
    <row r="204" spans="1:12">
      <c r="A204" s="4" t="s">
        <v>88</v>
      </c>
      <c r="J204" s="5" t="n">
        <v>0</v>
      </c>
      <c r="K204" s="5" t="n">
        <v>0</v>
      </c>
    </row>
    <row r="205" spans="1:12">
      <c r="A205" s="4" t="s">
        <v>989</v>
      </c>
      <c r="J205" s="5" t="n">
        <v>0</v>
      </c>
      <c r="K205" s="5" t="n">
        <v>0</v>
      </c>
      <c r="L205" s="5" t="n">
        <v>0</v>
      </c>
    </row>
    <row r="206" spans="1:12">
      <c r="A206" s="3" t="s">
        <v>146</v>
      </c>
    </row>
    <row r="207" spans="1:12">
      <c r="A207" s="4" t="s">
        <v>147</v>
      </c>
      <c r="J207" s="5" t="n">
        <v>-734</v>
      </c>
      <c r="K207" s="5" t="n">
        <v>1697</v>
      </c>
      <c r="L207" s="5" t="n">
        <v>-3174</v>
      </c>
    </row>
    <row r="208" spans="1:12">
      <c r="A208" s="4" t="s">
        <v>35</v>
      </c>
      <c r="J208" s="5" t="n">
        <v>3304</v>
      </c>
      <c r="K208" s="5" t="n">
        <v>220</v>
      </c>
      <c r="L208" s="5" t="n">
        <v>-8848</v>
      </c>
    </row>
    <row r="209" spans="1:12">
      <c r="A209" s="4" t="s">
        <v>36</v>
      </c>
      <c r="J209" s="5" t="n">
        <v>-541</v>
      </c>
      <c r="K209" s="5" t="n">
        <v>582</v>
      </c>
      <c r="L209" s="5" t="n">
        <v>-155</v>
      </c>
    </row>
    <row r="210" spans="1:12">
      <c r="A210" s="4" t="s">
        <v>37</v>
      </c>
      <c r="J210" s="5" t="n">
        <v>-1997</v>
      </c>
      <c r="K210" s="5" t="n">
        <v>-2599</v>
      </c>
      <c r="L210" s="5" t="n">
        <v>-3495</v>
      </c>
    </row>
    <row r="211" spans="1:12">
      <c r="A211" s="4" t="s">
        <v>148</v>
      </c>
      <c r="J211" s="5" t="n">
        <v>-7618</v>
      </c>
      <c r="K211" s="5" t="n">
        <v>941</v>
      </c>
      <c r="L211" s="5" t="n">
        <v>3313</v>
      </c>
    </row>
    <row r="212" spans="1:12">
      <c r="A212" s="4" t="s">
        <v>149</v>
      </c>
      <c r="J212" s="5" t="n">
        <v>390</v>
      </c>
      <c r="K212" s="5" t="n">
        <v>-7696</v>
      </c>
      <c r="L212" s="5" t="n">
        <v>-3501</v>
      </c>
    </row>
    <row r="213" spans="1:12">
      <c r="A213" s="4" t="s">
        <v>976</v>
      </c>
      <c r="J213" s="5" t="n">
        <v>5558</v>
      </c>
      <c r="K213" s="5" t="n">
        <v>21022</v>
      </c>
      <c r="L213" s="5" t="n">
        <v>2857</v>
      </c>
    </row>
    <row r="214" spans="1:12">
      <c r="A214" s="4" t="s">
        <v>150</v>
      </c>
      <c r="J214" s="5" t="n">
        <v>43578</v>
      </c>
      <c r="K214" s="5" t="n">
        <v>68039</v>
      </c>
      <c r="L214" s="5" t="n">
        <v>16060</v>
      </c>
    </row>
    <row r="215" spans="1:12">
      <c r="A215" s="3" t="s">
        <v>151</v>
      </c>
    </row>
    <row r="216" spans="1:12">
      <c r="A216" s="4" t="s">
        <v>152</v>
      </c>
      <c r="J216" s="5" t="n">
        <v>-9855</v>
      </c>
      <c r="K216" s="5" t="n">
        <v>-31687</v>
      </c>
      <c r="L216" s="5" t="n">
        <v>-27623</v>
      </c>
    </row>
    <row r="217" spans="1:12">
      <c r="A217" s="4" t="s">
        <v>990</v>
      </c>
      <c r="J217" s="5" t="n">
        <v>-68</v>
      </c>
      <c r="K217" s="5" t="n">
        <v>-7020</v>
      </c>
      <c r="L217" s="5" t="n">
        <v>-17189</v>
      </c>
    </row>
    <row r="218" spans="1:12">
      <c r="A218" s="4" t="s">
        <v>153</v>
      </c>
      <c r="J218" s="5" t="n">
        <v>112</v>
      </c>
      <c r="K218" s="5" t="n">
        <v>2992</v>
      </c>
      <c r="L218" s="5" t="n">
        <v>3351</v>
      </c>
    </row>
    <row r="219" spans="1:12">
      <c r="A219" s="4" t="s">
        <v>154</v>
      </c>
      <c r="J219" s="5" t="n">
        <v>0</v>
      </c>
    </row>
    <row r="220" spans="1:12">
      <c r="A220" s="4" t="s">
        <v>991</v>
      </c>
      <c r="L220" s="5" t="n">
        <v>500</v>
      </c>
    </row>
    <row r="221" spans="1:12">
      <c r="A221" s="4" t="s">
        <v>155</v>
      </c>
      <c r="J221" s="5" t="n">
        <v>-9811</v>
      </c>
      <c r="K221" s="5" t="n">
        <v>-35715</v>
      </c>
      <c r="L221" s="5" t="n">
        <v>-40961</v>
      </c>
    </row>
    <row r="222" spans="1:12">
      <c r="A222" s="3" t="s">
        <v>156</v>
      </c>
    </row>
    <row r="223" spans="1:12">
      <c r="A223" s="4" t="s">
        <v>158</v>
      </c>
      <c r="J223" s="5" t="n">
        <v>1121</v>
      </c>
      <c r="K223" s="5" t="n">
        <v>6759</v>
      </c>
      <c r="L223" s="5" t="n">
        <v>-7168</v>
      </c>
    </row>
    <row r="224" spans="1:12">
      <c r="A224" s="4" t="s">
        <v>157</v>
      </c>
      <c r="J224" s="5" t="n">
        <v>8521</v>
      </c>
      <c r="K224" s="5" t="n">
        <v>22778</v>
      </c>
      <c r="L224" s="5" t="n">
        <v>16696</v>
      </c>
    </row>
    <row r="225" spans="1:12">
      <c r="A225" s="4" t="s">
        <v>159</v>
      </c>
      <c r="J225" s="5" t="n">
        <v>-7462</v>
      </c>
      <c r="K225" s="5" t="n">
        <v>-12740</v>
      </c>
      <c r="L225" s="5" t="n">
        <v>-15198</v>
      </c>
    </row>
    <row r="226" spans="1:12">
      <c r="A226" s="4" t="s">
        <v>161</v>
      </c>
      <c r="J226" s="5" t="n">
        <v>71</v>
      </c>
      <c r="K226" s="5" t="n">
        <v>231</v>
      </c>
      <c r="L226" s="5" t="n">
        <v>-795</v>
      </c>
    </row>
    <row r="227" spans="1:12">
      <c r="A227" s="4" t="s">
        <v>160</v>
      </c>
      <c r="J227" s="5" t="n">
        <v>-385</v>
      </c>
      <c r="K227" s="5" t="n">
        <v>-108</v>
      </c>
      <c r="L227" s="5" t="n">
        <v>0</v>
      </c>
    </row>
    <row r="228" spans="1:12">
      <c r="A228" s="4" t="s">
        <v>992</v>
      </c>
      <c r="J228" s="5" t="n">
        <v>-3413</v>
      </c>
      <c r="K228" s="5" t="n">
        <v>-1793</v>
      </c>
    </row>
    <row r="229" spans="1:12">
      <c r="A229" s="4" t="s">
        <v>976</v>
      </c>
      <c r="J229" s="5" t="n">
        <v>-26395</v>
      </c>
      <c r="K229" s="5" t="n">
        <v>-44332</v>
      </c>
      <c r="L229" s="5" t="n">
        <v>3633</v>
      </c>
    </row>
    <row r="230" spans="1:12">
      <c r="A230" s="4" t="s">
        <v>993</v>
      </c>
      <c r="K230" s="5" t="n">
        <v>-5500</v>
      </c>
      <c r="L230" s="5" t="n">
        <v>17050</v>
      </c>
    </row>
    <row r="231" spans="1:12">
      <c r="A231" s="4" t="s">
        <v>162</v>
      </c>
      <c r="J231" s="5" t="n">
        <v>0</v>
      </c>
      <c r="K231" s="5" t="n">
        <v>0</v>
      </c>
      <c r="L231" s="5" t="n">
        <v>0</v>
      </c>
    </row>
    <row r="232" spans="1:12">
      <c r="A232" s="4" t="s">
        <v>163</v>
      </c>
      <c r="J232" s="5" t="n">
        <v>-27942</v>
      </c>
      <c r="K232" s="5" t="n">
        <v>-34705</v>
      </c>
      <c r="L232" s="5" t="n">
        <v>14218</v>
      </c>
    </row>
    <row r="233" spans="1:12">
      <c r="A233" s="4" t="s">
        <v>164</v>
      </c>
      <c r="J233" s="5" t="n">
        <v>-1400</v>
      </c>
      <c r="K233" s="5" t="n">
        <v>190</v>
      </c>
      <c r="L233" s="5" t="n">
        <v>-1996</v>
      </c>
    </row>
    <row r="234" spans="1:12">
      <c r="A234" s="4" t="s">
        <v>165</v>
      </c>
      <c r="J234" s="5" t="n">
        <v>4425</v>
      </c>
      <c r="K234" s="5" t="n">
        <v>-2191</v>
      </c>
      <c r="L234" s="5" t="n">
        <v>-12679</v>
      </c>
    </row>
    <row r="235" spans="1:12">
      <c r="A235" s="4" t="s">
        <v>166</v>
      </c>
      <c r="E235" s="6" t="n">
        <v>6736</v>
      </c>
      <c r="I235" s="6" t="n">
        <v>8927</v>
      </c>
      <c r="J235" s="5" t="n">
        <v>6736</v>
      </c>
      <c r="K235" s="5" t="n">
        <v>8927</v>
      </c>
      <c r="L235" s="5" t="n">
        <v>21606</v>
      </c>
    </row>
    <row r="236" spans="1:12">
      <c r="A236" s="4" t="s">
        <v>167</v>
      </c>
      <c r="B236" s="6" t="n">
        <v>11161</v>
      </c>
      <c r="F236" s="6" t="n">
        <v>6736</v>
      </c>
      <c r="J236" s="6" t="n">
        <v>11161</v>
      </c>
      <c r="K236" s="6" t="n">
        <v>6736</v>
      </c>
      <c r="L236" s="6" t="n">
        <v>892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355</v>
      </c>
      <c r="J1" s="2" t="s">
        <v>1</v>
      </c>
    </row>
    <row r="2" spans="1:12">
      <c r="B2" s="2" t="s">
        <v>2</v>
      </c>
      <c r="C2" s="2" t="s">
        <v>560</v>
      </c>
      <c r="D2" s="2" t="s">
        <v>3</v>
      </c>
      <c r="E2" s="2" t="s">
        <v>561</v>
      </c>
      <c r="F2" s="2" t="s">
        <v>31</v>
      </c>
      <c r="G2" s="2" t="s">
        <v>562</v>
      </c>
      <c r="H2" s="2" t="s">
        <v>563</v>
      </c>
      <c r="I2" s="2" t="s">
        <v>564</v>
      </c>
      <c r="J2" s="2" t="s">
        <v>2</v>
      </c>
      <c r="K2" s="2" t="s">
        <v>31</v>
      </c>
      <c r="L2" s="2" t="s">
        <v>76</v>
      </c>
    </row>
    <row r="3" spans="1:12">
      <c r="A3" s="3" t="s">
        <v>995</v>
      </c>
    </row>
    <row r="4" spans="1:12">
      <c r="A4" s="4" t="s">
        <v>92</v>
      </c>
      <c r="B4" s="6" t="n">
        <v>-8944</v>
      </c>
      <c r="C4" s="6" t="n">
        <v>-13339</v>
      </c>
      <c r="D4" s="6" t="n">
        <v>2110</v>
      </c>
      <c r="E4" s="6" t="n">
        <v>-1445</v>
      </c>
      <c r="F4" s="6" t="n">
        <v>-6325</v>
      </c>
      <c r="G4" s="6" t="n">
        <v>915</v>
      </c>
      <c r="H4" s="6" t="n">
        <v>-703</v>
      </c>
      <c r="I4" s="6" t="n">
        <v>1733</v>
      </c>
      <c r="J4" s="6" t="n">
        <v>-21618</v>
      </c>
      <c r="K4" s="6" t="n">
        <v>-4380</v>
      </c>
      <c r="L4" s="6" t="n">
        <v>-7382</v>
      </c>
    </row>
    <row r="5" spans="1:12">
      <c r="A5" s="4" t="s">
        <v>100</v>
      </c>
      <c r="J5" s="5" t="n">
        <v>-9299</v>
      </c>
      <c r="K5" s="5" t="n">
        <v>-46968</v>
      </c>
    </row>
    <row r="6" spans="1:12">
      <c r="A6" s="4" t="s">
        <v>996</v>
      </c>
      <c r="J6" s="5" t="n">
        <v>-3687</v>
      </c>
      <c r="K6" s="5" t="n">
        <v>11057</v>
      </c>
    </row>
    <row r="7" spans="1:12">
      <c r="A7" s="4" t="s">
        <v>997</v>
      </c>
      <c r="J7" s="5" t="n">
        <v>0</v>
      </c>
      <c r="K7" s="5" t="n">
        <v>157</v>
      </c>
    </row>
    <row r="8" spans="1:12">
      <c r="A8" s="4" t="s">
        <v>112</v>
      </c>
      <c r="B8" s="6" t="n">
        <v>-37497</v>
      </c>
      <c r="C8" s="6" t="n">
        <v>-10988</v>
      </c>
      <c r="D8" s="6" t="n">
        <v>6507</v>
      </c>
      <c r="E8" s="6" t="n">
        <v>7373</v>
      </c>
      <c r="F8" s="6" t="n">
        <v>-6428</v>
      </c>
      <c r="G8" s="6" t="n">
        <v>-11012</v>
      </c>
      <c r="H8" s="6" t="n">
        <v>6704</v>
      </c>
      <c r="I8" s="6" t="n">
        <v>-29398</v>
      </c>
      <c r="J8" s="6" t="n">
        <v>-34604</v>
      </c>
      <c r="K8" s="6" t="n">
        <v>-40134</v>
      </c>
      <c r="L8" s="6" t="n">
        <v>-6326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1</v>
      </c>
      <c r="D2" s="2" t="s">
        <v>76</v>
      </c>
    </row>
    <row r="3" spans="1:4">
      <c r="A3" s="3" t="s">
        <v>999</v>
      </c>
    </row>
    <row r="4" spans="1:4">
      <c r="A4" s="4" t="s">
        <v>1000</v>
      </c>
      <c r="B4" s="6" t="n">
        <v>970</v>
      </c>
      <c r="C4" s="6" t="n">
        <v>1133</v>
      </c>
      <c r="D4" s="6" t="n">
        <v>-3089</v>
      </c>
    </row>
    <row r="5" spans="1:4">
      <c r="A5" s="3" t="s">
        <v>1001</v>
      </c>
    </row>
    <row r="6" spans="1:4">
      <c r="A6" s="4" t="s">
        <v>1002</v>
      </c>
      <c r="B6" s="5" t="n">
        <v>-121692</v>
      </c>
    </row>
    <row r="7" spans="1:4">
      <c r="A7" s="4" t="s">
        <v>1003</v>
      </c>
      <c r="B7" s="5" t="n">
        <v>-14935</v>
      </c>
    </row>
    <row r="8" spans="1:4">
      <c r="A8" s="4" t="s">
        <v>1004</v>
      </c>
      <c r="B8" s="5" t="n">
        <v>1949</v>
      </c>
    </row>
    <row r="9" spans="1:4">
      <c r="A9" s="4" t="s">
        <v>1005</v>
      </c>
      <c r="B9" s="5" t="n">
        <v>-12986</v>
      </c>
    </row>
    <row r="10" spans="1:4">
      <c r="A10" s="4" t="s">
        <v>1006</v>
      </c>
      <c r="B10" s="5" t="n">
        <v>-134678</v>
      </c>
      <c r="C10" s="5" t="n">
        <v>-121692</v>
      </c>
    </row>
    <row r="11" spans="1:4">
      <c r="A11" s="4" t="s">
        <v>1007</v>
      </c>
    </row>
    <row r="12" spans="1:4">
      <c r="A12" s="3" t="s">
        <v>1001</v>
      </c>
    </row>
    <row r="13" spans="1:4">
      <c r="A13" s="4" t="s">
        <v>1002</v>
      </c>
      <c r="B13" s="5" t="n">
        <v>-85982</v>
      </c>
    </row>
    <row r="14" spans="1:4">
      <c r="A14" s="4" t="s">
        <v>1003</v>
      </c>
      <c r="B14" s="5" t="n">
        <v>-9299</v>
      </c>
    </row>
    <row r="15" spans="1:4">
      <c r="A15" s="4" t="s">
        <v>1004</v>
      </c>
      <c r="B15" s="5" t="n">
        <v>0</v>
      </c>
    </row>
    <row r="16" spans="1:4">
      <c r="A16" s="4" t="s">
        <v>1005</v>
      </c>
      <c r="B16" s="5" t="n">
        <v>-9299</v>
      </c>
    </row>
    <row r="17" spans="1:4">
      <c r="A17" s="4" t="s">
        <v>1006</v>
      </c>
      <c r="B17" s="5" t="n">
        <v>-95281</v>
      </c>
      <c r="C17" s="5" t="n">
        <v>-85982</v>
      </c>
    </row>
    <row r="18" spans="1:4">
      <c r="A18" s="4" t="s">
        <v>1008</v>
      </c>
    </row>
    <row r="19" spans="1:4">
      <c r="A19" s="3" t="s">
        <v>1001</v>
      </c>
    </row>
    <row r="20" spans="1:4">
      <c r="A20" s="4" t="s">
        <v>1002</v>
      </c>
      <c r="B20" s="5" t="n">
        <v>-35759</v>
      </c>
    </row>
    <row r="21" spans="1:4">
      <c r="A21" s="4" t="s">
        <v>1003</v>
      </c>
      <c r="B21" s="5" t="n">
        <v>-5636</v>
      </c>
    </row>
    <row r="22" spans="1:4">
      <c r="A22" s="4" t="s">
        <v>1004</v>
      </c>
      <c r="B22" s="5" t="n">
        <v>1949</v>
      </c>
    </row>
    <row r="23" spans="1:4">
      <c r="A23" s="4" t="s">
        <v>1005</v>
      </c>
      <c r="B23" s="5" t="n">
        <v>-3687</v>
      </c>
    </row>
    <row r="24" spans="1:4">
      <c r="A24" s="4" t="s">
        <v>1006</v>
      </c>
      <c r="B24" s="5" t="n">
        <v>-39446</v>
      </c>
      <c r="C24" s="5" t="n">
        <v>-35759</v>
      </c>
    </row>
    <row r="25" spans="1:4">
      <c r="A25" s="4" t="s">
        <v>1009</v>
      </c>
    </row>
    <row r="26" spans="1:4">
      <c r="A26" s="3" t="s">
        <v>1001</v>
      </c>
    </row>
    <row r="27" spans="1:4">
      <c r="A27" s="4" t="s">
        <v>1002</v>
      </c>
      <c r="B27" s="5" t="n">
        <v>49</v>
      </c>
    </row>
    <row r="28" spans="1:4">
      <c r="A28" s="4" t="s">
        <v>1003</v>
      </c>
      <c r="B28" s="5" t="n">
        <v>0</v>
      </c>
    </row>
    <row r="29" spans="1:4">
      <c r="A29" s="4" t="s">
        <v>1004</v>
      </c>
      <c r="B29" s="5" t="n">
        <v>0</v>
      </c>
    </row>
    <row r="30" spans="1:4">
      <c r="A30" s="4" t="s">
        <v>1005</v>
      </c>
      <c r="B30" s="5" t="n">
        <v>0</v>
      </c>
    </row>
    <row r="31" spans="1:4">
      <c r="A31" s="4" t="s">
        <v>1006</v>
      </c>
      <c r="B31" s="6" t="n">
        <v>49</v>
      </c>
      <c r="C31" s="6" t="n">
        <v>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010</v>
      </c>
      <c r="B1" s="2" t="s">
        <v>792</v>
      </c>
      <c r="C1" s="2" t="s">
        <v>560</v>
      </c>
      <c r="D1" s="2" t="s">
        <v>560</v>
      </c>
      <c r="E1" s="2" t="s">
        <v>2</v>
      </c>
      <c r="F1" s="2" t="s">
        <v>31</v>
      </c>
      <c r="G1" s="2" t="s">
        <v>76</v>
      </c>
    </row>
    <row r="2" spans="1:7">
      <c r="A2" s="3" t="s">
        <v>1011</v>
      </c>
    </row>
    <row r="3" spans="1:7">
      <c r="A3" s="4" t="s">
        <v>441</v>
      </c>
      <c r="E3" s="6" t="n">
        <v>56783</v>
      </c>
      <c r="F3" s="6" t="n">
        <v>58599</v>
      </c>
      <c r="G3" s="6" t="n">
        <v>61927</v>
      </c>
    </row>
    <row r="4" spans="1:7">
      <c r="A4" s="4" t="s">
        <v>1012</v>
      </c>
      <c r="E4" s="5" t="n">
        <v>1116</v>
      </c>
      <c r="F4" s="6" t="n">
        <v>2569</v>
      </c>
      <c r="G4" s="6" t="n">
        <v>0</v>
      </c>
    </row>
    <row r="5" spans="1:7">
      <c r="A5" s="4" t="s">
        <v>435</v>
      </c>
    </row>
    <row r="6" spans="1:7">
      <c r="A6" s="3" t="s">
        <v>1011</v>
      </c>
    </row>
    <row r="7" spans="1:7">
      <c r="A7" s="4" t="s">
        <v>1013</v>
      </c>
      <c r="B7" s="6" t="n">
        <v>17600</v>
      </c>
    </row>
    <row r="8" spans="1:7">
      <c r="A8" s="4" t="s">
        <v>1014</v>
      </c>
      <c r="B8" s="5" t="n">
        <v>15700</v>
      </c>
    </row>
    <row r="9" spans="1:7">
      <c r="A9" s="4" t="s">
        <v>441</v>
      </c>
      <c r="B9" s="6" t="n">
        <v>1900</v>
      </c>
    </row>
    <row r="10" spans="1:7">
      <c r="A10" s="4" t="s">
        <v>1015</v>
      </c>
      <c r="D10" s="6" t="n">
        <v>900</v>
      </c>
    </row>
    <row r="11" spans="1:7">
      <c r="A11" s="4" t="s">
        <v>1016</v>
      </c>
      <c r="C11" s="6" t="n">
        <v>500</v>
      </c>
    </row>
    <row r="12" spans="1:7">
      <c r="A12" s="4" t="s">
        <v>1017</v>
      </c>
      <c r="D12" s="6" t="n">
        <v>400</v>
      </c>
    </row>
    <row r="13" spans="1:7">
      <c r="A13" s="4" t="s">
        <v>1012</v>
      </c>
      <c r="E13" s="6" t="n">
        <v>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355</v>
      </c>
      <c r="J1" s="2" t="s">
        <v>1</v>
      </c>
    </row>
    <row r="2" spans="1:12">
      <c r="B2" s="2" t="s">
        <v>2</v>
      </c>
      <c r="C2" s="2" t="s">
        <v>560</v>
      </c>
      <c r="D2" s="2" t="s">
        <v>3</v>
      </c>
      <c r="E2" s="2" t="s">
        <v>561</v>
      </c>
      <c r="F2" s="2" t="s">
        <v>31</v>
      </c>
      <c r="G2" s="2" t="s">
        <v>562</v>
      </c>
      <c r="H2" s="2" t="s">
        <v>563</v>
      </c>
      <c r="I2" s="2" t="s">
        <v>564</v>
      </c>
      <c r="J2" s="2" t="s">
        <v>2</v>
      </c>
      <c r="K2" s="2" t="s">
        <v>31</v>
      </c>
      <c r="L2" s="2" t="s">
        <v>76</v>
      </c>
    </row>
    <row r="3" spans="1:12">
      <c r="A3" s="3" t="s">
        <v>217</v>
      </c>
    </row>
    <row r="4" spans="1:12">
      <c r="A4" s="4" t="s">
        <v>78</v>
      </c>
      <c r="B4" s="6" t="n">
        <v>113188</v>
      </c>
      <c r="C4" s="6" t="n">
        <v>119191</v>
      </c>
      <c r="D4" s="6" t="n">
        <v>123973</v>
      </c>
      <c r="E4" s="6" t="n">
        <v>114965</v>
      </c>
      <c r="F4" s="6" t="n">
        <v>115347</v>
      </c>
      <c r="G4" s="6" t="n">
        <v>117739</v>
      </c>
      <c r="H4" s="6" t="n">
        <v>123128</v>
      </c>
      <c r="I4" s="6" t="n">
        <v>121029</v>
      </c>
      <c r="J4" s="6" t="n">
        <v>471317</v>
      </c>
      <c r="K4" s="6" t="n">
        <v>477243</v>
      </c>
      <c r="L4" s="6" t="n">
        <v>542932</v>
      </c>
    </row>
    <row r="5" spans="1:12">
      <c r="A5" s="3" t="s">
        <v>79</v>
      </c>
    </row>
    <row r="6" spans="1:12">
      <c r="A6" s="4" t="s">
        <v>80</v>
      </c>
      <c r="B6" s="5" t="n">
        <v>71247</v>
      </c>
      <c r="C6" s="5" t="n">
        <v>75385</v>
      </c>
      <c r="D6" s="5" t="n">
        <v>75782</v>
      </c>
      <c r="E6" s="5" t="n">
        <v>71428</v>
      </c>
      <c r="F6" s="5" t="n">
        <v>71099</v>
      </c>
      <c r="G6" s="5" t="n">
        <v>71252</v>
      </c>
      <c r="H6" s="5" t="n">
        <v>73686</v>
      </c>
      <c r="I6" s="5" t="n">
        <v>72476</v>
      </c>
      <c r="J6" s="5" t="n">
        <v>293842</v>
      </c>
      <c r="K6" s="5" t="n">
        <v>288512</v>
      </c>
      <c r="L6" s="5" t="n">
        <v>327161</v>
      </c>
    </row>
    <row r="7" spans="1:12">
      <c r="A7" s="4" t="s">
        <v>81</v>
      </c>
      <c r="B7" s="5" t="n">
        <v>15538</v>
      </c>
      <c r="C7" s="5" t="n">
        <v>15816</v>
      </c>
      <c r="D7" s="5" t="n">
        <v>15735</v>
      </c>
      <c r="E7" s="5" t="n">
        <v>15721</v>
      </c>
      <c r="F7" s="5" t="n">
        <v>15770</v>
      </c>
      <c r="G7" s="5" t="n">
        <v>15889</v>
      </c>
      <c r="H7" s="5" t="n">
        <v>16429</v>
      </c>
      <c r="I7" s="5" t="n">
        <v>16326</v>
      </c>
      <c r="J7" s="5" t="n">
        <v>62810</v>
      </c>
      <c r="K7" s="5" t="n">
        <v>64414</v>
      </c>
      <c r="L7" s="5" t="n">
        <v>73002</v>
      </c>
    </row>
    <row r="8" spans="1:12">
      <c r="A8" s="4" t="s">
        <v>82</v>
      </c>
      <c r="B8" s="5" t="n">
        <v>13486</v>
      </c>
      <c r="C8" s="5" t="n">
        <v>12644</v>
      </c>
      <c r="D8" s="5" t="n">
        <v>13427</v>
      </c>
      <c r="E8" s="5" t="n">
        <v>11507</v>
      </c>
      <c r="F8" s="5" t="n">
        <v>15987</v>
      </c>
      <c r="G8" s="5" t="n">
        <v>14370</v>
      </c>
      <c r="H8" s="5" t="n">
        <v>12045</v>
      </c>
      <c r="I8" s="5" t="n">
        <v>13846</v>
      </c>
      <c r="J8" s="5" t="n">
        <v>51063</v>
      </c>
      <c r="K8" s="5" t="n">
        <v>56250</v>
      </c>
      <c r="L8" s="5" t="n">
        <v>56539</v>
      </c>
    </row>
    <row r="9" spans="1:12">
      <c r="A9" s="4" t="s">
        <v>83</v>
      </c>
      <c r="B9" s="5" t="n">
        <v>1829</v>
      </c>
      <c r="C9" s="5" t="n">
        <v>1786</v>
      </c>
      <c r="D9" s="5" t="n">
        <v>1545</v>
      </c>
      <c r="E9" s="5" t="n">
        <v>1940</v>
      </c>
      <c r="F9" s="5" t="n">
        <v>1709</v>
      </c>
      <c r="G9" s="5" t="n">
        <v>1841</v>
      </c>
      <c r="H9" s="5" t="n">
        <v>1892</v>
      </c>
      <c r="I9" s="5" t="n">
        <v>1962</v>
      </c>
      <c r="J9" s="5" t="n">
        <v>7100</v>
      </c>
      <c r="K9" s="5" t="n">
        <v>7404</v>
      </c>
      <c r="L9" s="5" t="n">
        <v>7903</v>
      </c>
    </row>
    <row r="10" spans="1:12">
      <c r="A10" s="4" t="s">
        <v>84</v>
      </c>
      <c r="B10" s="5" t="n">
        <v>2259</v>
      </c>
      <c r="C10" s="5" t="n">
        <v>2493</v>
      </c>
      <c r="D10" s="5" t="n">
        <v>2777</v>
      </c>
      <c r="E10" s="5" t="n">
        <v>2832</v>
      </c>
      <c r="F10" s="5" t="n">
        <v>1916</v>
      </c>
      <c r="G10" s="5" t="n">
        <v>5001</v>
      </c>
      <c r="H10" s="5" t="n">
        <v>5509</v>
      </c>
      <c r="I10" s="5" t="n">
        <v>2224</v>
      </c>
      <c r="J10" s="5" t="n">
        <v>10362</v>
      </c>
      <c r="K10" s="5" t="n">
        <v>14649</v>
      </c>
      <c r="L10" s="5" t="n">
        <v>18142</v>
      </c>
    </row>
    <row r="11" spans="1:12">
      <c r="A11" s="4" t="s">
        <v>85</v>
      </c>
      <c r="B11" s="5" t="n">
        <v>104359</v>
      </c>
      <c r="C11" s="5" t="n">
        <v>108124</v>
      </c>
      <c r="D11" s="5" t="n">
        <v>109266</v>
      </c>
      <c r="E11" s="5" t="n">
        <v>103428</v>
      </c>
      <c r="F11" s="5" t="n">
        <v>106481</v>
      </c>
      <c r="G11" s="5" t="n">
        <v>108353</v>
      </c>
      <c r="H11" s="5" t="n">
        <v>109561</v>
      </c>
      <c r="I11" s="5" t="n">
        <v>106834</v>
      </c>
      <c r="J11" s="5" t="n">
        <v>425177</v>
      </c>
      <c r="K11" s="5" t="n">
        <v>431229</v>
      </c>
      <c r="L11" s="5" t="n">
        <v>482747</v>
      </c>
    </row>
    <row r="12" spans="1:12">
      <c r="A12" s="4" t="s">
        <v>86</v>
      </c>
      <c r="B12" s="5" t="n">
        <v>8829</v>
      </c>
      <c r="C12" s="5" t="n">
        <v>11067</v>
      </c>
      <c r="D12" s="5" t="n">
        <v>14707</v>
      </c>
      <c r="E12" s="5" t="n">
        <v>11537</v>
      </c>
      <c r="F12" s="5" t="n">
        <v>8866</v>
      </c>
      <c r="G12" s="5" t="n">
        <v>9386</v>
      </c>
      <c r="H12" s="5" t="n">
        <v>13567</v>
      </c>
      <c r="I12" s="5" t="n">
        <v>14195</v>
      </c>
      <c r="J12" s="5" t="n">
        <v>46140</v>
      </c>
      <c r="K12" s="5" t="n">
        <v>46014</v>
      </c>
      <c r="L12" s="5" t="n">
        <v>60185</v>
      </c>
    </row>
    <row r="13" spans="1:12">
      <c r="A13" s="4" t="s">
        <v>87</v>
      </c>
      <c r="B13" s="5" t="n">
        <v>-12940</v>
      </c>
      <c r="C13" s="5" t="n">
        <v>-12216</v>
      </c>
      <c r="D13" s="5" t="n">
        <v>-10658</v>
      </c>
      <c r="E13" s="5" t="n">
        <v>-10341</v>
      </c>
      <c r="F13" s="5" t="n">
        <v>-10269</v>
      </c>
      <c r="G13" s="5" t="n">
        <v>-9775</v>
      </c>
      <c r="H13" s="5" t="n">
        <v>-8705</v>
      </c>
      <c r="I13" s="5" t="n">
        <v>-9664</v>
      </c>
      <c r="J13" s="5" t="n">
        <v>-46155</v>
      </c>
      <c r="K13" s="5" t="n">
        <v>-38413</v>
      </c>
      <c r="L13" s="5" t="n">
        <v>-36768</v>
      </c>
    </row>
    <row r="14" spans="1:12">
      <c r="A14" s="4" t="s">
        <v>963</v>
      </c>
      <c r="B14" s="5" t="n">
        <v>-202</v>
      </c>
      <c r="C14" s="5" t="n">
        <v>-11736</v>
      </c>
      <c r="D14" s="5" t="n">
        <v>0</v>
      </c>
      <c r="E14" s="5" t="n">
        <v>0</v>
      </c>
      <c r="F14" s="5" t="n">
        <v>-388</v>
      </c>
      <c r="G14" s="5" t="n">
        <v>0</v>
      </c>
      <c r="H14" s="5" t="n">
        <v>0</v>
      </c>
      <c r="I14" s="5" t="n">
        <v>0</v>
      </c>
      <c r="J14" s="5" t="n">
        <v>-11938</v>
      </c>
      <c r="K14" s="5" t="n">
        <v>-388</v>
      </c>
      <c r="L14" s="5" t="n">
        <v>0</v>
      </c>
    </row>
    <row r="15" spans="1:12">
      <c r="A15" s="4" t="s">
        <v>89</v>
      </c>
      <c r="B15" s="5" t="n">
        <v>94</v>
      </c>
      <c r="C15" s="5" t="n">
        <v>-429</v>
      </c>
      <c r="D15" s="5" t="n">
        <v>-72</v>
      </c>
      <c r="E15" s="5" t="n">
        <v>24</v>
      </c>
      <c r="F15" s="5" t="n">
        <v>-278</v>
      </c>
      <c r="G15" s="5" t="n">
        <v>2059</v>
      </c>
      <c r="H15" s="5" t="n">
        <v>-885</v>
      </c>
      <c r="I15" s="5" t="n">
        <v>977</v>
      </c>
      <c r="J15" s="5" t="n">
        <v>-383</v>
      </c>
      <c r="K15" s="5" t="n">
        <v>1872</v>
      </c>
      <c r="L15" s="5" t="n">
        <v>-719</v>
      </c>
    </row>
    <row r="16" spans="1:12">
      <c r="A16" s="4" t="s">
        <v>90</v>
      </c>
      <c r="B16" s="5" t="n">
        <v>-4219</v>
      </c>
      <c r="C16" s="5" t="n">
        <v>-13314</v>
      </c>
      <c r="D16" s="5" t="n">
        <v>3977</v>
      </c>
      <c r="E16" s="5" t="n">
        <v>1220</v>
      </c>
      <c r="F16" s="5" t="n">
        <v>-2069</v>
      </c>
      <c r="G16" s="5" t="n">
        <v>1670</v>
      </c>
      <c r="H16" s="5" t="n">
        <v>3977</v>
      </c>
      <c r="I16" s="5" t="n">
        <v>5508</v>
      </c>
      <c r="J16" s="5" t="n">
        <v>-12336</v>
      </c>
      <c r="K16" s="5" t="n">
        <v>9085</v>
      </c>
      <c r="L16" s="5" t="n">
        <v>22698</v>
      </c>
    </row>
    <row r="17" spans="1:12">
      <c r="A17" s="4" t="s">
        <v>91</v>
      </c>
      <c r="B17" s="5" t="n">
        <v>-4725</v>
      </c>
      <c r="C17" s="5" t="n">
        <v>-25</v>
      </c>
      <c r="D17" s="5" t="n">
        <v>-1867</v>
      </c>
      <c r="E17" s="5" t="n">
        <v>-2665</v>
      </c>
      <c r="F17" s="5" t="n">
        <v>-4256</v>
      </c>
      <c r="G17" s="5" t="n">
        <v>-755</v>
      </c>
      <c r="H17" s="5" t="n">
        <v>-4680</v>
      </c>
      <c r="I17" s="5" t="n">
        <v>-3775</v>
      </c>
      <c r="J17" s="5" t="n">
        <v>-9282</v>
      </c>
      <c r="K17" s="5" t="n">
        <v>-13465</v>
      </c>
      <c r="L17" s="5" t="n">
        <v>-30080</v>
      </c>
    </row>
    <row r="18" spans="1:12">
      <c r="A18" s="4" t="s">
        <v>92</v>
      </c>
      <c r="B18" s="5" t="n">
        <v>-8944</v>
      </c>
      <c r="C18" s="5" t="n">
        <v>-13339</v>
      </c>
      <c r="D18" s="5" t="n">
        <v>2110</v>
      </c>
      <c r="E18" s="5" t="n">
        <v>-1445</v>
      </c>
      <c r="F18" s="5" t="n">
        <v>-6325</v>
      </c>
      <c r="G18" s="5" t="n">
        <v>915</v>
      </c>
      <c r="H18" s="5" t="n">
        <v>-703</v>
      </c>
      <c r="I18" s="5" t="n">
        <v>1733</v>
      </c>
      <c r="J18" s="5" t="n">
        <v>-21618</v>
      </c>
      <c r="K18" s="5" t="n">
        <v>-4380</v>
      </c>
      <c r="L18" s="5" t="n">
        <v>-7382</v>
      </c>
    </row>
    <row r="19" spans="1:12">
      <c r="A19" s="4" t="s">
        <v>986</v>
      </c>
      <c r="B19" s="6" t="n">
        <v>-37497</v>
      </c>
      <c r="C19" s="6" t="n">
        <v>-10988</v>
      </c>
      <c r="D19" s="6" t="n">
        <v>6507</v>
      </c>
      <c r="E19" s="6" t="n">
        <v>7373</v>
      </c>
      <c r="F19" s="6" t="n">
        <v>-6428</v>
      </c>
      <c r="G19" s="6" t="n">
        <v>-11012</v>
      </c>
      <c r="H19" s="6" t="n">
        <v>6704</v>
      </c>
      <c r="I19" s="6" t="n">
        <v>-29398</v>
      </c>
      <c r="J19" s="6" t="n">
        <v>-34604</v>
      </c>
      <c r="K19" s="6" t="n">
        <v>-40134</v>
      </c>
      <c r="L19" s="6" t="n">
        <v>-63268</v>
      </c>
    </row>
    <row r="20" spans="1:12">
      <c r="A20" s="4" t="s">
        <v>1019</v>
      </c>
      <c r="B20" s="8" t="n">
        <v>-0.55</v>
      </c>
      <c r="C20" s="8" t="n">
        <v>-0.83</v>
      </c>
      <c r="D20" s="8" t="n">
        <v>0.13</v>
      </c>
      <c r="E20" s="8" t="n">
        <v>-0.09</v>
      </c>
      <c r="F20" s="8" t="n">
        <v>-0.4</v>
      </c>
      <c r="G20" s="8" t="n">
        <v>0.06</v>
      </c>
      <c r="H20" s="8" t="n">
        <v>-0.05</v>
      </c>
      <c r="I20" s="8" t="n">
        <v>0.11</v>
      </c>
    </row>
    <row r="21" spans="1:12">
      <c r="A21" s="4" t="s">
        <v>1020</v>
      </c>
      <c r="B21" s="8" t="n">
        <v>-0.55</v>
      </c>
      <c r="C21" s="8" t="n">
        <v>-0.83</v>
      </c>
      <c r="D21" s="8" t="n">
        <v>0.13</v>
      </c>
      <c r="E21" s="8" t="n">
        <v>-0.09</v>
      </c>
      <c r="F21" s="8" t="n">
        <v>-0.4</v>
      </c>
      <c r="G21" s="8" t="n">
        <v>0.06</v>
      </c>
      <c r="H21" s="8" t="n">
        <v>-0.05</v>
      </c>
      <c r="I21" s="8" t="n">
        <v>0.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1</v>
      </c>
      <c r="D2" s="2" t="s">
        <v>76</v>
      </c>
    </row>
    <row r="3" spans="1:4">
      <c r="A3" s="4" t="s">
        <v>1022</v>
      </c>
    </row>
    <row r="4" spans="1:4">
      <c r="A4" s="3" t="s">
        <v>1023</v>
      </c>
    </row>
    <row r="5" spans="1:4">
      <c r="A5" s="4" t="s">
        <v>424</v>
      </c>
      <c r="B5" s="6" t="n">
        <v>5184</v>
      </c>
      <c r="C5" s="6" t="n">
        <v>5002</v>
      </c>
      <c r="D5" s="6" t="n">
        <v>5553</v>
      </c>
    </row>
    <row r="6" spans="1:4">
      <c r="A6" s="4" t="s">
        <v>1024</v>
      </c>
      <c r="B6" s="5" t="n">
        <v>275</v>
      </c>
      <c r="C6" s="5" t="n">
        <v>1117</v>
      </c>
      <c r="D6" s="5" t="n">
        <v>274</v>
      </c>
    </row>
    <row r="7" spans="1:4">
      <c r="A7" s="4" t="s">
        <v>426</v>
      </c>
      <c r="B7" s="5" t="n">
        <v>27</v>
      </c>
      <c r="C7" s="5" t="n">
        <v>-641</v>
      </c>
      <c r="D7" s="5" t="n">
        <v>-579</v>
      </c>
    </row>
    <row r="8" spans="1:4">
      <c r="A8" s="4" t="s">
        <v>427</v>
      </c>
      <c r="B8" s="5" t="n">
        <v>-1866</v>
      </c>
      <c r="C8" s="5" t="n">
        <v>-294</v>
      </c>
      <c r="D8" s="5" t="n">
        <v>-246</v>
      </c>
    </row>
    <row r="9" spans="1:4">
      <c r="A9" s="4" t="s">
        <v>428</v>
      </c>
      <c r="B9" s="5" t="n">
        <v>3620</v>
      </c>
      <c r="C9" s="5" t="n">
        <v>5184</v>
      </c>
      <c r="D9" s="5" t="n">
        <v>5002</v>
      </c>
    </row>
    <row r="10" spans="1:4">
      <c r="A10" s="4" t="s">
        <v>1025</v>
      </c>
    </row>
    <row r="11" spans="1:4">
      <c r="A11" s="3" t="s">
        <v>1023</v>
      </c>
    </row>
    <row r="12" spans="1:4">
      <c r="A12" s="4" t="s">
        <v>424</v>
      </c>
      <c r="B12" s="5" t="n">
        <v>4036</v>
      </c>
      <c r="C12" s="5" t="n">
        <v>5052</v>
      </c>
      <c r="D12" s="5" t="n">
        <v>7074</v>
      </c>
    </row>
    <row r="13" spans="1:4">
      <c r="A13" s="4" t="s">
        <v>1024</v>
      </c>
      <c r="B13" s="5" t="n">
        <v>2258</v>
      </c>
      <c r="C13" s="5" t="n">
        <v>2173</v>
      </c>
      <c r="D13" s="5" t="n">
        <v>5453</v>
      </c>
    </row>
    <row r="14" spans="1:4">
      <c r="A14" s="4" t="s">
        <v>426</v>
      </c>
      <c r="B14" s="5" t="n">
        <v>139</v>
      </c>
      <c r="C14" s="5" t="n">
        <v>-687</v>
      </c>
      <c r="D14" s="5" t="n">
        <v>-6937</v>
      </c>
    </row>
    <row r="15" spans="1:4">
      <c r="A15" s="4" t="s">
        <v>427</v>
      </c>
      <c r="B15" s="5" t="n">
        <v>-2274</v>
      </c>
      <c r="C15" s="5" t="n">
        <v>-2502</v>
      </c>
      <c r="D15" s="5" t="n">
        <v>-538</v>
      </c>
    </row>
    <row r="16" spans="1:4">
      <c r="A16" s="4" t="s">
        <v>428</v>
      </c>
      <c r="B16" s="5" t="n">
        <v>4159</v>
      </c>
      <c r="C16" s="5" t="n">
        <v>4036</v>
      </c>
      <c r="D16" s="5" t="n">
        <v>5052</v>
      </c>
    </row>
    <row r="17" spans="1:4">
      <c r="A17" s="4" t="s">
        <v>1026</v>
      </c>
    </row>
    <row r="18" spans="1:4">
      <c r="A18" s="3" t="s">
        <v>1023</v>
      </c>
    </row>
    <row r="19" spans="1:4">
      <c r="A19" s="4" t="s">
        <v>424</v>
      </c>
      <c r="B19" s="5" t="n">
        <v>1685</v>
      </c>
      <c r="C19" s="5" t="n">
        <v>1595</v>
      </c>
      <c r="D19" s="5" t="n">
        <v>1314</v>
      </c>
    </row>
    <row r="20" spans="1:4">
      <c r="A20" s="4" t="s">
        <v>1024</v>
      </c>
      <c r="B20" s="5" t="n">
        <v>36</v>
      </c>
      <c r="C20" s="5" t="n">
        <v>1296</v>
      </c>
      <c r="D20" s="5" t="n">
        <v>1009</v>
      </c>
    </row>
    <row r="21" spans="1:4">
      <c r="A21" s="4" t="s">
        <v>426</v>
      </c>
      <c r="B21" s="5" t="n">
        <v>-20</v>
      </c>
      <c r="C21" s="5" t="n">
        <v>-101</v>
      </c>
      <c r="D21" s="5" t="n">
        <v>-129</v>
      </c>
    </row>
    <row r="22" spans="1:4">
      <c r="A22" s="4" t="s">
        <v>427</v>
      </c>
      <c r="B22" s="5" t="n">
        <v>-619</v>
      </c>
      <c r="C22" s="5" t="n">
        <v>-1105</v>
      </c>
      <c r="D22" s="5" t="n">
        <v>-599</v>
      </c>
    </row>
    <row r="23" spans="1:4">
      <c r="A23" s="4" t="s">
        <v>428</v>
      </c>
      <c r="B23" s="5" t="n">
        <v>1082</v>
      </c>
      <c r="C23" s="5" t="n">
        <v>1685</v>
      </c>
      <c r="D23" s="5" t="n">
        <v>1595</v>
      </c>
    </row>
    <row r="24" spans="1:4">
      <c r="A24" s="4" t="s">
        <v>1027</v>
      </c>
    </row>
    <row r="25" spans="1:4">
      <c r="A25" s="3" t="s">
        <v>1023</v>
      </c>
    </row>
    <row r="26" spans="1:4">
      <c r="A26" s="4" t="s">
        <v>424</v>
      </c>
      <c r="B26" s="5" t="n">
        <v>94330</v>
      </c>
      <c r="C26" s="5" t="n">
        <v>102795</v>
      </c>
      <c r="D26" s="5" t="n">
        <v>99859</v>
      </c>
    </row>
    <row r="27" spans="1:4">
      <c r="A27" s="4" t="s">
        <v>1024</v>
      </c>
      <c r="B27" s="5" t="n">
        <v>6473</v>
      </c>
      <c r="C27" s="5" t="n">
        <v>2422</v>
      </c>
      <c r="D27" s="5" t="n">
        <v>7519</v>
      </c>
    </row>
    <row r="28" spans="1:4">
      <c r="A28" s="4" t="s">
        <v>426</v>
      </c>
      <c r="B28" s="5" t="n">
        <v>-1982</v>
      </c>
      <c r="C28" s="5" t="n">
        <v>-8932</v>
      </c>
      <c r="D28" s="5" t="n">
        <v>2042</v>
      </c>
    </row>
    <row r="29" spans="1:4">
      <c r="A29" s="4" t="s">
        <v>427</v>
      </c>
      <c r="B29" s="5" t="n">
        <v>-962</v>
      </c>
      <c r="C29" s="5" t="n">
        <v>-1955</v>
      </c>
      <c r="D29" s="5" t="n">
        <v>-6625</v>
      </c>
    </row>
    <row r="30" spans="1:4">
      <c r="A30" s="4" t="s">
        <v>428</v>
      </c>
      <c r="B30" s="6" t="n">
        <v>97859</v>
      </c>
      <c r="C30" s="6" t="n">
        <v>94330</v>
      </c>
      <c r="D30" s="6" t="n">
        <v>1027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0:57Z</dcterms:created>
  <dcterms:modified xmlns:dcterms="http://purl.org/dc/terms/" xmlns:xsi="http://www.w3.org/2001/XMLSchema-instance" xsi:type="dcterms:W3CDTF">2017-03-01T16:40:57Z</dcterms:modified>
</cp:coreProperties>
</file>